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ebt" sheetId="9" state="visible" r:id="rId9"/>
    <sheet xmlns:r="http://schemas.openxmlformats.org/officeDocument/2006/relationships" name="Restructuring" sheetId="10" state="visible" r:id="rId10"/>
    <sheet xmlns:r="http://schemas.openxmlformats.org/officeDocument/2006/relationships" name="Goodwill and Intangible Assets" sheetId="11" state="visible" r:id="rId11"/>
    <sheet xmlns:r="http://schemas.openxmlformats.org/officeDocument/2006/relationships" name="Investment in NEC TOKIN" sheetId="12" state="visible" r:id="rId12"/>
    <sheet xmlns:r="http://schemas.openxmlformats.org/officeDocument/2006/relationships" name="Segment and Geographic Informat" sheetId="13" state="visible" r:id="rId13"/>
    <sheet xmlns:r="http://schemas.openxmlformats.org/officeDocument/2006/relationships" name="Discontinued Operations" sheetId="14" state="visible" r:id="rId14"/>
    <sheet xmlns:r="http://schemas.openxmlformats.org/officeDocument/2006/relationships" name="Acquisitions" sheetId="15" state="visible" r:id="rId15"/>
    <sheet xmlns:r="http://schemas.openxmlformats.org/officeDocument/2006/relationships" name="Impairment Charge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Supplemental Balance Sheets and" sheetId="21" state="visible" r:id="rId21"/>
    <sheet xmlns:r="http://schemas.openxmlformats.org/officeDocument/2006/relationships" name="Income_Loss Per Share" sheetId="22" state="visible" r:id="rId22"/>
    <sheet xmlns:r="http://schemas.openxmlformats.org/officeDocument/2006/relationships" name="Commitments and Contingencies" sheetId="23" state="visible" r:id="rId23"/>
    <sheet xmlns:r="http://schemas.openxmlformats.org/officeDocument/2006/relationships" name="Quarterly Results of Operations" sheetId="24" state="visible" r:id="rId24"/>
    <sheet xmlns:r="http://schemas.openxmlformats.org/officeDocument/2006/relationships" name="Condensed Consolidating Financi" sheetId="25" state="visible" r:id="rId25"/>
    <sheet xmlns:r="http://schemas.openxmlformats.org/officeDocument/2006/relationships" name="Subsequent Events (Notes)"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Debt (Tables)" sheetId="29" state="visible" r:id="rId29"/>
    <sheet xmlns:r="http://schemas.openxmlformats.org/officeDocument/2006/relationships" name="Restructuring (Tables)" sheetId="30" state="visible" r:id="rId30"/>
    <sheet xmlns:r="http://schemas.openxmlformats.org/officeDocument/2006/relationships" name="Goodwill and Intangible Assets " sheetId="31" state="visible" r:id="rId31"/>
    <sheet xmlns:r="http://schemas.openxmlformats.org/officeDocument/2006/relationships" name="Investment in NEC TOKIN (Tables" sheetId="32" state="visible" r:id="rId32"/>
    <sheet xmlns:r="http://schemas.openxmlformats.org/officeDocument/2006/relationships" name="Segment and Geographic Inform33" sheetId="33" state="visible" r:id="rId33"/>
    <sheet xmlns:r="http://schemas.openxmlformats.org/officeDocument/2006/relationships" name="Discontinued Operations Discont" sheetId="34" state="visible" r:id="rId34"/>
    <sheet xmlns:r="http://schemas.openxmlformats.org/officeDocument/2006/relationships" name="Acquisitions (Tables)" sheetId="35" state="visible" r:id="rId35"/>
    <sheet xmlns:r="http://schemas.openxmlformats.org/officeDocument/2006/relationships" name="Pension and Other Post-retire36"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Derivatives (Tables)" sheetId="39" state="visible" r:id="rId39"/>
    <sheet xmlns:r="http://schemas.openxmlformats.org/officeDocument/2006/relationships" name="Supplemental Balance Sheets a40" sheetId="40" state="visible" r:id="rId40"/>
    <sheet xmlns:r="http://schemas.openxmlformats.org/officeDocument/2006/relationships" name="Income_Loss Per Share (Tables)" sheetId="41" state="visible" r:id="rId41"/>
    <sheet xmlns:r="http://schemas.openxmlformats.org/officeDocument/2006/relationships" name="Commitments and Contingencies (" sheetId="42" state="visible" r:id="rId42"/>
    <sheet xmlns:r="http://schemas.openxmlformats.org/officeDocument/2006/relationships" name="Quarterly Results of Operatio43" sheetId="43" state="visible" r:id="rId43"/>
    <sheet xmlns:r="http://schemas.openxmlformats.org/officeDocument/2006/relationships" name="Condensed Consolidating Finan44" sheetId="44" state="visible" r:id="rId44"/>
    <sheet xmlns:r="http://schemas.openxmlformats.org/officeDocument/2006/relationships" name="Subsequent Events (Tables)" sheetId="45" state="visible" r:id="rId45"/>
    <sheet xmlns:r="http://schemas.openxmlformats.org/officeDocument/2006/relationships" name="Organization and Significant 46" sheetId="46" state="visible" r:id="rId46"/>
    <sheet xmlns:r="http://schemas.openxmlformats.org/officeDocument/2006/relationships" name="Organization and Significant 47" sheetId="47" state="visible" r:id="rId47"/>
    <sheet xmlns:r="http://schemas.openxmlformats.org/officeDocument/2006/relationships" name="Organization and Significant 48" sheetId="48" state="visible" r:id="rId48"/>
    <sheet xmlns:r="http://schemas.openxmlformats.org/officeDocument/2006/relationships" name="Organization and Significant 49" sheetId="49" state="visible" r:id="rId49"/>
    <sheet xmlns:r="http://schemas.openxmlformats.org/officeDocument/2006/relationships" name="Organization and Significant 50" sheetId="50" state="visible" r:id="rId50"/>
    <sheet xmlns:r="http://schemas.openxmlformats.org/officeDocument/2006/relationships" name="Organization and Significant 51" sheetId="51" state="visible" r:id="rId51"/>
    <sheet xmlns:r="http://schemas.openxmlformats.org/officeDocument/2006/relationships" name="Organization and Significant 52" sheetId="52" state="visible" r:id="rId52"/>
    <sheet xmlns:r="http://schemas.openxmlformats.org/officeDocument/2006/relationships" name="Debt - Debt Summary (Details)" sheetId="53" state="visible" r:id="rId53"/>
    <sheet xmlns:r="http://schemas.openxmlformats.org/officeDocument/2006/relationships" name="Debt - Interest Income and Expe" sheetId="54" state="visible" r:id="rId54"/>
    <sheet xmlns:r="http://schemas.openxmlformats.org/officeDocument/2006/relationships" name="Debt - Revolving Line of Credit" sheetId="55" state="visible" r:id="rId55"/>
    <sheet xmlns:r="http://schemas.openxmlformats.org/officeDocument/2006/relationships" name="Debt - 10.5% Senior Notes Narra" sheetId="56" state="visible" r:id="rId56"/>
    <sheet xmlns:r="http://schemas.openxmlformats.org/officeDocument/2006/relationships" name="Debt - Annual Cash Maturities (" sheetId="57" state="visible" r:id="rId57"/>
    <sheet xmlns:r="http://schemas.openxmlformats.org/officeDocument/2006/relationships" name="Debt Debt (Phantom)" sheetId="58" state="visible" r:id="rId58"/>
    <sheet xmlns:r="http://schemas.openxmlformats.org/officeDocument/2006/relationships" name="Restructuring - Narrative (Deta" sheetId="59" state="visible" r:id="rId59"/>
    <sheet xmlns:r="http://schemas.openxmlformats.org/officeDocument/2006/relationships" name="Restructuring - Rollforward (De"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Investment in NEC TOKIN - Narra" sheetId="65" state="visible" r:id="rId65"/>
    <sheet xmlns:r="http://schemas.openxmlformats.org/officeDocument/2006/relationships" name="Investment in NEC TOKIN (Detail" sheetId="66" state="visible" r:id="rId66"/>
    <sheet xmlns:r="http://schemas.openxmlformats.org/officeDocument/2006/relationships" name="Investment in NEC TOKIN (Deta67" sheetId="67" state="visible" r:id="rId67"/>
    <sheet xmlns:r="http://schemas.openxmlformats.org/officeDocument/2006/relationships" name="Investment in NEC TOKIN (Deta68" sheetId="68" state="visible" r:id="rId68"/>
    <sheet xmlns:r="http://schemas.openxmlformats.org/officeDocument/2006/relationships" name="Investment in NEC TOKIN Investm"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Segment and Geographic Inform72" sheetId="72" state="visible" r:id="rId72"/>
    <sheet xmlns:r="http://schemas.openxmlformats.org/officeDocument/2006/relationships" name="Discontinued Operations Disco73" sheetId="73" state="visible" r:id="rId73"/>
    <sheet xmlns:r="http://schemas.openxmlformats.org/officeDocument/2006/relationships" name="Acquisitions - Narrative (Detai" sheetId="74" state="visible" r:id="rId74"/>
    <sheet xmlns:r="http://schemas.openxmlformats.org/officeDocument/2006/relationships" name="Acquisitions - Assets Acquired " sheetId="75" state="visible" r:id="rId75"/>
    <sheet xmlns:r="http://schemas.openxmlformats.org/officeDocument/2006/relationships" name="Acquisitions - Intangible Asset" sheetId="76" state="visible" r:id="rId76"/>
    <sheet xmlns:r="http://schemas.openxmlformats.org/officeDocument/2006/relationships" name="Impairment Charges Impairment C" sheetId="77" state="visible" r:id="rId77"/>
    <sheet xmlns:r="http://schemas.openxmlformats.org/officeDocument/2006/relationships" name="Impairment Charges Impairment78" sheetId="78" state="visible" r:id="rId78"/>
    <sheet xmlns:r="http://schemas.openxmlformats.org/officeDocument/2006/relationships" name="Pension and Other Post-retire79" sheetId="79" state="visible" r:id="rId79"/>
    <sheet xmlns:r="http://schemas.openxmlformats.org/officeDocument/2006/relationships" name="Pension and Other Post-retire80" sheetId="80" state="visible" r:id="rId80"/>
    <sheet xmlns:r="http://schemas.openxmlformats.org/officeDocument/2006/relationships" name="Pension and Other Post-retire81" sheetId="81" state="visible" r:id="rId81"/>
    <sheet xmlns:r="http://schemas.openxmlformats.org/officeDocument/2006/relationships" name="Pension and Other Post-retire82" sheetId="82" state="visible" r:id="rId82"/>
    <sheet xmlns:r="http://schemas.openxmlformats.org/officeDocument/2006/relationships" name="Pension and Other Post-retire83" sheetId="83" state="visible" r:id="rId83"/>
    <sheet xmlns:r="http://schemas.openxmlformats.org/officeDocument/2006/relationships" name="Pension and Other Post-retire84" sheetId="84" state="visible" r:id="rId84"/>
    <sheet xmlns:r="http://schemas.openxmlformats.org/officeDocument/2006/relationships" name="Pension and Other Post-retire85" sheetId="85" state="visible" r:id="rId85"/>
    <sheet xmlns:r="http://schemas.openxmlformats.org/officeDocument/2006/relationships" name="Stock-Based Compensation - Expe" sheetId="86" state="visible" r:id="rId86"/>
    <sheet xmlns:r="http://schemas.openxmlformats.org/officeDocument/2006/relationships" name="Stock-Based Compensation - Empl" sheetId="87" state="visible" r:id="rId87"/>
    <sheet xmlns:r="http://schemas.openxmlformats.org/officeDocument/2006/relationships" name="Stock-Based Compensation - Stoc" sheetId="88" state="visible" r:id="rId88"/>
    <sheet xmlns:r="http://schemas.openxmlformats.org/officeDocument/2006/relationships" name="Stock-Based Compensation Stock-" sheetId="89" state="visible" r:id="rId89"/>
    <sheet xmlns:r="http://schemas.openxmlformats.org/officeDocument/2006/relationships" name="Stock-Based Compensation - Rest" sheetId="90" state="visible" r:id="rId90"/>
    <sheet xmlns:r="http://schemas.openxmlformats.org/officeDocument/2006/relationships" name="Stock-Based Compensation - Long" sheetId="91" state="visible" r:id="rId91"/>
    <sheet xmlns:r="http://schemas.openxmlformats.org/officeDocument/2006/relationships" name="Income Taxes - Provision (Benef" sheetId="92" state="visible" r:id="rId92"/>
    <sheet xmlns:r="http://schemas.openxmlformats.org/officeDocument/2006/relationships" name="Income Taxes - Provision (Ben93" sheetId="93" state="visible" r:id="rId93"/>
    <sheet xmlns:r="http://schemas.openxmlformats.org/officeDocument/2006/relationships" name="Income Taxes - Deferred Tax Ass" sheetId="94" state="visible" r:id="rId94"/>
    <sheet xmlns:r="http://schemas.openxmlformats.org/officeDocument/2006/relationships" name="Income Taxes - Valuation Allowa" sheetId="95" state="visible" r:id="rId95"/>
    <sheet xmlns:r="http://schemas.openxmlformats.org/officeDocument/2006/relationships" name="Income Taxes - NOL and Tax Cred" sheetId="96" state="visible" r:id="rId96"/>
    <sheet xmlns:r="http://schemas.openxmlformats.org/officeDocument/2006/relationships" name="Income Taxes - Unrecognized Tax" sheetId="97" state="visible" r:id="rId97"/>
    <sheet xmlns:r="http://schemas.openxmlformats.org/officeDocument/2006/relationships" name="Derivatives Hedging Foreign Cur" sheetId="98" state="visible" r:id="rId98"/>
    <sheet xmlns:r="http://schemas.openxmlformats.org/officeDocument/2006/relationships" name="Supplemental Balance Sheets a99" sheetId="99" state="visible" r:id="rId99"/>
    <sheet xmlns:r="http://schemas.openxmlformats.org/officeDocument/2006/relationships" name="Supplemental Balance Sheets 100" sheetId="100" state="visible" r:id="rId100"/>
    <sheet xmlns:r="http://schemas.openxmlformats.org/officeDocument/2006/relationships" name="Supplemental Balance Sheets 101" sheetId="101" state="visible" r:id="rId101"/>
    <sheet xmlns:r="http://schemas.openxmlformats.org/officeDocument/2006/relationships" name="Supplemental Balance Sheets 102" sheetId="102" state="visible" r:id="rId102"/>
    <sheet xmlns:r="http://schemas.openxmlformats.org/officeDocument/2006/relationships" name="Supplemental Balance Sheets 103" sheetId="103" state="visible" r:id="rId103"/>
    <sheet xmlns:r="http://schemas.openxmlformats.org/officeDocument/2006/relationships" name="Income_Loss Per Share - Common " sheetId="104" state="visible" r:id="rId104"/>
    <sheet xmlns:r="http://schemas.openxmlformats.org/officeDocument/2006/relationships" name="Income_Loss Per Share - Comm105" sheetId="105" state="visible" r:id="rId105"/>
    <sheet xmlns:r="http://schemas.openxmlformats.org/officeDocument/2006/relationships" name="Commitments and Contingencies -" sheetId="106" state="visible" r:id="rId106"/>
    <sheet xmlns:r="http://schemas.openxmlformats.org/officeDocument/2006/relationships" name="Quarterly Results of Operati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Subsequent Events - Tokin (Deta" sheetId="112" state="visible" r:id="rId112"/>
    <sheet xmlns:r="http://schemas.openxmlformats.org/officeDocument/2006/relationships" name="Subsequent Events - Schedule of" sheetId="113" state="visible" r:id="rId113"/>
    <sheet xmlns:r="http://schemas.openxmlformats.org/officeDocument/2006/relationships" name="Subsequent Events - Long-term d" sheetId="114" state="visible" r:id="rId114"/>
  </sheets>
  <definedNames/>
  <calcPr calcId="124519" fullCalcOnLoad="1"/>
</workbook>
</file>

<file path=xl/sharedStrings.xml><?xml version="1.0" encoding="utf-8"?>
<sst xmlns="http://schemas.openxmlformats.org/spreadsheetml/2006/main" uniqueCount="1370">
  <si>
    <t>Document and Entity Information - USD ($)</t>
  </si>
  <si>
    <t>12 Months Ended</t>
  </si>
  <si>
    <t>Mar. 31, 2017</t>
  </si>
  <si>
    <t>May 25, 2017</t>
  </si>
  <si>
    <t>Sep. 30, 2016</t>
  </si>
  <si>
    <t>Document and Entity Information</t>
  </si>
  <si>
    <t>Entity Registrant Name</t>
  </si>
  <si>
    <t>KEMET CORP</t>
  </si>
  <si>
    <t>Entity Central Index Key</t>
  </si>
  <si>
    <t>Document Type</t>
  </si>
  <si>
    <t>10-K</t>
  </si>
  <si>
    <t>Document Period End Date</t>
  </si>
  <si>
    <t>Mar. 31,
		2017</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Mar. 31, 2016</t>
  </si>
  <si>
    <t>Current assets:</t>
  </si>
  <si>
    <t>Cash and cash equivalents</t>
  </si>
  <si>
    <t>Accounts receivable, net</t>
  </si>
  <si>
    <t>Inventories, net</t>
  </si>
  <si>
    <t>Prepaid and other current assets</t>
  </si>
  <si>
    <t>Total current assets</t>
  </si>
  <si>
    <t>Property, plant and equipment, net</t>
  </si>
  <si>
    <t>Goodwill</t>
  </si>
  <si>
    <t>Intangible assets, net</t>
  </si>
  <si>
    <t>Investment in NEC TOKIN</t>
  </si>
  <si>
    <t>Deferred income taxes</t>
  </si>
  <si>
    <t>Other assets</t>
  </si>
  <si>
    <t>Total assets</t>
  </si>
  <si>
    <t>Current liabilities:</t>
  </si>
  <si>
    <t>Current portion of long-term debt</t>
  </si>
  <si>
    <t>Accounts payable</t>
  </si>
  <si>
    <t>Accrued expenses</t>
  </si>
  <si>
    <t>Income taxes payable</t>
  </si>
  <si>
    <t>Total current liabilities</t>
  </si>
  <si>
    <t>Long-term debt</t>
  </si>
  <si>
    <t>Other non-current obligations</t>
  </si>
  <si>
    <t>Commitments and contingencies</t>
  </si>
  <si>
    <t xml:space="preserve"> </t>
  </si>
  <si>
    <t>Stockholders’ equity:</t>
  </si>
  <si>
    <t>Preferred stock, par value $0.01, authorized 10,000 shares, none issued</t>
  </si>
  <si>
    <t>Common stock, par value $0.01, authorized 175,000 shares, issued 46,689 and 46,508 shares at March 31, 2017 and 2016, respectively</t>
  </si>
  <si>
    <t>Additional paid-in capital</t>
  </si>
  <si>
    <t>Retained deficit</t>
  </si>
  <si>
    <t>Accumulated other comprehensive income (loss)</t>
  </si>
  <si>
    <t>Treasury stock, at cost (0 and 611 shares at March 31, 2017 and 2016, respectively)</t>
  </si>
  <si>
    <t>Total stockholders’ equity</t>
  </si>
  <si>
    <t>Total liabilities and stockholders’ equity</t>
  </si>
  <si>
    <t>Consolidated Balance Sheets (Parenthetical) - $ / shares shares in Thousands</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t>
  </si>
  <si>
    <t>3 Months Ended</t>
  </si>
  <si>
    <t>Dec. 31, 2016</t>
  </si>
  <si>
    <t>Jun. 30, 2016</t>
  </si>
  <si>
    <t>Dec. 31, 2015</t>
  </si>
  <si>
    <t>Sep. 30, 2015</t>
  </si>
  <si>
    <t>Jun. 30, 2015</t>
  </si>
  <si>
    <t>Mar. 31, 2015</t>
  </si>
  <si>
    <t>Income Statement [Abstract]</t>
  </si>
  <si>
    <t>Net sales</t>
  </si>
  <si>
    <t>Operating costs and expenses:</t>
  </si>
  <si>
    <t>Cost of sales</t>
  </si>
  <si>
    <t>Selling, general and administrative expenses</t>
  </si>
  <si>
    <t>Research and development</t>
  </si>
  <si>
    <t>Restructuring charges</t>
  </si>
  <si>
    <t>Write down of long-lived assets</t>
  </si>
  <si>
    <t>Net (gain) loss on sales and disposals of assets</t>
  </si>
  <si>
    <t>Total operating costs and expenses</t>
  </si>
  <si>
    <t>Operating income (loss)</t>
  </si>
  <si>
    <t>Other (income) expense:</t>
  </si>
  <si>
    <t>Interest income</t>
  </si>
  <si>
    <t>Interest expense</t>
  </si>
  <si>
    <t>Change in value of TOKIN options</t>
  </si>
  <si>
    <t>Non-operating (income) expense, net</t>
  </si>
  <si>
    <t>Income (loss) from continuing operations before income taxes and equity income (loss) from TOKIN</t>
  </si>
  <si>
    <t>Income tax expense (benefit)</t>
  </si>
  <si>
    <t>Income (loss) from continuing operations before equity income (loss) from TOKIN</t>
  </si>
  <si>
    <t>Equity income (loss) from TOKIN</t>
  </si>
  <si>
    <t>Income (loss) from continuing operations</t>
  </si>
  <si>
    <t>Income (Loss) from Discontinued Operations, Net of Tax, Attributable to Parent</t>
  </si>
  <si>
    <t>Net income (loss)</t>
  </si>
  <si>
    <t>Net income (loss) per basic share:</t>
  </si>
  <si>
    <t>Loss from continuing operations (in dollars per share)</t>
  </si>
  <si>
    <t>Income (loss) from discontinued operations (in dollars per share)</t>
  </si>
  <si>
    <t>Net income (loss) (in dollars per share)</t>
  </si>
  <si>
    <t>Net income (loss) per diluted share:</t>
  </si>
  <si>
    <t>Weighted-average shares outstanding:</t>
  </si>
  <si>
    <t>Basic (in shares)</t>
  </si>
  <si>
    <t>Diluted (in shares)</t>
  </si>
  <si>
    <t>Consolidated Statements of Comprehensive Income (Loss) - USD ($) $ in Thousands</t>
  </si>
  <si>
    <t>Other comprehensive income (loss):</t>
  </si>
  <si>
    <t>Other Comprehensive Income (Loss), Derivatives Qualifying as Hedges, Net of Tax</t>
  </si>
  <si>
    <t>Other comprehensive income (loss)</t>
  </si>
  <si>
    <t>Total comprehensive income (loss)</t>
  </si>
  <si>
    <t>Foreign currency translation gains (losses), net of tax</t>
  </si>
  <si>
    <t>Defined benefit pension plans, net of tax</t>
  </si>
  <si>
    <t>Amounts reclassified out of OCI</t>
  </si>
  <si>
    <t>Defined benefit post-retirement plan adjustments</t>
  </si>
  <si>
    <t>Equity interest in investee’s other comprehensive income (loss)</t>
  </si>
  <si>
    <t>Accumulated Net Gain (Loss) from Cash Flow Hedges Attributable to Parent [Member]</t>
  </si>
  <si>
    <t>Consolidated Statements of Changes in Stockholders' Equity - USD ($) shares in Thousands</t>
  </si>
  <si>
    <t>Total</t>
  </si>
  <si>
    <t>Common Stock</t>
  </si>
  <si>
    <t>Additional Paid-In Capital</t>
  </si>
  <si>
    <t>Retained Deficit</t>
  </si>
  <si>
    <t>Accumulated Other Comprehensive Income (Loss)</t>
  </si>
  <si>
    <t>Treasury Stock</t>
  </si>
  <si>
    <t>New Accounting Pronouncement, Early Adoption, Effect [Member]Additional Paid-In Capital</t>
  </si>
  <si>
    <t>New Accounting Pronouncement, Early Adoption, Effect [Member]Retained Deficit</t>
  </si>
  <si>
    <t>Balance (in shares) at Mar. 31, 2014</t>
  </si>
  <si>
    <t>Balance at Mar. 31, 2014</t>
  </si>
  <si>
    <t>Increase (Decrease) in Stockholders' Equity</t>
  </si>
  <si>
    <t>Issuance of restricted shares</t>
  </si>
  <si>
    <t>Issuance of restricted shares (in shares)</t>
  </si>
  <si>
    <t>Stock-based compensation</t>
  </si>
  <si>
    <t>Exercise of stock options</t>
  </si>
  <si>
    <t>Exercise of stock options (in shares)</t>
  </si>
  <si>
    <t>Balance (in shares) at Mar. 31, 2015</t>
  </si>
  <si>
    <t>Balance at Mar. 31, 2015</t>
  </si>
  <si>
    <t>Balance (in shares) at Mar. 31, 2016</t>
  </si>
  <si>
    <t>Balance at Mar. 31, 2016</t>
  </si>
  <si>
    <t>Cumulative Effect of New Accounting Principle in Period of Adoption | Accounting Standards Update 2016-09 [Member]</t>
  </si>
  <si>
    <t>Balance (in shares) at Mar. 31, 2017</t>
  </si>
  <si>
    <t>Balance at Mar. 31, 2017</t>
  </si>
  <si>
    <t>Consolidated Statements of Cash Flows - USD ($) $ in Thousands</t>
  </si>
  <si>
    <t>Operating activities:</t>
  </si>
  <si>
    <t>Adjustments to reconcile net loss to net cash provided by (used in) operating activities:</t>
  </si>
  <si>
    <t>Gain on sale of discontinued operations</t>
  </si>
  <si>
    <t>Net cash provided by (used in) operating activities of discontinued operations</t>
  </si>
  <si>
    <t>Depreciation and amortization</t>
  </si>
  <si>
    <t>Non-cash debt and financing costs</t>
  </si>
  <si>
    <t>Gain on early extinguishment of debt</t>
  </si>
  <si>
    <t>Equity (income) loss from NEC TOKIN</t>
  </si>
  <si>
    <t>Stock-based compensation expense</t>
  </si>
  <si>
    <t>Non-cash pension and other post-retirement benefits</t>
  </si>
  <si>
    <t>Write down of receivables</t>
  </si>
  <si>
    <t>Other, net</t>
  </si>
  <si>
    <t>Changes in assets and liabilities:</t>
  </si>
  <si>
    <t>Accounts receivable</t>
  </si>
  <si>
    <t>Inventories</t>
  </si>
  <si>
    <t>Prepaid expenses and other assets</t>
  </si>
  <si>
    <t>Accrued income taxes</t>
  </si>
  <si>
    <t>Other operating liabilities</t>
  </si>
  <si>
    <t>Net cash provided by (used in) operating activities</t>
  </si>
  <si>
    <t>Investing activities:</t>
  </si>
  <si>
    <t>Capital expenditures</t>
  </si>
  <si>
    <t>Change in restricted cash</t>
  </si>
  <si>
    <t>Acquisitions, net of cash received</t>
  </si>
  <si>
    <t>Proceeds from sale of discontinued operations</t>
  </si>
  <si>
    <t>Proceeds from sale of assets</t>
  </si>
  <si>
    <t>Net cash provided by (used in) investing activities</t>
  </si>
  <si>
    <t>Financing activities:</t>
  </si>
  <si>
    <t>Proceeds from revolving line of credit</t>
  </si>
  <si>
    <t>Payments of revolving line of credit</t>
  </si>
  <si>
    <t>Proceeds from issuance of debt</t>
  </si>
  <si>
    <t>Deferred acquisition payments</t>
  </si>
  <si>
    <t>Payment of long-term debt</t>
  </si>
  <si>
    <t>Proceeds from exercise of stock options</t>
  </si>
  <si>
    <t>Purchase of treasury stock</t>
  </si>
  <si>
    <t>Net cash provided by (used in) financing activities</t>
  </si>
  <si>
    <t>Net increase (decrease) in cash and cash equivalents</t>
  </si>
  <si>
    <t>Effect of foreign currency fluctuations on cash</t>
  </si>
  <si>
    <t>Cash and cash equivalents at beginning of fiscal year</t>
  </si>
  <si>
    <t>Cash and cash equivalents at end of fiscal year</t>
  </si>
  <si>
    <t>Supplemental Cash Flow Statement Information:</t>
  </si>
  <si>
    <t>Interest paid, net of capitalized interest</t>
  </si>
  <si>
    <t>Income taxes paid</t>
  </si>
  <si>
    <t>Organization and Significant Accounting Policies Organization and Significant Accounting Policies (Notes)</t>
  </si>
  <si>
    <t>Organization, Consolidation and Presentation of Financial Statements [Abstract]</t>
  </si>
  <si>
    <t>Organization and Significant Accounting Policies</t>
  </si>
  <si>
    <t>Organization and Significant Accounting Policies 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The Company is headquartered in Simpsonville, South Carolina, which is part of the greater Greenville metropolitan area, and has manufacturing plants and distribution centers located in the United States, Mexico, Europe and Asia. Additionally, the Company has wholly-owned foreign subsidiaries which primarily provide sales support for KEMET’s products in foreign markets. KEMET is organized into two business groups: the Solid Capacitor Business Group (“Solid Capacitors”) and the Film and Electrolytic Business Group (“Film and Electrolytic”). Each business group is responsible for the operations of certain manufacturing sites as well as related research and development efforts. Basis of Presentation Certain amounts for the condensed consolidating balance sheet for fiscal year 2016 have been revised to conform with the fiscal year 2017 presentation. Principles of Consolidation The accompanying consolidated financial statements of the Company include the accounts of its wholly-owned subsidiaries. All significant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investments in equity interests on the consolidated balance sheets. Cash Equivalents Cash equivalents of $2.1 million and $0.7 million at March 31, 2017 and 2016 , respectively, consist of money market accounts with an original term of three months or less. The Company considers all liquid debt instruments with original maturities of three months or less to be cash equivalents. Inventories 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8.8 million and $8.5 million at March 31, 2017 and 2016 , respectively. Property, Plant and Equipment 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35.0 million , $36.9 million and $38.7 million for the fiscal years ended March 31, 2017 , 2016 and 2015 , respectively. 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fair value is calculated as the discounted cash flows of the underlying assets or appraisal values.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undiscounted cash flows that the assets will generate over their remaining useful lives or other valuation techniques. In future tests for recoverability, adverse changes in undiscounted cash flow assumptions could result in an impairment of certain long-lived assets that would require a non-cash charge to the Consolidated Statements of Operations and may have a material effect on the Company’s financial condition and operating results. See Note 9 “Impairment Charges” for further discussion of property, plant and equipment impairment charges. 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s based on the future net cash flows expected to be generated.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 Equity Method Investment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TOKIN.” The Company reviews its investments and ownership interests accounted for under the equity method of accounting for impairment whenever events or changes in circumstances indicate a loss in the value of the investment may be other than temporary. 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Stock-based Compensation 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In addition, the Company is required to estimate the expected forfeiture rate and only recognize expense for those options expected to vest.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 Concentrations of Credit and Other Risks The Company sells to customers globally. Credit evaluations of its customers’ financial condition are performed periodically, and the Company generally does not require collateral from its customers. One customer, TTI, Inc., an electronics distributor, accounted for $104.4 million , $99.3 million and $124.4 million of the Company’s net sales in fiscal years ended March 31, 2017 , 2016 , and 2015 , respectively. There were no customers’ accounts receivable balances exceeding 10% of gross accounts receivable at March 31, 2017 or March 31, 2016 . Consistent with industry practice, the Company utilizes electronics distributors for a large percentage of its sales. Electronics distributors are an effective means to distribute the products to end-users. For fiscal years ended March 31, 2017 , 2016 , and 2015 , net sales to electronics distributors accounted for 46% , 42% and 45% , respectively, of the Company’s total net sales. Foreign Subsidiaries Financial statements of certain of the Company’s foreign subsidiaries are prepared using the U.S. dollar as their functional currency. Translation of these foreign operations, as well as gains and losses from non-U.S. dollar foreign currency transactions, such as those resulting from the settlement of foreign receivables or payables, are reported in the Consolidated Statements of Operations. Translation of other foreign operations to U.S. dollars occurs using the current exchange rate for balance sheet accounts and an average exchange rate for results of operations. Such translation gains or losses are recognized as a component of equity in accumulated other comprehensive income (“AOCI”). Comprehensive Income (Loss) Comprehensive income (loss) consists of net income (loss), currency translation gains (losses), defined benefit plan adjustments including those adjustments which result from changes in net prior service credit and actuarial gains (losses), equity interest in investee’s other comprehensive income (loss), and gains (losses) on derivatives held as cash flow hedges, and is presented in the Consolidated Statements of Comprehensive Income (Loss). The following summary sets forth the components of accumulated other comprehensive income (loss) contained in the stockholders’ equity section of the Consolidated Balance Sheets (amounts in thousands): Foreign Currency Translation Gains (Losses) Defined Benefit Post-retirement Plan Adjustments Defined Benefit Pension Plans (3) Ownership Share of Equity Method Investees’ Other Comprehensive Income (Loss) Foreign Exchange Contracts Net Accumulated Other Comprehensive Income (Loss) Balance at March 31, 2015 $ (12,132 ) $ 1,159 $ (20,363 ) $ 1,537 $ 1,003 $ (28,796 ) Other comprehensive income (loss) before reclassifications (1) 1,860 146 3,865 (8,276 ) 2,618 213 Amounts reclassified in (out) of AOCI (1) — (191 ) 1,337 — (3,988 ) (2,842 ) Other comprehensive income (loss) 1,860 (45 ) 5,202 (8,276 ) (1,370 ) (2,629 ) Balance at March 31, 2016 (10,272 ) 1,114 (15,161 ) (6,739 ) (367 ) (31,425 ) Other comprehensive income (loss) before reclassifications (2) (15,284 ) 228 (536 ) 1,440 8,444 (5,708 ) Amounts reclassified in (out) of AOCI (2) — (208 ) 699 — (5,170 ) (4,679 ) Other comprehensive income (loss) (15,284 ) 20 163 1,440 3,274 (10,387 ) Balance at March 31, 2017 $ (25,556 ) $ 1,134 $ (14,998 ) $ (5,299 ) $ 2,907 $ (41,812 ) _______________________________________________________________________________ (1) Activity within foreign currency translation gains and defined benefit pension plans are net of a tax expense of zero and $0.3 million , respectively. (2) Activity within foreign currency translation losses and defined benefit pension plans are net of a tax benefit of zero and $0.7 million , respectively. (3) Balance is net of a tax benefit of $2.7 million , $2.0 million , and $2.3 million as of March 31, 2017 , March 31, 2016 , and March 31, 2015 , respectively. Stock Warrant Concurrent with the consummation of a credit facility in May 2009,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The Platinum Warrant is exercisable at a purchase price of $1.05 per share. The Platinum Warrant may be exercised in exchange for cash, by means of net settlement of a corresponding portion of amounts owed by the Company under the Revised Amended and Restated Platinum Credit Facility, by cashless exercise to the extent of appreciation in the value of the Company’s common stock above the exercise price of the Platinum Warrant, or by combination of the preceding alternatives. Warrants may be classified as assets or liabilities (derivative accounting), temporary equity, or permanent equity, depending on the terms of the specific warrant agreement. The Platinum Warrant issued to K Financing under the Platinum Credit Facility (as defined below) does not meet the definition of a derivative as it is indexed to the Company’s own stock, as such, the Platinum Warrant is classified as a component of equity. There were 8,416,815 shares subject to the Platinum Warrant as of March 31, 2017 . The Platinum Warrant expires on June 30, 2019.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are measured at fair value on a recurring basis as of March 31, 2017 and 2016 are as follows (amounts in thousands): Carrying Value March 31, 2017 Fair Value March 31, 2017 Fair Value Measurement Using Level 1 Level 2 (2) Level 3 Assets and Liabilities: Money markets (1) $ 2,055 $ 2,055 $ 2,055 $ — $ — Total debt (388,211 ) (385,251 ) (353,000 ) (32,251 ) — TOKIN options, net (3) (9,900 ) (9,900 ) — — (9,900 ) Carrying Fair Fair Value Measurement Level 1 Level 2 (2) Level 3 Assets and Liabilities: Money markets (1) $ 738 $ 738 $ 738 $ — $ — Total debt (387,833 ) (284,261 ) (254,713 ) (29,548 ) — TOKIN options, net (3) (20,600 ) (20,600 ) — — (20,600 ) _______________________________________________________________________________ (1) Included in the line item “Cash and cash equivalents” on the Consolidated Balance Sheets. (2) The valuation approach used to calculate fair value was a discounted cash flow based on the borrowing rate for each respective debt facility. (3) See Note 5 , “Investment in TOKIN,” for a description of the TOKIN options. The value of the options is interrelated and depends on the enterprise value of TOKIN Corporation and its EBITDA over the duration of the instruments. Therefore, the options have been valued using option pricing methods in a Monte Carlo simulation. Changes to the Monte Carlo simulation inputs could have a material effect on the value of the TOKIN options. The table below summarizes TOKIN options valuation activity using significant unobservable inputs (Level 3) (amounts in thousand): March 31, 2015 $ 5,700 Change in value of TOKIN options (26,300 ) March 31, 2016 $ (20,600 ) Change in value of TOKIN options 10,700 March 31, 2017 $ (9,900 )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KEMET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a specified special price amount, a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based rebates on a case-by-case basis to certain customers in each of the Company’s sales channels. 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were less than 1% of net sales for the fiscal years ended March 31, 2017 , 2016 and 2015 . The Company recognizes warranty costs when losses are both probable and reasonably estimable. 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 Shipping and Handling Costs The Company’s shipping and handling costs are reflected in the line item “Cost of sales” on the Consolidated Statements of Operations. Shipping and handling costs were $16.4 million , $16.1 million , and $17.9 million in the fiscal years ended March 31, 2017 , 2016 and 2015 , respectively. Income (Loss) per Share Basic income (loss) per share is computed using the weighted-average number of shares outstanding. Diluted income (loss) per share is computed using the weighted-average number of shares outstanding adjusted for the incremental shares attributed to the Platinum Warrant, outstanding employee stock grants if such effects are dilutive. 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 Derivative Financial Instruments Derivative financial instruments have been utilized by the Company to reduce exposures to volatility of foreign currencies impacting the sales and costs of its products. The Company accounts for derivatives and hedging activities in accordance with Accounting Standards Codification 815 (“ASC 815”), “ Derivatives and Hedging.” See Note 13 for further discussion of derivative financial instruments. Use of Estimates 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and deferred income taxes; and assets and obligations related to employee benefits. Actual results could differ from these estimates and assumptions. Impact of Recently Issued Accounting Standards In March 2017, the Financial Accounting Standards Board ("FASB") issued Accounting Standards Update (“ASU”) No. 2017-07, Improving the Presentation of Net Periodic Pension Cost and Net Periodic Postretirement Benefit Cost. The update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The effective date of this update is for fiscal years, and interim periods within those fiscal years, beginning after December 15, 2017, with early adoption permitted. The update requires retrospective application to all periods presented. The Company plans to adopt this guidance in the first quarter of fiscal year 2018, and is currently performing its assessment of the impact of adopting the guidance; however, based on its expectations for the fiscal year ended March 31, 2018, the Company believes it will likely have a material impact due to the reclassification of pension and post-retirement benefit cost from Operating income to Non-operating income. Excluding the service costs, the net periodic pension and post-retirement benefit cost for the fiscal year ended March 31, 2018 is expected to be $1.3 million. In January 2017, the FASB issued ASU No. 2017-04, Intangibles - Goodwill and Other.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The effective date of this update is for annual reporting periods beginning after December 15, 2019, with early adoption permitted. The Company is currently evaluating the impact of the adoption of this guidance on the Company’s consolidated financial statements, however the adoption of this guidance is not expected to have a significant effect on the Company's consolidated financial position, results of operations, or cash flows. In October 2016, the FASB issued ASU No. 2016-16, Income Taxes - Intra-Entity Transfers of Assets Other Than Inventory. The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effective date of this update is for fiscal years, and interim periods within those fiscal years, beginning after December 15, 2017, with early adoption permitted. The update requires modified retrospective transition method which is a cumulative effect adjustment to retained earnings as of the beginning of the first effective reporting period. The Company plans to adopt this guidance in the first quarter of fiscal year 2018, however the impact of the adoption of this guidance is not expected to have a material impact on the Company’s consolidated financial statements.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is guidance on the Company’s consolidated financial statements. In March 2016, the FASB issued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and KEMET adopted ASU No. 2016-09 as of April 1, 2016. The Company elected to discontinue estimating forfeitures that are expected to occur and recorded a cumulative effect adjustment to retained earnings of $130,000 as of April 1, 2016. There was no cumulative adjustment related to the excess tax benefits as the Company did not have an additional paid in capital pool of excess tax benefits. The adoption did not have a significant impact on the Company’s consolidated financial statements. In February 2016, the FASB issued ASU No. 2016-02, Leases, as modified by ASU 2017-03, Transition and Open Effective Date Information.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t>
  </si>
  <si>
    <t>Debt</t>
  </si>
  <si>
    <t>Debt Disclosure [Abstract]</t>
  </si>
  <si>
    <t>Debt A summary of debt is as follows (amounts in thousands): March 31, 2017 2016 10.5% Senior Notes, net (1) $ 352,472 $ 353,952 Revolving line of credit 33,881 33,881 Other, net (2) 1,858 — Total debt 388,211 387,833 Current maturities (2,000 ) (2,000 ) Total long-term debt $ 386,211 $ 385,833 ______________________________________________________________________________ (1) As noted in Note 1, “Basis of Financial Statements Presentation,” ASU No. 2015-03, Interest - Imputation of Interest, was adopted as of April 1, 2016. As such, debt issuance cost, if any, is included within the respective debt balance. Amounts shown are net of premium and debt issuance costs of $0.5 million and $1.0 million as of March 31, 2017 and March 31, 2016 , respectively which reduce the 10.5% Senior Notes balance. (2) The amount shown is net of discount of $0.5 million as of March 31, 2017 . The line item “Interest expense” on the Consolidated Statements of Operations for the fiscal years 2017 , 2016 and 2015 , respectively, is as follows (amounts in thousands): Fiscal Years Ended March 31, 2017 2016 2015 Contractual interest expense $ 38,825 $ 39,087 $ 38,953 Capitalized interest (154 ) (509 ) (237 ) Amortization of debt issuance costs 1,390 1,392 1,480 Amortization of debt (premium) discount (788 ) (745 ) (407 ) Imputed interest on acquisition related obligations 159 212 741 Interest expense on capital leases 323 168 171 Total interest expense $ 39,755 $ 39,605 $ 40,701 Revolving Line of Credit On September 30, 2010, KEMET Electronics Corporation (“KEC”) and KEMET Electronics Marketing (S) Pte Ltd. (“KEMET Singapore”) (each a “Borrower” and, collectively, the “Borrowers”) entered into a Loan and Security Agreement (the “Loan and Security Agreement”), with Bank of America, N.A, as the administrative agent and the initial lender. The Loan and Security Agreement provides a $50.0 million revolving line of credit, which is bifurcated into a U.S. facility (for which KEC is the Borrower) and a Singapore facility (for which KEMET Singapore is the Borrower). A portion of the U.S. facility and the Singapore facility can be used to issue letters of credit. On December 19, 2014, the Loan and Security Agreement was amended and as a result the expiration was extended to December 19, 2019. Under the terms of amended Loan and Security Agreement, the revolving credit facility has increased to $60.0 million , bifurcated into a U.S. facility (for which KEC is the Borrower) and a Singapore facility (for which KEMET Singapore is the Borrower). The amendment contains an accordion feature permitting the U.S. Borrowers to increase commitments under the facility by an aggregate principal amount up to $15.0 million (for a total facility of $75.0 million ), subject to terms and documentation acceptable to the Agent and/or the Lenders. In addition, KEMET Foil Manufacturing, LLC (“KEMET Foil”), KEMET Blue Powder Corporation (“KEMET Blue Powder”) and The Forest Electric Company were included as Borrowers under the U.S. facility. The principal features of the Loan and Security Agreement as amended are reflected in the description below. The size of the U.S. facility and Singapore facility can fluctuate as long as the Singapore facility does not exceed $30.0 million and the total facility does not exceed $60.0 million . Borrowings under the U.S. and Singapore facilities are subject to a borrowing base consisting of: • in the case of the U.S. facility, (A) 85% of KEC’s accounts receivable that satisfy certain eligibility criteria plus (B) the lesser of (i) $6.0 million and (ii) (a) on or prior to agent’s receipt of an updated inventory appraisal and agent’s approval thereof, 40% of the value of Eligible Inventory (as defined in the agreement) and (b) upon agent’s receipt of an updated inventory appraisal, 85% of the net orderly liquidation value of the Eligible Inventory (as defined in the agreement) plus (C) the lesser of $5.1 million and 80% of the net orderly liquidation percentage of the appraised value of equipment that satisfies certain eligibility criteria, as reduced on the first day of each fiscal quarter occurring after April 30, 2014 in an amount equal to one-twentieth (1/20) of such appraised value less (D) certain reserves, including certain reserves imposed by the administrative agent in its permitted discretion; and • in the case of the Singapore facility, (A) 85% of KEMET Singapore’s accounts receivable that satisfy certain eligibility criteria as further specified in the Loan and Security Agreement, less (B) certain reserves, including certain reserves imposed by the administrative agent in its permitted discretion. Interest is payable on borrowings monthly at a rate equal to the London Interbank Offer Rate (“LIBOR”) or the base rate, plus an applicable margin, as selected by the Borrower. Depending upon the fixed charge coverage ratio of KEMET Corporation and its subsidiaries on a consolidated basis as of the latest test date, the applicable margin under the U.S. facility varies between 2.00% and 2.50% for LIBOR advances and 1.00% and 1.50% for base rate advances, and under the Singapore facility varies between 2.25% and 2.75% for LIBOR advances and 1.25% and 1.75% for base rate advances. The base rate is subject to a floor that is 100 basis points above LIBOR. An unused line fee is payable monthly in an amount equal to a per annum rate equal to (a) 0.50% , if the average daily balance of revolver loans and stated amount of letters of credit was 50% or less of the revolver commitments during the preceding calendar month, or (b) 0.375% , if the average daily balance of revolver loans and stated amount of letters of credit was more than 50% of the Revolver Commitment during the preceding calendar month. A customary fee is also payable to the administrative agent on a quarterly basis. KEC’s ability to draw funds under the U.S. facility and KEMET Singapore’s ability to draw funds under the Singapore facility are conditioned upon, among other matters: • the absence of the existence of a Material Adverse Effect (as defined in the Loan and Security Agreement); • the absence of the existence of a default or an event of default under the Loan and Security Agreement; and • the representations and warranties made by KEC and KEMET Singapore in the Loan and Security Agreement continuing to be correct in all material respects. KEMET and KEC’s 100% owned domestic subsidiaries (“Guarantor Subsidiaries”) guarantee the U.S. facility obligations and the U.S. facility obligations are secured by a lien on substantially all of the assets of KEC and the Guarantor Subsidiaries (other than assets that secure the 10.5% Senior Notes due 2018). The collection accounts of the Borrowers and Guarantor Subsidiaries are subject to a daily sweep into a concentration account and the concentration account will become subject to full cash dominion in favor of the administrative agent (i) upon an event of default, (ii) if for five consecutive business days, aggregate availability of all facilities has been less than the greater of (A) 12.5% of the aggregate revolver commitments at such time and (B) $7.5 million , or (iii) if for five consecutive business days, availability of the U.S. facility has been less than $3.75 million (each such event, a “Cash Dominion Trigger Event”). KEC and the Guarantor Subsidiaries guarantee the Singapore facility obligations. In addition to the assets that secure the U.S. facility, the Singapore obligations are also secured by a pledge of 100% of the stock of KEMET Singapore and a security interest in substantially all of KEMET Singapore’s assets. KEMET Singapore’s bank accounts are maintained at Bank of America and upon a Cash Dominion Trigger Event will become subject to full cash dominion in favor of the administrative agent. A fixed charge coverage ratio of at least 1.0 :1.0 must be maintained as of the last day of each fiscal quarter ending immediately prior to or during any period in which any of the following occurs and is continuing until none of the following occurs for a period of at least forty-five consecutive days: (i) an event of default, (ii) aggregate availability of all facilities has been less than the greater of (A) 12.5% of the aggregate revolver commitments at such time and (B) $7.5 million , or (iii) availability of the U.S. facility has been less than $3.75 million . The fixed charge coverage ratio tests the EBITDA and fixed charges of KEMET and its subsidiaries on a consolidated basis. In addition, the Loan and Security Agreement includes various covenants that, subject to exceptions, limit the ability of KEMET and its direct and indirect subsidiaries to, among other things: incur additional indebtedness; create liens on assets; engage in mergers, consolidations, liquidations and dissolutions; sell assets (including pursuant to sale leaseback transactions); pay dividends and distributions on or repurchase capital stock; make investments (including acquisitions), loans, or advances; prepay certain junior indebtedness; engage in certain transactions with affiliates; enter into restrictive agreements; amend material agreements governing certain junior indebtedness; and change its lines of business. The Loan and Security Agreement includes certain customary representations and warranties, affirmative covenants and events of default, which are set forth in more detail in the Loan and Security Agreement. Debt issuance costs related to the Loan and Security Agreement, net of amortization, were $0.2 million as of March 31, 2017 and 2016 ; these costs will be amortized over the term of the Loan and Security Agreement. The Company had the following activity for the twelve month period ended March 31, 2017 and resulting balances under the revolving line of credit (amounts in thousands, excluding percentages): March 31, Twelve Month Period Ended March 31, 2017 March 31, 2017 Outstanding Borrowings Additional Borrowings Repayments Outstanding Borrowings Rate (1) (2) Due Date U.S. Facility $ 19,881 $ 12,000 $ — $ 31,881 5.000 % December 19, 2019 Singapore Facility Singapore Borrowing 1 12,000 — 12,000 — — — Singapore Borrowing 2 (3) 2,000 — — 2,000 3.375 % April 10, 2017 Total Facilities $ 33,881 $ 12,000 $ 12,000 $ 33,881 ______________________________________________________________________________ (1) For U.S. borrowings, Base Rate plus 1.5% , as defined in the Loan and Security Agreement. (2) For Singapore borrowings, LIBOR, plus a spread of 2.50% as of March 31, 2017 . (3) The Company repaid the Singapore Borrowing 2 in full on the due date of April 10, 2017. These were the only borrowings under the revolving line of credit, and the Company’s available borrowing capacity under the Loan and Security Agreement was $29.2 million as of March 31, 2017 . The borrowing capacity has increased from the prior year due to an improvement in the fixed charged coverage ratio and and increase in the eligible account receivable collateral. 10.5% Senior Notes On May 5, 2010, the Company issued 10.5% Senior Notes with an aggregate principal amount of $230.0 million which resulted in net proceeds to the Company of $222.2 million . The 10.5% Senior Notes were issued pursuant to an Indenture (the “ 10.5% Senior Notes”), dated as of May 5, 2010, as amended, by and among the Company, Guarantor Subsidiaries and Wilmington Trust Company, as trustee (the “Trustee”). The 10.5% Senior Notes will mature on May 1, 2018, and bear interest at a stated rate of 10.5% per annum, payable semi-annually in cash in arrears on May 1 and November 1 of each year, beginning on November 1, 2010. The 10.5% Senior Notes are senior obligations of the Company and will be guaranteed by each of the Guarantor Subsidiaries and secured by a first priority lien on 51% of the capital stock of certain of the Company’s foreign restricted subsidiaries. The terms of the 10.5% Senior Notes Indenture, among other things, limit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enter into sale and leaseback transactions; (vii) merge, consolidate or transfer or dispose of substantially all of their assets; (viii) engage in certain transactions with affiliates; and (ix) designate their subsidiaries as unrestricted subsidiaries. These covenants are subject to a number of important limitations and exceptions that are described in the 10.5% Senior Notes Indenture. The Company is in compliance with these debt covenants. At any time, at its option, the Company may redeem the 10.5% Senior Notes, in whole or in part, at the redemption price of 100% of the Principal amount. The Company may also at any time and from time to time purchase 10.5% Senior Notes in the open market, subject to compliance with the Indenture. Upon the occurrence of a change of control triggering event specified in the 10.5% Senior Notes Indenture, the Company must offer to purchase the 10.5% Senior Notes at a redemption price equal to 101% of the principal amount thereof, plus accrued and unpaid interest, if any, to the date of purchase. The 10.5% Senior Notes Indenture provides for customary events of default (subject in certain cases to customary grace and cure periods), which include nonpayment, breach of covenants in the 10.5% Senior Notes Indenture, payment defaults or acceleration of other indebtedness, a failure to pay certain judgments and certain events of bankruptcy and insolvency. The 10.5% Senior Notes Indenture also provides for events of default with respect to the collateral, which include default in the performance of (or repudiation, disaffirmation or judgment of unenforceability or assertion of unenforceability) by the Company or a Guarantor with respect to the provision of security documents under the 10.5% Senior Notes Indenture. These events of default are subject to a number of important qualifications, limitations and exceptions that are described in the 10.5% Senior Notes Indenture. Generally, if an event of default occurs, the Trustee or holders of at least 25% in principal amount of the then outstanding 10.5% Senior Notes may declare the principal of and accrued but unpaid interest, including additional interest, on all the 10.5% Senior Notes to be due and payable. On March 27, 2012 and April 3, 2012, the Company completed the issuance of $110.0 million and $15.0 million aggregate principal amount of its 10.5% Senior Notes due May 1, 2018, respectively, at an issue price of 105.5% of the principal amount plus accrued interest from November 1, 2011. The issuance resulted in a debt premium of $6.1 million which will be amortized over the term of the 10.5% Senior Notes. The Senior Notes were issued as additional notes under the indenture, dated May 5, 2010, among the Company, the Guarantor Subsidiaries party thereto and Wilmington Trust Company, as trustee. In total, debt issuance costs related to the 10.5% Senior Notes, net of amortization, were $1.4 million and $2.8 million as of March 31, 2017 and 2016 ; these costs will be written off in the first quarter of fiscal year 2018 upon the extinguishment of the 10.5% Senior Notes (see Note 19 , “ Subsequent Events ” for additional information). The Company had interest payable related to the 10.5% Senior Notes included in the line item “Accrued expenses” on its Consolidated Balance Sheets of $15.4 million and $15.5 million at March 31, 2017 and 2016 , respectively. The effective interest rate for the Senior Notes was 10.2% and 10.3% for the years ended March 31, 2017 and 2016 , respectively. Other Debt In January 2017, KEMET Electronics Portugal, S.A., a wholly owned subsidiary received an interest free loan from the Portuguese Government in the amount of EUR 2.2 million (or $2.4 million ) to be used for fixed asset purchases. The loan has a total term of eight years ending February 1, 2025. The loan will be repaid through semi-annual payments in the amount of EUR 185 thousand (or $198 thousand ) beginning on August 1, 2019. Since the debt is non-interest bearing, we have created a debt discount in the amount of EUR 0.5 million (or $0.6 million ) with an offsetting reduction to fixed assets. This discount will be amortized over the life of the loan through interest expense. If certain conditions are met such as increased headcount, increased revenue and increased gross value added, a portion of the loan could be forgiven during fiscal year 2020. The following table highlights the Company’s annual cash maturities of debt (amounts in thousands): Annual Maturities of Debt Fiscal Years Ended March 31, 2018 2019 2020 2021 2022 Thereafter 10.5% Senior Notes (1) $ — $ 353,000 $ — $ — $ — $ — Revolving line of credit 2,000 — 31,881 — — — Other — — 396 396 396 1,187 $ 2,000 $ 353,000 $ 32,277 $ 396 $ 396 $ 1,187 (1) Subsequent to year-end, the Company entered into a $345 million Term Loan Credit Agreement. The proceeds, together with cash generated through the TOKIN acquisition, were used to fund the redemption of all of KEMET’s outstanding 10.5% Senior Notes due 2018 (the “Senior Notes”). See Note 19 , “ Subsequent Events ” for additional information.</t>
  </si>
  <si>
    <t>Restructuring</t>
  </si>
  <si>
    <t>Restructuring and Related Activities [Abstract]</t>
  </si>
  <si>
    <t>Restructuring The Company has implemented restructuring plans which include programs to increase competitiveness by removing excess capacity, relocating production to lower cost locations, and eliminating unnecessary costs throughout the Company. A summary of the expenses aggregated on the Consolidated Statements of Operations line item “Restructuring charges” in the fiscal years ended March 31, 2017 , 2016 and 2015 , is as follows (amounts in thousands): Fiscal Years Ended March 31, 2017 2016 2015 Manufacturing and sales office relocation costs $ 3,190 $ 2,375 $ 2,672 Personnel reduction costs 2,214 1,803 10,345 Restructuring charges $ 5,404 $ 4,178 $ 13,017 Fiscal Year Ended March 31, 2017 The Company incurred $5.4 million in restructuring charges in the fiscal year ended March 31, 2017 including $2.2 million of personnel reduction costs and $3.2 million of relocation costs. The personnel reduction costs correspond with the following: $0.3 million related to the consolidation of certain Solid Capacitor manufacturing in Matamoros, Mexico ; $0.4 million for headcount reductions related to the shut-down of operations for KEMET Foil Manufacturing, LLC (“KFM”) in Knoxville, Tennessee; $0.3 million related to headcount reductions in Europe (primarily Italy and Landsberg, Germany) corresponding with the relocation of certain production lines and laboratories to lower cost regions ; $0.3 million for overhead reductions in Sweden ; $0.3 million in U.S. headcount reductions related to the relocation of global marketing functions to the Company’s Fort Lauderdale, Florida office ; $0.3 million in headcount reductions related to the transfer of certain Tantalum production from Simpsonville, South Carolina to Victoria, Mexico ; $0.2 million in overhead reductions for the relocation of R&amp;D operations from Weymouth, England to Evora, Portugal ; and $0.1 million in manufacturing headcount reductions related to the relocation of the K-Salt operations to the existing Matamoros, Mexico plant. The manufacturing relocation costs of $3.2 million include $1.9 million in expenses related to contract termination costs related to the shut-down of operations for KFM ; $0.6 million in expenses related to the relocation of the K-Salt operations to the existing Matamoros, Mexico plant ; $0.6 million for transfers of Film and Electrolytic production lines and R&amp;D functions to lower cost regions ; and $0.1 million related to the transfer of certain Tantalum production from Simpsonville, South Carolina to Victoria, Mexico . Fiscal Year Ended March 31, 2016 The Company incurred $4.2 million in restructuring charges in the fiscal year ended March 31, 2016 including $1.8 million related to personnel reduction costs and $2.4 million of relocation costs. The personnel reduction costs correspond with the following: $0.9 million for headcount reductions in Matamoros, Mexico related to the relocation of certain Solid Capacitor manufacturing from Matamoros, Mexico to Victoria, Mexico; $0.6 million related to a headcount reduction in Suzhou, China for the Film &amp; Electrolytic production line transfer from Suzhou, China to Anting, China; $0.5 million related to the consolidation of certain Solid Capacitor manufacturing in Victoria, Mexico; $0.5 million for headcount reductions related to the outsourcing of the Company's information technology function and overhead reductions in North America and Europe; and $0.3 million for headcount reductions in Europe (primarily Landsberg, Germany). These personnel reduction costs were partially offset by a $1.0 million credit to expense in Italy due to the partial reversal of a severance accrual. The Company originally recorded the accrual in the third quarter of fiscal year 2015 corresponding with a plan to reduce headcount by 50 employees. Under the plan, 24 employees were terminated. However, due to unexpected workforce attrition combined with achieving other cost reduction goals, the Company decided not to complete the remaining headcount reduction. Consequently, the Company reversed the remaining accrual during the second quarter of fiscal year 2016. The $2.4 million relocation costs include $1.1 million for the Landsberg, Germany shut-down including relocating equipment to Pontecchio, Italy and Skopje, Macedonia; $0.4 million for the relocation of certain Solid Capacitor manufacturing equipment in Victoria, Mexico; $0.4 million for the exit of Film &amp; Electrolytic manufacturing from Suzhou, China; and $0.5 million for other costs related to shut-downs in Europe, North America, and Asia. Fiscal Year Ended March 31, 2015 The Company incurred $13.0 million in restructuring charges in the fiscal year ended March 31, 2015 including $10.3 million related to personnel reduction costs which is primarily comprised of the following: $4.1 million related to headcount reductions in Europe (primarily Landsberg, Germany) as the Company relocates production to lower cost regions; $3.2 million is related to a headcount reduction of 50 employees due to the consolidation of manufacturing facilities in Italy; $1.9 million related to the reduction of certain Solid Capacitor production workforce from Matamoros, Mexico to Victoria, Mexico; and $1.1 million related to headcount reductions taken as the Company begins to outsource its information technology function. In addition to these personnel reduction costs, the Company incurred manufacturing relocation costs of $2.7 million comprised of the following: $1.4 million for the exit of solid capacitors in Evora, Portugal and the relocation of certain Solid Capacitors manufacturing operations from Evora, Portugal to Victoria, Mexico; $0.4 million for the Landsberg, Germany shut-down including relocating equipment to Pontecchio, Italy; $0.3 million for the relocation of certain Film &amp; Electrolytic lines from Monterrey, Mexico and Skopje, Macedonia to Suzhou China; and $0.5 million for other cost related to shut-downs in Europe and Asia. A reconciliation of the beginning and ending liability balances for restructuring charges included in the line items “Accrued expenses” and “Other non-current obligations” on the Consolidated Balance Sheets were as follows (amounts in thousands): Personnel Reductions Manufacturing and Sales Office Relocation Costs Balance at March 31, 2014 $ 6,217 $ — Costs charged to expense 10,345 2,672 Costs paid or settled (7,995 ) (2,672 ) Change in foreign exchange (1,328 ) — Balance at March 31, 2015 7,239 — Costs charged to expense 1,803 2,375 Costs paid or settled (8,273 ) (2,375 ) Change in foreign exchange 207 — Balance at March 31, 2016 976 — Costs charged to expense 2,214 3,190 Costs paid or settled (2,130 ) (2,784 ) Change in foreign exchange (61 ) — Balance at March 31, 2017 $ 999 $ 406</t>
  </si>
  <si>
    <t>Goodwill and Intangible Assets</t>
  </si>
  <si>
    <t>Goodwill and Intangible Assets Disclosure [Abstract]</t>
  </si>
  <si>
    <t>Goodwill and Intangible Assets The following table highlights the Company’s intangible assets (amounts in thousands): March 31, 2017 March 31, 2016 Carrying Amount Accumulated Amortization Carrying Amount Accumulated Amortization Indefinite Lived Intangible Assets: Trademarks $ 7,207 $ — $ 7,207 $ — Amortizing Intangibles: Purchased technology, customer relationships and patents (3 - 18 years) 39,527 16,953 43,089 16,995 $ 46,734 $ 16,953 $ 50,296 $ 16,995 For fiscal years ended March 31, 2017 , 2016 and 2015 amortization related to intangibles was $2.1 million , $2.2 million and $2.1 million , respectively. The weighted-average useful life of amortized intangibles was 16.6 years in the fiscal years ended March 31, 2017 and 2016 . The weighted-average period prior to the next renewal for patents was 0.5 years and 1.5 years in the fiscal years ended March 31, 2017 and March 31, 2016 , respectively. Estimated amortization of intangible assets for each of the next five fiscal years is $2.1 million and, thereafter, amortization will total $12.1 million . For fiscal year 2017 , the Company completed its impairment test on goodwill and intangible assets with indefinite useful lives as of January 1, 2017 and concluded that goodwill and indefinite-lived assets were not impaired. The changes in the carrying amount of goodwill for the years ended March 31, 2017 and 2016 are as follows (amounts in thousands): Fiscal Year 2017 Fiscal Year 2016 Solid Capacitors Film and Electrolytic Corporate (1) Solid Capacitors Film and Electrolytic Corporate (1) Gross balance at beginning of fiscal year Goodwill $ 35,584 $ 1,092 $ 4,710 $ 35,584 $ 1,092 $ — Accumulated impairment losses — (1,092 ) — — (1,092 ) — Net balance at the end of the year $ 35,584 $ — $ 4,710 $ 35,584 $ — $ — Acquisitions $ — $ — $ — $ — $ — $ 4,710 Impairment charges $ — $ — $ — $ — $ — $ — Balance at the end of the year Goodwill $ 35,584 $ 1,092 $ 4,710 $ 35,584 $ 1,092 $ 4,710 Accumulated impairment losses — (1,092 ) — — (1,092 ) — Balance at the end of the year, net $ 35,584 $ — $ 4,710 $ 35,584 $ — $ 4,710 (1) Corporate goodwill established as a result of the IntelliData acquisition on April 1, 2015.</t>
  </si>
  <si>
    <t>Equity Method Investments and Joint Ventures [Abstract]</t>
  </si>
  <si>
    <t>Investment in TOKIN On March 12, 2012, KEC, a wholly owned subsidiary of the Company, entered into a Stock Purchase Agreement (the “Stock Purchase Agreement”) with TOKIN and NEC Corporation (“NEC”) (together with its affiliate NEC Capital Solutions Limited, the sole shareholder of TOKIN) to acquire 51% of the common stock of TOKIN (which represented a 34% economic interest, as calculated based on the number of common shares held by KEC, directly and indirectly, in proportion to the aggregate number of outstanding common and convertible preferred shares of TOKIN as of such date) (the “Initial Purchase”). The transaction closed on February 1, 2013, at which time KEC paid a purchase price of $50.0 million for new shares of common stock of TOKIN (the “Initial Closing”). Through March 31, 2017, the Company accounted for its investment in TOKIN using the equity method for a non-consolidated variable interest entity since KEC did not have the power to direct significant activities of TOKIN. The Company believes that the TOKIN convertible preferred stock represents in-substance common stock of TOKIN and, as a result, its method of calculating KEC’s economic basis in TOKIN is the appropriate basis on which to recognize its share of the earnings or loss of TOKIN. In connection with KEC’s execution of the Stock Purchase Agreement, KEC entered into a Stockholders’ Agreement (the “Stockholders’ Agreement”) with TOKIN and NEC, which provided for restrictions on transfers of TOKIN’s capital stock, certain tag-along and first refusal rights on transfer, restrictions on NEC’s ability to convert the preferred stock of TOKIN held by it, certain management services provided to TOKIN by KEC (or an affiliate of KEC) and certain board representation rights. During fiscal year 2017, KEC held four of seven TOKIN director positions. However, NEC has significant board rights. Concurrent with the execution of the Stock Purchase Agreement and the Stockholders’ Agreement, KEC entered into an Option Agreement (the “Option Agreement”) with NEC, which was amended on August 29, 2014, whereby KEC had the right to purchase additional shares of TOKIN common stock from TOKIN for a purchase price of $50.0 million resulting in an economic interest of approximately 49% while maintaining ownership of 51% of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TOKIN from its stockholders, primarily NEC, for a purchase price based on the greater of six times LTM EBITDA (as defined in the Option Agreement) less the previous payments and certain other adjustments, or the outstanding amount of TOKIN’s debt obligation to NEC (the “Second Call Option”) by providing notice of the Second Call Option by May 31, 2018. The First and Second Call Options expired on April 30, 2015 without being exercised. Under the Option Agreement, from April 1, 2015 through May 31, 2018, NEC could have required KEC to purchase all outstanding capital stock of TOKIN from its stockholders, primarily NEC (the “Put Option”), provided that KEC’s payment of the Put Option price was permitted under the 10.5% Senior Notes and Loan and Security Agreement.Subsequent to year-end, the Company completed its acquisition of the remaining 66% economic interest in TOKIN and TOKIN became a 100% owned subsidiary of KEMET. See Note 19 , “ Subsequent Events ” for additional information. The Put Option was canceled under the Definitive TOKIN Stock Purchase Agreement, herein defined, for acquisition of the remaining 66% of TOKIN. The Company has marked these options to fair value and in the fiscal years ended March 31, 2017 , 2016 and 2015 recognized a $10.7 million gain, $26.3 million loss, and $2.1 million gain respectively, which was included on the line item “Change in value of the TOKIN options” in the Consolidated Statement of Operations. The line item “Other non-current obligations” on the Consolidated Balance Sheets includes $9.9 million and $20.6 million as of March 31, 2017 and 2016 , respectively, related to the options. KEC’s total investment in TOKIN including the net call forward contract described above on February 1, 2013 was $54.5 million which includes $50.0 million cash consideration plus approximately $4.5 million in transaction expenses (fees for legal, accounting, due diligence, investment banking and other various services necessary to complete the transactions). The Company has made an allocation of the aggregate purchase price, which were based upon estimates that the Company believes are reasonable. Summarized financial information for TOKIN follows (in thousands): March 31, March 31, Current assets continuing operations $ 204,654 $ 199,527 Assets held for sale (current) (1) 118,983 43,146 Noncurrent assets continuing operations 285,952 188,925 Assets held for sale (noncurrent) (1) — 72,360 Current liabilities continuing operations 375,433 146,207 Liabilities held for sale (current) (1) 50,008 36,078 Noncurrent liabilities continuing operations 65,657 313,768 Liabilities held for sale (noncurrent) (1) — 21,720 (1) As discussed in Note 19 , “ Subsequent Events, ” TOKIN sold its EMD business on April 14, 2017. Fiscal Year March 31, 2017 Fiscal Year March 31, 2016 Fiscal Year March 31, 2015 Net sales $ 328,822 $ 301,898 $ 321,540 Gross profit 74,465 67,409 66,722 Net income (loss) from continuing operations 106,103 (54,575 ) (43,085 ) Net income (loss) from discontinued operations (1) 22,399 11,580 18,994 Net income (loss) 128,502 (42,995 ) (24,091 ) (1) As discussed in Note 19 , “ Subsequent Events, ” TOKIN sold its EMD business on April 14, 2017. A reconciliation between TOKIN’s net loss and KEMET’s equity investment income (loss) follows (in thousands): Fiscal Year March 31, 2017 Fiscal Year March 31, 2016 Fiscal Year March 31, 2015 TOKIN net income (loss) $ 128,502 $ (42,995 ) $ (24,091 ) KEMET’s equity ownership % 34 % 34 % 34 % Equity income (loss) from TOKIN before Adjustments $ 43,691 $ (14,618 ) $ (8,191 ) Adjustments: Amortization and depreciation (2,210 ) (1,625 ) (2,270 ) Indemnity asset — — 8,500 Inventory profit elimination 162 (163 ) (208 ) Equity income (loss) from TOKIN $ 41,643 $ (16,406 ) $ (2,169 ) A reconciliation between TOKIN’s net assets and KEMET’s equity investment balance follows (amounts in thousands): March 31, 2017 March 31, 2016 Investment in TOKIN $ 63,416 $ 20,334 Purchase price accounting basis adjustment: Property, plant and equipment (1) 3,080 3,365 Technology (1) (8,691 ) (10,134 ) Long-term debt (1) (1,067 ) (1,975 ) Goodwill (7,590 ) (7,555 ) Indemnity asset for legal investigation (8,500 ) (8,500 ) Inventory profit elimination (2) 208 371 Other (569 ) (603 ) KEMET’s 34% interest of TOKIN’s equity $ 40,287 $ (4,697 ) (1) Depreciated or amortized over the estimated lives. (2) Adjusted each period for any activity. As of March 31, 2017 , KEC’s maximum loss exposure as a result of its investments in TOKIN is limited to the aggregate of the carrying value of the investment, any accounts receivable balance due from TOKIN and obligations in the Put Option. Summarized transactions between KEC and TOKIN are as follows (amounts in thousands): Twelve Month Periods Ended 2017 2016 2015 KEC’s sales to TOKIN $ 17,100 $ 21,061 $ 13,500 TOKIN’s sales to KEMET 8,341 5,912 3,605 March 31, March 31, Accounts receivable $ 2,662 $ 5,220 Accounts payable 1,378 1,019 Management service agreement receivable (1) 775 748 (1) In accordance with the Stockholders’ Agreement, KEC entered into a management services agreement with TOKIN to provide services for which KEC is being reimbursed. Beginning in March 2014, TOKIN and certain of its subsidiaries received inquiries, requests for information and other communications from government authorities in China, the United States, the European Union, Japan, South Korea, Taiwan, Singapore and Brazil concerning alleged anti-competitive activities within the capacitor industry. On September 2, 2015, the United States Department of Justice announced a plea agreement with TOKIN in which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5 years in six installments of $2.3 million each, plus accrued interest. The first and second payments were made in February 2016 and January 2017, respectively, while the next payment is due in January 2018. On December 9, 2015, the Taiwan Fair Trade Commission (“TFTC”) publicly announced that TOKIN would be fined 1,218.2 million New Taiwan dollars (“NTD”) (approximately U.S. $40.2 million ) for violations of the Taiwan Fair Trade Act. Subsequently, the TFTC indicated the fine would be reduced to NTD609.1 million (approximately U.S. $20.1 million ). In February 2016, TOKIN commenced an administrative suit in Taiwan, challenging the validity of the amount of the fine. On March 29, 2016, the Japan Fair Trade Commission published an order by which TOKIN was fined ¥127.2 million (approximately U.S. $1.1 million ) for violation of the Japanese Antimonopoly Act. Payment of the fine was made in October 2016. On July 27, 2016, Brazil’s Administrative Council for Economic Defense approved a cease and desist agreement with TOKIN in which TOKIN made a financial contribution of Brazilian real 601 thousand (approximately U.S. $0.2 million ) to Brazil’s Fund for Defense of Diffuse Rights. On May 2, 2016, TOKIN reached a preliminary settlement, followed by definitive settlement agreements on July 15, 2016, in two antitrust suits pending in the United States District Court, Northern District of California as In re: Capacitors Antitrust Litigation , No. 3:14-cv-03264-JD (the “Class Action Suits”), which was approved by the court on April 6, 2017 (for the purported direct purchaser plaintiffs), or is subject to court approval (for the purported indirect purchaser plaintiffs). Pursuant to the terms of the settlement, in consideration of the release of TOKIN and its subsidiaries (including TOKIN America, Inc.) from claims asserted in the Class Action Suits, TOKIN will pay an aggregate $37.3 million to a settlement class of direct purchasers of capacitors and a settlement class of indirect purchasers of capacitors. Each of the respective class payments is payable in five installments, the first of which became due on July 29, 2016, the next three of which are due each year thereafter on the anniversary of the initial payment, and the final payment is due by December 31, 2019. TOKIN has paid the initial installment payments into the two plaintiff classes’ respective escrow accounts. Pursuant to the Stock Purchase Agreement, NEC is required to indemnify TOKIN and/or KEC for any breaches by TOKIN or NEC of certain representations, warranties and covenants in the Stock Purchase Agreement. NEC’s aggregate liability for indemnification claims is limited to $25.0 million . Accordingly, KEMET, under equity method accounting, has established an indemnity asset in the amount of $8.5 million (based upon our 34% economic interest in TOKIN). Under the Definitive TOKIN Stock Purchase Agreement, herein defined, for acquisition of the remaining 66% of TOKIN this indemnity was released, and as such in the first quarter of fiscal year 2018 the indemnity asset will be removed. In the fiscal year ended March 31, 2017 , KEMET incurred a loss of $7.1 million related to TOKIN’s antitrust and civil litigation, based upon its 34% economic interest in TOKIN, which is included in the line item “Equity income (loss) from TOKIN” on the Condensed Consolidated Statements of Operations. The remaining governmental investigations are continuing at various stages. As of March 31, 2017 , TOKIN’s accrual for antitrust and civil litigation totaled $83.4 million . This amount includes the best estimate of losses which may result from the ongoing antitrust investigations, civil litigation and claims. However, the actual outcomes could differ from what has been accrued. Additionally, under the terms of the TOKIN Purchase Agreement (as hereinafter defined), TOKIN will be responsible for defending all suits, paying all expenses and satisfying all judgments to the extent arising out of or related the capacitor antitrust investigations and related litigation described above.</t>
  </si>
  <si>
    <t>Segment and Geographic Information</t>
  </si>
  <si>
    <t>Segment Reporting [Abstract]</t>
  </si>
  <si>
    <t>Segment and Geographic Information The Company is organized into two business groups: Solid Capacitors and Film and Electrolytic based primarily on product lines. Each business group is responsible for its respective manufacturing operations and research and development efforts. All research and development expenses are direct costs to the respective business group. Solid Capacitors Operating in nine manufacturing sites in the United States, Mexico and China as of March 31, 2017 , Solid Capacitors primarily produces tantalum, aluminum, polymer and ceramic capacitors which are sold globally. Solid Capacitors also produces tantalum powder used in the production of tantalum capacitors and has a product innovation center in the United States. Film and Electrolytic Film and Electrolytic operates nine manufacturing sites throughout Europe and Asia and produces film, paper, and electrolytic capacitors which are sold globally. In addition, the business group has product innovation centers in Italy, Portugal and Sweden. The following tables summarize information about each segment’s net sales, operating income (loss), depreciation and amortization, capital expenditures and total assets (amounts in thousands): Fiscal Years Ended March 31, 2017 2016 2015 Net sales: Solid Capacitors $ 575,110 $ 556,303 $ 621,275 Film and Electrolytic 182,681 178,520 201,917 $ 757,791 $ 734,823 $ 823,192 Operating income (loss) (1)(2)(3): Solid Capacitors $ 146,694 $ 129,909 $ 135,946 Film and Electrolytic (8,278 ) (71 ) (16,685 ) Corporate (103,876 ) (97,512 ) (96,883 ) $ 34,540 $ 32,326 $ 22,378 Depreciation and amortization: Solid Capacitors $ 20,824 $ 21,318 $ 21,202 Film and Electrolytic 10,953 11,984 13,886 Corporate 5,561 5,714 5,680 $ 37,338 $ 39,016 $ 40,768 Capital expenditures: Solid Capacitors $ 12,300 $ 10,098 $ 12,552 Film and Electrolytic 7,955 5,902 7,752 Corporate 5,362 4,469 1,928 $ 25,617 $ 20,469 $ 22,232 _______________________________________________________________________________ (1) Restructuring charges included in Operating income (loss) were as follows (amounts in thousands): Fiscal Years Ended March 31, 2017 2016 2015 Total restructuring: Solid Capacitors $ 1,333 $ 1,916 $ 3,297 Film and Electrolytic 3,738 1,714 8,221 Corporate 333 548 1,499 $ 5,404 $ 4,178 $ 13,017 (2) Impairment charges and write downs included in Operating income (loss) were as follows (amounts in thousands): Fiscal Years Ended March 31, 2017 2016 2015 Impairment and write down of long-lived assets: Solid Capacitors $ 2,076 $ — $ — Film and Electrolytic 8,203 — — $ 10,279 $ — $ — (3) (Gain) loss on sales and disposals of assets included in Operating income (loss) were as follows (amounts in thousands): Fiscal Years Ended March 31, 2017 2016 2015 (Gain) loss on sales and disposals of assets: Solid Capacitors $ 227 $ 536 $ 606 Film and Electrolytic 136 (270 ) (1,008 ) Corporate 29 109 181 $ 392 $ 375 $ (221 ) _______________________________________________________________________________ March 31, 2017 2016 Total assets: Solid Capacitors $ 439,281 $ 424,659 Film and Electrolytic 204,407 234,822 Corporate 90,840 40,299 $ 734,528 $ 699,780 The following highlights net sales by geographic location (amounts in thousands): Fiscal Years Ended March 31,(1) 2017 2016 2015 United States $ 198,250 $ 201,878 $ 238,840 Hong Kong 121,813 133,117 131,109 Germany 104,755 83,589 107,859 Europe (2) 64,316 57,362 58,879 China 71,223 65,043 65,289 Asia Pacific (2) 54,767 61,414 62,864 United Kingdom 33,837 28,083 32,127 Netherlands 32,478 31,218 38,853 Singapore 15,565 16,260 22,516 Italy 15,376 14,391 19,013 Hungary 18,856 17,766 22,745 Mexico 22,424 23,041 21,164 Other Countries (2) 4,131 1,661 1,934 Total Non-United States $ 559,541 $ 532,945 $ 584,352 $ 757,791 $ 734,823 $ 823,192 _______________________________________________________________________________ (1) Revenues are attributed to countries or regions based on the location of the customer. Net Sales to one customer exceeded 10% of total net sales as follows: $104.4 million , $99.3 million and $124.4 million in fiscal years 2017 , 2016 and 2015 , respectively. Solid Capacitor net sales to one customer over 10% were $89.4 million , $85.3 million and $109.1 million in fiscal years 2017 , 2016 and 2015 , respectively. Film and Electrolytic net sales to one customer over 10% were $14.0 million and $15.3 million in fiscal years 2016 and 2015 , respectively; no single customer exceeded 10% of total Film and Electrolytic net sales in fiscal year 2017 . (2) No country included in this caption exceeded 3% of consolidated net sales for fiscal years 2017 , 2016 and 2015 . _______________________________________________________________________________ The following geographic information includes Property, plant and equipment, net, based on physical location (amounts in thousands): March 31, 2017 2016 United States $ 46,387 $ 54,658 Mexico 55,878 61,859 Italy 36,108 44,699 China 23,780 26,705 Portugal 21,637 23,449 Macedonia 12,339 14,131 Sweden 5,851 6,876 Other (1) 7,331 9,462 Total Non-United States $ 162,924 $ 187,181 $ 209,311 $ 241,839 (1) No country included in this caption exceeded 3% of consolidated Property, plant and equipment net for fiscal years 2017 , 2016 and 2015 .</t>
  </si>
  <si>
    <t>Discontinued Operations</t>
  </si>
  <si>
    <t>Discontinued Operations and Disposal Groups [Abstract]</t>
  </si>
  <si>
    <t>Discontinued Operations The Film and Electrolytic business group (“Film and Electrolytic”) completed the sale of its machinery division in April 2014, which resulted in a gain of $5.6 million on the sale of the business (after income tax expense) offset by a loss from machinery operations of $0.3 million during the fiscal year ended March 31, 2015 resulting in net income from discontinued operations of $5.4 million . Net sales and net operating loss from the Company’s discontinued operation for years ended March 31, 2017 , 2016 and 2015 were as follows (in thousands): Fiscal Years Ended March 31, 2017 2016 2015 Net sales $ — $ — $ 104 Operating income (loss) — — (265 )</t>
  </si>
  <si>
    <t>Acquisitions</t>
  </si>
  <si>
    <t>Business Combinations [Abstract]</t>
  </si>
  <si>
    <t>Acquisitions IntelliData On April 1, 2015, KEMET purchased 100% of the stock of IntelliData, Inc. “IntelliData,” a Greenwood Village, Colorado-based developer of digital solutions supporting discovery, decision support, and the sales and marketing of electronic components. IntelliData had been a key vendor of KEMET for over 15 years and had provided critical software and support to allow the Company’s sales team and customers to use real-time part number search and competitor cross references based on complex capacitor-specific specifications. The primary reason for the purchase of IntelliData was to gain more control over the direction of future iterations of the software and its functionality and to protect this critical link in the sales process from any potential unfavorable changes in IntelliData’s business model in the future. The purchase price was $6.0 million plus an additional $0.1 million per a post-acquisition amendment for a total purchase price of $6.1 million , as amended. KEMET paid $3.0 million at closing, $0.1 million on June 3, 2015, and $3.0 million on January 4, 2016 per the amended agreement. The Company recorded goodwill of $4.7 million and amortizable intangibles of $1.8 million . The allocation of the purchase price to specific assets and liabilities was based on the relative fair value of all assets and liabilities. Factors contributing to the purchase price, which resulted in the goodwill, include the knowledge and expertise of the trained workforce as well as various trademarks. Pro forma results are not presented as the acquisition was not material to the consolidated financial statements. The following table presents the allocations of the aggregate purchase price based on the estimated fair values of the assets and liabilities (amounts in thousands): Fair Value Cash $ 233 Accounts receivable 10 Other current assets 6 Property, plant and equipment 3 Goodwill 4,710 Intangible assets 1,820 Current liabilities (9 ) Deferred income taxes (648 ) Total net assets acquired $ 6,125 The following table presents the amounts assigned to intangible assets (amounts in thousands except useful life data): Fair Value Useful Life (years) Developed technology $ 1,820 10 The useful life of 10 years is based on IntelliData’s history with the first major iteration of the underlying technology, including its reliability, performance, and ongoing maintenance requirements. In determining the value of the developed technology, the Company considered any remaining value of the first major iteration of the technology as well as the value of the substantial development work that had already gone into the second major iteration of the technology as of the acquisition date. The second major iteration of the technology was successfully implemented in the third quarter of fiscal year 2017.</t>
  </si>
  <si>
    <t>Impairment Charges</t>
  </si>
  <si>
    <t>Property, Plant and Equipment [Abstract]</t>
  </si>
  <si>
    <t>Impairment Charges During fiscal year 2017 the Company incurred impairment charges of $10.3 million . During fiscal years 2016 and 2015 , the Company incurred no impairment charges. The impairment charges are recorded on the Consolidated Statements of Operations line item “Write down of long-lived assets” in fiscal year 2017 . In fiscal year 2017, Film and Electrolytic incurred impairment charges totaling $8.2 million ( $0.18 per basic share and $0.15 per diluted share). The impairment charges consisted of the following two actions. On August 31, 2016, KEMET Electronics Corporation, a wholly-owned subsidiary of KEMET made the decision to shut-down operations of its wholly-owned subsidiary, KFM. Operations at KFM’s Knoxville, Tennessee plant ceased as of October 31, 2016. KFM supplied formed foil to the Company’s Film and Electrolytic Business Group, as well as to certain third party customers. The Company anticipates that Film and Electrolytic will achieve raw material cost savings by purchasing its formed foil from suppliers that have the advantage of lower utility costs. The Company recorded impairment charges related to KFM totaling $4.1 million comprised of $3.0 million for the write down of property plant and equipment and $1.1 million for the write down of intangible assets. In addition, the Company has accrued severance charges and restructuring costs described in Note 3 , “Restructuring Charges.” The Company has also recorded impairment charges of $4.1 million related to a decline in real estate market conditions surrounding its vacated Sasso Marconi, Italy manufacturing facility. KEMET used a capitalization of income method to estimate fair value taking into account the surface area of the property, the lease price per unit of surface area, and a weighted average cost of capital. The measurements utilized to determine the fair value of the property represent inputs that are observable or can be corroborated by observable market data (Level 2) in accordance with the fair value hierarchy. Due to the operating loss incurred by Film and Electrolytic in the twelve-month period ending March 31, 2017 , we tested its long-lived assets for impairment as of March 31, 2017 and concluded that the long-lived assets for Film and Electrolytic were not impaired. In fiscal year 2017, Solid Capacitors incurred impairment charges totaling $2.1 million ( $0.04 per basic share and $0.04 per diluted share) related to the relocation of our leased K-salt facility to our existing Matamoros, Mexico facility. In addition, the Company has accrued severance charges described in Note 3 “Restructuring Charges” and has incurred equipment relocation costs of approximately $0.6 million during fiscal year 2017 and expects to incur an additional $0.7 million through June of 2017.</t>
  </si>
  <si>
    <t>Pension and Other Post-retirement Benefit Plans</t>
  </si>
  <si>
    <t>Compensation and Retirement Disclosure [Abstract]</t>
  </si>
  <si>
    <t>Pension and Other Post-retirement Benefit Plans The Company sponsors nine defined benefit pension plans: six in Europe, one in Singapore and two in Mexico. The Company funds the pension liabilities in accordance with laws and regulations applicable to those plans. In addition, the Company maintains two frozen post-retirement benefit plans: health care and life insurance benefits for certain retired United States employees who reached retirement age while working for the Company. The health care plan is contributory, with participants’ contributions adjusted annually. The life insurance plan is non-contributory. A summary of the changes in benefit obligations and plan assets is as follows (amounts in thousands): Pension Other Benefits 2017 2016 2017 2016 Change in Benefit Obligation Benefit obligation at beginning of the year $ 45,716 $ 49,342 $ 623 $ 846 Service cost 1,298 1,507 — — Interest cost 1,297 1,347 11 19 Plan participants’ contributions — — 592 464 Plan amendments — 342 — — Actuarial (gain) loss 1,980 (4,922 ) (228 ) (146 ) Foreign currency exchange rate change (3,732 ) 221 — — Gross benefits paid (1,120 ) (1,425 ) (612 ) (560 ) Curtailments and settlements (268 ) (696 ) — — Benefit obligation at end of year $ 45,171 $ 45,716 $ 386 $ 623 Change in Plan Assets Fair value of plan assets at beginning of year $ 10,268 $ 10,483 $ — $ — Actual return on plan assets 1,099 (46 ) — — Foreign currency exchange rate changes (1,361 ) (242 ) — — Employer contributions 1,176 1,528 20 96 Settlements (58 ) (30 ) — — Plan participants’ contributions — — 592 464 Gross benefits paid (1,120 ) (1,425 ) (612 ) (560 ) Fair value of plan assets at end of year $ 10,004 $ 10,268 $ — $ — Funded status at end of year Fair value of plan assets $ 10,004 $ 10,268 $ — $ — Benefit obligations (45,171 ) (45,716 ) (386 ) (623 ) Amount recognized at end of year $ (35,167 ) $ (35,448 ) $ (386 ) $ (623 ) In fiscal year 2016, the Company recognized a curtailment gain of $0.7 million due to headcount reductions in Landsberg, Germany corresponding with the relocation of production to lower cost regions. The Company expects to contribute $1.6 million to the pension plans in fiscal year 2018 , which includes direct contributions to be made for funded plans and benefit payments to be made for unfunded plans. The Company does not prefund its post-retirement health care and life insurance benefit plans. As a result, the Company is responsible annually for the payment of benefits as incurred by the plans. The Company anticipates making payments of $53 thousand during fiscal year 2018 . Amounts recognized in the Consolidated Balance Sheets consist of the following (amounts in thousands): Pension Other Benefits 2017 2016 2017 2016 Current liability $ (827 ) $ (833 ) $ (52 ) $ (82 ) Noncurrent liability (34,340 ) (34,615 ) (334 ) (541 ) Amount recognized, end of year $ (35,167 ) $ (35,448 ) $ (386 ) $ (623 ) Amounts recognized in Accumulated other comprehensive income (loss) consist of the following (amounts in thousands): Pension Other Benefits 2017 2016 2017 2016 Net actuarial loss (gain) $ 16,196 $ 15,585 $ (1,134 ) $ (1,114 ) Prior service cost 1,500 1,582 — — Accumulated other comprehensive (income) loss $ 17,696 $ 17,167 $ (1,134 ) $ (1,114 ) Although not reflected in the table above, the tax effect on the balances was $2.7 million and $2.0 million as of March 31, 2017 and 2016 , respectively. Components of benefit costs (credit) consist of the following (amounts in thousands): Pension Other Benefits 2017 2016 2015 2017 2016 2015 Net service cost $ 1,298 $ 1,507 $ 1,286 $ — $ — $ — Interest cost 1,297 1,347 1,819 11 19 29 Expected return on plan assets (346 ) (433 ) (499 ) — — — Amortization: Actuarial (gain) loss 419 704 277 (207 ) (191 ) (187 ) Prior service cost 82 60 17 — — — Recurring activity 2,750 3,185 2,900 (196 ) (172 ) (158 ) One time expense (income) (11 ) — — — — — Net periodic benefit cost (credit) $ 2,739 $ 3,185 $ 2,900 $ (196 ) $ (172 ) $ (158 ) The estimated amounts related to pensions that will be amortized from accumulated other comprehensive income into net periodic benefit costs in fiscal year 2018 are actuarial losses of $362 thousand , and prior service costs of $80 thousand . The estimated amounts related to other benefits that will be amortized from accumulated other comprehensive income into net periodic benefit costs in fiscal year 2018 are actuarial gains of $188 thousand . The asset allocation for the Company’s defined benefit pension plans at March 31, 2017 and the target allocation for 2017 , by asset category, are as follows: Asset Category Target Allocation (%) Plan Assets at March 31, 2017 (%) Insurance (1) 10 6 International equities 15 18 International bonds 60 63 Other 15 13 Total 100 100 _______________________________________________________________________________ (1) Comprised of assets held by the defined benefit pension plan in Germany. The Company’s investment strategy for its defined benefit pension plans is to maximize long-term rate of return on plan assets within an acceptable level of risk in order to minimize the cost of providing pension benefits. The investment policy establishes a target allocation range for each asset class and the fund is managed within those ranges. The plans use a number of investment approaches including insurance products, equity and fixed income funds in which the underlying securities are marketable in order to achieve this target allocation. Certain plans invest solely in insurance products. The Company continuously monitors the performance of the overall pension asset portfolio, asset allocation policies, and the performance of individual pension asset managers and makes adjustments and changes, as required. The Company does not manage any assets internally, does not have any passive investments in index funds, and does not directly utilize futures, options, or other derivative instruments or hedging strategies with regard to the pension plans; however, the investment mandate of some pension asset managers allows the use of the foregoing as components of their portfolio management strategies. The expected rate of return was determined by modeling the expected long-term rates of return for broad categories of investments held by the plan against a number of various potential economic scenarios. Other changes in plan assets and benefit obligations recognized in Accumulated other comprehensive income (loss) are as follows (amounts in thousands): Pension Other Benefits 2017 2016 2015 2017 2016 2015 Current year actuarial (gain) loss $ 1,229 $ (5,125 ) $ 12,397 $ (228 ) $ (146 ) $ 118 Amortization of actuarial gain (loss) (619 ) (698 ) (258 ) 208 191 187 Current year prior service cost — 342 1,006 — — — Amortization of prior service cost (82 ) (60 ) (17 ) — — — Total recognized in other comprehensive income $ 528 $ (5,541 ) $ 13,128 $ (20 ) $ 45 $ 305 Total recognized in net periodic benefit cost and other comprehensive income (loss) $ 3,267 $ (2,356 ) $ 16,028 $ (216 ) $ (127 ) $ 147 Each of these changes has been factored into the following benefit payments schedule for the next ten fiscal years. The Company expects to have benefit payments in the future as follows (amounts in thousands): Expected benefit payments 2018 2019 2020 2021 2022 2021- 2025 Pension benefits $ 1,467 $ 1,562 $ 1,619 $ 1,584 $ 1,651 $ 11,090 Other benefits 53 50 47 43 39 140 Total $ 1,520 $ 1,612 $ 1,666 $ 1,627 $ 1,690 $ 11,230 The following weighted-average assumptions were used to determine the projected benefit obligation at the measurement date and the net periodic cost for the pension and post-retirement plan (amounts in thousands except percentages): Pension Other Benefits 2017 2016 2017 2016 Projected benefit obligation: Discount rate 3.1 % 3.2 % 3.2 % 2.8 % Rate of compensation increase 3.5 % 3.4 % — % — % Health care cost trend on covered charges — % — % 7.0% 7.0% Net periodic benefit cost: Discount rate 3.1 % 2.8 % 2.8 % 2.9 % Rate of compensation increase 3.5 % 3.5 % — % — % Expected return on plan assets 3.2 % 4.0 % — % — % Health care cost trend on covered charges — % — % 7.0% 7.0% Sensitivity of retiree welfare results Effect of a one percentage point increase in assumed health care cost trend: —On total service and interest costs components $ — $ — —On post-retirement benefits obligation — 6 Effect of a one percentage point decrease in assumed health care cost trend: —On total service and interest costs components — — —On post-retirement benefits obligation — (6 ) The measurement date used to determine pension and post-retirement benefits is March 31. The Company evaluated input from its third-party actuary to determine the appropriate discount rate. The determination of the discount rate is based on various factors such as the rate on bonds, term of the expected payouts, and long-term inflation factors. The following table sets forth by level, within the fair value hierarchy as described in Note 1, the pension plan’s assets, required to be carried at fair value on a recurring basis as of March 31, 2017 and March 31, 2016 (amounts in thousands): Fair Value March 31, 2017 Fair Value Measurement Using Fair Value March 31, 2016 Fair Value Measurement Using Level 1 Level 2 (1) Level 3 (2) Level 1 Level 2 Level 3 Cash and cash equivalents $ 86 $ 86 $ — $ — $ 129 $ 129 $ — $ — Equity securities: International equities 1,760 — 1,760 — 1,567 — 1,567 — Fixed income securities: International bonds 6,275 — 6,275 — 6,469 — 6,469 — Insurance contracts 580 — — 580 611 — — 611 Diversified growth funds 1,303 — 1,303 — 1,492 — 1,492 — $ 10,004 $ 86 $ 9,338 $ 580 $ 10,268 $ 129 $ 9,528 $ 611 (1) Level 2 plan assets consist of pooled investment funds which are unquoted and have no restriction on redemption. Fair value was determined using daily, weekly, or monthly trading activity which derives the unit price of the pooled fund. (2) Level 3 plan assets are invested in reinsurance contracts whose value is the sum of the actuarial reserve and the profit participation of each contract. The actuarial reserve is the sum of discounted cash flows associated with future benefits and premiums. The table below sets forth a summary of changes in the fair value of the defined benefit pension plan’s Level 3 assets for the fiscal years ended March 31, 2016 and March 31, 2017 (amounts in thousands): Balance at March 31, 2015 $ 576 Actual return on plan assets 14 Employer contributions 189 Benefits paid (202 ) Foreign currency exchange rate change 34 Balance at March 31, 2016 $ 611 Actual return on plan assets 20 Employer contributions 198 Benefits paid (211 ) Foreign currency exchange rate change (38 ) Balance at March 31, 2017 $ 580 The Company also sponsors a deferred compensation plan for highly compensated employees. The plan is non-qualified and allows certain employees to contribute to the plan. Company matches, net of gains (losses) related to the deferred compensation plan, were $176 thousand in fiscal year 2017 , $5 thousand in fiscal year 2016 , and $115 thousand in fiscal year 2015 . Total benefits accrued under this plan were $1.8 million and $1.5 million at March 31, 2017 and March 31, 2016 , respectively. In addition, the Company has a defined contribution retirement plan (the “Savings Plan”) in which all United States employees who meet certain eligibility requirements may participate. A participant may direct the Company to contribute amounts, based on a percentage of the participant’s compensation, to the Savings Plan through the execution of salary reduction agreements. In addition, the participants may elect to make after-tax contributions. The Company matches contributions to the Savings Plan up to 6% of the employee’s salary. The Company made matching contributions of $2.4 million , $2.1 million and $2.2 million in fiscal years 2017 , 2016 , and 2015 , respectively.</t>
  </si>
  <si>
    <t>Stock-Based Compensation</t>
  </si>
  <si>
    <t>Disclosure of Compensation Related Costs, Share-based Payments [Abstract]</t>
  </si>
  <si>
    <t>Stock-Based Compensation The Company’s stock-based compensation plans are broad-based, long-term retention programs intended to attract and retain talented employees and align stockholder and employee interests. The major components of stock-based compensation expense are as follows (amounts in thousands): Fiscal year ended Fiscal year ended Fiscal year ended Stock Options Restricted Stock LTIPs Stock Options Restricted Stock LTIPs Stock Options Restricted Stock LTIPs Cost of sales $ 21 $ 634 $ 729 $ 81 $ 617 $ 720 $ 233 $ 269 $ 1,075 Selling, general and administrative expenses 20 1,490 1,620 78 1,352 1,732 306 787 1,547 Research and development 1 26 179 4 23 167 13 3 279 $ 42 $ 2,150 $ 2,528 $ 163 $ 1,992 $ 2,619 $ 552 $ 1,059 $ 2,901 Employee Stock Options As of March 31, 2017, the 2014 Amendment and Restatement of the KEMET Corporation 2011 Omnibus Equity Incentive Plan (the “2011 Incentive Plan”), approved by the Company’s stockholders in 2014, is the only plan the Company has to issue equity based awards to executives and key employees. Upon adoption of the 2011 Incentive Plan, no further awards were permitted to be granted under the Company’s prior plans, including the 1992 Key Employee Stock Option Plan, the 1995 Executive Stock Option Plan, and the 2004 Long-Term Equity Incentive Plan (collectively, the “Prior Plans”). The 2011 Incentive Plan authorized the grant of up to 7.4 million shares of the Company’s Common Stock, comprised of 6.6 million shares under the 2011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 other share-based awards; and, • performance awards. Options issued under these plans vest within one to three years and expire ten years from the grant date. For the stock options granted to the Company’s Chief Executive Officer on January 27, 2010, 50% vested on June 30, 2014 and 50% vested on June 30, 2015. If available, the Company issues shares of Common Stock from treasury stock upon exercise of stock options and vesting of restricted stock units. The Company has no plans to purchase additional shares in conjunction with its employee stock option plans in the near future. Employee stock option activity for fiscal year 2017 is as follows: Options (in thousands) Weighted- Average Exercise Price Outstanding at March 31, 2016 1,254 $ 7.63 Granted — — Exercised (204 ) 5.55 Forfeited — — Expired (86 ) 16.72 Outstanding at March 31, 2017 964 7.27 Exercisable at March 31, 2017 964 $ 7.27 Remaining weighted average contractual life of options exercisable (years) 4.1 Remaining weighted average contractual life of options outstanding (years) 4.1 Amounts included in the following table are in thousands, except weighted average fair value and weighted average exercise price: Fiscal Years Ended 2017 2016 2015 Weighted average grant-date fair value of non-vested shares $ — $ 2.72 $ 2.73 Weighted average grant-date fair value of shares Granted — — — Vested 2.72 2.73 3.50 Forfeited 2.72 2.81 3.25 Total estimated fair value of shares vested 223 548 1,000 Intrinsic value Stock options exercised 890 — — Options outstanding 5,272 Options currently exercisable 5,272 Total unrecognized compensation cost, net of estimated forfeitures, non-vested options — Weighted-average period of recognition for unrecognized compensation cost (in years) N/A Weighted average exercise price of stock options expected to vest N/A All option plans provide that options to purchase shares be supported by the Company’s authorized but unissued common stock or treasury stock. All restricted stock and performance awards are also supported by the Company’s authorized but unissued common stock or treasury stock. The prices of the options granted pursuant to these plans are not less than 100% of the value of the shares on the date of the grant. Performance Vesting Stock Options During fiscal year 2006, the Company issued 166,667 performance awards with a weighted-average exercise price of $24.15 to the Chief Executive Officer which entitle him to receive shares of common stock if and when the stock price achieves and maintains certain thresholds. These awards are open ended until they vest and have a ten -year life after vesting or expire on the third year following retirement, whichever comes first. Effective March 4, 2010, 83,333 of these awards were voluntarily relinquished and no concurrent grant, replacement award or other valuable consideration was provided. Restricted Stock Units (“RSU’s”) Restricted stock unit activity for fiscal year 2017 is as follows (amounts in thousands except fair value): Shares Weighted- average Fair Value on Grant Date Non-vested restricted stock at March 31, 2016 1,430 $ 3.51 Granted 386 4.91 Vested (409 ) 3.18 Forfeited (25 ) 3.39 Non-vested restricted stock at March 31, 2017 1,382 $ 4.00 The Company grants RSU’s to members of the Board of Directors, the Chief Executive Officer and a limited group of executives. In fiscal year 2017 , RSU’s granted to the Board of Directors vest in one year and RSU’s granted to certain officers and under the key manager stock program vest over 3 years . Once vested, RSU’s are converted into restricted shares of common stock, except for RSU’s granted to members of the Board of Directors, who can elect to defer settlement of the RSU’s to a later date. Restricted shares cannot be sold until 90 days after the Chief Executive Officer, executive, key manager, or member of the Board of Directors, as applicable, resigns from his or her position, or until the KEMET employee achieves the targeted ownership under the Company’s stock ownership guidelines, and only to the extent that such ownership exceeds the target. As of March 31, 2017 and 2016 , unrecognized compensation costs related to the unvested restricted stock share based compensation arrangements granted were $2.7 million and $3.0 million , respectively. The expense is being recognized over the respective vesting periods. Long-term Incentive Plans (“LTIP”) Historically the Board of Directors of the Company has approved annual Long Term Incentive Plans which cover a two year performance period. A portion of the LTIPs awarded restricted stock units which vest over the course of three years from the anniversary of the establishment of the plan and a portion of the award is based upon the achievement of an Adjusted EBITDA range for the two -year period. At the time of the award, the individual plans entitle the participants to receive cash or restricted stock units, or a combination of both. The Company assesses the likelihood of meeting the Adjusted EBITDA financial metric on a quarterly basis and adjusts compensation expense to match expectations. Any related liability (for the cash portion of the LTIP) is reflected in the line item “Accrued expenses” on the Consolidated Balance Sheets and any restricted stock commitment is reflected in the line item “Additional paid-in capital” on the Consolidated Balance Sheets. The following is the performance-based vesting schedule of RSU under each respective LTIP, subject to the respective participant’s continued employment with KEMET (shares in thousands): 2017/2018 (1) 2016/2017 2015/2016 2014/2015 Performance-based award vested fiscal year 2017 — — 103 73 Potential performance-based award vesting fiscal year 2018 (2) — 171 102 — Potential performance-based award vesting fiscal year 2019 (2) — 171 — — (1) The performance portion of the 2017/2018 LTIP is payable in cash. (2) Potential performance-based award assuming the higher range is achieved. The following is the time-based vesting schedule of RSU under each respective LTIP, subject to the respective participant’s continued employment with KEMET (shares in thousands): 2017/2018 2016/2017 2015/2016 2014/2015 Time-based award vested fiscal year 2017 — 187 111 130 Time-based award vesting fiscal year 2018 198 186 113 — Time-based award vesting fiscal year 2019 198 191 — — Time-based award vesting fiscal year 2020 204 — — — In the Operating activities section of the Consolidated Statements of Cash Flows, stock-based compensation expense was treated as an adjustment to net income (loss) for fiscal years 2017 , 2016 and 2015 .</t>
  </si>
  <si>
    <t>Income Taxes</t>
  </si>
  <si>
    <t>Income Tax Disclosure [Abstract]</t>
  </si>
  <si>
    <t>Income Taxes The components of Income (loss) from continuing operations before income taxes and equity loss from TOKIN are as follows (amounts in thousands): Fiscal Years Ended March 31, 2017 2016 2015 Domestic (U.S.) $ 653 $ (38,581 ) $ (26,238 ) Foreign (Outside U.S.) 9,983 7,364 14,112 Total $ 10,636 $ (31,217 ) $ (12,126 ) The provision (benefit) for Income tax expense is as follows (amounts in thousands): Fiscal Years Ended March 31, 2017 2016 2015 Current: Federal $ — $ — $ — State and local 62 95 (92 ) Foreign 4,247 5,416 7,403 Total current income tax expense from continuing operations 4,309 5,511 7,311 Deferred: Federal (6 ) (647 ) 270 State and local (97 ) 172 39 Foreign 84 970 (2,393 ) Deferred tax expense (benefit) from continuing operations (19 ) 495 (2,084 ) Provision for income taxes $ 4,290 $ 6,006 $ 5,227 The Company realized a deferred tax expense (benefit) for fiscal years ended 2017 , 2016 and 2015 of $1.2 million , $1.4 million and $(2.1) million , respectively, in certain foreign jurisdictions based on changes in judgment about the realizability of deferred tax assets in future years. Differences between the provision for income taxes on earnings from continuing operations and the amount computed using the U.S. Federal statutory income tax rate are as follows (amounts in thousands): Fiscal Years Ended March 31, 2017 2016 2015 Amount computed using the statutory rate of 35% $ 3,722 $ (10,926 ) $ (4,245 ) Change in U.S. valuation allowance (7,080 ) 4,099 (19,691 ) Unremitted earnings of foreign subsidiaries 2,127 (231 ) 18,502 Effect of prior year adjustments (1) 1,789 (286 ) 5,766 Expired foreign tax credits 4,766 — — Effect of business combination — (648 ) — Taxable foreign source income 1,835 2,415 4,660 (Put)/call option valuation impact (3,745 ) 7,381 — Other non-deductible expenses (937 ) 126 217 State income taxes, net of federal taxes (35 ) 267 (53 ) Change in foreign operations tax exposure reserves 108 998 1,119 Change in foreign tax law 144 981 — Change in foreign operations valuation allowance (2) 983 (200 ) 1,378 Other effect of foreign operations 613 2,030 (2,426 ) Provision for income taxes $ 4,290 $ 6,006 $ 5,227 (1) The effect of prior year adjustments is offset by a full valuation allowance resulting in no impact on the provision for income taxes. (2) The change in foreign operations valuation allowance excludes other comprehensive income and currency translation adjustments of $0.9 million , $0.6 million , and $(3.4) million for fiscal years ended 2017 , 2016 and 2015 , respectively which has no impact on the provision for income taxes. The foreign jurisdictions having the greatest effect on the provision for income taxes are China and Mexico. The statutory tax rates for China and Mexico are 25% and 30% , respectively. The combined provision for income taxes for China and Mexico for fiscal years ended 2017 , 2016 and 2015 is $3.1 million , $3.2 million , and $6.4 million , respectively. The components of deferred tax assets and liabilities are as follows (amounts in thousands): March 31, 2017 2016 Deferred tax assets: Net operating loss carry forwards $ 165,161 $ 173,041 Sales allowances and inventory reserves 14,910 16,918 Medical and employee benefits 16,336 11,234 Tax credits 4,954 9,840 Stock-based compensation 2,501 2,576 Other 2,357 2,988 Total deferred tax assets before valuation allowance 206,219 216,597 Less valuation allowance (163,898 ) (170,917 ) Total deferred tax assets 42,321 45,680 Deferred tax liabilities: Unremitted earnings of subsidiaries (20,265 ) (18,271 ) Depreciation and differences in basis (7,576 ) (11,718 ) Amortization of intangibles and debt discounts (6,207 ) (7,107 ) Non-amortized intangibles (2,549 ) (2,556 ) Other (501 ) (451 ) Total deferred tax liabilities (37,098 ) (40,103 ) Net deferred tax assets $ 5,223 $ 5,577 The following table presents the annual activities included in the deferred tax valuation allowance (amounts in thousands): Valuation Allowance for Deferred Tax Assets Balance at March 31, 2014 $ 189,276 Charge to costs and expenses (19,900 ) Deductions (1,782 ) Balance at March 31, 2015 167,594 Charge to costs and expenses 4,072 Deductions (749 ) Balance at March 31, 2016 170,917 Charge to costs and expenses (2,094 ) Deductions (4,925 ) Balance at March 31, 2017 $ 163,898 In fiscal year 2017 , the valuation allowance decreased $7.0 million , of which $4.8 million relates to the expiration of foreign tax credit carryovers that were held by the U.S. Group and a $1.2 million decrease related to the investment in TOKIN. In fiscal year 2016 , the valuation allowance increased $3.3 million primarily due to the reversal of the deferred tax liability related to the NT Options offset by the increase in federal net operating loss carryforwards. In fiscal year 2015 , the valuation allowance decreased $21.7 million primarily from the recognition of a deferred tax liability for unremitted earnings of the Company's foreign subsidiaries and other adjustments relating to prior years, and from currency translation adjustments. Deductions in fiscal years 2017 , 2016 and 2015 resulted primarily from expiring net operating loss carryforwards and expiring tax credits in certain U.S. state and foreign jurisdictions. The change in net deferred income tax asset (liability) for the current year is presented below (amounts in thousands): Balance at March 31, 2016 $ 5,577 Deferred income taxes related to continuing operations 19 Deferred income taxes related to other comprehensive income 181 Foreign currency translation (554 ) Balance at March 31, 2017 $ 5,223 As of March 31, 2017 and 2016 , the Company’s gross deferred tax assets are reduced by a valuation allowance of $163.9 million and $170.9 million , respectively. A valuation allowance on U.S. deferred tax assets was determined to be necessary based on the existence of significant negative evidence such as a cumulative three -year loss of the U.S. consolidated group. The amount of future income required for the Company to realize its deferred tax assets is $29.8 million . In assessing the realizability of deferred tax assets in foreign jurisdiction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s of March 31, 2017 . However, the amount of deferred tax assets considered realizable could be reduced in the near term if estimates of future taxable income during the carryforward period are reduced. As of March 31, 2017 , the Company had U.S. federal net operating loss carryforwards of $399.9 million . These U.S. federal net operating losses were incurred from 2004 through 2016 and are available to offset future federal taxable income, if any, through 2036. The Company had state net operating losses of $515.8 million , of which $5.2 million will expire in one year if unused. These state net operating losses are available to offset future state taxable income, if any, through 2037. Foreign subsidiaries, primarily in Finland, Italy, Portugal and Sweden had net operating loss carryforwards totaling $48.6 million , of which $4.8 million will expire within one year if unused. The net operating losses in Portugal and Finland are available to offset future taxable income through 2027 and 2019, respectively. The net operating losses in Italy and Sweden are available indefinitely to offset future taxable income. For the U.S. federal and state jurisdictions there is a greater likelihood of not realizing the future tax benefits of these deferred tax assets, and accordingly, the Company has recorded valuation allowances related to the net deferred tax assets in these jurisdictions. For the foreign jurisdictions with net operating loss carryforwards, a valuation allowance has been recorded where the Company does not expect to fully realize the deferred tax assets in the future. Utilization of the Company’s net operating loss carryforwards may be subject to substantial annual limitation due to the ownership change limitations provided by the Internal Revenue Code of 1986, as amended (the “Code”) and similar state provisions. Such an annual limitation could result in the expiration of the net operating loss and tax credit carryforwards before utilization. The issuance of the Platinum Warrant may have given rise to an “ownership change” for purposes of Section 382 of the Code. If such an ownership change were deemed to have occurred, the amount of our taxable income that could be offset by the Company’s net operating loss carryovers in taxable years after the ownership change would be severely limited. While the Company believes that the issuance of the Platinum Warrant did not result in an ownership change for purposes of Section 382 of the Code, there is no assurance that the Company’s view will be unchallenged. Blue Powder was acquired which has substantial federal net operating losses that will now be limited due to the ownership change which occurred. At March 31, 2017 , the U.S. consolidated group of companies had the following tax credit carryforwards available (amounts in thousands): Tax Credits ($) Fiscal Year of Expiration U.S. foreign tax credits $ 407 2018 U.S. research credits 1,425 2023 Texas franchise tax credits 3,122 2026 The Company conducts business in Macedonia through a subsidiary that qualifies for a tax holiday. The tax holiday will terminate on January 1, 2023. For calendar years 2015 , 2016 , and 2017 , the statutory rate of 10% was reduced to zero. For the fiscal year ended March 31, 2017 the Company realized no income tax benefit from the tax holiday. At March 31, 2017 , the Company makes no assertion that unremitted earnings from subsidiaries outside the United States are indefinitely reinvested. This assertion changed during fiscal year 2015 based on an analysis of cash needs in the U.S. related to a planned acquisition and current debt funding. Due to the valuation allowance in the U.S., this assertion did not result in a cash tax impact. The Company has recognized a deferred tax liability relating to its investments in subsidiaries outside the United States. At March 31, 2017 , the Company had $7.4 million of unrecognized tax benefits. A reconciliation of gross unrecognized tax benefits (excluding interest and penalties) is as follows (amounts in thousands): Fiscal Years Ended March 31, 2017 2016 2015 Beginning of fiscal year $ 7,103 $ 6,377 $ 5,691 Additions for tax positions of the current year 762 763 1,115 Reductions for tax positions of prior years (64 ) — (56 ) Lapse in statute of limitations (411 ) (10 ) (203 ) Settlements — (27 ) (170 ) End of fiscal year $ 7,390 $ 7,103 $ 6,377 At March 31, 2017 , $2.7 million of the $7.4 million of unrecognized income tax benefits would affect the Company’s effective income tax rate, if recognized. It is reasonably possible that the total unrecognized tax benefit could decrease by $2.3 million in fiscal year 2018 if the advanced pricing arrangement for one of the Company’s foreign subsidiaries is agreed to by the foreign tax authority. The Company files income tax returns in the U.S. and multiple foreign jurisdictions, including various state and local jurisdictions. The U.S. Internal Revenue Service concluded its examinations of the Company’s U.S. federal tax returns for all tax years through 2003. Because of net operating losses, the Company’s U.S. federal returns for 2003 and later years will remain subject to examination until the losses are utilized. The Company is subject to income tax examinations for the years 2008 and forward in Mexico and Portugal; and 2010 and forward in China and Italy. The Company records potential interest and penalty expenses related to unrecognized income tax benefits within its global operations in income tax expense. The Company had $0.2 million and $0.4 million of accrued interest and penalties respectively at March 31, 2017 and 2016 , which is included as a component of income tax expense. To the extent interest and penalties are not assessed with respect to uncertain tax positions, amounts accrued will be reduced and reflected as a reduction of the overall income tax provision.</t>
  </si>
  <si>
    <t>Derivatives</t>
  </si>
  <si>
    <t>Derivative Instruments and Hedging Activities Disclosure [Abstract]</t>
  </si>
  <si>
    <t>Derivatives In fiscal year 2015, the Company began using certain derivative instruments (i.e., foreign exchange contracts) to reduce exposures to the volatility of foreign currencies impacting revenues and the costs of its product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49.1 million and $37.7 million in Peso contracts (notional value) outstanding at March 31, 2017 and 2016, respectively. Certain expenditures at the Company’s Mexican facilities are paid in Japanese Yen. In order to hedge a portion of these forecasted cash flows, the Company purchases foreign exchange contracts, with terms generally less than six months, to buy Japanese Yen for periods and amounts consistent with underlying cash flow exposures. These contracts are designated as cash flow hedges at inception and monitored for effectiveness on a routine basis. There were no Yen contracts outstanding at March 31, 2017 or 2016 , as the Yen hedge program has ended. Certain sales are made in Euros. In order to hedge a portion of these forecasted cash flows, management purchased foreign exchange contracts, with terms generally less than six months, to sell Euros for periods and amounts consistent with the related underlying cash flow exposures. These contracts were designated hedges at inception and monitored for effectiveness on a routine basis. There were no Euro contracts outstanding at March 31, 2017 or 2016 , as the Euro hedge program has ended. The Company formally documents all relationships between hedging instruments and hedged items, as well as risk management objectives and strategies for undertaking various hedge transactions. The Company records and presents the fair values of all of its derivative assets and liabilities in the Consolidated Balance Sheets on a net basis, since they are subject to master netting agreements. However, if the Company were to offset and record the asset and liability balances of its forward foreign currency exchange contracts on a gross basis, the amounts presented in the Consolidated Balance Sheets would be adjusted from the current net presentation to the gross amounts as detailed in the following table. The balance sheet classifications and fair value of derivative instruments as of March 31, 2017 and 2016 are as follows (amounts in thousands): Fair Value of Derivative Instruments March 31, 2017 March 31, 2016 Balance Sheet Presentation As Presented (1) Offset Gross As Presented (1) Offset Gross Prepaid and other current assets $ 2,907 $ 40 $ 2,947 $ — $ 523 $ 523 Accrued expenses — (40 ) (40 ) (367 ) (523 ) (890 ) $ 2,907 $ — $ 2,907 $ (367 ) $ — $ (367 )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he impact on the Consolidated Statement of Operations for the twelve month periods ended March 31, 2017 and 2016 is as follows (amounts in thousands): Impact of Foreign Exchange Contracts on Condensed Consolidated Statement of Operations Twelve Month Periods Ended March 31, Statement Caption 2017 2016 Net Sales $ — $ (789 ) Operating costs and expenses: Cost of sales 5,170 3,199 Total operating costs and expenses 5,170 3,199 Operating income (loss) $ (5,170 ) $ (3,988 ) There was no impact on the Consolidated Statement of Operations for the twelve month period ended March 31, 2015 as the program was initiated in the fourth quarter of fiscal year 2015 . Unrealized gains and losses associated with the change in value of these financial instruments are recorded in AOCI.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Net sales for foreign exchange contracts to sell Euros, and as Cost of sales for foreign exchange contracts to purchase Mexican Pesos and Japanese Yen.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assets” and “Accrued Expenses” on the Consolidated Balance Sheets and Statements of Cash Flows.</t>
  </si>
  <si>
    <t>Supplemental Balance Sheets and Statements of Operations Detail</t>
  </si>
  <si>
    <t>Disclosure Text Block Supplement [Abstract]</t>
  </si>
  <si>
    <t>Supplemental Balance Sheets and Statements of Operations Detail March 31, (amounts in thousands) 2017 2016 Accounts receivable: Trade $ 112,940 $ 116,146 Allowance for doubtful accounts reserve (942 ) (1,002 ) Ship-from-stock and debit reserve (15,489 ) (17,362 ) Returns reserves (2,913 ) (3,324 ) Rebates reserves (564 ) (872 ) Price protection reserves (506 ) (418 ) Accounts receivable, net $ 92,526 $ 93,168 The Company has agreements with distributors and certain other customers that, under certain conditions, allow for returns of overstocked inventory, provide protection against price reductions initiated by the Company and grant other sales allowances. Allowances for these commitments are included in the Consolidated Balance Sheets as reductions in trade accounts receivable. The Company adjusts sales based on historical experience. The following table presents the annual activities included in the allowance for these commitments (amounts in thousands): Balance at March 31, 2014 $ 24,660 Cost charged to expense 91,091 Actual adjustments applied (90,909 ) Other (195 ) Balance at March 31, 2015 24,647 Cost charged to expense 95,212 Actual adjustments applied (96,932 ) Other 51 Balance at March 31, 2016 22,978 Cost charged to expense 87,317 Actual adjustments applied (89,762 ) Other (119 ) Balance at March 31, 2017 $ 20,414 March 31, (amounts in thousands) 2017 2016 Inventories: Raw materials and supplies $ 65,750 $ 80,289 Work in process 47,408 46,631 Finished goods 50,738 58,060 Inventory gross 163,896 184,980 Inventory reserves (15,941 ) (16,101 ) Inventory, net $ 147,955 $ 168,879 The following table presents the annual activities included in the inventory reserves (amounts in thousands): Balance at March 31, 2014 $ 26,826 Costs charged to expense 9,291 Write-offs (17,520 ) Other (1,098 ) Balance at March 31, 2015 17,499 Costs charged to expense 5,696 Write-offs (7,326 ) Other 232 Balance at March 31, 2016 16,101 Costs charged to expense 6,163 Write-offs (6,125 ) Other (198 ) Balance at March 31, 2017 $ 15,941 Useful life (years) March 31, (amounts in thousands, except years) 2017 2016 Property, plant and equipment: Land and land improvements 20 $ 21,642 $ 22,380 Buildings 20 - 40 140,895 148,805 Machinery and equipment 10 783,288 793,250 Furniture and fixtures 4 - 10 68,706 69,442 Construction in progress 14,653 21,197 Other 1,403 2,103 Total property and equipment 1,030,587 1,057,177 Accumulated depreciation (821,276 ) (815,338 ) Property, plant and equipment, net $ 209,311 $ 241,839 March 31, (amounts in thousands) 2017 2016 Accrued expenses: Salaries, wages, and related employee costs $ 29,589 $ 20,708 Interest 15,603 15,683 Restructuring 984 946 Vacation 7,524 7,892 Other 4,052 5,091 Total accrued expenses $ 57,752 $ 50,320 March 31, (amounts in thousands) 2017 2016 Other non-current obligations: Pension plans $ 34,674 $ 35,156 Employee separation liability 8,685 9,352 Deferred compensation 1,774 1,544 Long-term obligation on land purchase 898 1,349 Restructuring 15 30 TOKIN option valuation 9,900 20,600 Long-term service contracts 339 2,343 Other 3,846 4,518 Total other non-current obligations $ 60,131 $ 74,892 Fiscal Years Ended March 31, (amounts in thousands) 2017 2016 2015 Non-operating (income) expense, net: Net foreign exchange (gains) losses $ (3,758 ) $ (3,036 ) $ (4,249 ) Insurance proceeds (423 ) — — Gain on early extinguishment of debt — — (1,003 ) Offering memorandum fees — — 1,142 Other (946 ) 688 28 Total non-operating (income) expense, net $ (5,127 ) $ (2,348 ) $ (4,082 )</t>
  </si>
  <si>
    <t>Income/Loss Per Share</t>
  </si>
  <si>
    <t>Earnings Per Share [Abstract]</t>
  </si>
  <si>
    <t>Income/Loss Per Share 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Platinum Warrant. The following table presents the basic and diluted weighted-average number of shares of common stock (amounts in thousands, except per share data): Fiscal Years Ended March 31, 2017 2016 2015 Numerator Income (loss) from continuing operations $ 47,989 $ (53,629 ) $ (19,522 ) Income (loss) from discontinued operations, net of income tax expense (benefit) of $0, $0, and $1,976, respectively — — 5,379 Net income (loss) $ 47,989 $ (53,629 ) $ (14,143 ) Denominator: Weighted-average common shares outstanding: Basic 46,552 46,004 45,381 Assumed conversion of employee stock grants 2,235 — — Assumed conversion of Platinum Warrant 6,602 — — Weighted-average shares outstanding (diluted) 55,389 46,004 45,381 Net income (loss) per basic share: Income (loss) from continuing operations $ 1.03 $ (1.17 ) $ (0.43 ) Income (loss) from discontinued operations, net of income tax expense (benefit) $ — $ — $ 0.12 Net income (loss) $ 1.03 $ (1.17 ) $ (0.31 ) Net income (loss) per diluted share: Income (loss) from continuing operations $ 0.87 $ (1.17 ) $ (0.43 ) Income (loss) from discontinued operations, net of income tax expense (benefit) $ — $ — $ 0.12 Net income (loss) $ 0.87 $ (1.17 ) $ (0.31 ) 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7 2016 2015 Assumed conversion of employee stock grants 771 3,329 1,783 Assumed conversion of Platinum Warrant — 4,951 6,287</t>
  </si>
  <si>
    <t>Commitments and Contingencies</t>
  </si>
  <si>
    <t>Commitments and Contingencies Disclosure [Abstract]</t>
  </si>
  <si>
    <t>Commitments and Contingencies The Company’s leases are primarily for distribution facilities or sales offices that expire principally between 2017 and 2023. A number of leases require the Company to pay certain executory costs (taxes, insurance, and maintenance) and contain certain renewal and purchase options. Annual rental expenses for operating leases were included in results of operations and were $6.7 million , $7.1 million and $7.6 million in fiscal years 2017 , 2016 , and 2015 , respectively. Future minimum lease payments over the next five fiscal years and thereafter under non-cancellable operating leases at March 31, 2017 , are as follows (amounts in thousands): Fiscal Years Ended March 31, 2018 2019 2020 2021 2022 Thereafter Minimum lease payments $ 5,980 $ 4,236 $ 1,954 $ 862 $ 475 $ 585 The Company or its subsidiaries are at any one time parties to a number of lawsuits arising out of their respective operations, including workers’ compensation or work place safety cases, some of which involve claims of substantial damages. Although there can be no assurance, based upon information known to the Company, the Company does not believe that any liability which might result from an adverse determination of such lawsuits would have a material adverse effect on the Company’s financial condition or results of operations.</t>
  </si>
  <si>
    <t>Quarterly Results of Operations (Unaudited)</t>
  </si>
  <si>
    <t>Quarterly Financial Information Disclosure [Abstract]</t>
  </si>
  <si>
    <t>Quarterly Results of Operations (Unaudited) The following table sets forth certain quarterly information for fiscal years 2017 and 2016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7 Quarters Ended Jun-30 Sep-30 Dec-31 Mar-31 Net sales $ 184,935 $ 187,308 $ 188,029 $ 197,519 Operating income (loss) (1) 8,898 3,050 13,850 8,742 Net income (loss) (12,205 ) (4,998 ) 12,278 52,914 Net income (loss) per basic share $ (0.26 ) $ (0.11 ) $ 0.26 $ 1.13 Net income (loss) per diluted share $ (0.26 ) $ (0.11 ) $ 0.22 $ 0.93 Fiscal Year 2016 Quarters Ended Jun-30 Sep-30 Dec-31 Mar-31 Net sales $ 187,590 $ 186,123 $ 177,184 $ 183,926 Operating income (loss) (1) 1,243 13,987 8,493 8,603 Net income (loss) (37,050 ) 7,194 (8,600 ) (15,173 ) Net income (loss) per basic share $ (0.81 ) $ 0.16 $ (0.19 ) $ (0.33 ) Net income (loss) per diluted share $ (0.80 ) $ 0.14 $ (0.19 ) $ (0.32 ) ____________________________________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t>
  </si>
  <si>
    <t>Condensed Consolidating Financial Statements</t>
  </si>
  <si>
    <t>Condensed Financial Information of Parent Company Only Disclosure [Abstract]</t>
  </si>
  <si>
    <t>Condensed Consolidating Financial Statements As discussed in Note 2, “Debt” , the Company’s 10.5% Senior Notes are fully and unconditionally guaranteed, jointly and severally, on a senior basis by certain of the Company’s 100% owned domestic subsidiaries (“Guarantor Subsidiaries”) and secured by a first priority lien on 51% of the capital stock of certain of the Company’s foreign restricted subsidiaries (“Non-Guarantor Subsidiaries”). The Company’s 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We are required to present condensed consolidating financial information in order for the Guarantor Subsidiaries of the Company’s public debt to be exempt from reporting under the Securities Exchange Act of 1934, as amended. Condensed consolidating financial statements for the Company’s Guarantor Subsidiaries and Non-Guarantor Subsidiaries are presented in the following tables (amounts in thousands): Condensed Consolidating Balance Sheet March 31, 2017 Parent Guarantor Subsidiaries Non-Guarantor Subsidiaries Reclassifications and Eliminations Consolidated ASSETS Current assets: Cash and cash equivalents $ 2,072 $ 72,705 $ 34,997 $ — $ 109,774 Accounts receivable, net — 30,265 62,261 — 92,526 Intercompany receivable 33,613 215,183 170,837 (419,633 ) — Inventories, net — 97,761 50,194 — 147,955 Prepaid expenses and other 3,325 14,460 13,938 (2,964 ) 28,759 Total current assets 39,010 430,374 332,227 (422,597 ) 379,014 Property and equipment, net 481 81,818 127,012 — 209,311 Investments in TOKIN — 63,416 — — 63,416 Investments in subsidiaries 473,147 421,577 93,359 (988,083 ) — Goodwill — 40,294 — — 40,294 Intangible assets, net — 24,665 5,116 — 29,781 Deferred income taxes — 896 7,697 — 8,593 Other assets — 3,543 576 — 4,119 Long-term intercompany receivable 63,385 38,902 1,089 (103,376 ) — Total assets $ 576,023 $ 1,105,485 $ 567,076 $ (1,514,056 ) $ 734,528 LIABILITIES AND STOCKHOLDERS’ EQUITY Current liabilities: Current portion of long-term debt $ — $ — $ 2,000 $ — $ 2,000 Accounts payable, trade 3 34,790 34,881 — 69,674 Intercompany payable 50,051 294,940 74,642 (419,633 ) — Accrued expenses 18,822 19,552 19,378 — 57,752 Income taxes payable — 2,997 682 (2,964 ) 715 Total current liabilities 68,876 352,279 131,583 (422,597 ) 130,141 Long-term debt, less current portion 352,472 31,881 1,858 — 386,211 Other non-current obligations — 13,151 46,980 — 60,131 Deferred income taxes — 2,236 1,134 — 3,370 Long-term intercompany payable — 63,385 39,991 (103,376 ) — Stockholders’ equity 154,675 642,553 345,530 (988,083 ) 154,675 Total liabilities and stockholders’ equity $ 576,023 $ 1,105,485 $ 567,076 $ (1,514,056 ) $ 734,528 Condensed Consolidating Balance Sheet March 31, 2016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Investment in TOKIN — 20,334 — — 20,334 Investment in subsidiaries 382,108 429,723 93,359 (905,190 ) — Goodwill — 40,294 — — 40,294 Intangible assets, net — 27,252 6,049 — 33,301 Deferred income taxes — 800 7,597 — 8,397 Other assets — 2,452 616 — 3,068 Long-term intercompany receivable 67,500 41,428 1,088 (110,016 ) — Total assets $ 484,038 $ 991,426 $ 575,443 $ (1,351,127 ) $ 699,780 LIABILITIES AND STOCKHOLDERS’ EQUITY Current liabilities: Current portion of long-term debt $ 2,000 $ — $ — $ — $ 2,000 Accounts payable, trade 20 34,618 36,343 — 70,981 Intercompany payable 280 275,498 57,179 (332,957 ) — Accrued expenses 17,305 11,807 21,208 — 50,320 Income taxes payable — 2,983 434 (2,964 ) 453 Total current liabilities 19,605 324,906 115,164 (335,921 ) 123,754 Long-term debt, less current portion 351,952 19,881 14,000 — 385,833 Other non-current obligations — 25,797 49,095 — 74,892 Deferred income taxes — 2,242 578 — 2,820 Long-term intercompany payable — 67,500 42,516 (110,016 ) — Stockholders’ equity 112,481 551,100 354,090 (905,190 ) 112,481 Total liabilities and stockholders’ equity $ 484,038 $ 991,426 $ 575,443 $ (1,351,127 ) $ 699,780 Condensed Consolidating Statements of Operations Fiscal Year Ended March 31, 2017 Parent Guarantor Subsidiaries Non-Guarantor Subsidiaries Reclassifications and Eliminations Consolidated Net sales $ — $ 860,428 $ 711,262 $ (813,899 ) $ 757,791 Operating costs and expenses: Cost of sales 1,607 683,103 646,401 (759,432 ) 571,679 Selling, general and administrative expenses 44,447 74,093 43,795 (54,467 ) 107,868 Research and development 323 18,073 9,233 — 27,629 Restructuring charges — 3,901 1,503 — 5,404 Write down of long-lived assets — 4,586 5,693 — 10,279 Net (gain) loss on sales and disposals of assets (299 ) 1,405 (714 ) — 392 Total operating costs and expenses 46,078 785,161 705,911 (813,899 ) 723,251 Operating income (loss) (46,078 ) 75,267 5,351 — 34,540 Other (income) expense: Interest income — 3 (27 ) — (24 ) Interest expense 37,606 1,587 562 — 39,755 Change in value of TOKIN options — (10,700 ) — — (10,700 ) Non-operating (income) expense, net (40,487 ) 40,527 (5,167 ) — (5,127 ) Equity in earnings of subsidiaries (91,186 ) — — 91,186 — Income (loss) from continuing operations before income taxes and equity income (loss) from TOKIN 47,989 43,850 9,983 (91,186 ) 10,636 Income tax expense (benefit) — (65 ) 4,355 — 4,290 Income (loss) from continuing operations before equity income (loss) from TOKIN 47,989 43,915 5,628 (91,186 ) 6,346 Equity income (loss) from TOKIN — 41,643 — — 41,643 Net income (loss) $ 47,989 $ 85,558 $ 5,628 $ (91,186 ) $ 47,989 Condensed Consolidating Statements of Comprehensive Income (Loss) Fiscal Year Ended March 31, 2017 Other comprehensive income (loss) $ 43,875 $ 91,453 $ (6,540 ) $ (91,186 ) $ 37,602 Condensed Consolidating Statements of Operations Fiscal Year Ended March 31, 2016 Parent Guarantor Subsidiaries Non-Guarantor Subsidiaries Reclassifications and Eliminations Consolidated Net sales $ — $ 866,163 $ 703,690 $ (835,030 ) $ 734,823 Operating costs and expenses: Cost of sales 1,194 708,143 642,362 (780,156 ) 571,543 Selling, general and administrative expenses 38,071 74,521 43,728 (54,874 ) 101,446 Research and development 79 17,313 7,563 — 24,955 Restructuring charges — 2,564 1,614 — 4,178 Net (gain) loss on sales and disposals of assets (7 ) (484 ) 866 — 375 Total operating costs and expenses 39,337 802,057 696,133 (835,030 ) 702,497 Operating income (loss) (39,337 ) 64,106 7,557 — 32,326 Other (income) expense: Interest income — — (14 ) — (14 ) Interest expense 37,856 1,189 560 — 39,605 Change in value of TOKIN options — 26,300 — — 26,300 Non-operating (income) expense, net (36,183 ) 34,188 (353 ) — (2,348 ) Equity in earnings of subsidiaries 12,619 — — (12,619 ) — Income (loss) from continuing operations before income taxes and equity income (loss) from TOKIN (53,629 ) 2,429 7,364 12,619 (31,217 ) Income tax expense (benefit) — (269 ) 6,275 — 6,006 Income (loss) from continuing operations before equity income (loss) from TOKIN (53,629 ) 2,698 1,089 12,619 (37,223 ) Equity income (loss) from TOKIN — (16,406 ) — — (16,406 ) Net income (loss) $ (53,629 ) $ (13,708 ) $ 1,089 $ 12,619 $ (53,629 ) Condensed Consolidating Statements of Comprehensive Income (Loss) Fiscal Year Ended March 31, 2016 Comprehensive income (loss) $ (49,918 ) $ (24,832 ) $ 5,873 $ 12,619 $ (56,258 ) Condensed Consolidating Statements of Operations Fiscal Year Ended March 31, 2015 Parent Guarantor Subsidiaries Non-Guarantor Subsidiaries Reclassifications and Eliminations Consolidated Net sales $ 195 $ 978,705 $ 773,504 $ (929,212 ) $ 823,192 Operating costs and expenses: Cost of sales 2,468 823,429 707,493 (869,707 ) 663,683 Selling, general and administrative expenses 41,783 70,074 46,181 (59,505 ) 98,533 Research and development 436 17,588 7,778 — 25,802 Restructuring charges — 3,310 9,707 — 13,017 Net (gain) loss on sales and disposals of assets (10 ) 181 (392 ) — (221 ) Total operating costs and expenses 44,677 914,582 770,767 (929,212 ) 800,814 Operating income (loss) (44,482 ) 64,123 2,737 — 22,378 Other (income) expense: — Interest income — — (15 ) — (15 ) Interest expense 38,632 998 1,071 — 40,701 Change in value of TOKIN options — (2,100 ) — — (2,100 ) Other (income) expense, net (40,903 ) 49,069 (12,248 ) — (4,082 ) Equity in earnings of subsidiaries (27,998 ) — — 27,998 — Income (loss) from continuing operations before income taxes and equity income (loss) from TOKIN (14,213 ) 16,156 13,929 (27,998 ) (12,126 ) Income tax expense (benefit) (70 ) 576 4,721 — 5,227 Income (loss) from continuing operations before equity income (loss) from TOKIN (14,143 ) 15,580 9,208 (27,998 ) (17,353 ) Equity income (loss) from TOKIN — (2,169 ) — — (2,169 ) Income (loss) from continuing operations (14,143 ) 13,411 9,208 (27,998 ) (19,522 ) Income (loss) from discontinued operations — 102 5,277 — 5,379 Net income (loss) $ (14,143 ) $ 13,513 $ 14,485 $ (27,998 ) $ (14,143 ) Condensed Consolidating Statements of Comprehensive Income (Loss) Fiscal Year Ended March 31, 2015 Comprehensive income (loss) $ (32,103 ) $ 19,650 $ (20,672 ) $ (27,998 ) $ (61,123 ) Condensed Consolidating Statements of Cash Flows Fiscal Year Ended March 31, 2017 Parent Guarantor Subsidiaries Non-Guarantor Subsidiaries Reclassifications and Eliminations Consolidated Sources (uses) of cash and cash equivalents Net cash provided by (used in) operating activities $ 3,313 $ 34,778 $ 33,576 $ — $ 71,667 Investing activities: Capital expenditures — (10,295 ) (15,322 ) — (25,617 ) Change in restricted cash — — — — — Proceeds from sale of assets — 13 6 — 19 Acquisitions, net of cash received — — — — — Net cash provided by (used in) investing activities — (10,282 ) (15,316 ) — (25,598 ) Financing activities: Proceeds from revolving line of credit — 12,000 — — 12,000 Payments of revolving line of credit — — (12,000 ) — (12,000 ) Deferred acquisition payments — — — — — Proceeds from long-term debt — — 2,314 — 2,314 Payments of long-term debt (1,870 ) — (558 ) — (2,428 ) Proceeds from exercise of stock options 1,133 — — — 1,133 Purchase of treasury stock (1,144 ) — — — (1,144 ) Net cash provided by (used in) financing activities (1,881 ) 12,000 (10,244 ) — (125 ) Net increase (decrease) in cash and cash equivalents 1,432 36,496 8,016 — 45,944 Effect of foreign currency fluctuations on cash — — (1,174 ) — (1,174 ) Cash and cash equivalents at beginning of fiscal year 640 36,209 28,155 — 65,004 Cash and cash equivalents at end of fiscal year $ 2,072 $ 72,705 $ 34,997 $ — $ 109,774 Condensed Consolidating Statements of Cash Flows Fiscal Year Ended March 31, 2016 Parent Guarantor Subsidiaries Non-Guarantor Subsidiaries Reclassifications and Eliminations Consolidated Sources (uses) of cash and cash equivalents Net cash provided by (used in) operating activities $ 3,722 $ 15,107 $ 13,536 $ — $ 32,365 Investing activities: Capital expenditures — (9,550 ) (10,919 ) — (20,469 ) Change in restricted cash — 1,802 — — 1,802 Proceeds from sale of assets — 248 723 — 971 Acquisitions, net of cash received — (2,892 ) — — (2,892 ) Net cash provided by (used in) investing activities — (10,392 ) (10,196 ) — (20,588 ) Financing activities: Proceeds from revolving line of credit — 8,000 2,000 — 10,000 Payments on revolving line of credit — (9,600 ) — — (9,600 ) Deferred acquisition payments (3,000 ) — — — (3,000 ) Payments of long-term debt — — (481 ) — (481 ) Purchase of treasury stock (722 ) — — — (722 ) Net cash provided by (used in) financing activities (3,722 ) (1,600 ) 1,519 — (3,803 ) Net increase (decrease) in cash and cash equivalents — 3,115 4,859 — 7,974 Effect of foreign currency fluctuations on cash — — 668 — 668 Cash and cash equivalents at beginning of fiscal year 640 33,094 22,628 — 56,362 Cash and cash equivalents at end of fiscal year $ 640 $ 36,209 $ 28,155 $ — $ 65,004 Condensed Consolidating Statements of Cash Flows Fiscal Year Ended March 31, 2015 Parent Guarantor Subsidiaries Non-Guarantor Subsidiaries Reclassifications and Eliminations Consolidated Sources (uses) of cash and cash equivalents Net cash provided by (used in) operating activities $ 39,575 $ (4,085 ) $ (11,088 ) $ — $ 24,402 Investing activities: Capital expenditures — (12,930 ) (9,302 ) — (22,232 ) Change in restricted cash — 11,509 — — 11,509 Proceeds from sale of assets — 2,403 2,385 — 4,788 Proceeds from sale of discontinued operations — — 9,564 — 9,564 Net cash provided by (used in) investing activities — 982 2,647 — 3,629 Financing activities: Proceeds from revolving line of credit — 37,340 5,000 — 42,340 Payments on revolving line of credit — (22,342 ) (5,000 ) — (27,342 ) Deferred acquisition payments (18,527 ) (1,000 ) — — (19,527 ) Payments of long-term debt (20,417 ) — (1,316 ) — (21,733 ) Proceeds from exercise of stock options 24 — — — 24 Purchase of treasury stock (630 ) — — — (630 ) Net cash provided by (used in) financing activities (39,550 ) 13,998 (1,316 ) — (26,868 ) Net increase (decrease) in cash and cash equivalents 25 10,895 (9,757 ) — 1,163 Effect of foreign currency fluctuations on cash (1 ) (1 ) (2,728 ) — (2,730 ) Cash and cash equivalents at beginning of fiscal year 616 22,200 35,113 — 57,929 Cash and cash equivalents at end of fiscal year $ 640 $ 33,094 $ 22,628 $ — $ 56,362</t>
  </si>
  <si>
    <t>Subsequent Events (Notes)</t>
  </si>
  <si>
    <t>Subsequent Events [Abstract]</t>
  </si>
  <si>
    <t>Subsequent Events [Text Block]</t>
  </si>
  <si>
    <t>Subsequent Events TOKIN As described in Note 5 , “ Investment in NEC TOKIN ,” since 2013, KEMET, through its wholly-owned subsidiary, KEC, has held a 34% economic interest in TOKIN, which was operated as a joint venture with NEC Corporation. Subsequent to year-end, on April 19, 2017, KEC completed its acquisition of the remaining 66% economic interest in TOKIN it did not previously own. TOKIN is a manufacturer of tantalum capacitors, electro-magnetic and access devices and is headquartered in Tokyo, Japan. TOKIN has manufacturing locations in Japan, Thailand, Taiwan, Vietnam and China. Subsequent to closing, NEC TOKIN Corporation changed its name to TOKIN Corporation and became a 100% owned indirect subsidiary of KEMET. The acquisition was made possible in part by the sale of TOKIN's electro-mechanical devices (“EMD”) business as described below. Under the terms of the Definitive TOKIN Stock Purchase Agreement (the “TOKIN Purchase Agreement”) between KEC and NEC, dated as of February 23, 2017. KEC paid NEC JPY 16.2 billion , or approximately $148.8 million (using the April 19, 2017 exchange rate of 108.751 Japanese Yen to 1.00 U.S. Dollar), for all of the outstanding shares of TOKIN it did not already own. The preliminary purchase price was comprised of JPY 6.0 billion , or approximately $55.2 million (using the April 19, 2017 exchange rate of 108.751 Japanese Yen to 1.00 U.S. Dollar) plus one-half of an amount determined to be the excess net cash proceeds (“Excess Cash” as defined in the Agreement) from the sale of TOKIN’s EMD business discussed below. The Excess Cash is subject to working capital adjustments pursuant to the Master Sale Agreement. The acquisition of TOKIN will expand KEMET’s geographic presence, combining KEMET’s presence in the western hemisphere and TOKIN’s excellent position in Asia to enhance customer reach and create an entrance into Japan for KEMET. TOKIN’s product portfolio is a strong complement to KEMET’s existing product portfolio. We believe that the combination creates a leader in the combined polymer and tantalum Capacitors market. The acquisition also enhances KEMET’s product diversification with entry into EMC and sensors. Due to the timing of the close of the TOKIN acquisition, the Company did not have sufficient time to complete the valuation of the acquired assets and assumed liabilities, and therefore, the purchase price allocation cannot be determined at this time. Sale of EMD On April 14, 2017, KEMET announced that TOKIN closed on the sale of its electro-mechanical devices (“EMD”) business to NTJ Holdings 1 Ltd. (“NTJ”), pursuant to a master sale and purchase agreement (the “Master Sale Agreement”). EMD manufactures signal and power relays and is primarily located in Calamba, Laguna, Philippines. The selling price was JPY 49.6 billion or approximately $442.7 million (using the April 14, 2017 exchange rate of 108.874 Japanese Yen to 1.00 U.S. Dollar) and is subject to certain working capital adjustments pursuant to the Master Sale Agreement. The Master Sale Agreement was amended on April 7, 2017 and April 14, 2017 to adjust the closing date and adjust the net proceeds by JPY 99 million . In the first quarter of fiscal year 2018, TOKIN will recognize a gain on the sale of its EMD business. The following gain calculation is based upon preliminary estimates of the sales price (prior to working capital adjustments as outlined in the Master Sale Agreement), carrying amount of the EMD net assets, the tax impact of the transaction and transaction fees. KEMET's proportionate share of TOKIN's gain on the sale of the EMD business is calculated as follows: Oku-Yen $USD (in millions)* Sales price ¥ 495.8 $ 443.4 Less: Carrying amount of EMD net assets 77.1 69.0 Remove AOCI 5.2 4.6 Transaction related fees and taxes 6.8 6.1 Deferred tax asset 13.8 123.1 Gain on sale 392.9 240.6 KEMET's equity interest 34 % 34 % KEMET's gain on sale (1) ¥ 133.6 $ 81.8 *Utilizing an exchange rate as of March 31, 2017 of 111.82 Japanese Yen to 1.00 U.S. Dollar. Long-term debt On April 28, 2017, KEMET entered into a Term Loan Credit Agreement (the “Term Loan Credit Agreement”) by and among the Company, KEC (together with the Company, the “Borrowers”), Bank of America, N.A. as the Administrative Agent and Collateral Agent, Merrill Lynch, Pierce, Fenner &amp; Smith Incorporated, as sole lead arranger and bookrunner and various other lenders thereto from time to time. The Term Loan Credit Agreement provides for a $345 million term loan facility. In addition, the Borrowers may request incremental term loan commitments in an aggregate amount not to exceed $50 million (together with the initial $345 million term loan, the “Term Loans”). The proceeds are being used, together with cash on hand, to fund the redemption of all of KEMET’s outstanding 10.5% Senior Notes, which were also called for redemption on April 28, 2017. The Term Loans were sold at 97 (with an original issue discount of 300 bps). At the Company’s election, the Term Loans may be made as either Base Rate Term Loans or LIBO Rate Term Loans (each as defined in the Term Loan Credit Agreement). The applicable margin for term loans is 5.0% for Base Rate Term Loans and 6.0% for LIBO Rate Term Loans. All LIBO Rate Term Loans are subject to a pre-margin floor of 1.00% . The Term Loan Credit Agreement contains customary covenants and events of default. The Company also entered into the Term Loan Security Agreement dated as of April 28, 2017 (the “Security Agreement”), among the Company, KEC and certain other subsidiaries of the Company, the other grantors party thereto, and Bank of America, N.A., as collateral agent, pursuant to which the Company’s obligations under the Term Loan Credit Agreement are secured by a pledge of 65% of the outstanding voting stock of certain first-tier subsidiaries organized in Italy, Japan, Mexico and Singapore, and a second lien pledge on the collateral securing KEMET’s revolving credit facility. The obligations of the Company under the Term Loan Credit Agreement are guaranteed by certain of its subsidiaries, including KRC Trade Corporation, KEMET Services Corporation, KEMET Blue Powder Corporation and The Forest Electric Company. The Term Loans mature April 28, 2024, and may be extended in accordance with the Term Loan Credit Agreement. The Company may prepay loans under the Term Loan Credit Agreement at any time, subject to certain notice requirements and certain prepayment premiums during the first two years. On a quarterly basis the Company must repay 1.25% of the aggregate principle amount of all initial term loans, or $4.3 million , beginning September 29, 2017. In connection with the closing of the new Term Loan Credit Agreement, KEC also entered into Amendment No. 9 to Loan and Security Agreement, Waiver and Consent, dated as of April 28, 2017, by and among KEC, the other borrowers named therein, the financial institutions party thereto as lenders and Bank of America, N.A., as agent for the lenders (the “Loan Amendment”). The Loan Amendment increases the facility amount to $75 million and provides KEC with lower applicable interest rate margins and the ability to complete the refinancing. As part of the overall refinancing, KEC also repaid all amounts outstanding under the Loan Amendment.</t>
  </si>
  <si>
    <t>Organization and Significant Accounting Policies (Policies)</t>
  </si>
  <si>
    <t>Nature of Business and Organization</t>
  </si>
  <si>
    <t xml:space="preserve">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The Company is headquartered in Simpsonville, South Carolina, which is part of the greater Greenville metropolitan area, and has manufacturing plants and distribution centers located in the United States, Mexico, Europe and Asia. Additionally, the Company has wholly-owned foreign subsidiaries which primarily provide sales support for KEMET’s products in foreign markets. KEMET is organized into two business groups: the Solid Capacitor Business Group (“Solid Capacitors”) and the Film and Electrolytic Business Group (“Film and Electrolytic”). Each business group is responsible for the operations of certain manufacturing sites as well as related research and development efforts. </t>
  </si>
  <si>
    <t>Basis of Presentation</t>
  </si>
  <si>
    <t>Basis of Presentation Certain amounts for the condensed consolidating balance sheet for fiscal year 2016 have been revised to conform with the fiscal year 2017 presentation.</t>
  </si>
  <si>
    <t>Principles of Consolidation</t>
  </si>
  <si>
    <t>Principles of Consolidation The accompanying consolidated financial statements of the Company include the accounts of its wholly-owned subsidiaries. All significant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investments in equity interests on the consolidated balance sheets.</t>
  </si>
  <si>
    <t>Cash Equivalents</t>
  </si>
  <si>
    <t>Cash Equivalents Cash equivalents of $2.1 million and $0.7 million at March 31, 2017 and 2016 , respectively, consist of money market accounts with an original term of three months or less. The Company considers all liquid debt instruments with original maturities of three months or less to be cash equivalents.</t>
  </si>
  <si>
    <t>Inventories 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8.8 million and $8.5 million at March 31, 2017 and 2016 , respectively.</t>
  </si>
  <si>
    <t>Property and Equipment</t>
  </si>
  <si>
    <t>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8.8 million and $8.5 million at March 31, 2017 and 2016 , respectively. Property, Plant and Equipment 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35.0 million , $36.9 million and $38.7 million for the fiscal years ended March 31, 2017 , 2016 and 2015 , respectively. 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fair value is calculated as the discounted cash flows of the underlying assets or appraisal values.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t>
  </si>
  <si>
    <t>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s based on the future net cash flows expected to be generated.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t>
  </si>
  <si>
    <t>Equity Method Investment</t>
  </si>
  <si>
    <t>Equity Method Investment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TOKIN.” The Company reviews its investments and ownership interests accounted for under the equity method of accounting for impairment whenever events or changes in circumstances indicate a loss in the value of the investment may be other than temporary.</t>
  </si>
  <si>
    <t>Deferred Income Taxes</t>
  </si>
  <si>
    <t>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si>
  <si>
    <t>Stock-based Compensation</t>
  </si>
  <si>
    <t>Stock-based Compensation 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In addition, the Company is required to estimate the expected forfeiture rate and only recognize expense for those options expected to vest.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t>
  </si>
  <si>
    <t>Concentrations of Credit and Other Risks</t>
  </si>
  <si>
    <t>Concentrations of Credit and Other Risks The Company sells to customers globally. Credit evaluations of its customers’ financial condition are performed periodically, and the Company generally does not require collateral from its customers. One customer, TTI, Inc., an electronics distributor, accounted for $104.4 million , $99.3 million and $124.4 million of the Company’s net sales in fiscal years ended March 31, 2017 , 2016 , and 2015 , respectively. There were no customers’ accounts receivable balances exceeding 10% of gross accounts receivable at March 31, 2017 or March 31, 2016 . Consistent with industry practice, the Company utilizes electronics distributors for a large percentage of its sales. Electronics distributors are an effective means to distribute the products to end-users. For fiscal years ended March 31, 2017 , 2016 , and 2015 , net sales to electronics distributors accounted for 46% , 42% and 45% , respectively, of the Company’s total net sales.</t>
  </si>
  <si>
    <t>Foreign Subsidiaries</t>
  </si>
  <si>
    <t>Foreign Subsidiaries Financial statements of certain of the Company’s foreign subsidiaries are prepared using the U.S. dollar as their functional currency. Translation of these foreign operations, as well as gains and losses from non-U.S. dollar foreign currency transactions, such as those resulting from the settlement of foreign receivables or payables, are reported in the Consolidated Statements of Operations. Translation of other foreign operations to U.S. dollars occurs using the current exchange rate for balance sheet accounts and an average exchange rate for results of operations. Such translation gains or losses are recognized as a component of equity in accumulated other comprehensive income (“AOCI”).</t>
  </si>
  <si>
    <t>Comprehensive Income (Loss)</t>
  </si>
  <si>
    <t>Comprehensive Income (Loss) Comprehensive income (loss) consists of net income (loss), currency translation gains (losses), defined benefit plan adjustments including those adjustments which result from changes in net prior service credit and actuarial gains (losses), equity interest in investee’s other comprehensive income (loss), and gains (losses) on derivatives held as cash flow hedges, and is presented in the Consolidated Statements of Comprehensive Income (Loss).</t>
  </si>
  <si>
    <t>Warrant Liability</t>
  </si>
  <si>
    <t>Stock Warrant Concurrent with the consummation of a credit facility in May 2009,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The Platinum Warrant is exercisable at a purchase price of $1.05 per share. The Platinum Warrant may be exercised in exchange for cash, by means of net settlement of a corresponding portion of amounts owed by the Company under the Revised Amended and Restated Platinum Credit Facility, by cashless exercise to the extent of appreciation in the value of the Company’s common stock above the exercise price of the Platinum Warrant, or by combination of the preceding alternatives. Warrants may be classified as assets or liabilities (derivative accounting), temporary equity, or permanent equity, depending on the terms of the specific warrant agreement. The Platinum Warrant issued to K Financing under the Platinum Credit Facility (as defined below) does not meet the definition of a derivative as it is indexed to the Company’s own stock, as such, the Platinum Warrant is classified as a component of equity. There were 8,416,815 shares subject to the Platinum Warrant as of March 31, 2017 . The Platinum Warrant expires on June 30, 2019.</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KEMET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a specified special price amount, a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based rebates on a case-by-case basis to certain customers in each of the Company’s sales channels. 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were less than 1% of net sales for the fiscal years ended March 31, 2017 , 2016 and 2015 . The Company recognizes warranty costs when losses are both probable and reasonably estimable.</t>
  </si>
  <si>
    <t>Allowance for Doubtful Accounts</t>
  </si>
  <si>
    <t>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t>
  </si>
  <si>
    <t>Shipping and Handling Costs</t>
  </si>
  <si>
    <t>Shipping and Handling Costs The Company’s shipping and handling costs are reflected in the line item “Cost of sales” on the Consolidated Statements of Operations. Shipping and handling costs were $16.4 million , $16.1 million , and $17.9 million in the fiscal years ended March 31, 2017 , 2016 and 2015 , respectively.</t>
  </si>
  <si>
    <t>Income (Loss) per Share</t>
  </si>
  <si>
    <t>Income (Loss) per Share Basic income (loss) per share is computed using the weighted-average number of shares outstanding. Diluted income (loss) per share is computed using the weighted-average number of shares outstanding adjusted for the incremental shares attributed to the Platinum Warrant, outstanding employee stock grants if such effects are dilutive.</t>
  </si>
  <si>
    <t>Environmental Cost</t>
  </si>
  <si>
    <t>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t>
  </si>
  <si>
    <t>Derivative Financial Instruments</t>
  </si>
  <si>
    <t>Derivative Financial Instruments Derivative financial instruments have been utilized by the Company to reduce exposures to volatility of foreign currencies impacting the sales and costs of its products. The Company accounts for derivatives and hedging activities in accordance with Accounting Standards Codification 815 (“ASC 815”), “ Derivatives and Hedging.” See Note 13 for further discussion of derivative financial instruments.</t>
  </si>
  <si>
    <t>Use of Estimates</t>
  </si>
  <si>
    <t>Use of Estimates 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and deferred income taxes; and assets and obligations related to employee benefits. Actual results could differ from these estimates and assumptions.</t>
  </si>
  <si>
    <t>Impact of Recently Issued Accounting Standards</t>
  </si>
  <si>
    <t>Impact of Recently Issued Accounting Standards In March 2017, the Financial Accounting Standards Board ("FASB") issued Accounting Standards Update (“ASU”) No. 2017-07, Improving the Presentation of Net Periodic Pension Cost and Net Periodic Postretirement Benefit Cost. The update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The effective date of this update is for fiscal years, and interim periods within those fiscal years, beginning after December 15, 2017, with early adoption permitted. The update requires retrospective application to all periods presented. The Company plans to adopt this guidance in the first quarter of fiscal year 2018, and is currently performing its assessment of the impact of adopting the guidance; however, based on its expectations for the fiscal year ended March 31, 2018, the Company believes it will likely have a material impact due to the reclassification of pension and post-retirement benefit cost from Operating income to Non-operating income. Excluding the service costs, the net periodic pension and post-retirement benefit cost for the fiscal year ended March 31, 2018 is expected to be $1.3 million. In January 2017, the FASB issued ASU No. 2017-04, Intangibles - Goodwill and Other.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The effective date of this update is for annual reporting periods beginning after December 15, 2019, with early adoption permitted. The Company is currently evaluating the impact of the adoption of this guidance on the Company’s consolidated financial statements, however the adoption of this guidance is not expected to have a significant effect on the Company's consolidated financial position, results of operations, or cash flows. In October 2016, the FASB issued ASU No. 2016-16, Income Taxes - Intra-Entity Transfers of Assets Other Than Inventory. The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effective date of this update is for fiscal years, and interim periods within those fiscal years, beginning after December 15, 2017, with early adoption permitted. The update requires modified retrospective transition method which is a cumulative effect adjustment to retained earnings as of the beginning of the first effective reporting period. The Company plans to adopt this guidance in the first quarter of fiscal year 2018, however the impact of the adoption of this guidance is not expected to have a material impact on the Company’s consolidated financial statements.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is guidance on the Company’s consolidated financial statements. In March 2016, the FASB issued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and KEMET adopted ASU No. 2016-09 as of April 1, 2016. The Company elected to discontinue estimating forfeitures that are expected to occur and recorded a cumulative effect adjustment to retained earnings of $130,000 as of April 1, 2016. There was no cumulative adjustment related to the excess tax benefits as the Company did not have an additional paid in capital pool of excess tax benefits. The adoption did not have a significant impact on the Company’s consolidated financial statements. In February 2016, the FASB issued ASU No. 2016-02, Leases, as modified by ASU 2017-03, Transition and Open Effective Date Information.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solidated financial statement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as effective for interim and annual reporting periods beginning April 1, 2016. The adoption of ASU 2015-11 did not materially impact the Company’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The Company adopted these ASUs in the first quarter of fiscal year 2017. The ASUs did not impact the Company’s results of operations or liquidity. The balance sheet as of March 31, 2016 has been adjusted to reflect retrospective application of the new accounting guidance as follows (amounts in thousands): As Previously Reported Retrospective Adjustment As Adjusted Other assets $ 5,832 $ (2,764 ) $ 3,068 Total assets 702,544 (2,764 ) 699,780 Long-term debt, less current portion 388,597 (2,764 ) 385,833 Total liabilities and stockholders’ equity 702,544 (2,764 ) 699,780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is new guidance did not have a material impact on the Company’s Consolidated Financial Statements.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 ASU No. 2016-20, Technical Corrections and Improvements to Topic 606, Revenue from Contracts with Customers. • ASU No. 2017-03, Overall Transition and Open Effective Date Information. The effective date of this guidance is for fiscal years, and interim periods within those fiscal years, beginning after December 15, 2017, with early adoption permitted , but not before the Company’s fiscal year that begins on April 1, 2017 (the original effective date of the ASU). The Company plans to adopt the requirements of the new standard in the first quarter of fiscal year 2019 and anticipate using the full retrospective transition method. The Company is currently in the process of assessing the impact the adoption of the new revenue standards will have on its consolidated financial statements and related disclosures. There are currently no other accounting standards that have been issued that will have a significant impact on the Company’s financial position, results of operations or cash flows upon adoption.</t>
  </si>
  <si>
    <t>Organization and Significant Accounting Policies (Tables)</t>
  </si>
  <si>
    <t>Summary of components of accumulated other comprehensive income (loss)</t>
  </si>
  <si>
    <t>The following summary sets forth the components of accumulated other comprehensive income (loss) contained in the stockholders’ equity section of the Consolidated Balance Sheets (amounts in thousands): Foreign Currency Translation Gains (Losses) Defined Benefit Post-retirement Plan Adjustments Defined Benefit Pension Plans (3) Ownership Share of Equity Method Investees’ Other Comprehensive Income (Loss) Foreign Exchange Contracts Net Accumulated Other Comprehensive Income (Loss) Balance at March 31, 2015 $ (12,132 ) $ 1,159 $ (20,363 ) $ 1,537 $ 1,003 $ (28,796 ) Other comprehensive income (loss) before reclassifications (1) 1,860 146 3,865 (8,276 ) 2,618 213 Amounts reclassified in (out) of AOCI (1) — (191 ) 1,337 — (3,988 ) (2,842 ) Other comprehensive income (loss) 1,860 (45 ) 5,202 (8,276 ) (1,370 ) (2,629 ) Balance at March 31, 2016 (10,272 ) 1,114 (15,161 ) (6,739 ) (367 ) (31,425 ) Other comprehensive income (loss) before reclassifications (2) (15,284 ) 228 (536 ) 1,440 8,444 (5,708 ) Amounts reclassified in (out) of AOCI (2) — (208 ) 699 — (5,170 ) (4,679 ) Other comprehensive income (loss) (15,284 ) 20 163 1,440 3,274 (10,387 ) Balance at March 31, 2017 $ (25,556 ) $ 1,134 $ (14,998 ) $ (5,299 ) $ 2,907 $ (41,812 ) _______________________________________________________________________________ (1) Activity within foreign currency translation gains and defined benefit pension plans are net of a tax expense of zero and $0.3 million , respectively. (2) Activity within foreign currency translation losses and defined benefit pension plans are net of a tax benefit of zero and $0.7 million , respectively. (3) Balance is net of a tax benefit of $2.7 million , $2.0 million , and $2.3 million as of March 31, 2017 , March 31, 2016 , and March 31, 2015 , respectively.</t>
  </si>
  <si>
    <t>Schedule of assets measured at fair value on a recurring basis</t>
  </si>
  <si>
    <t>Assets and liabilities are measured at fair value on a recurring basis as of March 31, 2017 and 2016 are as follows (amounts in thousands): Carrying Value March 31, 2017 Fair Value March 31, 2017 Fair Value Measurement Using Level 1 Level 2 (2) Level 3 Assets and Liabilities: Money markets (1) $ 2,055 $ 2,055 $ 2,055 $ — $ — Total debt (388,211 ) (385,251 ) (353,000 ) (32,251 ) — TOKIN options, net (3) (9,900 ) (9,900 ) — — (9,900 ) Carrying Fair Fair Value Measurement Level 1 Level 2 (2) Level 3 Assets and Liabilities: Money markets (1) $ 738 $ 738 $ 738 $ — $ — Total debt (387,833 ) (284,261 ) (254,713 ) (29,548 ) — TOKIN options, net (3) (20,600 ) (20,600 ) — — (20,600 ) _______________________________________________________________________________ (1) Included in the line item “Cash and cash equivalents” on the Consolidated Balance Sheets. (2) The valuation approach used to calculate fair value was a discounted cash flow based on the borrowing rate for each respective debt facility. (3) See Note 5 , “Investment in TOKIN,” for a description of the TOKIN options. The value of the options is interrelated and depends on the enterprise value of TOKIN Corporation and its EBITDA over the duration of the instruments. Therefore, the options have been valued using option pricing methods in a Monte Carlo simulation. Changes to the Monte Carlo simulation inputs could have a material effect on the value of the TOKIN options.</t>
  </si>
  <si>
    <t>Summary of NEC TOKIN option valuation activity using significant unobservable inputs (Level 3)</t>
  </si>
  <si>
    <t>The table below summarizes TOKIN options valuation activity using significant unobservable inputs (Level 3) (amounts in thousand): March 31, 2015 $ 5,700 Change in value of TOKIN options (26,300 ) March 31, 2016 $ (20,600 ) Change in value of TOKIN options 10,700 March 31, 2017 $ (9,900 )</t>
  </si>
  <si>
    <t>Debt (Tables)</t>
  </si>
  <si>
    <t>Summary of Debt</t>
  </si>
  <si>
    <t>A summary of debt is as follows (amounts in thousands): March 31, 2017 2016 10.5% Senior Notes, net (1) $ 352,472 $ 353,952 Revolving line of credit 33,881 33,881 Other, net (2) 1,858 — Total debt 388,211 387,833 Current maturities (2,000 ) (2,000 ) Total long-term debt $ 386,211 $ 385,833</t>
  </si>
  <si>
    <t>Schedule of Cash and Non-cash components of Interest Expense</t>
  </si>
  <si>
    <t>The line item “Interest expense” on the Consolidated Statements of Operations for the fiscal years 2017 , 2016 and 2015 , respectively, is as follows (amounts in thousands): Fiscal Years Ended March 31, 2017 2016 2015 Contractual interest expense $ 38,825 $ 39,087 $ 38,953 Capitalized interest (154 ) (509 ) (237 ) Amortization of debt issuance costs 1,390 1,392 1,480 Amortization of debt (premium) discount (788 ) (745 ) (407 ) Imputed interest on acquisition related obligations 159 212 741 Interest expense on capital leases 323 168 171 Total interest expense $ 39,755 $ 39,605 $ 40,701</t>
  </si>
  <si>
    <t>Schedule of Line of Credit Facilities [Table Text Block]</t>
  </si>
  <si>
    <t xml:space="preserve">The Company had the following activity for the twelve month period ended March 31, 2017 and resulting balances under the revolving line of credit (amounts in thousands, excluding percentages): March 31, Twelve Month Period Ended March 31, 2017 March 31, 2017 Outstanding Borrowings Additional Borrowings Repayments Outstanding Borrowings Rate (1) (2) Due Date U.S. Facility $ 19,881 $ 12,000 $ — $ 31,881 5.000 % December 19, 2019 Singapore Facility Singapore Borrowing 1 12,000 — 12,000 — — — Singapore Borrowing 2 (3) 2,000 — — 2,000 3.375 % April 10, 2017 Total Facilities $ 33,881 $ 12,000 $ 12,000 $ 33,881 </t>
  </si>
  <si>
    <t>Schedule of the Company's annual maturities of debt</t>
  </si>
  <si>
    <t>The following table highlights the Company’s annual cash maturities of debt (amounts in thousands): Annual Maturities of Debt Fiscal Years Ended March 31, 2018 2019 2020 2021 2022 Thereafter 10.5% Senior Notes (1) $ — $ 353,000 $ — $ — $ — $ — Revolving line of credit 2,000 — 31,881 — — — Other — — 396 396 396 1,187 $ 2,000 $ 353,000 $ 32,277 $ 396 $ 396 $ 1,187</t>
  </si>
  <si>
    <t>Restructuring (Tables)</t>
  </si>
  <si>
    <t>Summary of the expenses aggregated on the Condensed Consolidated Statements of Operations line item "Restructuring charges"</t>
  </si>
  <si>
    <t>A summary of the expenses aggregated on the Consolidated Statements of Operations line item “Restructuring charges” in the fiscal years ended March 31, 2017 , 2016 and 2015 , is as follows (amounts in thousands): Fiscal Years Ended March 31, 2017 2016 2015 Manufacturing and sales office relocation costs $ 3,190 $ 2,375 $ 2,672 Personnel reduction costs 2,214 1,803 10,345 Restructuring charges $ 5,404 $ 4,178 $ 13,017</t>
  </si>
  <si>
    <t>Schedule of 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solidated Balance Sheets were as follows (amounts in thousands): Personnel Reductions Manufacturing and Sales Office Relocation Costs Balance at March 31, 2014 $ 6,217 $ — Costs charged to expense 10,345 2,672 Costs paid or settled (7,995 ) (2,672 ) Change in foreign exchange (1,328 ) — Balance at March 31, 2015 7,239 — Costs charged to expense 1,803 2,375 Costs paid or settled (8,273 ) (2,375 ) Change in foreign exchange 207 — Balance at March 31, 2016 976 — Costs charged to expense 2,214 3,190 Costs paid or settled (2,130 ) (2,784 ) Change in foreign exchange (61 ) — Balance at March 31, 2017 $ 999 $ 406</t>
  </si>
  <si>
    <t>Goodwill and Intangible Assets (Tables)</t>
  </si>
  <si>
    <t>Schedule of the Company's intangible assets</t>
  </si>
  <si>
    <t>The following table highlights the Company’s intangible assets (amounts in thousands): March 31, 2017 March 31, 2016 Carrying Amount Accumulated Amortization Carrying Amount Accumulated Amortization Indefinite Lived Intangible Assets: Trademarks $ 7,207 $ — $ 7,207 $ — Amortizing Intangibles: Purchased technology, customer relationships and patents (3 - 18 years) 39,527 16,953 43,089 16,995 $ 46,734 $ 16,953 $ 50,296 $ 16,995</t>
  </si>
  <si>
    <t>Summary of changes in carrying amount of goodwill</t>
  </si>
  <si>
    <t>The changes in the carrying amount of goodwill for the years ended March 31, 2017 and 2016 are as follows (amounts in thousands): Fiscal Year 2017 Fiscal Year 2016 Solid Capacitors Film and Electrolytic Corporate (1) Solid Capacitors Film and Electrolytic Corporate (1) Gross balance at beginning of fiscal year Goodwill $ 35,584 $ 1,092 $ 4,710 $ 35,584 $ 1,092 $ — Accumulated impairment losses — (1,092 ) — — (1,092 ) — Net balance at the end of the year $ 35,584 $ — $ 4,710 $ 35,584 $ — $ — Acquisitions $ — $ — $ — $ — $ — $ 4,710 Impairment charges $ — $ — $ — $ — $ — $ — Balance at the end of the year Goodwill $ 35,584 $ 1,092 $ 4,710 $ 35,584 $ 1,092 $ 4,710 Accumulated impairment losses — (1,092 ) — — (1,092 ) — Balance at the end of the year, net $ 35,584 $ — $ 4,710 $ 35,584 $ — $ 4,710</t>
  </si>
  <si>
    <t>Investment in NEC TOKIN (Tables)</t>
  </si>
  <si>
    <t>Reconciliation between NEC TOKIN and KEMET's equity investment loss</t>
  </si>
  <si>
    <t>Summarized financial information for TOKIN follows (in thousands): March 31, March 31, Current assets continuing operations $ 204,654 $ 199,527 Assets held for sale (current) (1) 118,983 43,146 Noncurrent assets continuing operations 285,952 188,925 Assets held for sale (noncurrent) (1) — 72,360 Current liabilities continuing operations 375,433 146,207 Liabilities held for sale (current) (1) 50,008 36,078 Noncurrent liabilities continuing operations 65,657 313,768 Liabilities held for sale (noncurrent) (1) — 21,720 (1) As discussed in Note 19 , “ Subsequent Events, ” TOKIN sold its EMD business on April 14, 2017. Fiscal Year March 31, 2017 Fiscal Year March 31, 2016 Fiscal Year March 31, 2015 Net sales $ 328,822 $ 301,898 $ 321,540 Gross profit 74,465 67,409 66,722 Net income (loss) from continuing operations 106,103 (54,575 ) (43,085 ) Net income (loss) from discontinued operations (1) 22,399 11,580 18,994 Net income (loss) 128,502 (42,995 ) (24,091 ) (1) As discussed in Note 19 , “ Subsequent Events, ” TOKIN sold its EMD business on April 14, 2017. A reconciliation between TOKIN’s net loss and KEMET’s equity investment income (loss) follows (in thousands): Fiscal Year March 31, 2017 Fiscal Year March 31, 2016 Fiscal Year March 31, 2015 TOKIN net income (loss) $ 128,502 $ (42,995 ) $ (24,091 ) KEMET’s equity ownership % 34 % 34 % 34 % Equity income (loss) from TOKIN before Adjustments $ 43,691 $ (14,618 ) $ (8,191 ) Adjustments: Amortization and depreciation (2,210 ) (1,625 ) (2,270 ) Indemnity asset — — 8,500 Inventory profit elimination 162 (163 ) (208 ) Equity income (loss) from TOKIN $ 41,643 $ (16,406 ) $ (2,169 ) A reconciliation between TOKIN’s net assets and KEMET’s equity investment balance follows (amounts in thousands): March 31, 2017 March 31, 2016 Investment in TOKIN $ 63,416 $ 20,334 Purchase price accounting basis adjustment: Property, plant and equipment (1) 3,080 3,365 Technology (1) (8,691 ) (10,134 ) Long-term debt (1) (1,067 ) (1,975 ) Goodwill (7,590 ) (7,555 ) Indemnity asset for legal investigation (8,500 ) (8,500 ) Inventory profit elimination (2) 208 371 Other (569 ) (603 ) KEMET’s 34% interest of TOKIN’s equity $ 40,287 $ (4,697 ) (1) Depreciated or amortized over the estimated lives. (2) Adjusted each period for any activity.</t>
  </si>
  <si>
    <t>Segment and Geographic Information (Tables)</t>
  </si>
  <si>
    <t>Summary of the profit or loss and total assets for each reportable segment</t>
  </si>
  <si>
    <t>The following tables summarize information about each segment’s net sales, operating income (loss), depreciation and amortization, capital expenditures and total assets (amounts in thousands): Fiscal Years Ended March 31, 2017 2016 2015 Net sales: Solid Capacitors $ 575,110 $ 556,303 $ 621,275 Film and Electrolytic 182,681 178,520 201,917 $ 757,791 $ 734,823 $ 823,192 Operating income (loss) (1)(2)(3): Solid Capacitors $ 146,694 $ 129,909 $ 135,946 Film and Electrolytic (8,278 ) (71 ) (16,685 ) Corporate (103,876 ) (97,512 ) (96,883 ) $ 34,540 $ 32,326 $ 22,378 Depreciation and amortization: Solid Capacitors $ 20,824 $ 21,318 $ 21,202 Film and Electrolytic 10,953 11,984 13,886 Corporate 5,561 5,714 5,680 $ 37,338 $ 39,016 $ 40,768 Capital expenditures: Solid Capacitors $ 12,300 $ 10,098 $ 12,552 Film and Electrolytic 7,955 5,902 7,752 Corporate 5,362 4,469 1,928 $ 25,617 $ 20,469 $ 22,232 _______________________________________________________________________________ (1) Restructuring charges included in Operating income (loss) were as follows (amounts in thousands): Fiscal Years Ended March 31, 2017 2016 2015 Total restructuring: Solid Capacitors $ 1,333 $ 1,916 $ 3,297 Film and Electrolytic 3,738 1,714 8,221 Corporate 333 548 1,499 $ 5,404 $ 4,178 $ 13,017 (2) Impairment charges and write downs included in Operating income (loss) were as follows (amounts in thousands): Fiscal Years Ended March 31, 2017 2016 2015 Impairment and write down of long-lived assets: Solid Capacitors $ 2,076 $ — $ — Film and Electrolytic 8,203 — — $ 10,279 $ — $ — (3) (Gain) loss on sales and disposals of assets included in Operating income (loss) were as follows (amounts in thousands): Fiscal Years Ended March 31, 2017 2016 2015 (Gain) loss on sales and disposals of assets: Solid Capacitors $ 227 $ 536 $ 606 Film and Electrolytic 136 (270 ) (1,008 ) Corporate 29 109 181 $ 392 $ 375 $ (221 ) _______________________________________________________________________________ March 31, 2017 2016 Total assets: Solid Capacitors $ 439,281 $ 424,659 Film and Electrolytic 204,407 234,822 Corporate 90,840 40,299 $ 734,528 $ 699,780</t>
  </si>
  <si>
    <t>Schedule of net sales by geographical location</t>
  </si>
  <si>
    <t>The following highlights net sales by geographic location (amounts in thousands): Fiscal Years Ended March 31,(1) 2017 2016 2015 United States $ 198,250 $ 201,878 $ 238,840 Hong Kong 121,813 133,117 131,109 Germany 104,755 83,589 107,859 Europe (2) 64,316 57,362 58,879 China 71,223 65,043 65,289 Asia Pacific (2) 54,767 61,414 62,864 United Kingdom 33,837 28,083 32,127 Netherlands 32,478 31,218 38,853 Singapore 15,565 16,260 22,516 Italy 15,376 14,391 19,013 Hungary 18,856 17,766 22,745 Mexico 22,424 23,041 21,164 Other Countries (2) 4,131 1,661 1,934 Total Non-United States $ 559,541 $ 532,945 $ 584,352 $ 757,791 $ 734,823 $ 823,192 _______________________________________________________________________________ (1) Revenues are attributed to countries or regions based on the location of the customer. Net Sales to one customer exceeded 10% of total net sales as follows: $104.4 million , $99.3 million and $124.4 million in fiscal years 2017 , 2016 and 2015 , respectively. Solid Capacitor net sales to one customer over 10% were $89.4 million , $85.3 million and $109.1 million in fiscal years 2017 , 2016 and 2015 , respectively. Film and Electrolytic net sales to one customer over 10% were $14.0 million and $15.3 million in fiscal years 2016 and 2015 , respectively; no single customer exceeded 10% of total Film and Electrolytic net sales in fiscal year 2017 . (2) No country included in this caption exceeded 3% of consolidated net sales for fiscal years 2017 , 2016 and 2015 .</t>
  </si>
  <si>
    <t>Schedule of property, plant and equipment, net, based on physical location</t>
  </si>
  <si>
    <t>The following geographic information includes Property, plant and equipment, net, based on physical location (amounts in thousands): March 31, 2017 2016 United States $ 46,387 $ 54,658 Mexico 55,878 61,859 Italy 36,108 44,699 China 23,780 26,705 Portugal 21,637 23,449 Macedonia 12,339 14,131 Sweden 5,851 6,876 Other (1) 7,331 9,462 Total Non-United States $ 162,924 $ 187,181 $ 209,311 $ 241,839</t>
  </si>
  <si>
    <t>Discontinued Operations Discontinued Operations (Tables)</t>
  </si>
  <si>
    <t>Net sales and net operating (loss) from the Company's discontinued operation</t>
  </si>
  <si>
    <t>Net sales and net operating loss from the Company’s discontinued operation for years ended March 31, 2017 , 2016 and 2015 were as follows (in thousands): Fiscal Years Ended March 31, 2017 2016 2015 Net sales $ — $ — $ 104 Operating income (loss) — — (265 ) KEMET's proportionate share of TOKIN's gain on the sale of the EMD business is calculated as follows: Oku-Yen $USD (in millions)* Sales price ¥ 495.8 $ 443.4 Less: Carrying amount of EMD net assets 77.1 69.0 Remove AOCI 5.2 4.6 Transaction related fees and taxes 6.8 6.1 Deferred tax asset 13.8 123.1 Gain on sale 392.9 240.6 KEMET's equity interest 34 % 34 % KEMET's gain on sale (1) ¥ 133.6 $ 81.8 *Utilizing an exchange rate as of March 31, 2017 of 111.82 Japanese Yen to 1.00 U.S. Dollar.</t>
  </si>
  <si>
    <t>Acquisitions (Tables) - Intellidata [Member]</t>
  </si>
  <si>
    <t>Schedule of allocations of the aggregate purchase price based on the assets and liabilities estimated fair values</t>
  </si>
  <si>
    <t xml:space="preserve"> Fair Value Cash $ 233 Accounts receivable 10 Other current assets 6 Property, plant and equipment 3 Goodwill 4,710 Intangible assets 1,820 Current liabilities (9 ) Deferred income taxes (648 ) Total net assets acquired $ 6,125</t>
  </si>
  <si>
    <t>Schedule of the amounts assigned to intangible assets</t>
  </si>
  <si>
    <t>The following table presents the amounts assigned to intangible assets (amounts in thousands except useful life data): Fair Value Useful Life (years) Developed technology $ 1,820 10</t>
  </si>
  <si>
    <t>Pension and Other Post-retirement Benefit Plans (Tables)</t>
  </si>
  <si>
    <t>Summary of the changes in benefit obligations and plan assets</t>
  </si>
  <si>
    <t>A summary of the changes in benefit obligations and plan assets is as follows (amounts in thousands): Pension Other Benefits 2017 2016 2017 2016 Change in Benefit Obligation Benefit obligation at beginning of the year $ 45,716 $ 49,342 $ 623 $ 846 Service cost 1,298 1,507 — — Interest cost 1,297 1,347 11 19 Plan participants’ contributions — — 592 464 Plan amendments — 342 — — Actuarial (gain) loss 1,980 (4,922 ) (228 ) (146 ) Foreign currency exchange rate change (3,732 ) 221 — — Gross benefits paid (1,120 ) (1,425 ) (612 ) (560 ) Curtailments and settlements (268 ) (696 ) — — Benefit obligation at end of year $ 45,171 $ 45,716 $ 386 $ 623 Change in Plan Assets Fair value of plan assets at beginning of year $ 10,268 $ 10,483 $ — $ — Actual return on plan assets 1,099 (46 ) — — Foreign currency exchange rate changes (1,361 ) (242 ) — — Employer contributions 1,176 1,528 20 96 Settlements (58 ) (30 ) — — Plan participants’ contributions — — 592 464 Gross benefits paid (1,120 ) (1,425 ) (612 ) (560 ) Fair value of plan assets at end of year $ 10,004 $ 10,268 $ — $ — Funded status at end of year Fair value of plan assets $ 10,004 $ 10,268 $ — $ — Benefit obligations (45,171 ) (45,716 ) (386 ) (623 ) Amount recognized at end of year $ (35,167 ) $ (35,448 ) $ (386 ) $ (623 )</t>
  </si>
  <si>
    <t>Schedule of amounts recognized in the Consolidated Balance Sheets</t>
  </si>
  <si>
    <t>Amounts recognized in the Consolidated Balance Sheets consist of the following (amounts in thousands): Pension Other Benefits 2017 2016 2017 2016 Current liability $ (827 ) $ (833 ) $ (52 ) $ (82 ) Noncurrent liability (34,340 ) (34,615 ) (334 ) (541 ) Amount recognized, end of year $ (35,167 ) $ (35,448 ) $ (386 ) $ (623 )</t>
  </si>
  <si>
    <t>Schedule of amounts recognized in Accumulated other comprehensive income (loss)</t>
  </si>
  <si>
    <t>Amounts recognized in Accumulated other comprehensive income (loss) consist of the following (amounts in thousands): Pension Other Benefits 2017 2016 2017 2016 Net actuarial loss (gain) $ 16,196 $ 15,585 $ (1,134 ) $ (1,114 ) Prior service cost 1,500 1,582 — — Accumulated other comprehensive (income) loss $ 17,696 $ 17,167 $ (1,134 ) $ (1,114 )</t>
  </si>
  <si>
    <t>Schedule of components of benefit costs (credit)</t>
  </si>
  <si>
    <t>Components of benefit costs (credit) consist of the following (amounts in thousands): Pension Other Benefits 2017 2016 2015 2017 2016 2015 Net service cost $ 1,298 $ 1,507 $ 1,286 $ — $ — $ — Interest cost 1,297 1,347 1,819 11 19 29 Expected return on plan assets (346 ) (433 ) (499 ) — — — Amortization: Actuarial (gain) loss 419 704 277 (207 ) (191 ) (187 ) Prior service cost 82 60 17 — — — Recurring activity 2,750 3,185 2,900 (196 ) (172 ) (158 ) One time expense (income) (11 ) — — — — — Net periodic benefit cost (credit) $ 2,739 $ 3,185 $ 2,900 $ (196 ) $ (172 ) $ (158 )</t>
  </si>
  <si>
    <t>Schedule of asset allocation for the Company's defined benefit pension plans and the target allocation by asset category</t>
  </si>
  <si>
    <t>The asset allocation for the Company’s defined benefit pension plans at March 31, 2017 and the target allocation for 2017 , by asset category, are as follows: Asset Category Target Allocation (%) Plan Assets at March 31, 2017 (%) Insurance (1) 10 6 International equities 15 18 International bonds 60 63 Other 15 13 Total 100 100 _______________________________________________________________________________ (1) Comprised of assets held by the defined benefit pension plan in Germany.</t>
  </si>
  <si>
    <t>Schedule of other changes in plan assets and benefit obligations recognized in Accumulated other comprehensive income (loss)</t>
  </si>
  <si>
    <t>Other changes in plan assets and benefit obligations recognized in Accumulated other comprehensive income (loss) are as follows (amounts in thousands): Pension Other Benefits 2017 2016 2015 2017 2016 2015 Current year actuarial (gain) loss $ 1,229 $ (5,125 ) $ 12,397 $ (228 ) $ (146 ) $ 118 Amortization of actuarial gain (loss) (619 ) (698 ) (258 ) 208 191 187 Current year prior service cost — 342 1,006 — — — Amortization of prior service cost (82 ) (60 ) (17 ) — — — Total recognized in other comprehensive income $ 528 $ (5,541 ) $ 13,128 $ (20 ) $ 45 $ 305 Total recognized in net periodic benefit cost and other comprehensive income (loss) $ 3,267 $ (2,356 ) $ 16,028 $ (216 ) $ (127 ) $ 147</t>
  </si>
  <si>
    <t>Schedule of expected future benefit payments</t>
  </si>
  <si>
    <t>The Company expects to have benefit payments in the future as follows (amounts in thousands): Expected benefit payments 2018 2019 2020 2021 2022 2021- 2025 Pension benefits $ 1,467 $ 1,562 $ 1,619 $ 1,584 $ 1,651 $ 11,090 Other benefits 53 50 47 43 39 140 Total $ 1,520 $ 1,612 $ 1,666 $ 1,627 $ 1,690 $ 11,230</t>
  </si>
  <si>
    <t>Schedule of weighted-average assumptions used to determine the projected benefit obligation at the measurement date and the net periodic cost for the pension and post-retirement plan</t>
  </si>
  <si>
    <t>The following weighted-average assumptions were used to determine the projected benefit obligation at the measurement date and the net periodic cost for the pension and post-retirement plan (amounts in thousands except percentages): Pension Other Benefits 2017 2016 2017 2016 Projected benefit obligation: Discount rate 3.1 % 3.2 % 3.2 % 2.8 % Rate of compensation increase 3.5 % 3.4 % — % — % Health care cost trend on covered charges — % — % 7.0% 7.0% Net periodic benefit cost: Discount rate 3.1 % 2.8 % 2.8 % 2.9 % Rate of compensation increase 3.5 % 3.5 % — % — % Expected return on plan assets 3.2 % 4.0 % — % — % Health care cost trend on covered charges — % — % 7.0% 7.0% Sensitivity of retiree welfare results Effect of a one percentage point increase in assumed health care cost trend: —On total service and interest costs components $ — $ — —On post-retirement benefits obligation — 6 Effect of a one percentage point decrease in assumed health care cost trend: —On total service and interest costs components — — —On post-retirement benefits obligation — (6 )</t>
  </si>
  <si>
    <t>Schedule of fair value of pension plan assets measured on recurring basis</t>
  </si>
  <si>
    <t>The Company evaluated input from its third-party actuary to determine the appropriate discount rate. The determination of the discount rate is based on various factors such as the rate on bonds, term of the expected payou</t>
  </si>
  <si>
    <t>Summary of changes in the fair value of the defined benefit pension plan's Level 3 assets</t>
  </si>
  <si>
    <t>The table below sets forth a summary of changes in the fair value of the defined benefit pension plan’s Level 3 assets for the fiscal years ended March 31, 2016 and March 31, 2017 (amounts in thousands): Balance at March 31, 2015 $ 576 Actual return on plan assets 14 Employer contributions 189 Benefits paid (202 ) Foreign currency exchange rate change 34 Balance at March 31, 2016 $ 611 Actual return on plan assets 20 Employer contributions 198 Benefits paid (211 ) Foreign currency exchange rate change (38 ) Balance at March 31, 2017 $ 580</t>
  </si>
  <si>
    <t>Stock-Based Compensation (Tables)</t>
  </si>
  <si>
    <t>Schedule of major components of stock-based compensation expense</t>
  </si>
  <si>
    <t>The major components of stock-based compensation expense are as follows (amounts in thousands): Fiscal year ended Fiscal year ended Fiscal year ended Stock Options Restricted Stock LTIPs Stock Options Restricted Stock LTIPs Stock Options Restricted Stock LTIPs Cost of sales $ 21 $ 634 $ 729 $ 81 $ 617 $ 720 $ 233 $ 269 $ 1,075 Selling, general and administrative expenses 20 1,490 1,620 78 1,352 1,732 306 787 1,547 Research and development 1 26 179 4 23 167 13 3 279 $ 42 $ 2,150 $ 2,528 $ 163 $ 1,992 $ 2,619 $ 552 $ 1,059 $ 2,901</t>
  </si>
  <si>
    <t>Schedule of employee stock option activity</t>
  </si>
  <si>
    <t>Employee stock option activity for fiscal year 2017 is as follows: Options (in thousands) Weighted- Average Exercise Price Outstanding at March 31, 2016 1,254 $ 7.63 Granted — — Exercised (204 ) 5.55 Forfeited — — Expired (86 ) 16.72 Outstanding at March 31, 2017 964 7.27 Exercisable at March 31, 2017 964 $ 7.27 Remaining weighted average contractual life of options exercisable (years) 4.1 Remaining weighted average contractual life of options outstanding (years) 4.1</t>
  </si>
  <si>
    <t>Summary of the weighted average assumptions used in the Black-Scholes valuation model to value stock option grants</t>
  </si>
  <si>
    <t xml:space="preserve">Amounts included in the following table are in thousands, except weighted average fair value and weighted average exercise price: Fiscal Years Ended 2017 2016 2015 Weighted average grant-date fair value of non-vested shares $ — $ 2.72 $ 2.73 Weighted average grant-date fair value of shares Granted — — — Vested 2.72 2.73 3.50 Forfeited 2.72 2.81 3.25 Total estimated fair value of shares vested 223 548 1,000 Intrinsic value Stock options exercised 890 — — Options outstanding 5,272 Options currently exercisable 5,272 Total unrecognized compensation cost, net of estimated forfeitures, non-vested options — Weighted-average period of recognition for unrecognized compensation cost (in years) N/A Weighted average exercise price of stock options expected to vest N/A </t>
  </si>
  <si>
    <t>Schedule of restricted stock activity</t>
  </si>
  <si>
    <t>Restricted stock unit activity for fiscal year 2017 is as follows (amounts in thousands except fair value): Shares Weighted- average Fair Value on Grant Date Non-vested restricted stock at March 31, 2016 1,430 $ 3.51 Granted 386 4.91 Vested (409 ) 3.18 Forfeited (25 ) 3.39 Non-vested restricted stock at March 31, 2017 1,382 $ 4.00</t>
  </si>
  <si>
    <t>Income Taxes (Tables)</t>
  </si>
  <si>
    <t>Schedule of components of income (loss) before income taxes and equity loss from NEC TOKIN</t>
  </si>
  <si>
    <t>The components of Income (loss) from continuing operations before income taxes and equity loss from TOKIN are as follows (amounts in thousands): Fiscal Years Ended March 31, 2017 2016 2015 Domestic (U.S.) $ 653 $ (38,581 ) $ (26,238 ) Foreign (Outside U.S.) 9,983 7,364 14,112 Total $ 10,636 $ (31,217 ) $ (12,126 )</t>
  </si>
  <si>
    <t>Schedule of the provision (benefit) for income tax expense</t>
  </si>
  <si>
    <t>The provision (benefit) for Income tax expense is as follows (amounts in thousands): Fiscal Years Ended March 31, 2017 2016 2015 Current: Federal $ — $ — $ — State and local 62 95 (92 ) Foreign 4,247 5,416 7,403 Total current income tax expense from continuing operations 4,309 5,511 7,311 Deferred: Federal (6 ) (647 ) 270 State and local (97 ) 172 39 Foreign 84 970 (2,393 ) Deferred tax expense (benefit) from continuing operations (19 ) 495 (2,084 ) Provision for income taxes $ 4,290 $ 6,006 $ 5,227</t>
  </si>
  <si>
    <t>Schedule of reconciliation of the statutory federal income tax rate to the effective income tax rate</t>
  </si>
  <si>
    <t xml:space="preserve">Differences between the provision for income taxes on earnings from continuing operations and the amount computed using the U.S. Federal statutory income tax rate are as follows (amounts in thousands): Fiscal Years Ended March 31, 2017 2016 2015 Amount computed using the statutory rate of 35% $ 3,722 $ (10,926 ) $ (4,245 ) Change in U.S. valuation allowance (7,080 ) 4,099 (19,691 ) Unremitted earnings of foreign subsidiaries 2,127 (231 ) 18,502 Effect of prior year adjustments (1) 1,789 (286 ) 5,766 Expired foreign tax credits 4,766 — — Effect of business combination — (648 ) — Taxable foreign source income 1,835 2,415 4,660 (Put)/call option valuation impact (3,745 ) 7,381 — Other non-deductible expenses (937 ) 126 217 State income taxes, net of federal taxes (35 ) 267 (53 ) Change in foreign operations tax exposure reserves 108 998 1,119 Change in foreign tax law 144 981 — Change in foreign operations valuation allowance (2) 983 (200 ) 1,378 Other effect of foreign operations 613 2,030 (2,426 ) Provision for income taxes $ 4,290 $ 6,006 $ 5,227 (1) The effect of prior year adjustments is offset by a full valuation allowance resulting in no impact on the provision for income taxes. (2) The change in foreign operations valuation allowance excludes other comprehensive income and currency translation adjustments of $0.9 million , $0.6 million , and $(3.4) million for fiscal years ended 2017 , 2016 and 2015 , respectively which has no impact on the provision for income taxes. </t>
  </si>
  <si>
    <t>Schedule of annual activities included in the deferred tax valuation allowance</t>
  </si>
  <si>
    <t>The following table presents the annual activities included in the deferred tax valuation allowance (amounts in thousands): Valuation Allowance for Deferred Tax Assets Balance at March 31, 2014 $ 189,276 Charge to costs and expenses (19,900 ) Deductions (1,782 ) Balance at March 31, 2015 167,594 Charge to costs and expenses 4,072 Deductions (749 ) Balance at March 31, 2016 170,917 Charge to costs and expenses (2,094 ) Deductions (4,925 ) Balance at March 31, 2017 $ 163,898</t>
  </si>
  <si>
    <t>Schedule of the components of deferred tax assets and liabilities</t>
  </si>
  <si>
    <t>The components of deferred tax assets and liabilities are as follows (amounts in thousands): March 31, 2017 2016 Deferred tax assets: Net operating loss carry forwards $ 165,161 $ 173,041 Sales allowances and inventory reserves 14,910 16,918 Medical and employee benefits 16,336 11,234 Tax credits 4,954 9,840 Stock-based compensation 2,501 2,576 Other 2,357 2,988 Total deferred tax assets before valuation allowance 206,219 216,597 Less valuation allowance (163,898 ) (170,917 ) Total deferred tax assets 42,321 45,680 Deferred tax liabilities: Unremitted earnings of subsidiaries (20,265 ) (18,271 ) Depreciation and differences in basis (7,576 ) (11,718 ) Amortization of intangibles and debt discounts (6,207 ) (7,107 ) Non-amortized intangibles (2,549 ) (2,556 ) Other (501 ) (451 ) Total deferred tax liabilities (37,098 ) (40,103 ) Net deferred tax assets $ 5,223 $ 5,577 The change in net deferred income tax asset (liability) for the current year is presented below (amounts in thousands): Balance at March 31, 2016 $ 5,577 Deferred income taxes related to continuing operations 19 Deferred income taxes related to other comprehensive income 181 Foreign currency translation (554 ) Balance at March 31, 2017 $ 5,223</t>
  </si>
  <si>
    <t>Schedule of tax credit carryforwards available</t>
  </si>
  <si>
    <t>At March 31, 2017 , the U.S. consolidated group of companies had the following tax credit carryforwards available (amounts in thousands): Tax Credits ($) Fiscal Year of Expiration U.S. foreign tax credits $ 407 2018 U.S. research credits 1,425 2023 Texas franchise tax credits 3,122 2026</t>
  </si>
  <si>
    <t>Schedule of reconciliation of gross unrecognized tax benefits (excluding interest and penalties)</t>
  </si>
  <si>
    <t>At March 31, 2017 , the Company had $7.4 million of unrecognized tax benefits. A reconciliation of gross unrecognized tax benefits (excluding interest and penalties) is as follows (amounts in thousands): Fiscal Years Ended March 31, 2017 2016 2015 Beginning of fiscal year $ 7,103 $ 6,377 $ 5,691 Additions for tax positions of the current year 762 763 1,115 Reductions for tax positions of prior years (64 ) — (56 ) Lapse in statute of limitations (411 ) (10 ) (203 ) Settlements — (27 ) (170 ) End of fiscal year $ 7,390 $ 7,103 $ 6,377</t>
  </si>
  <si>
    <t>Derivatives (Tables)</t>
  </si>
  <si>
    <t>Schedule of Derivative Instruments in Statement of Financial Position, Fair Value</t>
  </si>
  <si>
    <t xml:space="preserve">The balance sheet classifications and fair value of derivative instruments as of March 31, 2017 and 2016 are as follows (amounts in thousands): Fair Value of Derivative Instruments March 31, 2017 March 31, 2016 Balance Sheet Presentation As Presented (1) Offset Gross As Presented (1) Offset Gross Prepaid and other current assets $ 2,907 $ 40 $ 2,947 $ — $ 523 $ 523 Accrued expenses — (40 ) (40 ) (367 ) (523 ) (890 ) $ 2,907 $ — $ 2,907 $ (367 ) $ — $ (367 )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
  </si>
  <si>
    <t>Derivative Instruments, Gain (Loss)</t>
  </si>
  <si>
    <t>The impact on the Consolidated Statement of Operations for the twelve month periods ended March 31, 2017 and 2016 is as follows (amounts in thousands): Impact of Foreign Exchange Contracts on Condensed Consolidated Statement of Operations Twelve Month Periods Ended March 31, Statement Caption 2017 2016 Net Sales $ — $ (789 ) Operating costs and expenses: Cost of sales 5,170 3,199 Total operating costs and expenses 5,170 3,199 Operating income (loss) $ (5,170 ) $ (3,988 )</t>
  </si>
  <si>
    <t>Supplemental Balance Sheets and Statements of Operations Detail (Tables)</t>
  </si>
  <si>
    <t>Schedule of accounts receivable</t>
  </si>
  <si>
    <t xml:space="preserve"> March 31, (amounts in thousands) 2017 2016 Accounts receivable: Trade $ 112,940 $ 116,146 Allowance for doubtful accounts reserve (942 ) (1,002 ) Ship-from-stock and debit reserve (15,489 ) (17,362 ) Returns reserves (2,913 ) (3,324 ) Rebates reserves (564 ) (872 ) Price protection reserves (506 ) (418 ) Accounts receivable, net $ 92,526 $ 93,168</t>
  </si>
  <si>
    <t>Schedule of activity in allowances for accounts receivables</t>
  </si>
  <si>
    <t>The following table presents the annual activities included in the allowance for these commitments (amounts in thousands): Balance at March 31, 2014 $ 24,660 Cost charged to expense 91,091 Actual adjustments applied (90,909 ) Other (195 ) Balance at March 31, 2015 24,647 Cost charged to expense 95,212 Actual adjustments applied (96,932 ) Other 51 Balance at March 31, 2016 22,978 Cost charged to expense 87,317 Actual adjustments applied (89,762 ) Other (119 ) Balance at March 31, 2017 $ 20,414</t>
  </si>
  <si>
    <t>Schedule of components of inventories</t>
  </si>
  <si>
    <t xml:space="preserve"> March 31, (amounts in thousands) 2017 2016 Inventories: Raw materials and supplies $ 65,750 $ 80,289 Work in process 47,408 46,631 Finished goods 50,738 58,060 Inventory gross 163,896 184,980 Inventory reserves (15,941 ) (16,101 ) Inventory, net $ 147,955 $ 168,879</t>
  </si>
  <si>
    <t>Schedule of the annual activities included in the allowance for commitments</t>
  </si>
  <si>
    <t>The following table presents the annual activities included in the inventory reserves (amounts in thousands): Balance at March 31, 2014 $ 26,826 Costs charged to expense 9,291 Write-offs (17,520 ) Other (1,098 ) Balance at March 31, 2015 17,499 Costs charged to expense 5,696 Write-offs (7,326 ) Other 232 Balance at March 31, 2016 16,101 Costs charged to expense 6,163 Write-offs (6,125 ) Other (198 ) Balance at March 31, 2017 $ 15,941</t>
  </si>
  <si>
    <t>Schedule of Property, plant and equipment</t>
  </si>
  <si>
    <t xml:space="preserve"> Useful life (years) March 31, (amounts in thousands, except years) 2017 2016 Property, plant and equipment: Land and land improvements 20 $ 21,642 $ 22,380 Buildings 20 - 40 140,895 148,805 Machinery and equipment 10 783,288 793,250 Furniture and fixtures 4 - 10 68,706 69,442 Construction in progress 14,653 21,197 Other 1,403 2,103 Total property and equipment 1,030,587 1,057,177 Accumulated depreciation (821,276 ) (815,338 ) Property, plant and equipment, net $ 209,311 $ 241,839</t>
  </si>
  <si>
    <t>Schedule of accrued expenses</t>
  </si>
  <si>
    <t xml:space="preserve"> March 31, (amounts in thousands) 2017 2016 Accrued expenses: Salaries, wages, and related employee costs $ 29,589 $ 20,708 Interest 15,603 15,683 Restructuring 984 946 Vacation 7,524 7,892 Other 4,052 5,091 Total accrued expenses $ 57,752 $ 50,320</t>
  </si>
  <si>
    <t>Schedule of other non-current obligations</t>
  </si>
  <si>
    <t xml:space="preserve"> March 31, (amounts in thousands) 2017 2016 Other non-current obligations: Pension plans $ 34,674 $ 35,156 Employee separation liability 8,685 9,352 Deferred compensation 1,774 1,544 Long-term obligation on land purchase 898 1,349 Restructuring 15 30 TOKIN option valuation 9,900 20,600 Long-term service contracts 339 2,343 Other 3,846 4,518 Total other non-current obligations $ 60,131 $ 74,892</t>
  </si>
  <si>
    <t>Schedule of other (income) expense, net</t>
  </si>
  <si>
    <t xml:space="preserve"> Fiscal Years Ended March 31, (amounts in thousands) 2017 2016 2015 Non-operating (income) expense, net: Net foreign exchange (gains) losses $ (3,758 ) $ (3,036 ) $ (4,249 ) Insurance proceeds (423 ) — — Gain on early extinguishment of debt — — (1,003 ) Offering memorandum fees — — 1,142 Other (946 ) 688 28 Total non-operating (income) expense, net $ (5,127 ) $ (2,348 ) $ (4,082 )</t>
  </si>
  <si>
    <t>Income/Loss Per Share (Tables)</t>
  </si>
  <si>
    <t>Schedule of the basic and diluted weighted-average number of shares of common stock</t>
  </si>
  <si>
    <t>The following table presents the basic and diluted weighted-average number of shares of common stock (amounts in thousands, except per share data): Fiscal Years Ended March 31, 2017 2016 2015 Numerator Income (loss) from continuing operations $ 47,989 $ (53,629 ) $ (19,522 ) Income (loss) from discontinued operations, net of income tax expense (benefit) of $0, $0, and $1,976, respectively — — 5,379 Net income (loss) $ 47,989 $ (53,629 ) $ (14,143 ) Denominator: Weighted-average common shares outstanding: Basic 46,552 46,004 45,381 Assumed conversion of employee stock grants 2,235 — — Assumed conversion of Platinum Warrant 6,602 — — Weighted-average shares outstanding (diluted) 55,389 46,004 45,381 Net income (loss) per basic share: Income (loss) from continuing operations $ 1.03 $ (1.17 ) $ (0.43 ) Income (loss) from discontinued operations, net of income tax expense (benefit) $ — $ — $ 0.12 Net income (loss) $ 1.03 $ (1.17 ) $ (0.31 ) Net income (loss) per diluted share: Income (loss) from continuing operations $ 0.87 $ (1.17 ) $ (0.43 ) Income (loss) from discontinued operations, net of income tax expense (benefit) $ — $ — $ 0.12 Net income (loss) $ 0.87 $ (1.17 ) $ (0.31 )</t>
  </si>
  <si>
    <t>Schedule of common stock equivalents that could potentially dilute net income per basic share in the future, but were not included in the computation of diluted earnings per share because the impact would have been antidilutive</t>
  </si>
  <si>
    <t>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7 2016 2015 Assumed conversion of employee stock grants 771 3,329 1,783 Assumed conversion of Platinum Warrant — 4,951 6,287</t>
  </si>
  <si>
    <t>Commitments and Contingencies (Table)</t>
  </si>
  <si>
    <t>Future minimum lease payments over the next five fiscal years and thereafter under non-cancelable operating leases</t>
  </si>
  <si>
    <t>Future minimum lease payments over the next five fiscal years and thereafter under non-cancellable operating leases at March 31, 2017 , are as follows (amounts in thousands): Fiscal Years Ended March 31, 2018 2019 2020 2021 2022 Thereafter Minimum lease payments $ 5,980 $ 4,236 $ 1,954 $ 862 $ 475 $ 585</t>
  </si>
  <si>
    <t>Quarterly Results of Operations (Unaudited) (Table)</t>
  </si>
  <si>
    <t>Schedule of quarterly information</t>
  </si>
  <si>
    <t>The following table sets forth certain quarterly information for fiscal years 2017 and 2016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7 Quarters Ended Jun-30 Sep-30 Dec-31 Mar-31 Net sales $ 184,935 $ 187,308 $ 188,029 $ 197,519 Operating income (loss) (1) 8,898 3,050 13,850 8,742 Net income (loss) (12,205 ) (4,998 ) 12,278 52,914 Net income (loss) per basic share $ (0.26 ) $ (0.11 ) $ 0.26 $ 1.13 Net income (loss) per diluted share $ (0.26 ) $ (0.11 ) $ 0.22 $ 0.93 Fiscal Year 2016 Quarters Ended Jun-30 Sep-30 Dec-31 Mar-31 Net sales $ 187,590 $ 186,123 $ 177,184 $ 183,926 Operating income (loss) (1) 1,243 13,987 8,493 8,603 Net income (loss) (37,050 ) 7,194 (8,600 ) (15,173 ) Net income (loss) per basic share $ (0.81 ) $ 0.16 $ (0.19 ) $ (0.33 ) Net income (loss) per diluted share $ (0.80 ) $ 0.14 $ (0.19 ) $ (0.32 ) ____________________________________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t>
  </si>
  <si>
    <t>Condensed Consolidating Financial Statements (Tables)</t>
  </si>
  <si>
    <t>Condensed Consolidating Balance Sheet</t>
  </si>
  <si>
    <t xml:space="preserve"> Parent Guarantor Subsidiaries Non-Guarantor Subsidiaries Reclassifications and Eliminations Consolidated ASSETS Current assets: Cash and cash equivalents $ 2,072 $ 72,705 $ 34,997 $ — $ 109,774 Accounts receivable, net — 30,265 62,261 — 92,526 Intercompany receivable 33,613 215,183 170,837 (419,633 ) — Inventories, net — 97,761 50,194 — 147,955 Prepaid expenses and other 3,325 14,460 13,938 (2,964 ) 28,759 Total current assets 39,010 430,374 332,227 (422,597 ) 379,014 Property and equipment, net 481 81,818 127,012 — 209,311 Investments in TOKIN — 63,416 — — 63,416 Investments in subsidiaries 473,147 421,577 93,359 (988,083 ) — Goodwill — 40,294 — — 40,294 Intangible assets, net — 24,665 5,116 — 29,781 Deferred income taxes — 896 7,697 — 8,593 Other assets — 3,543 576 — 4,119 Long-term intercompany receivable 63,385 38,902 1,089 (103,376 ) — Total assets $ 576,023 $ 1,105,485 $ 567,076 $ (1,514,056 ) $ 734,528 LIABILITIES AND STOCKHOLDERS’ EQUITY Current liabilities: Current portion of long-term debt $ — $ — $ 2,000 $ — $ 2,000 Accounts payable, trade 3 34,790 34,881 — 69,674 Intercompany payable 50,051 294,940 74,642 (419,633 ) — Accrued expenses 18,822 19,552 19,378 — 57,752 Income taxes payable — 2,997 682 (2,964 ) 715 Total current liabilities 68,876 352,279 131,583 (422,597 ) 130,141 Long-term debt, less current portion 352,472 31,881 1,858 — 386,211 Other non-current obligations — 13,151 46,980 — 60,131 Deferred income taxes — 2,236 1,134 — 3,370 Long-term intercompany payable — 63,385 39,991 (103,376 ) — Stockholders’ equity 154,675 642,553 345,530 (988,083 ) 154,675 Total liabilities and stockholders’ equity $ 576,023 $ 1,105,485 $ 567,076 $ (1,514,056 ) $ 734,528 Condensed Consolidating Balance Sheet March 31, 2016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Investment in TOKIN — 20,334 — — 20,334 Investment in subsidiaries 382,108 429,723 93,359 (905,190 ) — Goodwill — 40,294 — — 40,294 Intangible assets, net — 27,252 6,049 — 33,301 Deferred income taxes — 800 7,597 — 8,397 Other assets — 2,452 616 — 3,068 Long-term intercompany receivable 67,500 41,428 1,088 (110,016 ) — Total assets $ 484,038 $ 991,426 $ 575,443 $ (1,351,127 ) $ 699,780 LIABILITIES AND STOCKHOLDERS’ EQUITY Current liabilities: Current portion of long-term debt $ 2,000 $ — $ — $ — $ 2,000 Accounts payable, trade 20 34,618 36,343 — 70,981 Intercompany payable 280 275,498 57,179 (332,957 ) — Accrued expenses 17,305 11,807 21,208 — 50,320 Income taxes payable — 2,983 434 (2,964 ) 453 Total current liabilities 19,605 324,906 115,164 (335,921 ) 123,754 Long-term debt, less current portion 351,952 19,881 14,000 — 385,833 Other non-current obligations — 25,797 49,095 — 74,892 Deferred income taxes — 2,242 578 — 2,820 Long-term intercompany payable — 67,500 42,516 (110,016 ) — Stockholders’ equity 112,481 551,100 354,090 (905,190 ) 112,481 Total liabilities and stockholders’ equity $ 484,038 $ 991,426 $ 575,443 $ (1,351,127 ) $ 699,780</t>
  </si>
  <si>
    <t>Condensed Consolidating Statements of Operations</t>
  </si>
  <si>
    <t>Condensed Consolidating Statements of Operations Fiscal Year Ended March 31, 2016 Parent Guarantor Subsidiaries Non-Guarantor Subsidiaries Reclassifications and Eliminations Consolidated Net sales $ — $ 866,163 $ 703,690 $ (835,030 ) $ 734,823 Operating costs and expenses: Cost of sales 1,194 708,143 642,362 (780,156 ) 571,543 Selling, general and administrative expenses 38,071 74,521 43,728 (54,874 ) 101,446 Research and development 79 17,313 7,563 — 24,955 Restructuring charges — 2,564 1,614 — 4,178 Net (gain) loss on sales and disposals of assets (7 ) (484 ) 866 — 375 Total operating costs and expenses 39,337 802,057 696,133 (835,030 ) 702,497 Operating income (loss) (39,337 ) 64,106 7,557 — 32,326 Other (income) expense: Interest income — — (14 ) — (14 ) Interest expense 37,856 1,189 560 — 39,605 Change in value of TOKIN options — 26,300 — — 26,300 Non-operating (income) expense, net (36,183 ) 34,188 (353 ) — (2,348 ) Equity in earnings of subsidiaries 12,619 — — (12,619 ) — Income (loss) from continuing operations before income taxes and equity income (loss) from TOKIN (53,629 ) 2,429 7,364 12,619 (31,217 ) Income tax expense (benefit) — (269 ) 6,275 — 6,006 Income (loss) from continuing operations before equity income (loss) from TOKIN (53,629 ) 2,698 1,089 12,619 (37,223 ) Equity income (loss) from TOKIN — (16,406 ) — — (16,406 ) Net income (loss) $ (53,629 ) $ (13,708 ) $ 1,089 $ 12,619 $ (53,629 ) Condensed Consolidating Statements of Operations Fiscal Year Ended March 31, 2017 Parent Guarantor Subsidiaries Non-Guarantor Subsidiaries Reclassifications and Eliminations Consolidated Net sales $ — $ 860,428 $ 711,262 $ (813,899 ) $ 757,791 Operating costs and expenses: Cost of sales 1,607 683,103 646,401 (759,432 ) 571,679 Selling, general and administrative expenses 44,447 74,093 43,795 (54,467 ) 107,868 Research and development 323 18,073 9,233 — 27,629 Restructuring charges — 3,901 1,503 — 5,404 Write down of long-lived assets — 4,586 5,693 — 10,279 Net (gain) loss on sales and disposals of assets (299 ) 1,405 (714 ) — 392 Total operating costs and expenses 46,078 785,161 705,911 (813,899 ) 723,251 Operating income (loss) (46,078 ) 75,267 5,351 — 34,540 Other (income) expense: Interest income — 3 (27 ) — (24 ) Interest expense 37,606 1,587 562 — 39,755 Change in value of TOKIN options — (10,700 ) — — (10,700 ) Non-operating (income) expense, net (40,487 ) 40,527 (5,167 ) — (5,127 ) Equity in earnings of subsidiaries (91,186 ) — — 91,186 — Income (loss) from continuing operations before income taxes and equity income (loss) from TOKIN 47,989 43,850 9,983 (91,186 ) 10,636 Income tax expense (benefit) — (65 ) 4,355 — 4,290 Income (loss) from continuing operations before equity income (loss) from TOKIN 47,989 43,915 5,628 (91,186 ) 6,346 Equity income (loss) from TOKIN — 41,643 — — 41,643 Net income (loss) $ 47,989 $ 85,558 $ 5,628 $ (91,186 ) $ 47,989 Condensed Consolidating Statements of Operations Fiscal Year Ended March 31, 2015 Parent Guarantor Subsidiaries Non-Guarantor Subsidiaries Reclassifications and Eliminations Consolidated Net sales $ 195 $ 978,705 $ 773,504 $ (929,212 ) $ 823,192 Operating costs and expenses: Cost of sales 2,468 823,429 707,493 (869,707 ) 663,683 Selling, general and administrative expenses 41,783 70,074 46,181 (59,505 ) 98,533 Research and development 436 17,588 7,778 — 25,802 Restructuring charges — 3,310 9,707 — 13,017 Net (gain) loss on sales and disposals of assets (10 ) 181 (392 ) — (221 ) Total operating costs and expenses 44,677 914,582 770,767 (929,212 ) 800,814 Operating income (loss) (44,482 ) 64,123 2,737 — 22,378 Other (income) expense: — Interest income — — (15 ) — (15 ) Interest expense 38,632 998 1,071 — 40,701 Change in value of TOKIN options — (2,100 ) — — (2,100 ) Other (income) expense, net (40,903 ) 49,069 (12,248 ) — (4,082 ) Equity in earnings of subsidiaries (27,998 ) — — 27,998 — Income (loss) from continuing operations before income taxes and equity income (loss) from TOKIN (14,213 ) 16,156 13,929 (27,998 ) (12,126 ) Income tax expense (benefit) (70 ) 576 4,721 — 5,227 Income (loss) from continuing operations before equity income (loss) from TOKIN (14,143 ) 15,580 9,208 (27,998 ) (17,353 ) Equity income (loss) from TOKIN — (2,169 ) — — (2,169 ) Income (loss) from continuing operations (14,143 ) 13,411 9,208 (27,998 ) (19,522 ) Income (loss) from discontinued operations — 102 5,277 — 5,379 Net income (loss) $ (14,143 ) $ 13,513 $ 14,485 $ (27,998 ) $ (14,143 )</t>
  </si>
  <si>
    <t>Condensed Statement of Comprehensive Income</t>
  </si>
  <si>
    <t>Condensed Consolidating Statements of Comprehensive Income (Loss) Fiscal Year Ended March 31, 2016 Comprehensive income (loss) $ (49,918 ) $ (24,832 ) $ 5,873 $ 12,619 $ (56,258 ) Condensed Consolidating Statements of Comprehensive Income (Loss) Fiscal Year Ended March 31, 2015 Comprehensive income (loss) $ (32,103 ) $ 19,650 $ (20,672 ) $ (27,998 ) $ (61,123 ) Condensed Consolidating Statements of Comprehensive Income (Loss) Fiscal Year Ended March 31, 2017 Other comprehensive income (loss) $ 43,875 $ 91,453 $ (6,540 ) $ (91,186 ) $ 37,602</t>
  </si>
  <si>
    <t>Condensed Consolidating Statements of Cash Flows</t>
  </si>
  <si>
    <t>Condensed Consolidating Statements of Cash Flows Fiscal Year Ended March 31, 2016 Parent Guarantor Subsidiaries Non-Guarantor Subsidiaries Reclassifications and Eliminations Consolidated Sources (uses) of cash and cash equivalents Net cash provided by (used in) operating activities $ 3,722 $ 15,107 $ 13,536 $ — $ 32,365 Investing activities: Capital expenditures — (9,550 ) (10,919 ) — (20,469 ) Change in restricted cash — 1,802 — — 1,802 Proceeds from sale of assets — 248 723 — 971 Acquisitions, net of cash received — (2,892 ) — — (2,892 ) Net cash provided by (used in) investing activities — (10,392 ) (10,196 ) — (20,588 ) Financing activities: Proceeds from revolving line of credit — 8,000 2,000 — 10,000 Payments on revolving line of credit — (9,600 ) — — (9,600 ) Deferred acquisition payments (3,000 ) — — — (3,000 ) Payments of long-term debt — — (481 ) — (481 ) Purchase of treasury stock (722 ) — — — (722 ) Net cash provided by (used in) financing activities (3,722 ) (1,600 ) 1,519 — (3,803 ) Net increase (decrease) in cash and cash equivalents — 3,115 4,859 — 7,974 Effect of foreign currency fluctuations on cash — — 668 — 668 Cash and cash equivalents at beginning of fiscal year 640 33,094 22,628 — 56,362 Cash and cash equivalents at end of fiscal year $ 640 $ 36,209 $ 28,155 $ — $ 65,004 Condensed Consolidating Statements of Cash Flows Fiscal Year Ended March 31, 2017 Parent Guarantor Subsidiaries Non-Guarantor Subsidiaries Reclassifications and Eliminations Consolidated Sources (uses) of cash and cash equivalents Net cash provided by (used in) operating activities $ 3,313 $ 34,778 $ 33,576 $ — $ 71,667 Investing activities: Capital expenditures — (10,295 ) (15,322 ) — (25,617 ) Change in restricted cash — — — — — Proceeds from sale of assets — 13 6 — 19 Acquisitions, net of cash received — — — — — Net cash provided by (used in) investing activities — (10,282 ) (15,316 ) — (25,598 ) Financing activities: Proceeds from revolving line of credit — 12,000 — — 12,000 Payments of revolving line of credit — — (12,000 ) — (12,000 ) Deferred acquisition payments — — — — — Proceeds from long-term debt — — 2,314 — 2,314 Payments of long-term debt (1,870 ) — (558 ) — (2,428 ) Proceeds from exercise of stock options 1,133 — — — 1,133 Purchase of treasury stock (1,144 ) — — — (1,144 ) Net cash provided by (used in) financing activities (1,881 ) 12,000 (10,244 ) — (125 ) Net increase (decrease) in cash and cash equivalents 1,432 36,496 8,016 — 45,944 Effect of foreign currency fluctuations on cash — — (1,174 ) — (1,174 ) Cash and cash equivalents at beginning of fiscal year 640 36,209 28,155 — 65,004 Cash and cash equivalents at end of fiscal year $ 2,072 $ 72,705 $ 34,997 $ — $ 109,774 Condensed Consolidating Statements of Cash Flows Fiscal Year Ended March 31, 2015 Parent Guarantor Subsidiaries Non-Guarantor Subsidiaries Reclassifications and Eliminations Consolidated Sources (uses) of cash and cash equivalents Net cash provided by (used in) operating activities $ 39,575 $ (4,085 ) $ (11,088 ) $ — $ 24,402 Investing activities: Capital expenditures — (12,930 ) (9,302 ) — (22,232 ) Change in restricted cash — 11,509 — — 11,509 Proceeds from sale of assets — 2,403 2,385 — 4,788 Proceeds from sale of discontinued operations — — 9,564 — 9,564 Net cash provided by (used in) investing activities — 982 2,647 — 3,629 Financing activities: Proceeds from revolving line of credit — 37,340 5,000 — 42,340 Payments on revolving line of credit — (22,342 ) (5,000 ) — (27,342 ) Deferred acquisition payments (18,527 ) (1,000 ) — — (19,527 ) Payments of long-term debt (20,417 ) — (1,316 ) — (21,733 ) Proceeds from exercise of stock options 24 — — — 24 Purchase of treasury stock (630 ) — — — (630 ) Net cash provided by (used in) financing activities (39,550 ) 13,998 (1,316 ) — (26,868 ) Net increase (decrease) in cash and cash equivalents 25 10,895 (9,757 ) — 1,163 Effect of foreign currency fluctuations on cash (1 ) (1 ) (2,728 ) — (2,730 ) Cash and cash equivalents at beginning of fiscal year 616 22,200 35,113 — 57,929 Cash and cash equivalents at end of fiscal year $ 640 $ 33,094 $ 22,628 $ — $ 56,362</t>
  </si>
  <si>
    <t>Subsequent Events (Tables)</t>
  </si>
  <si>
    <t>Schedule of gain on sale of business</t>
  </si>
  <si>
    <t>Organization and Significant Accounting Policies (Details) $ in Thousands</t>
  </si>
  <si>
    <t>Mar. 31, 2017USD ($)</t>
  </si>
  <si>
    <t>Dec. 31, 2016USD ($)</t>
  </si>
  <si>
    <t>Sep. 30, 2016USD ($)</t>
  </si>
  <si>
    <t>Jun. 30, 2016USD ($)</t>
  </si>
  <si>
    <t>Mar. 31, 2016USD ($)</t>
  </si>
  <si>
    <t>Dec. 31, 2015USD ($)</t>
  </si>
  <si>
    <t>Sep. 30, 2015USD ($)</t>
  </si>
  <si>
    <t>Jun. 30, 2015USD ($)</t>
  </si>
  <si>
    <t>Mar. 31, 2017USD ($)business_group</t>
  </si>
  <si>
    <t>Mar. 31, 2015USD ($)</t>
  </si>
  <si>
    <t>Number of business groups | business_group</t>
  </si>
  <si>
    <t>Money market accounts</t>
  </si>
  <si>
    <t>Inventory consigned at customer locations</t>
  </si>
  <si>
    <t>Depreciation</t>
  </si>
  <si>
    <t>Concentration Risk [Line Items]</t>
  </si>
  <si>
    <t>Net sales | Electronics distributor risk</t>
  </si>
  <si>
    <t>Concentration risk, percentage</t>
  </si>
  <si>
    <t>46.00%</t>
  </si>
  <si>
    <t>42.00%</t>
  </si>
  <si>
    <t>45.00%</t>
  </si>
  <si>
    <t>Net sales | Electronics distributor risk | TTI, Inc.</t>
  </si>
  <si>
    <t>Accounts receivable | Credit risk</t>
  </si>
  <si>
    <t>Number of customers whose accounts receivable balances exceeded 10% of gross accounts receivable</t>
  </si>
  <si>
    <t>0.00%</t>
  </si>
  <si>
    <t>Organization and Significant Accounting Policies - OCI (Details) - USD ($) $ in Thousands</t>
  </si>
  <si>
    <t>Balance at the beginning of the period</t>
  </si>
  <si>
    <t>Other Comprehensive Income, Other, Net of Tax</t>
  </si>
  <si>
    <t>Balance at the end of the period</t>
  </si>
  <si>
    <t>Other Comprehensive Income (Loss), Foreign Currency Translation Adjustment, Tax</t>
  </si>
  <si>
    <t>Defined Benefit Pension Plans, tax benefit</t>
  </si>
  <si>
    <t>Other Comprehensive Income (Loss), Tax</t>
  </si>
  <si>
    <t>Equity interest in investee's other comprehensive loss</t>
  </si>
  <si>
    <t>Organization and Significant Accounting Policies - Stock Warrant (Details) - Platinum warrant</t>
  </si>
  <si>
    <t>Mar. 31, 2017$ / sharesshares</t>
  </si>
  <si>
    <t>Warrant liability</t>
  </si>
  <si>
    <t>Number of shares subject to a warrant held by K Equity, LLC</t>
  </si>
  <si>
    <t>Percentage of outstanding common stock at the time of issuance</t>
  </si>
  <si>
    <t>49.90%</t>
  </si>
  <si>
    <t>Exercise price of warrants (in dollars per share) | $ / shares</t>
  </si>
  <si>
    <t>Maximum [Member]</t>
  </si>
  <si>
    <t>Organization and Significant Accounting Policies - Options (Details) - USD ($) $ in Thousands</t>
  </si>
  <si>
    <t>Money markets</t>
  </si>
  <si>
    <t>Debt, Long-term and Short-term, Combined Amount</t>
  </si>
  <si>
    <t>Forward Option Net Asset Liability Fair Value</t>
  </si>
  <si>
    <t>Fair Value Net Forward Option Asset Liability Measured on Recurring Basis Unobservable Input Reconciliation [Roll Forward]</t>
  </si>
  <si>
    <t>Put Option | NECTOKIN</t>
  </si>
  <si>
    <t>Recurring</t>
  </si>
  <si>
    <t>Recurring | Level 1</t>
  </si>
  <si>
    <t>Recurring | Level 1 | Put Option | NECTOKIN</t>
  </si>
  <si>
    <t>Recurring | Level 2</t>
  </si>
  <si>
    <t>Recurring | Level 2 | Put Option | NECTOKIN</t>
  </si>
  <si>
    <t>Recurring | Level 3</t>
  </si>
  <si>
    <t>Recurring | Level 3 | Put Option | NECTOKIN</t>
  </si>
  <si>
    <t>Other Noncurrent Assets [Member] | Recurring | Level 3 | Put Option | NECTOKIN</t>
  </si>
  <si>
    <t>Organization and Significant Accounting Policies Organization and Significant Accounting Policies - Revenue Recognition (Details)</t>
  </si>
  <si>
    <t>Revenue Recognition [Abstract]</t>
  </si>
  <si>
    <t>Maximum Percentage of Purchased Inventory that Can be Returned by Distributor</t>
  </si>
  <si>
    <t>6.00%</t>
  </si>
  <si>
    <t>Product Warranty Period</t>
  </si>
  <si>
    <t>1 year</t>
  </si>
  <si>
    <t>Product Warranty Expense as Percentage of Net Sales Maximum</t>
  </si>
  <si>
    <t>1.00%</t>
  </si>
  <si>
    <t>Organization and Significant Accounting Policies Organization and Significant Accounting Policies - Shipping and Handling (Details) - USD ($) $ in Millions</t>
  </si>
  <si>
    <t>Shipping and Handling Charges [Abstract]</t>
  </si>
  <si>
    <t>Shipping, Handling and Transportation Costs</t>
  </si>
  <si>
    <t>Organization and Significant Accounting Policies Organization and Significant Accounting Policies - New Accounting Pronouncements (Details) - USD ($)</t>
  </si>
  <si>
    <t>New Accounting Pronouncements or Change in Accounting Principle [Line Items]</t>
  </si>
  <si>
    <t>Other Assets</t>
  </si>
  <si>
    <t>Total long-term debt</t>
  </si>
  <si>
    <t>Deferred income taxes (non-current)</t>
  </si>
  <si>
    <t>As Previously Reported</t>
  </si>
  <si>
    <t>Accounting Standards Update 2015-03 [Member] | Retrospective Adjustment</t>
  </si>
  <si>
    <t>New Accounting Pronouncement, Early Adoption, Effect [Member] | Retained Deficit | Accounting Standards Update 2016-09 [Member]</t>
  </si>
  <si>
    <t>Cumulative Effect of New Accounting Principle in Period of Adoption</t>
  </si>
  <si>
    <t>Debt - Debt Summary (Details) € in Thousands, $ in Thousands</t>
  </si>
  <si>
    <t>Apr. 03, 2012USD ($)</t>
  </si>
  <si>
    <t>Mar. 27, 2012USD ($)</t>
  </si>
  <si>
    <t>May 05, 2010USD ($)</t>
  </si>
  <si>
    <t>Jun. 30, 2017USD ($)</t>
  </si>
  <si>
    <t>Mar. 31, 2017EUR (€)</t>
  </si>
  <si>
    <t>Feb. 01, 2025EUR (€)</t>
  </si>
  <si>
    <t>Feb. 01, 2025USD ($)</t>
  </si>
  <si>
    <t>Debt Instrument [Line Items]</t>
  </si>
  <si>
    <t>Proceeds from Issuance of Debt</t>
  </si>
  <si>
    <t>Current maturities</t>
  </si>
  <si>
    <t>10.5% Senior Notes</t>
  </si>
  <si>
    <t>Unamortized Debt Issuance Expense</t>
  </si>
  <si>
    <t>Amortization of Financing and Debt Discount</t>
  </si>
  <si>
    <t>Stated interest rate (as a percent)</t>
  </si>
  <si>
    <t>10.50%</t>
  </si>
  <si>
    <t>Total debt</t>
  </si>
  <si>
    <t>Letter of Credit One [Member]</t>
  </si>
  <si>
    <t>Other Debt Obligations [Member]</t>
  </si>
  <si>
    <t>Debt Instrument, Unamortized Discount</t>
  </si>
  <si>
    <t>Subsequent Event | 10.5% Senior Notes</t>
  </si>
  <si>
    <t>Scenario, Forecast | Other Debt Obligations [Member]</t>
  </si>
  <si>
    <t>Long-term Debt, Maturities, Repayment Terms</t>
  </si>
  <si>
    <t>P8Y</t>
  </si>
  <si>
    <t>Repayments of Other Debt</t>
  </si>
  <si>
    <t>Debt - Interest Income and Expense (Details) - USD ($) $ in Thousands</t>
  </si>
  <si>
    <t>Contractual interest expense</t>
  </si>
  <si>
    <t>Capitalized interest</t>
  </si>
  <si>
    <t>Amortization of debt issuance costs</t>
  </si>
  <si>
    <t>Amortization of debt (premium) discount</t>
  </si>
  <si>
    <t>Amortization of Acquisition Costs</t>
  </si>
  <si>
    <t>Capital Leases, Income Statement, Interest Expense</t>
  </si>
  <si>
    <t>Total interest expense</t>
  </si>
  <si>
    <t>Debt - Revolving Line of Credit Narrative (Details) - USD ($)</t>
  </si>
  <si>
    <t>Dec. 19, 2014</t>
  </si>
  <si>
    <t>Sep. 30, 2010</t>
  </si>
  <si>
    <t>May 05, 2010</t>
  </si>
  <si>
    <t>Line of Credit Facility, Fair Value of Amount Outstanding</t>
  </si>
  <si>
    <t>Repayments of line of credit</t>
  </si>
  <si>
    <t>Guarantor Subsidiaries [Member]</t>
  </si>
  <si>
    <t>Subsidiary or Equity Method Investee, Cumulative Percentage Ownership after All Transactions</t>
  </si>
  <si>
    <t>100.00%</t>
  </si>
  <si>
    <t>US Facility [Member]</t>
  </si>
  <si>
    <t>Foreign Line of Credit [Member]</t>
  </si>
  <si>
    <t>Maximum borrowing capacity</t>
  </si>
  <si>
    <t>Foreign Line of Credit [Member] | LIBOR</t>
  </si>
  <si>
    <t>Foreign Line of Credit [Member] | Minimum | LIBOR</t>
  </si>
  <si>
    <t>Spread on variable rate basis (as a percent)</t>
  </si>
  <si>
    <t>2.25%</t>
  </si>
  <si>
    <t>Foreign Line of Credit [Member] | Minimum | Base Rate</t>
  </si>
  <si>
    <t>1.25%</t>
  </si>
  <si>
    <t>Foreign Line of Credit [Member] | Maximum | LIBOR</t>
  </si>
  <si>
    <t>2.75%</t>
  </si>
  <si>
    <t>Foreign Line of Credit [Member] | Maximum | Base Rate</t>
  </si>
  <si>
    <t>1.75%</t>
  </si>
  <si>
    <t>Foreign Line of Credit [Member] | KEMET Singapore</t>
  </si>
  <si>
    <t>Borrowing base component one, percentage of borrower's accounts receivable that satisfy certain eligibility criteria</t>
  </si>
  <si>
    <t>85.00%</t>
  </si>
  <si>
    <t>Domestic Line of Credit [Member]</t>
  </si>
  <si>
    <t>Cash Dominion Trigger Event, Number of days Considered</t>
  </si>
  <si>
    <t>5 days</t>
  </si>
  <si>
    <t>Cash Dominion Trigger Event, Availability under credit facility</t>
  </si>
  <si>
    <t>Required aggregate revolver commitments to maintain fixed charge coverage ratio</t>
  </si>
  <si>
    <t>Domestic Line of Credit [Member] | Base Rate</t>
  </si>
  <si>
    <t>5.00%</t>
  </si>
  <si>
    <t>1.50%</t>
  </si>
  <si>
    <t>Domestic Line of Credit [Member] | Minimum | LIBOR</t>
  </si>
  <si>
    <t>2.00%</t>
  </si>
  <si>
    <t>Domestic Line of Credit [Member] | Minimum | Base Rate</t>
  </si>
  <si>
    <t>Domestic Line of Credit [Member] | Maximum | LIBOR</t>
  </si>
  <si>
    <t>2.50%</t>
  </si>
  <si>
    <t>Domestic Line of Credit [Member] | Maximum | Base Rate</t>
  </si>
  <si>
    <t>Domestic Line of Credit [Member] | KEC</t>
  </si>
  <si>
    <t>Borrowing base component two, fixed amount for determining second component for borrowing base</t>
  </si>
  <si>
    <t>Borrowing base component two, percentage of net book value of inventory of borrower that satisfies certain eligibility criteria</t>
  </si>
  <si>
    <t>40.00%</t>
  </si>
  <si>
    <t>Borrowing base component three, percentage of net orderly liquidation percentage of the appraised value of inventory that satisfies certain eligibility criteria</t>
  </si>
  <si>
    <t>Borrowing base component three, fixed amount for determining second component for borrowing base</t>
  </si>
  <si>
    <t>Borrowing base component three, percentage of net orderly liquidation percentage of the appraised value of equipment that satisfies certain eligibility criteria</t>
  </si>
  <si>
    <t>80.00%</t>
  </si>
  <si>
    <t>Credit facility, remaining borrowing capacity</t>
  </si>
  <si>
    <t>Debt issuance cost, net of amortization</t>
  </si>
  <si>
    <t>Revolving Line of Credit</t>
  </si>
  <si>
    <t>Line of Credit Facility, Current Borrowing Capacity</t>
  </si>
  <si>
    <t>Cash Dominion Trigger Event, Availability under credit facility (as a percent)</t>
  </si>
  <si>
    <t>12.50%</t>
  </si>
  <si>
    <t>Fixed charge coverage ratio</t>
  </si>
  <si>
    <t>Consecutive period of non occurrence of any condition to maintain fixed charge coverage ratio</t>
  </si>
  <si>
    <t>45 days</t>
  </si>
  <si>
    <t>Required aggregate revolver commitments to maintain fixed charge coverage ratio (as a percent)</t>
  </si>
  <si>
    <t>Revolving Line of Credit | Greater than 33.3% and less than 66.6%</t>
  </si>
  <si>
    <t>Unused line fee (as a percent)</t>
  </si>
  <si>
    <t>0.50%</t>
  </si>
  <si>
    <t>Revolving Line of Credit | Greater than or equal to 66.6%</t>
  </si>
  <si>
    <t>0.375%</t>
  </si>
  <si>
    <t>Revolving Line of Credit | LIBOR</t>
  </si>
  <si>
    <t>Revolving Line of Credit | Maximum | Greater than 33.3% and less than 66.6%</t>
  </si>
  <si>
    <t>Average daily balance as percentage of total revolving commitment</t>
  </si>
  <si>
    <t>50.00%</t>
  </si>
  <si>
    <t>Revolving Line of Credit | Maximum | Greater than or equal to 66.6%</t>
  </si>
  <si>
    <t>Revolving Line of Credit | KEMET Singapore</t>
  </si>
  <si>
    <t>Percentage of assets pledged as collateral</t>
  </si>
  <si>
    <t>90 Day Borrowing Term [Member] | Singapore Facility [Member]</t>
  </si>
  <si>
    <t>30 Day Borrowing Term [Member] | Singapore Facility [Member]</t>
  </si>
  <si>
    <t>30 Day Borrowing Term [Member] | Singapore Facility [Member] | LIBOR</t>
  </si>
  <si>
    <t>3.375%</t>
  </si>
  <si>
    <t>Letter of Credit One [Member] | Singapore Facility [Member]</t>
  </si>
  <si>
    <t>Letter of Credit Two [Member] | Singapore Facility [Member]</t>
  </si>
  <si>
    <t>Debt - 10.5% Senior Notes Narrative (Details) - USD ($) $ in Thousands</t>
  </si>
  <si>
    <t>Apr. 03, 2012</t>
  </si>
  <si>
    <t>Mar. 27, 2012</t>
  </si>
  <si>
    <t>Interest payable</t>
  </si>
  <si>
    <t>Net proceeds</t>
  </si>
  <si>
    <t>Percentage of capital stock of foreign restricted subsidiaries kept as first priority lien</t>
  </si>
  <si>
    <t>51.00%</t>
  </si>
  <si>
    <t>Redemption price upon change of control as a percentage of the principal amount</t>
  </si>
  <si>
    <t>101.00%</t>
  </si>
  <si>
    <t>Issue price as percentage of principal amount plus accrued interest</t>
  </si>
  <si>
    <t>105.50%</t>
  </si>
  <si>
    <t>Unamortized premium</t>
  </si>
  <si>
    <t>Effective interest rate (as a percent)</t>
  </si>
  <si>
    <t>10.20%</t>
  </si>
  <si>
    <t>10.30%</t>
  </si>
  <si>
    <t>10.5% Senior Notes | Minimum</t>
  </si>
  <si>
    <t>Minimum percentage of aggregate principal amount held by holders to declare notes due and payable</t>
  </si>
  <si>
    <t>25.00%</t>
  </si>
  <si>
    <t>Debt - Annual Cash Maturities (Details) $ in Thousands</t>
  </si>
  <si>
    <t>Annual maturities of debt</t>
  </si>
  <si>
    <t>Long-term Debt, Maturities, Repayments of Principal after Year Five</t>
  </si>
  <si>
    <t>Debt Debt (Phantom) $ in Thousands, € in Millions</t>
  </si>
  <si>
    <t>Debt Instrument, Unamortized Discount, Current</t>
  </si>
  <si>
    <t>Debt Instrument, Unamortized Discount (Premium), Net</t>
  </si>
  <si>
    <t>Senior Notes [Member]</t>
  </si>
  <si>
    <t>Advanced payment from OEM</t>
  </si>
  <si>
    <t>KEMET Electronics Corporation [Member] | Domestic Line of Credit [Member]</t>
  </si>
  <si>
    <t>Debt Instrument, Borrowing Base Calculation, Orderly Liquidation, Reduction Percentage</t>
  </si>
  <si>
    <t>0.05%</t>
  </si>
  <si>
    <t>Restructuring - Narrative (Details) $ in Thousands</t>
  </si>
  <si>
    <t>Mar. 31, 2016USD ($)employee</t>
  </si>
  <si>
    <t>Mar. 31, 2015USD ($)workers</t>
  </si>
  <si>
    <t>Restructuring Cost and Reserve [Line Items]</t>
  </si>
  <si>
    <t>Manufacturing and sales office relocation costs</t>
  </si>
  <si>
    <t>Personnel reduction costs</t>
  </si>
  <si>
    <t>Restructuring and Related Cost, Expected Number of Positions Eliminated | employee</t>
  </si>
  <si>
    <t>Restructuring and Related Cost, Number of Positions Eliminated, Inception to Date | employee</t>
  </si>
  <si>
    <t>Solid Capacitors</t>
  </si>
  <si>
    <t>Film and Electrolytic</t>
  </si>
  <si>
    <t>Film and Electrolytic | Manufacturing and sales office relocation costs</t>
  </si>
  <si>
    <t>Corporate</t>
  </si>
  <si>
    <t>FLORIDA | Personnel reduction costs</t>
  </si>
  <si>
    <t>SOUTH CAROLINA | Manufacturing and sales office relocation costs</t>
  </si>
  <si>
    <t>SOUTH CAROLINA | Personnel reduction costs</t>
  </si>
  <si>
    <t>United Kingdom | Personnel reduction costs</t>
  </si>
  <si>
    <t>Mexico | Solid Capacitors | Facility Closing [Member]</t>
  </si>
  <si>
    <t>Restructuring and Related Cost, Cost Incurred to Date</t>
  </si>
  <si>
    <t>Mexico | Solid Capacitors | Personnel reduction costs</t>
  </si>
  <si>
    <t>Mexico | K-Salt [Member] | Personnel reduction costs</t>
  </si>
  <si>
    <t>TENNESSEE | Manufacturing and sales office relocation costs</t>
  </si>
  <si>
    <t>TENNESSEE | Personnel reduction costs</t>
  </si>
  <si>
    <t>Europe and Asia [Member] | Manufacturing and sales office relocation costs</t>
  </si>
  <si>
    <t>Victoria Mexico [Member] | Solid Capacitors | Manufacturing and sales office relocation costs</t>
  </si>
  <si>
    <t>Victoria Mexico [Member] | Solid Capacitors | Personnel reduction costs</t>
  </si>
  <si>
    <t>Europe and North America [Member] | Personnel reduction costs</t>
  </si>
  <si>
    <t>Europe [Member] | Personnel reduction costs</t>
  </si>
  <si>
    <t>Europe [Member] | Film and Electrolytic | Personnel reduction costs</t>
  </si>
  <si>
    <t>SWEDEN | Personnel reduction costs</t>
  </si>
  <si>
    <t>Italy | Personnel reduction costs</t>
  </si>
  <si>
    <t>Restructuring and Related Cost, Number of Positions Eliminated | workers</t>
  </si>
  <si>
    <t>Italy | Film and Electrolytic | Personnel reduction costs</t>
  </si>
  <si>
    <t>Restructuring Reserve, Accrual Adjustment</t>
  </si>
  <si>
    <t>China | Film and Electrolytic | Manufacturing and sales office relocation costs</t>
  </si>
  <si>
    <t>China | Film and Electrolytic | Personnel reduction costs</t>
  </si>
  <si>
    <t>Europe North America and Asia [Domain] | Manufacturing and sales office relocation costs</t>
  </si>
  <si>
    <t>Mexico and Macedonia [Member] | Film and Electrolytic | Manufacturing and sales office relocation costs</t>
  </si>
  <si>
    <t>Landsberg Germany [Member] | Film and Electrolytic | Manufacturing and sales office relocation costs</t>
  </si>
  <si>
    <t>Portugal | Solid Capacitors | Manufacturing and sales office relocation costs</t>
  </si>
  <si>
    <t>Restructuring - Rollforward (Details) - USD ($) $ in Thousands</t>
  </si>
  <si>
    <t>Reconciliation of restructuring liability</t>
  </si>
  <si>
    <t>Costs charged to expense</t>
  </si>
  <si>
    <t>Costs paid or settled</t>
  </si>
  <si>
    <t>Change in foreign exchange</t>
  </si>
  <si>
    <t>Goodwill and Intangible Assets - Intangible Assets (Details) - USD ($) $ in Thousands</t>
  </si>
  <si>
    <t>Amortizing Intangibles:</t>
  </si>
  <si>
    <t>Trademarks</t>
  </si>
  <si>
    <t>Accumulated Amortization</t>
  </si>
  <si>
    <t>Intangible assets</t>
  </si>
  <si>
    <t>Purchased technology, customer relationships and patents</t>
  </si>
  <si>
    <t>Carrying Amount</t>
  </si>
  <si>
    <t>Goodwill and Intangible Assets - Narrative (Details) - USD ($) $ in Millions</t>
  </si>
  <si>
    <t>Amortization charges</t>
  </si>
  <si>
    <t>Finite-Lived Intangible Assets, Amortization Expense, Next Twelve Months</t>
  </si>
  <si>
    <t>Total amortization</t>
  </si>
  <si>
    <t>Purchased technology, customer relationships and patents | Weighted-average</t>
  </si>
  <si>
    <t>Useful life</t>
  </si>
  <si>
    <t>16 years 7 months</t>
  </si>
  <si>
    <t>Finite-Lived Intangible Asset, Weighted Average Period before Next Renewal or Extension</t>
  </si>
  <si>
    <t>6 months</t>
  </si>
  <si>
    <t>1 year 6 months</t>
  </si>
  <si>
    <t>Goodwill and Intangible Assets - Rollforward (Details) - USD ($) $ in Thousands</t>
  </si>
  <si>
    <t>Goodwill [Line Items]</t>
  </si>
  <si>
    <t>Accumulated impairment losses</t>
  </si>
  <si>
    <t>Goodwill, Acquired During Period</t>
  </si>
  <si>
    <t>Goodwill and Intangible Assets Goodwill and Intangible Assets (Phantom) - USD ($) $ in Million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urchased technology, customer relationships and patents | Minimum [Member]</t>
  </si>
  <si>
    <t>3 years</t>
  </si>
  <si>
    <t>Purchased technology, customer relationships and patents | Maximum</t>
  </si>
  <si>
    <t>18 years</t>
  </si>
  <si>
    <t>Investment in NEC TOKIN - Narrative (Details) BRL in Thousands, $ in Thousands, ¥ in Millions, TWD in Millions</t>
  </si>
  <si>
    <t>Jul. 26, 2016USD ($)</t>
  </si>
  <si>
    <t>Jul. 26, 2016BRL</t>
  </si>
  <si>
    <t>May 02, 2016USD ($)installmentsuit</t>
  </si>
  <si>
    <t>Sep. 02, 2015</t>
  </si>
  <si>
    <t>Feb. 01, 2013USD ($)</t>
  </si>
  <si>
    <t>Apr. 30, 2015USD ($)number_of_times</t>
  </si>
  <si>
    <t>Mar. 31, 2017USD ($)item</t>
  </si>
  <si>
    <t>Mar. 31, 2017JPY (¥)item</t>
  </si>
  <si>
    <t>Mar. 31, 2017TWDitem</t>
  </si>
  <si>
    <t>Mar. 12, 2012director_position</t>
  </si>
  <si>
    <t>Schedule of Equity Method Investments [Line Items]</t>
  </si>
  <si>
    <t>Gain (loss) on options</t>
  </si>
  <si>
    <t>Forward Option Net Asset Liability at Fair Value</t>
  </si>
  <si>
    <t>KEC</t>
  </si>
  <si>
    <t>Business Combination, Indemnification Assets, Range of Outcomes, Value, Low</t>
  </si>
  <si>
    <t>NECTOKIN</t>
  </si>
  <si>
    <t>Loss Contingency, Estimate of Possible Loss</t>
  </si>
  <si>
    <t>Stockholders Agreement | KEC</t>
  </si>
  <si>
    <t>Receivables balance under agreement</t>
  </si>
  <si>
    <t>Revenue from Related Parties</t>
  </si>
  <si>
    <t>Related Party Transaction, Purchases from Related Party</t>
  </si>
  <si>
    <t>NECTOKIN | KEC</t>
  </si>
  <si>
    <t>Purchase price</t>
  </si>
  <si>
    <t>Transaction expenses</t>
  </si>
  <si>
    <t>NECTOKIN | Stock Purchase Agreement | KEC</t>
  </si>
  <si>
    <t>Common stock acquired</t>
  </si>
  <si>
    <t>KEMET’s equity ownership %</t>
  </si>
  <si>
    <t>34.00%</t>
  </si>
  <si>
    <t>Purchase price paid</t>
  </si>
  <si>
    <t>Investment in NEC TOKIN (excludes non cash investment)</t>
  </si>
  <si>
    <t>NECTOKIN | Stockholders Agreement</t>
  </si>
  <si>
    <t>Number of director positions | director_position</t>
  </si>
  <si>
    <t>NECTOKIN | Stockholders Agreement | KEC</t>
  </si>
  <si>
    <t>NECTOKIN | Option Agreement | KEC</t>
  </si>
  <si>
    <t>Purchase price for expected additional shares that may be acquired</t>
  </si>
  <si>
    <t>Economic Ownership, Percentage of Ownership After Transaction</t>
  </si>
  <si>
    <t>49.00%</t>
  </si>
  <si>
    <t>LTM EBITDA multiple | number_of_times</t>
  </si>
  <si>
    <t>NECTOKIN | Put Option</t>
  </si>
  <si>
    <t>Level 3 | Recurring | NECTOKIN | Put Option</t>
  </si>
  <si>
    <t>Equity Method Investments | Stockholders Agreement | NECTOKIN</t>
  </si>
  <si>
    <t>Indemnification Agreement | Equity Method Investments</t>
  </si>
  <si>
    <t>Litigation Settlement, Amount</t>
  </si>
  <si>
    <t>Indemnification Agreement | Equity Method Investments | NECTOKIN</t>
  </si>
  <si>
    <t>Litigation Settlement, Number of Payment Installments | installment</t>
  </si>
  <si>
    <t>Settled Litigation [Member] | Indemnification Agreement | Equity Method Investments</t>
  </si>
  <si>
    <t>Litigation Settlement, Payment Period</t>
  </si>
  <si>
    <t>5 years</t>
  </si>
  <si>
    <t>Fine, Number of Payments | item</t>
  </si>
  <si>
    <t>Preliminary Settlement | Indemnification Agreement | Equity Method Investments | NECTOKIN</t>
  </si>
  <si>
    <t>Loss Contingency, Pending Claims, Number | suit</t>
  </si>
  <si>
    <t>Pending Litigation | KEC</t>
  </si>
  <si>
    <t>Loss Contingency, Loss in Period</t>
  </si>
  <si>
    <t>TAIWAN, PROVINCE OF CHINA</t>
  </si>
  <si>
    <t>Loss Contingency, Damages Sought, Value</t>
  </si>
  <si>
    <t>TAIWAN, PROVINCE OF CHINA | Minimum</t>
  </si>
  <si>
    <t>JAPAN</t>
  </si>
  <si>
    <t>BRAZIL | Settled Litigation [Member]</t>
  </si>
  <si>
    <t>Loss Contingency, Damages Paid, Value</t>
  </si>
  <si>
    <t>Other Noncurrent Assets [Member] | Level 3 | Recurring | NECTOKIN | Put Option</t>
  </si>
  <si>
    <t>Other Assets [Member] | Level 3 | Recurring | NECTOKIN | Put Option</t>
  </si>
  <si>
    <t>Investment in NEC TOKIN (Details 2) - NECTOKIN - USD ($) $ in Thousands</t>
  </si>
  <si>
    <t>Summarized financial information</t>
  </si>
  <si>
    <t>Current assets continuing operations</t>
  </si>
  <si>
    <t>Assets held for sale (current) (1)</t>
  </si>
  <si>
    <t>Noncurrent assets continuing operations</t>
  </si>
  <si>
    <t>Assets held for sale (noncurrent) (1)</t>
  </si>
  <si>
    <t>Current liabilities continuing operations</t>
  </si>
  <si>
    <t>Liabilities held for sale (current) (1)</t>
  </si>
  <si>
    <t>Noncurrent liabilities continuing operations</t>
  </si>
  <si>
    <t>Liabilities held for sale (noncurrent) (1)</t>
  </si>
  <si>
    <t>Gross profit</t>
  </si>
  <si>
    <t>Net income (loss) from continuing operations</t>
  </si>
  <si>
    <t>Net income (loss) from discontinued operations (1)</t>
  </si>
  <si>
    <t>Investment in NEC TOKIN (Details 3) - USD ($) $ in Thousands</t>
  </si>
  <si>
    <t>Mar. 12, 2012</t>
  </si>
  <si>
    <t>Adjustments:</t>
  </si>
  <si>
    <t>Equity Method Investment, Equity Income (Loss) Before Adjustments</t>
  </si>
  <si>
    <t>Amortization and depreciation</t>
  </si>
  <si>
    <t>Equity Method Investment, Indemnity Asset Change</t>
  </si>
  <si>
    <t>Equity Method investment, Purchase Price Adjustment, Inventory Profit Elimination</t>
  </si>
  <si>
    <t>KEMET Electronics Corporation [Member] | Stock Purchase Agreement [Member] | NECTOKIN</t>
  </si>
  <si>
    <t>Investment in NEC TOKIN (Details 4) - USD ($) $ in Thousands</t>
  </si>
  <si>
    <t>Investment in TOKIN</t>
  </si>
  <si>
    <t>Purchase price accounting basis adjustment:</t>
  </si>
  <si>
    <t>Property, plant and equipment (1)</t>
  </si>
  <si>
    <t>Long-term debt (1)</t>
  </si>
  <si>
    <t>Equity Method Investment, Indemnity Asset</t>
  </si>
  <si>
    <t>Other</t>
  </si>
  <si>
    <t>KEMET’s 34% interest of TOKIN’s equity</t>
  </si>
  <si>
    <t>Investment in NEC TOKIN Investment in NEC TOKIN - Related Party Transactions (Details) - NEC TOKIN - USD ($) $ in Thousands</t>
  </si>
  <si>
    <t>Related Party Transaction [Line Items]</t>
  </si>
  <si>
    <t>Segment and Geographic Information - Narrative (Details)</t>
  </si>
  <si>
    <t>Mar. 31, 2017USD ($)business_groupmanufacturing_site</t>
  </si>
  <si>
    <t>Segment and geographic information</t>
  </si>
  <si>
    <t>Write down of long-lived assets | $</t>
  </si>
  <si>
    <t>Number of manufacturing sites | manufacturing_site</t>
  </si>
  <si>
    <t>Segment and Geographic Information Segment and Geographic Information - Summarized Financial Information (Details) - USD ($) $ in Thousands</t>
  </si>
  <si>
    <t>Assets</t>
  </si>
  <si>
    <t>Gain (Loss) on Disposition of Property Plant Equipment, Excluding Oil and Gas Property and Timber Property</t>
  </si>
  <si>
    <t>Asset Impairment Charges</t>
  </si>
  <si>
    <t>Additions to Other Assets, Amount</t>
  </si>
  <si>
    <t>Solid Capacitors [Member]</t>
  </si>
  <si>
    <t>Segment and Geographic Information - Net Sales by Country (Details) - USD ($) $ in Thousands</t>
  </si>
  <si>
    <t>Net sales and property, plant and equipment, goodwill, intangible assets</t>
  </si>
  <si>
    <t>Net sales | Film and Electrolytic</t>
  </si>
  <si>
    <t>Concentration Risk, Customer</t>
  </si>
  <si>
    <t>Net sales | Sales risk</t>
  </si>
  <si>
    <t>Concentration Risk, Geographic</t>
  </si>
  <si>
    <t>Net sales | Sales risk | Solid Capacitors</t>
  </si>
  <si>
    <t>Net sales | Sales risk | Film and Electrolytic</t>
  </si>
  <si>
    <t>Net sales | Geographic risk</t>
  </si>
  <si>
    <t>Threshold for Disclosure Percentage</t>
  </si>
  <si>
    <t>3.00%</t>
  </si>
  <si>
    <t>Property, Plant and Equipment [Member] | Geographic risk</t>
  </si>
  <si>
    <t>3.20749%</t>
  </si>
  <si>
    <t>United States</t>
  </si>
  <si>
    <t>Hong Kong</t>
  </si>
  <si>
    <t>Germany</t>
  </si>
  <si>
    <t>Europe [Member]</t>
  </si>
  <si>
    <t>China</t>
  </si>
  <si>
    <t>Asia Pacific [Member]</t>
  </si>
  <si>
    <t>United Kingdom</t>
  </si>
  <si>
    <t>Netherlands</t>
  </si>
  <si>
    <t>Singapore</t>
  </si>
  <si>
    <t>Italy</t>
  </si>
  <si>
    <t>Hungary</t>
  </si>
  <si>
    <t>Mexico</t>
  </si>
  <si>
    <t>PORTUGAL</t>
  </si>
  <si>
    <t>MACEDONIA, THE FORMER YUGOSLAV REPUBLIC OF</t>
  </si>
  <si>
    <t>SWEDEN</t>
  </si>
  <si>
    <t>Non-US [Member]</t>
  </si>
  <si>
    <t>Minimum | Net sales | Sales risk</t>
  </si>
  <si>
    <t>Minimum | Net sales | Sales risk | Solid Capacitors</t>
  </si>
  <si>
    <t>Minimum | Net sales | Sales risk | Film and Electrolytic</t>
  </si>
  <si>
    <t>Discontinued Operations Discontinued Operations - Narrative (Details) - USD ($) $ in Thousands</t>
  </si>
  <si>
    <t>Net sales and net operating (loss) from discontinued operations</t>
  </si>
  <si>
    <t>Disposal Group, Including Discontinued Operation, Operating Income (Loss)</t>
  </si>
  <si>
    <t>Machinery Division [Member]</t>
  </si>
  <si>
    <t>Income Statement, Balance Sheet and Additional Disclosures by Disposal Groups, Including Discontinued Operations [Line Items]</t>
  </si>
  <si>
    <t>Disposal Group, Including Discontinued Operation, Revenue</t>
  </si>
  <si>
    <t>Acquisitions - Narrative (Details) - USD ($) $ in Thousands, number in Millions</t>
  </si>
  <si>
    <t>Jun. 03, 2015</t>
  </si>
  <si>
    <t>Apr. 01, 2015</t>
  </si>
  <si>
    <t>Intellidata [Member]</t>
  </si>
  <si>
    <t>Business Acquisition, Percentage of Voting Interests Acquired</t>
  </si>
  <si>
    <t>Payments to Acquire Businesses, Gross</t>
  </si>
  <si>
    <t>Working capital adjustment</t>
  </si>
  <si>
    <t>Business Combination, Cost Of Acquired Entity, Purchase Price</t>
  </si>
  <si>
    <t>Installment payment</t>
  </si>
  <si>
    <t>Intellidata [Member] | Developed technology</t>
  </si>
  <si>
    <t>Acquisitions - Assets Acquired and Liabilities Assumed (Details) - USD ($) $ in Thousands</t>
  </si>
  <si>
    <t>Allocations of the aggregate purchase price</t>
  </si>
  <si>
    <t>Cash</t>
  </si>
  <si>
    <t>Other current assets</t>
  </si>
  <si>
    <t>Property, plant and equipment</t>
  </si>
  <si>
    <t>Current liabilities</t>
  </si>
  <si>
    <t>Total net assets acquired</t>
  </si>
  <si>
    <t>Acquisitions - Intangible Assets (Details) - Intellidata [Member] $ in Thousands</t>
  </si>
  <si>
    <t>Apr. 01, 2015USD ($)</t>
  </si>
  <si>
    <t>Fair Value</t>
  </si>
  <si>
    <t>Developed technology</t>
  </si>
  <si>
    <t>Useful Life (years)</t>
  </si>
  <si>
    <t>10 years</t>
  </si>
  <si>
    <t>Impairment Charges Impairment Charges - Narrative (Details) - USD ($)</t>
  </si>
  <si>
    <t>Property, Plant and Equipment [Line Items]</t>
  </si>
  <si>
    <t>TENNESSEE | Film and Electrolytic</t>
  </si>
  <si>
    <t>Impairment of Long-Lived Assets to be Disposed of</t>
  </si>
  <si>
    <t>Impairment of Intangible Assets (Excluding Goodwill)</t>
  </si>
  <si>
    <t>Italy | Film and Electrolytic</t>
  </si>
  <si>
    <t>Facility Closing [Member] | Solid Capacitors</t>
  </si>
  <si>
    <t>Restructuring and Related Cost, Expected Cost Remaining</t>
  </si>
  <si>
    <t>Facility Closing [Member] | Mexico | Solid Capacitors</t>
  </si>
  <si>
    <t>Basic [Member] | Solid Capacitors</t>
  </si>
  <si>
    <t>Impairment Effect on Earnings Per Share, Pretax</t>
  </si>
  <si>
    <t>Basic [Member] | Film and Electrolytic</t>
  </si>
  <si>
    <t>Diluted [Member] | Solid Capacitors</t>
  </si>
  <si>
    <t>Diluted [Member] | Film and Electrolytic</t>
  </si>
  <si>
    <t>Impairment Charges Impairment Charges (Phantom) - USD ($)</t>
  </si>
  <si>
    <t>Pension and Other Post-retirement Benefit Plans - Narrative (Details) $ in Thousands</t>
  </si>
  <si>
    <t>Mar. 31, 2017USD ($)plan</t>
  </si>
  <si>
    <t>Defined Benefit Plan Disclosure [Line Items]</t>
  </si>
  <si>
    <t>Number of defined benefit plans | plan</t>
  </si>
  <si>
    <t>Gains net of the employer matches related to the deferred compensation plan</t>
  </si>
  <si>
    <t>Total benefits accrued</t>
  </si>
  <si>
    <t>Matched contribution of the entity</t>
  </si>
  <si>
    <t>Maximum</t>
  </si>
  <si>
    <t>Company matched contribution (as a percent)</t>
  </si>
  <si>
    <t>Landsberg Germany [Member]</t>
  </si>
  <si>
    <t>Defined Benefit Plan, Curtailments</t>
  </si>
  <si>
    <t>Pension</t>
  </si>
  <si>
    <t>Defined Benefit Plan, Future Amortization of Gain (Loss)</t>
  </si>
  <si>
    <t>Pension | Europe</t>
  </si>
  <si>
    <t>Pension | Singapore</t>
  </si>
  <si>
    <t>Pension | Mexico</t>
  </si>
  <si>
    <t>Other Benefits</t>
  </si>
  <si>
    <t>Pension and Other Post-retirement Benefit Plans - Summary of Change in Benefit Obligation (Details) - USD ($) $ in Thousands</t>
  </si>
  <si>
    <t>Defined Benefit Plan Net Periodic Benefit Cost Recurring Activity</t>
  </si>
  <si>
    <t>Change in Benefit Obligation</t>
  </si>
  <si>
    <t>Benefit obligation at beginning of the year</t>
  </si>
  <si>
    <t>Service cost</t>
  </si>
  <si>
    <t>Interest cost</t>
  </si>
  <si>
    <t>Plan participants’ contributions</t>
  </si>
  <si>
    <t>Plan amendments</t>
  </si>
  <si>
    <t>Actuarial (gain) loss</t>
  </si>
  <si>
    <t>Foreign currency exchange rate change</t>
  </si>
  <si>
    <t>Gross benefits paid</t>
  </si>
  <si>
    <t>Defined Benefit Plan, Recognized Net Gain (Loss) Due to Settlements and Curtailments</t>
  </si>
  <si>
    <t>Benefit obligation at end of year</t>
  </si>
  <si>
    <t>Change in Plan Assets</t>
  </si>
  <si>
    <t>Fair value of plan assets at beginning of year</t>
  </si>
  <si>
    <t>Actual return on plan assets</t>
  </si>
  <si>
    <t>Foreign currency exchange rate changes</t>
  </si>
  <si>
    <t>Employer contributions</t>
  </si>
  <si>
    <t>Settlements</t>
  </si>
  <si>
    <t>Fair value of plan assets at end of year</t>
  </si>
  <si>
    <t>Funded status at end of year</t>
  </si>
  <si>
    <t>Fair value of plan assets</t>
  </si>
  <si>
    <t>Benefit obligations</t>
  </si>
  <si>
    <t>Amount recognized at end of year</t>
  </si>
  <si>
    <t>Defined Benefit Plans, Estimated Future Employer Contributions in Next Fiscal Year</t>
  </si>
  <si>
    <t>Pension and Other Post-retirement Benefit Plans - Amounts in Financial Statements (Details) - USD ($) $ in Thousands</t>
  </si>
  <si>
    <t>Defined Benefit Plan Accumulated Other Comprehensive Income (Loss) Tax</t>
  </si>
  <si>
    <t>Amounts recognized in the Consolidated Balance Sheets</t>
  </si>
  <si>
    <t>Current liability</t>
  </si>
  <si>
    <t>Noncurrent liability</t>
  </si>
  <si>
    <t>Amount recognized, end of year</t>
  </si>
  <si>
    <t>Net actuarial loss (gain)</t>
  </si>
  <si>
    <t>Prior service cost</t>
  </si>
  <si>
    <t>Accumulated other comprehensive (income) loss</t>
  </si>
  <si>
    <t>Components of benefit costs (credit)</t>
  </si>
  <si>
    <t>Net service cost</t>
  </si>
  <si>
    <t>Expected return on plan assets</t>
  </si>
  <si>
    <t>Amortization:</t>
  </si>
  <si>
    <t>One time expense (income)</t>
  </si>
  <si>
    <t>Net periodic benefit cost (credit)</t>
  </si>
  <si>
    <t>Defined Benefit Plan, Future Amortization of Prior Service Cost (Credit)</t>
  </si>
  <si>
    <t>Pension and Other Post-retirement Benefit Plans - Benefit Schedules (Details) - USD ($) $ in Thousands</t>
  </si>
  <si>
    <t>Number of Fiscal Years</t>
  </si>
  <si>
    <t>Target allocation and weighted-average asset allocations</t>
  </si>
  <si>
    <t>Target Allocation (as a percent)</t>
  </si>
  <si>
    <t>Plan Assets (as a percent)</t>
  </si>
  <si>
    <t>Estimated future pension benefit payments</t>
  </si>
  <si>
    <t>2021- 2025</t>
  </si>
  <si>
    <t>Other changes in plan assets and benefit obligations recognized in Accumulated other comprehensive income</t>
  </si>
  <si>
    <t>Current year actuarial (gain) loss</t>
  </si>
  <si>
    <t>Amortization of actuarial gain (loss)</t>
  </si>
  <si>
    <t>Current year prior service cost</t>
  </si>
  <si>
    <t>Amortization of prior service cost</t>
  </si>
  <si>
    <t>Total recognized in other comprehensive income</t>
  </si>
  <si>
    <t>Total recognized in net periodic benefit cost and other comprehensive income (loss)</t>
  </si>
  <si>
    <t>Insurance</t>
  </si>
  <si>
    <t>10.00%</t>
  </si>
  <si>
    <t>International equities</t>
  </si>
  <si>
    <t>15.00%</t>
  </si>
  <si>
    <t>18.00%</t>
  </si>
  <si>
    <t>International bonds</t>
  </si>
  <si>
    <t>60.00%</t>
  </si>
  <si>
    <t>63.00%</t>
  </si>
  <si>
    <t>13.00%</t>
  </si>
  <si>
    <t>Pension and Other Post-retirement Benefit Plans - Weighted Average Assumptions (Details) - USD ($)</t>
  </si>
  <si>
    <t>Projected benefit obligation:</t>
  </si>
  <si>
    <t>Discount rate</t>
  </si>
  <si>
    <t>3.10%</t>
  </si>
  <si>
    <t>3.20%</t>
  </si>
  <si>
    <t>Rate of compensation increase</t>
  </si>
  <si>
    <t>3.50%</t>
  </si>
  <si>
    <t>3.40%</t>
  </si>
  <si>
    <t>Net periodic benefit cost:</t>
  </si>
  <si>
    <t>2.80%</t>
  </si>
  <si>
    <t>4.00%</t>
  </si>
  <si>
    <t>2.9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and Other Post-retirement Benefit Plans - Fair Value (Details) - Pension - USD ($) $ in Thousands</t>
  </si>
  <si>
    <t>Benefits paid</t>
  </si>
  <si>
    <t>Cash and Cash Equivalents [Member]</t>
  </si>
  <si>
    <t>Insurance contracts</t>
  </si>
  <si>
    <t>Mutual Fund [Member]</t>
  </si>
  <si>
    <t>Level 1 | Cash and Cash Equivalents [Member]</t>
  </si>
  <si>
    <t>Level 1 | International equities</t>
  </si>
  <si>
    <t>Level 1 | International bonds</t>
  </si>
  <si>
    <t>Level 1 | Insurance contracts</t>
  </si>
  <si>
    <t>Level 2 | Cash and Cash Equivalents [Member]</t>
  </si>
  <si>
    <t>Level 2 | International equities</t>
  </si>
  <si>
    <t>Level 2 | International bonds</t>
  </si>
  <si>
    <t>Level 2 | Insurance contracts</t>
  </si>
  <si>
    <t>Level 2 | Mutual Fund [Member]</t>
  </si>
  <si>
    <t>Level 3 | Cash and Cash Equivalents [Member]</t>
  </si>
  <si>
    <t>Level 3 | International equities</t>
  </si>
  <si>
    <t>Level 3 | International bonds</t>
  </si>
  <si>
    <t>Level 3 | Insurance contracts</t>
  </si>
  <si>
    <t>Pension and Other Post-retirement Benefit Plans Pension and Other Post-retirement Benefit Plans (Phantom) - Other Benefits</t>
  </si>
  <si>
    <t>Defined Benefit Plan Assumptions Used Calculating Benefit Obligation Health Care Cost Trend Rate on Covered Charges</t>
  </si>
  <si>
    <t>7.00%</t>
  </si>
  <si>
    <t>Defined Benefit Plan Assumptions Used Calculating Benefit Obligation Ultimate Health Care Cost Trend Rate</t>
  </si>
  <si>
    <t>Defined Benefit Plan Assumptions Used Calculating Net Periodic Benefit Cost Health Care Cost Trend Rate on Covered Charges</t>
  </si>
  <si>
    <t>7.50%</t>
  </si>
  <si>
    <t>Defined Benefit Plan, Ultimate Health Care Cost Trend Rate</t>
  </si>
  <si>
    <t>Stock-Based Compensation - Expense (Details) - USD ($) $ in Thousands</t>
  </si>
  <si>
    <t>LTIPs</t>
  </si>
  <si>
    <t>Share-based Compensation Arrangement by Share-based Payment Award [Line Items]</t>
  </si>
  <si>
    <t>Stock Options</t>
  </si>
  <si>
    <t>Restricted Stock</t>
  </si>
  <si>
    <t>Cost of sales | LTIPs</t>
  </si>
  <si>
    <t>Cost of sales | Stock Options</t>
  </si>
  <si>
    <t>Cost of sales | Restricted Stock</t>
  </si>
  <si>
    <t>Selling, general and administrative expenses | LTIPs</t>
  </si>
  <si>
    <t>Selling, general and administrative expenses | Stock Options</t>
  </si>
  <si>
    <t>Selling, general and administrative expenses | Restricted Stock</t>
  </si>
  <si>
    <t>Research and development | LTIPs</t>
  </si>
  <si>
    <t>Research and development | Stock Options</t>
  </si>
  <si>
    <t>Research and development | Restricted Stock</t>
  </si>
  <si>
    <t>Stock-Based Compensation - Employee Stock Options Narrative (Details) - Stock Options - USD ($) $ / shares in Units, shares in Thousands, $ in Thousands</t>
  </si>
  <si>
    <t>Jan. 27, 2010</t>
  </si>
  <si>
    <t>Share-based Compensation Arrangement by Share-based Payment Award, Equity Instruments Other than Options, Nonvested, Weighted Average Grant Date Fair Value</t>
  </si>
  <si>
    <t>Shares authorized for grant</t>
  </si>
  <si>
    <t>Expiration period</t>
  </si>
  <si>
    <t>Options, Outstanding</t>
  </si>
  <si>
    <t>Options, Outstanding, Weighted Average Exercise Price</t>
  </si>
  <si>
    <t>Options, Granted in Period</t>
  </si>
  <si>
    <t>Options, Grants in Period, Weighted Average Exercise Price</t>
  </si>
  <si>
    <t>Options, Exercises in Period</t>
  </si>
  <si>
    <t>Options, Exercises in Period, Weighted Average Exercise Price</t>
  </si>
  <si>
    <t>Options, Forfeitures in Period</t>
  </si>
  <si>
    <t>Options, Forfeitures in Period, Weighted Average Exercise Price</t>
  </si>
  <si>
    <t>Options, Expirations in Period</t>
  </si>
  <si>
    <t>Options, Expirations in Period, Weighted Average Exercise Price</t>
  </si>
  <si>
    <t>Options, Exercisable, Number</t>
  </si>
  <si>
    <t>Options, Exercisable, Weighted Average Exercise Price</t>
  </si>
  <si>
    <t>Options, Exercisable, Weighted Average Remaining Contractual Term</t>
  </si>
  <si>
    <t>4 years 1 month 6 days</t>
  </si>
  <si>
    <t>Options, Outstanding, Weighted Average Remaining Contractual Term</t>
  </si>
  <si>
    <t>Options, Vested in Period, Weighted Average Grant Date Fair Value</t>
  </si>
  <si>
    <t>Options, Forfeited and Vested in Period, Weighted Average Grant Date Fair Value</t>
  </si>
  <si>
    <t>Options, Vested in Period, Fair Value</t>
  </si>
  <si>
    <t>Options, Exercises in Period, Intrinsic Value</t>
  </si>
  <si>
    <t>Options, Outstanding, Intrinsic Value</t>
  </si>
  <si>
    <t>Options, Exercisable, Intrinsic Value</t>
  </si>
  <si>
    <t>Nonvested Awards, Compensation Not yet Recognized, Stock Options</t>
  </si>
  <si>
    <t>Minimum</t>
  </si>
  <si>
    <t>Vesting period</t>
  </si>
  <si>
    <t>Chief executive officer | Awards that vest on June 30, 2014</t>
  </si>
  <si>
    <t>Vesting percentage</t>
  </si>
  <si>
    <t>Chief executive officer | Awards that vest on June 30, 2015</t>
  </si>
  <si>
    <t>2011 Incentive Plan</t>
  </si>
  <si>
    <t>Prior Plans</t>
  </si>
  <si>
    <t>Stock-Based Compensation - Stock Option Grants Valuation (Details)</t>
  </si>
  <si>
    <t>Minimum | Stock Options</t>
  </si>
  <si>
    <t>Assumptions:</t>
  </si>
  <si>
    <t>Share-based Compensation Arrangement by Share-based Payment Award, Purchase Price of Common Stock, Percent</t>
  </si>
  <si>
    <t>Stock-Based Compensation Stock-Based Compensation - Performance Vesting Stock Options (Details) - $ / shares</t>
  </si>
  <si>
    <t>Mar. 04, 2010</t>
  </si>
  <si>
    <t>Mar. 31, 2006</t>
  </si>
  <si>
    <t>Chief executive officer | Stock Options with Performance Conditions [Member]</t>
  </si>
  <si>
    <t>Fair Value Assumptions Expected Term after Vesting</t>
  </si>
  <si>
    <t>Concurrent Grant or Replacement Award in Period</t>
  </si>
  <si>
    <t>Long Term Incentive Plan 2016 2017 [Member] | Share-based Compensation Award, Tranche Two [Member]</t>
  </si>
  <si>
    <t>Share-based Compensation, Shares Authorized under Stock Option Plans, Exercise Price Range, Number of Exercisable Options</t>
  </si>
  <si>
    <t>Long Term Incentive Plan 2016 2017 [Member] | Share-based Compensation Award, Tranche Three [Member]</t>
  </si>
  <si>
    <t>Long Term Incentive Plan 2014 2015 [Member] | Share-based Compensation Award, Tranche One [Member]</t>
  </si>
  <si>
    <t>Long Term Incentive Plan 2015 2016 [Member] | Share-based Compensation Award, Tranche One [Member]</t>
  </si>
  <si>
    <t>Long Term Incentive Plan 2015 2016 [Member] | Share-based Compensation Award, Tranche Two [Member]</t>
  </si>
  <si>
    <t>Stock-Based Compensation - Restricted Stock Units (Details) - Restricted Stock - USD ($) $ / shares in Units, shares in Thousands, $ in Millions</t>
  </si>
  <si>
    <t>Shares</t>
  </si>
  <si>
    <t>Non-vested restricted stock at the beginning of the period (in shares)</t>
  </si>
  <si>
    <t>Granted (in shares)</t>
  </si>
  <si>
    <t>Vested (in shares)</t>
  </si>
  <si>
    <t>Forfeited (in shares)</t>
  </si>
  <si>
    <t>Non-vested restricted stock at the end of the period (in shares)</t>
  </si>
  <si>
    <t>Weighted-average Fair Value on Grant Date</t>
  </si>
  <si>
    <t>Non-vested restricted stock at the beginning of the period (in dollars per share)</t>
  </si>
  <si>
    <t>Granted (in dollars per share)</t>
  </si>
  <si>
    <t>Vested (in dollars per share)</t>
  </si>
  <si>
    <t>Forfeited (in dollars per share)</t>
  </si>
  <si>
    <t>Non-vested restricted stock at the end of the period (in dollars per share)</t>
  </si>
  <si>
    <t>Nonvested Awards, Compensation Not yet Recognized, Share-based Awards Other than Options</t>
  </si>
  <si>
    <t>Director [Member]</t>
  </si>
  <si>
    <t>Officer [Member]</t>
  </si>
  <si>
    <t>Chief executive officer</t>
  </si>
  <si>
    <t>Period of restriction for sale of shares</t>
  </si>
  <si>
    <t>90 days</t>
  </si>
  <si>
    <t>Stock-Based Compensation - Long-term Incentive Plans (Details) shares in Thousands</t>
  </si>
  <si>
    <t>Mar. 31, 2017shares</t>
  </si>
  <si>
    <t>Share-based Payment Award, Terms of Award</t>
  </si>
  <si>
    <t>P2Y</t>
  </si>
  <si>
    <t>Long Term Incentive Plan 2017 2018 [Member] | Share-based Compensation Award, Tranche Two [Member]</t>
  </si>
  <si>
    <t>Options, Vested and Expected to Vest, Outstanding, Number</t>
  </si>
  <si>
    <t>Long Term Incentive Plan 2017 2018 [Member] | Tranche Three [Member]</t>
  </si>
  <si>
    <t>Long Term Incentive Plan 2017 2018 [Member] | Tranche Four [Member]</t>
  </si>
  <si>
    <t>Long Term Incentive Plan 2016 2017 [Member] | Share-based Compensation Award, Tranche One [Member]</t>
  </si>
  <si>
    <t>Shares Authorized under Stock Option Plans, Exercise Price Range, Number of Exercisable Options</t>
  </si>
  <si>
    <t>Long Term Incentive Plan 2016 2017 [Member] | Tranche Three [Member]</t>
  </si>
  <si>
    <t>Long Term Incentive Plan 2015 2016 [Member] | Tranche Three [Member]</t>
  </si>
  <si>
    <t>Long Term Incentive Plan 2014 2015 [Member] | Share-based Compensation Award, Tranche Two [Member]</t>
  </si>
  <si>
    <t>Income Taxes - Provision (Benefit) for Income Taxes (Details) - USD ($) $ in Thousands</t>
  </si>
  <si>
    <t>Components of Income (loss) before income taxes</t>
  </si>
  <si>
    <t>Domestic (U.S.)</t>
  </si>
  <si>
    <t>Foreign (Outside U.S.)</t>
  </si>
  <si>
    <t>Current:</t>
  </si>
  <si>
    <t>Federal</t>
  </si>
  <si>
    <t>State and local</t>
  </si>
  <si>
    <t>Foreign</t>
  </si>
  <si>
    <t>Total current income tax expense from continuing operations</t>
  </si>
  <si>
    <t>Deferred:</t>
  </si>
  <si>
    <t>Deferred Foreign Income Tax Expense (Benefit)</t>
  </si>
  <si>
    <t>Deferred tax expense (benefit) from continuing operations</t>
  </si>
  <si>
    <t>Provision for income taxes</t>
  </si>
  <si>
    <t>Latest Tax Year [Member]</t>
  </si>
  <si>
    <t>Income Taxes - Provision (Benefit) For Income Taxes Differences (Details) - USD ($) $ in Thousands</t>
  </si>
  <si>
    <t>Income Tax Contingency [Line Items]</t>
  </si>
  <si>
    <t>Federal Statutory Income Tax Rate, Amount</t>
  </si>
  <si>
    <t>Change in Domestic Deferred Tax Assets Valuation Allowance</t>
  </si>
  <si>
    <t>Effective Income Tax Rate Reconciliation, Undistributed Earnings of Foreign Subsidiaries</t>
  </si>
  <si>
    <t>Other Adjustments, Amount</t>
  </si>
  <si>
    <t>Expired foreign tax credits</t>
  </si>
  <si>
    <t>Effect of Business Combination</t>
  </si>
  <si>
    <t>Foreign Income Tax Rate Differential, Amount</t>
  </si>
  <si>
    <t>Change in Domestic Deferred Tax Assets Option Valuation</t>
  </si>
  <si>
    <t>Nondeductible Expense, Other, Amount</t>
  </si>
  <si>
    <t>State and Local Income Taxes, Amount</t>
  </si>
  <si>
    <t>Tax Contingency, Foreign, Amount</t>
  </si>
  <si>
    <t>Change in Foreign Tax Law Valuation Allowance</t>
  </si>
  <si>
    <t>Change in Foreign Deferred Tax Assets Valuation Allowance</t>
  </si>
  <si>
    <t>Effective Income Tax Rate Reconciliation, Other Reconciling Items, Amount</t>
  </si>
  <si>
    <t>Unrecognized Tax Benefits, Increase Resulting from Foreign Currency Translation</t>
  </si>
  <si>
    <t>Unrecognized Tax Benefits, Decrease Resulting from Foreign Currency Translation</t>
  </si>
  <si>
    <t>Effective Income Tax Rate Reconciliation, Percent</t>
  </si>
  <si>
    <t>30.00%</t>
  </si>
  <si>
    <t>China and Mexico [Member]</t>
  </si>
  <si>
    <t>Income Taxes - Deferred Tax Assets and Liabilities (Details) - USD ($) $ in Thousands</t>
  </si>
  <si>
    <t>Deferred tax assets:</t>
  </si>
  <si>
    <t>Net operating loss carry forwards</t>
  </si>
  <si>
    <t>Sales allowances and inventory reserves</t>
  </si>
  <si>
    <t>Tax credits</t>
  </si>
  <si>
    <t>Medical and employee benefits</t>
  </si>
  <si>
    <t>Total deferred tax assets before valuation allowance</t>
  </si>
  <si>
    <t>Less valuation allowance</t>
  </si>
  <si>
    <t>Total deferred tax assets</t>
  </si>
  <si>
    <t>Deferred tax liabilities:</t>
  </si>
  <si>
    <t>Undistributed Earnings of Foreign Subsidiaries</t>
  </si>
  <si>
    <t>Depreciation and differences in basis</t>
  </si>
  <si>
    <t>Amortization of intangibles and debt discounts</t>
  </si>
  <si>
    <t>Non-amortized intangibles</t>
  </si>
  <si>
    <t>Total deferred tax liabilities</t>
  </si>
  <si>
    <t>Net deferred tax assets</t>
  </si>
  <si>
    <t>Income Taxes - Valuation Allowance for Deferred Tax Assets (Details) - USD ($) $ in Thousands</t>
  </si>
  <si>
    <t>Annual activities included in the deferred tax valuation allowance</t>
  </si>
  <si>
    <t>Valuation Allowance, Deferred Tax Asset, Increase (Decrease), Amount</t>
  </si>
  <si>
    <t>Deferred Tax Assets Period of Cumulative Loss for Determination of Full Valuation Allowance</t>
  </si>
  <si>
    <t>Change in net deferred income tax asset (liability)</t>
  </si>
  <si>
    <t>Deferred income taxes related to continuing operations</t>
  </si>
  <si>
    <t>Deferred Income Taxes Related to Business Combination</t>
  </si>
  <si>
    <t>Deferred income taxes related to other comprehensive income</t>
  </si>
  <si>
    <t>Foreign currency translation</t>
  </si>
  <si>
    <t>Valuation Allowance for Deferred Tax Assets</t>
  </si>
  <si>
    <t>Charge to costs and expenses</t>
  </si>
  <si>
    <t>Deductions</t>
  </si>
  <si>
    <t>Domestic Tax Authority [Member]</t>
  </si>
  <si>
    <t>Other Information Pertaining to Income Taxes</t>
  </si>
  <si>
    <t>Income Taxes - NOL and Tax Credits (Details) $ in Thousands</t>
  </si>
  <si>
    <t>U.S. research credits</t>
  </si>
  <si>
    <t>Tax credit carryforwards</t>
  </si>
  <si>
    <t>Tax Credit Carryforward, Expiration Date</t>
  </si>
  <si>
    <t>Mar. 31,
		2023</t>
  </si>
  <si>
    <t>Texas franchise tax credits</t>
  </si>
  <si>
    <t>Mar. 31,
		2026</t>
  </si>
  <si>
    <t>Foreign Tax Authority [Member]</t>
  </si>
  <si>
    <t>Operating Loss Carryforwards</t>
  </si>
  <si>
    <t>Operating Loss Carryforwards Subject to Expiration within One Year</t>
  </si>
  <si>
    <t>Mar. 31,
		2018</t>
  </si>
  <si>
    <t>Macedonia</t>
  </si>
  <si>
    <t>Income Tax Expense (Benefit)</t>
  </si>
  <si>
    <t>State and Local Jurisdiction [Member]</t>
  </si>
  <si>
    <t>Operating Loss Carryforwards, Expiration Period</t>
  </si>
  <si>
    <t>Income Taxes - Unrecognized Tax Benefits (Details) - USD ($) $ in Thousands</t>
  </si>
  <si>
    <t>Reconciliation of gross unrecognized tax benefits (excluding interest and penalties)</t>
  </si>
  <si>
    <t>Beginning of fiscal year</t>
  </si>
  <si>
    <t>Additions for tax positions of the current year</t>
  </si>
  <si>
    <t>Reductions for tax positions of prior years</t>
  </si>
  <si>
    <t>Lapse in statute of limitations</t>
  </si>
  <si>
    <t>End of fiscal year</t>
  </si>
  <si>
    <t>Unrecognized Tax Benefits that Would Impact Effective Tax Rate</t>
  </si>
  <si>
    <t>Significant Change in Unrecognized Tax Benefits is Reasonably Possible, Amount of Unrecorded Benefit</t>
  </si>
  <si>
    <t>Unrecognized Tax Benefits, Income Tax Penalties and Interest Accrued</t>
  </si>
  <si>
    <t>Derivatives Hedging Foreign Currencies (Details) - USD ($)</t>
  </si>
  <si>
    <t>Foreign Exchange Forward</t>
  </si>
  <si>
    <t>Derivatives, Fair Value [Line Items]</t>
  </si>
  <si>
    <t>Derivative asset, as presented</t>
  </si>
  <si>
    <t>Derivative liability, as presented</t>
  </si>
  <si>
    <t>Derivative liability, offset</t>
  </si>
  <si>
    <t>Derivative asset, offset</t>
  </si>
  <si>
    <t>Derivative asset, gross</t>
  </si>
  <si>
    <t>Derivative liability, gross</t>
  </si>
  <si>
    <t>Foreign Exchange Forward | Prepaid Expenses and Other Current Assets</t>
  </si>
  <si>
    <t>Foreign Exchange Forward | Accrued expenses</t>
  </si>
  <si>
    <t>Euro Member Countries, Euro</t>
  </si>
  <si>
    <t>Derivative, Notional Amount</t>
  </si>
  <si>
    <t>Mexico, Pesos</t>
  </si>
  <si>
    <t>Japan, Yen</t>
  </si>
  <si>
    <t>Sales Revenue, Net [Member]</t>
  </si>
  <si>
    <t>Derivative, Gain (Loss) on Derivative, Net</t>
  </si>
  <si>
    <t>Operating Expense [Member]</t>
  </si>
  <si>
    <t>Operating Income (Loss) [Member]</t>
  </si>
  <si>
    <t>Supplemental Balance Sheets and Statements of Operations - Trade Accounts Allowances (Details) - USD ($) $ in Thousands</t>
  </si>
  <si>
    <t>Accounts receivable:</t>
  </si>
  <si>
    <t>Trade</t>
  </si>
  <si>
    <t>Allowance for doubtful accounts reserve</t>
  </si>
  <si>
    <t>Ship-from-stock and debit reserve</t>
  </si>
  <si>
    <t>Returns reserves</t>
  </si>
  <si>
    <t>Rebates reserves</t>
  </si>
  <si>
    <t>Price protection reserves</t>
  </si>
  <si>
    <t>Allowance for commitments related to accounts receivables</t>
  </si>
  <si>
    <t>Changes in allowance for accounts receivable and inventory reserve</t>
  </si>
  <si>
    <t>Actual adjustments applied</t>
  </si>
  <si>
    <t>Supplemental Balance Sheets and Statements of Operations Detail Supplemental Balance Sheets and Statements of Operations - Inventory and Reserves (Details) - USD ($) $ in Thousands</t>
  </si>
  <si>
    <t>Inventory [Line Items]</t>
  </si>
  <si>
    <t>Inventory, Raw Materials and Supplies, Gross</t>
  </si>
  <si>
    <t>Inventory, Work in Process, Gross</t>
  </si>
  <si>
    <t>Inventory, Finished Goods, Gross</t>
  </si>
  <si>
    <t>Inventory, Gross</t>
  </si>
  <si>
    <t>Inventory Valuation Reserves</t>
  </si>
  <si>
    <t>Inventory, Net</t>
  </si>
  <si>
    <t>Inventory Valuation Reserve [Member]</t>
  </si>
  <si>
    <t>Charged to Cost and Expense</t>
  </si>
  <si>
    <t>Supplemental Balance Sheets and Statements of Operations - Property, Plant and Equipment (Details) - USD ($) $ in Thousands</t>
  </si>
  <si>
    <t>Property, plant and equipment, gross</t>
  </si>
  <si>
    <t>Accumulated depreciation</t>
  </si>
  <si>
    <t>Land and land improvements</t>
  </si>
  <si>
    <t>Buildings</t>
  </si>
  <si>
    <t>Machinery and equipment</t>
  </si>
  <si>
    <t>Furniture and fixtures</t>
  </si>
  <si>
    <t>Construction in progress</t>
  </si>
  <si>
    <t>Other Capitalized Property Plant and Equipment [Member]</t>
  </si>
  <si>
    <t>Supplemental Balance Sheets and Statements of Operations - Other Expenses and Obligations (Details) - USD ($) $ in Thousands</t>
  </si>
  <si>
    <t>Accrued expenses:</t>
  </si>
  <si>
    <t>Salaries, wages, and related employee costs</t>
  </si>
  <si>
    <t>Interest</t>
  </si>
  <si>
    <t>Accrued Vacation, Current</t>
  </si>
  <si>
    <t>Total accrued expenses</t>
  </si>
  <si>
    <t>Other non-current obligations:</t>
  </si>
  <si>
    <t>Pension plans</t>
  </si>
  <si>
    <t>Employee separation liability</t>
  </si>
  <si>
    <t>Deferred Compensation Liability, Classified, Noncurrent</t>
  </si>
  <si>
    <t>Purchase Obligation</t>
  </si>
  <si>
    <t>Option Valuation Noncurrent</t>
  </si>
  <si>
    <t>Long-Term Service Contracts Noncurrent</t>
  </si>
  <si>
    <t>Total other non-current obligations</t>
  </si>
  <si>
    <t>Non-operating (income) expense, net:</t>
  </si>
  <si>
    <t>Net foreign exchange (gains) losses</t>
  </si>
  <si>
    <t>Insurance proceeds</t>
  </si>
  <si>
    <t>Offering memorandum fees</t>
  </si>
  <si>
    <t>Nonoperating Income (Expense)</t>
  </si>
  <si>
    <t>Supplemental Balance Sheets and Statements of Operations Detail Supplemental Balance Sheets and Statements of Operations - Property, Plant and Equipment Useful Life (Phantom)</t>
  </si>
  <si>
    <t>Property, Plant and Equipment, Useful Life</t>
  </si>
  <si>
    <t>20 years</t>
  </si>
  <si>
    <t>Buildings | Minimum</t>
  </si>
  <si>
    <t>Buildings | Maximum [Member]</t>
  </si>
  <si>
    <t>40 years</t>
  </si>
  <si>
    <t>Furniture and fixtures | Minimum</t>
  </si>
  <si>
    <t>4 years</t>
  </si>
  <si>
    <t>Furniture and fixtures | Maximum [Member]</t>
  </si>
  <si>
    <t>Income/Loss Per Share - Common Stock (Details) - USD ($) $ / shares in Units, shares in Thousands, $ in Thousands</t>
  </si>
  <si>
    <t>Numerator</t>
  </si>
  <si>
    <t>Income (loss) from discontinued operations, net of income tax expense (benefit) of $0, $0, and $1,976, respectively</t>
  </si>
  <si>
    <t>Weighted-average common shares outstanding:</t>
  </si>
  <si>
    <t>Assumed conversion of employee stock options (in shares)</t>
  </si>
  <si>
    <t>Assumed conversion of Platinum Warrant (in shares)</t>
  </si>
  <si>
    <t>Weighted-average shares outstanding (diluted)</t>
  </si>
  <si>
    <t>Income/Loss Per Share - Common Stock Conversion (Details) - shares shares in Thousands</t>
  </si>
  <si>
    <t>Assumed conversion of employee stock grants</t>
  </si>
  <si>
    <t>Common stock equivalents that could potentially dilute net income per basic share in the future, but were not included in the computation of diluted earnings per share because the impact would have been antidilutive</t>
  </si>
  <si>
    <t>Common stock equivalents</t>
  </si>
  <si>
    <t>Assumed conversion of Platinum Warrant</t>
  </si>
  <si>
    <t>Commitments and Contingencies - Operating Leases (Details) - USD ($) $ in Thousands</t>
  </si>
  <si>
    <t>Annual rental expenses for operating leases</t>
  </si>
  <si>
    <t>Minimum lease payments</t>
  </si>
  <si>
    <t>Thereafter</t>
  </si>
  <si>
    <t>Quarterly Results of Operations (Unaudited) (Details) - USD ($) $ / shares in Units, $ in Thousands</t>
  </si>
  <si>
    <t>Loss from discontinued operations (in dollars per share)</t>
  </si>
  <si>
    <t>Condensed Consolidating Financial Statements - Balance Sheet (Details) - USD ($)</t>
  </si>
  <si>
    <t>Mar. 31, 2014</t>
  </si>
  <si>
    <t>Intercompany receivable</t>
  </si>
  <si>
    <t>Prepaid expenses and other</t>
  </si>
  <si>
    <t>Property and equipment, net</t>
  </si>
  <si>
    <t>Investments in subsidiaries</t>
  </si>
  <si>
    <t>Long-term intercompany receivable</t>
  </si>
  <si>
    <t>Accounts payable, trade</t>
  </si>
  <si>
    <t>Intercompany payable</t>
  </si>
  <si>
    <t>Long-term debt, less current portion</t>
  </si>
  <si>
    <t>Long-term intercompany payable</t>
  </si>
  <si>
    <t>Stockholders’ equity</t>
  </si>
  <si>
    <t>Reclassifications and Eliminations</t>
  </si>
  <si>
    <t>Parent</t>
  </si>
  <si>
    <t>Guarantor Subsidiaries</t>
  </si>
  <si>
    <t>Condensed Financial Statements, Captions [Line Items]</t>
  </si>
  <si>
    <t>Percentage of ownership interest</t>
  </si>
  <si>
    <t>Non-Guarantor Subsidiaries</t>
  </si>
  <si>
    <t>Percentage of capital stock</t>
  </si>
  <si>
    <t>10.5% Senior Notes | Non-Guarantor Subsidiaries</t>
  </si>
  <si>
    <t>Condensed Consolidating Financial Statements - Statements of Operations (Details) - USD ($) $ in Thousands</t>
  </si>
  <si>
    <t>Equity in earnings of subsidiaries</t>
  </si>
  <si>
    <t>Income (loss) from continuing operations before equity income (loss) from NEC TOKIN</t>
  </si>
  <si>
    <t>Condensed Consolidating Financial Statements - Comprehensive Income (Loss) (Details) - USD ($) $ in Thousands</t>
  </si>
  <si>
    <t>Condensed Consolidating Financial Statements - Cash Flow (Details) - USD ($) $ in Thousands</t>
  </si>
  <si>
    <t>Sources (uses) of cash and cash equivalents</t>
  </si>
  <si>
    <t>Subsequent Events - Tokin (Details) ¥ in Millions, $ in Millions</t>
  </si>
  <si>
    <t>Apr. 14, 2017JPY (¥)</t>
  </si>
  <si>
    <t>Feb. 23, 2017USD ($)</t>
  </si>
  <si>
    <t>Feb. 23, 2017JPY (¥)</t>
  </si>
  <si>
    <t>Apr. 19, 2017</t>
  </si>
  <si>
    <t>Apr. 14, 2017USD ($)Rate</t>
  </si>
  <si>
    <t>Apr. 14, 2017JPY (¥)Rate</t>
  </si>
  <si>
    <t>Apr. 09, 2017Rate</t>
  </si>
  <si>
    <t>Mar. 31, 2017Rate</t>
  </si>
  <si>
    <t>Subsequent Event [Line Items]</t>
  </si>
  <si>
    <t>Exchange rate</t>
  </si>
  <si>
    <t>11182.00%</t>
  </si>
  <si>
    <t>Subsequent Event</t>
  </si>
  <si>
    <t>10887.40%</t>
  </si>
  <si>
    <t>10875.10%</t>
  </si>
  <si>
    <t>NEC TOKIN | Subsequent Event</t>
  </si>
  <si>
    <t>Proceeds | ¥</t>
  </si>
  <si>
    <t>NEC TOKIN | KEC</t>
  </si>
  <si>
    <t>Consideration transferred</t>
  </si>
  <si>
    <t>NEC TOKIN | KEC | Subsequent Event</t>
  </si>
  <si>
    <t>Interest acquired</t>
  </si>
  <si>
    <t>66.00%</t>
  </si>
  <si>
    <t>Subsequent Events - Schedule of gain on sale of business (Details) $ in Thousands</t>
  </si>
  <si>
    <t>Jun. 30, 2017JPY (¥)</t>
  </si>
  <si>
    <t>Mar. 31, 2017USD ($)Rate</t>
  </si>
  <si>
    <t>Gain on sale | $</t>
  </si>
  <si>
    <t>Exchange rate | Rate</t>
  </si>
  <si>
    <t>Scenario, Forecast</t>
  </si>
  <si>
    <t>Gain on sale</t>
  </si>
  <si>
    <t>Scenario, Forecast | NEC TOKIN</t>
  </si>
  <si>
    <t>Sales price</t>
  </si>
  <si>
    <t>Carrying amount of EMD net assets</t>
  </si>
  <si>
    <t>Remove AOCI</t>
  </si>
  <si>
    <t>Transaction related fees and taxes</t>
  </si>
  <si>
    <t>Deferred tax asset</t>
  </si>
  <si>
    <t>Subsequent Events - Long-term debt (Details) - USD ($)</t>
  </si>
  <si>
    <t>Apr. 28, 2017</t>
  </si>
  <si>
    <t>Term Loan Credit Agreement | Line of Credit | Subsequent Event</t>
  </si>
  <si>
    <t>Incremental commitments</t>
  </si>
  <si>
    <t>0.97%</t>
  </si>
  <si>
    <t>Discount bps</t>
  </si>
  <si>
    <t>Percent of outstanding voting stock</t>
  </si>
  <si>
    <t>65.00%</t>
  </si>
  <si>
    <t>Percent of aggregate principal</t>
  </si>
  <si>
    <t>Payment amount</t>
  </si>
  <si>
    <t>Loan Amendment | Line of Credit | Subsequent Event</t>
  </si>
  <si>
    <t>Base Rate | Term Loan Credit Agreement | Line of Credit | Subsequent Event</t>
  </si>
  <si>
    <t>LIBOR | Term Loan Credit Agreement | Line of Credit | Subsequent Event</t>
  </si>
  <si>
    <t>Minimum | LIBOR | Term Loan Credit Agreement | Line of Credit | Subsequent Event</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 formatCode="_(&quot;TWD &quot;#,##0.0_);_(&quot;TWD &quot;(#,##0.0)" numFmtId="170"/>
    <numFmt formatCode="_(&quot;¥ &quot;#,##0.0_);_(&quot;¥ &quot;(#,##0.0)" numFmtId="171"/>
    <numFmt formatCode="_(&quot;BRL &quot;#,##0_);_(&quot;BRL &quot;(#,##0)" numFmtId="172"/>
    <numFmt formatCode="_(&quot;Technology &quot;#,##0_);_(&quot;Technology &quot;(#,##0)" numFmtId="173"/>
    <numFmt formatCode="_(&quot;Other &quot;#,##0_);_(&quot;Other &quot;(#,##0)" numFmtId="174"/>
    <numFmt formatCode="_(&quot;Level &quot;#,##0_);_(&quot;Level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7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0510185</v>
      </c>
    </row>
    <row r="15" spans="1:4">
      <c r="A15" s="4" t="s">
        <v>25</v>
      </c>
      <c r="C15" s="5" t="n">
        <v>4750595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0</v>
      </c>
      <c r="D2" s="2" t="s">
        <v>79</v>
      </c>
    </row>
    <row r="3" spans="1:4">
      <c r="A3" s="3" t="s">
        <v>1231</v>
      </c>
    </row>
    <row r="4" spans="1:4">
      <c r="A4" s="4" t="s">
        <v>1232</v>
      </c>
      <c r="B4" s="6" t="n">
        <v>65750</v>
      </c>
      <c r="C4" s="6" t="n">
        <v>80289</v>
      </c>
    </row>
    <row r="5" spans="1:4">
      <c r="A5" s="4" t="s">
        <v>1233</v>
      </c>
      <c r="B5" s="5" t="n">
        <v>47408</v>
      </c>
      <c r="C5" s="5" t="n">
        <v>46631</v>
      </c>
    </row>
    <row r="6" spans="1:4">
      <c r="A6" s="4" t="s">
        <v>1234</v>
      </c>
      <c r="B6" s="5" t="n">
        <v>50738</v>
      </c>
      <c r="C6" s="5" t="n">
        <v>58060</v>
      </c>
    </row>
    <row r="7" spans="1:4">
      <c r="A7" s="4" t="s">
        <v>1235</v>
      </c>
      <c r="B7" s="5" t="n">
        <v>163896</v>
      </c>
      <c r="C7" s="5" t="n">
        <v>184980</v>
      </c>
    </row>
    <row r="8" spans="1:4">
      <c r="A8" s="4" t="s">
        <v>1236</v>
      </c>
      <c r="B8" s="5" t="n">
        <v>15941</v>
      </c>
      <c r="C8" s="5" t="n">
        <v>16101</v>
      </c>
    </row>
    <row r="9" spans="1:4">
      <c r="A9" s="4" t="s">
        <v>1237</v>
      </c>
      <c r="B9" s="5" t="n">
        <v>147955</v>
      </c>
      <c r="C9" s="5" t="n">
        <v>168879</v>
      </c>
    </row>
    <row r="10" spans="1:4">
      <c r="A10" s="4" t="s">
        <v>1238</v>
      </c>
    </row>
    <row r="11" spans="1:4">
      <c r="A11" s="3" t="s">
        <v>1231</v>
      </c>
    </row>
    <row r="12" spans="1:4">
      <c r="A12" s="4" t="s">
        <v>451</v>
      </c>
      <c r="B12" s="5" t="n">
        <v>16101</v>
      </c>
      <c r="C12" s="5" t="n">
        <v>17499</v>
      </c>
      <c r="D12" s="6" t="n">
        <v>26826</v>
      </c>
    </row>
    <row r="13" spans="1:4">
      <c r="A13" s="4" t="s">
        <v>1239</v>
      </c>
      <c r="B13" s="5" t="n">
        <v>6163</v>
      </c>
      <c r="C13" s="5" t="n">
        <v>5696</v>
      </c>
      <c r="D13" s="5" t="n">
        <v>9291</v>
      </c>
    </row>
    <row r="14" spans="1:4">
      <c r="A14" s="4" t="s">
        <v>1172</v>
      </c>
      <c r="B14" s="5" t="n">
        <v>6125</v>
      </c>
      <c r="C14" s="5" t="n">
        <v>7326</v>
      </c>
      <c r="D14" s="5" t="n">
        <v>17520</v>
      </c>
    </row>
    <row r="15" spans="1:4">
      <c r="A15" s="4" t="s">
        <v>801</v>
      </c>
      <c r="B15" s="5" t="n">
        <v>-198</v>
      </c>
      <c r="C15" s="5" t="n">
        <v>232</v>
      </c>
      <c r="D15" s="5" t="n">
        <v>-1098</v>
      </c>
    </row>
    <row r="16" spans="1:4">
      <c r="A16" s="4" t="s">
        <v>453</v>
      </c>
      <c r="B16" s="6" t="n">
        <v>15941</v>
      </c>
      <c r="C16" s="6" t="n">
        <v>16101</v>
      </c>
      <c r="D16" s="6" t="n">
        <v>174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0</v>
      </c>
    </row>
    <row r="2" spans="1:3">
      <c r="A2" s="3" t="s">
        <v>878</v>
      </c>
    </row>
    <row r="3" spans="1:3">
      <c r="A3" s="4" t="s">
        <v>1241</v>
      </c>
      <c r="B3" s="6" t="n">
        <v>1030587</v>
      </c>
      <c r="C3" s="6" t="n">
        <v>1057177</v>
      </c>
    </row>
    <row r="4" spans="1:3">
      <c r="A4" s="4" t="s">
        <v>1242</v>
      </c>
      <c r="B4" s="5" t="n">
        <v>-821276</v>
      </c>
      <c r="C4" s="5" t="n">
        <v>-815338</v>
      </c>
    </row>
    <row r="5" spans="1:3">
      <c r="A5" s="4" t="s">
        <v>868</v>
      </c>
      <c r="B5" s="5" t="n">
        <v>209311</v>
      </c>
      <c r="C5" s="5" t="n">
        <v>241839</v>
      </c>
    </row>
    <row r="6" spans="1:3">
      <c r="A6" s="4" t="s">
        <v>1243</v>
      </c>
    </row>
    <row r="7" spans="1:3">
      <c r="A7" s="3" t="s">
        <v>878</v>
      </c>
    </row>
    <row r="8" spans="1:3">
      <c r="A8" s="4" t="s">
        <v>1241</v>
      </c>
      <c r="B8" s="5" t="n">
        <v>21642</v>
      </c>
      <c r="C8" s="5" t="n">
        <v>22380</v>
      </c>
    </row>
    <row r="9" spans="1:3">
      <c r="A9" s="4" t="s">
        <v>1244</v>
      </c>
    </row>
    <row r="10" spans="1:3">
      <c r="A10" s="3" t="s">
        <v>878</v>
      </c>
    </row>
    <row r="11" spans="1:3">
      <c r="A11" s="4" t="s">
        <v>1241</v>
      </c>
      <c r="B11" s="5" t="n">
        <v>140895</v>
      </c>
      <c r="C11" s="5" t="n">
        <v>148805</v>
      </c>
    </row>
    <row r="12" spans="1:3">
      <c r="A12" s="4" t="s">
        <v>1245</v>
      </c>
    </row>
    <row r="13" spans="1:3">
      <c r="A13" s="3" t="s">
        <v>878</v>
      </c>
    </row>
    <row r="14" spans="1:3">
      <c r="A14" s="4" t="s">
        <v>1241</v>
      </c>
      <c r="B14" s="5" t="n">
        <v>783288</v>
      </c>
      <c r="C14" s="5" t="n">
        <v>793250</v>
      </c>
    </row>
    <row r="15" spans="1:3">
      <c r="A15" s="4" t="s">
        <v>1246</v>
      </c>
    </row>
    <row r="16" spans="1:3">
      <c r="A16" s="3" t="s">
        <v>878</v>
      </c>
    </row>
    <row r="17" spans="1:3">
      <c r="A17" s="4" t="s">
        <v>1241</v>
      </c>
      <c r="B17" s="5" t="n">
        <v>68706</v>
      </c>
      <c r="C17" s="5" t="n">
        <v>69442</v>
      </c>
    </row>
    <row r="18" spans="1:3">
      <c r="A18" s="4" t="s">
        <v>1247</v>
      </c>
    </row>
    <row r="19" spans="1:3">
      <c r="A19" s="3" t="s">
        <v>878</v>
      </c>
    </row>
    <row r="20" spans="1:3">
      <c r="A20" s="4" t="s">
        <v>1241</v>
      </c>
      <c r="B20" s="5" t="n">
        <v>14653</v>
      </c>
      <c r="C20" s="5" t="n">
        <v>21197</v>
      </c>
    </row>
    <row r="21" spans="1:3">
      <c r="A21" s="4" t="s">
        <v>1248</v>
      </c>
    </row>
    <row r="22" spans="1:3">
      <c r="A22" s="3" t="s">
        <v>878</v>
      </c>
    </row>
    <row r="23" spans="1:3">
      <c r="A23" s="4" t="s">
        <v>1241</v>
      </c>
      <c r="B23" s="6" t="n">
        <v>1403</v>
      </c>
      <c r="C23" s="6" t="n">
        <v>21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0</v>
      </c>
      <c r="D2" s="2" t="s">
        <v>79</v>
      </c>
    </row>
    <row r="3" spans="1:4">
      <c r="A3" s="3" t="s">
        <v>1250</v>
      </c>
    </row>
    <row r="4" spans="1:4">
      <c r="A4" s="4" t="s">
        <v>1251</v>
      </c>
      <c r="B4" s="6" t="n">
        <v>29589</v>
      </c>
      <c r="C4" s="6" t="n">
        <v>20708</v>
      </c>
    </row>
    <row r="5" spans="1:4">
      <c r="A5" s="4" t="s">
        <v>1252</v>
      </c>
      <c r="B5" s="5" t="n">
        <v>15603</v>
      </c>
      <c r="C5" s="5" t="n">
        <v>15683</v>
      </c>
    </row>
    <row r="6" spans="1:4">
      <c r="A6" s="4" t="s">
        <v>196</v>
      </c>
      <c r="B6" s="5" t="n">
        <v>984</v>
      </c>
      <c r="C6" s="5" t="n">
        <v>946</v>
      </c>
    </row>
    <row r="7" spans="1:4">
      <c r="A7" s="4" t="s">
        <v>1253</v>
      </c>
      <c r="B7" s="5" t="n">
        <v>7524</v>
      </c>
      <c r="C7" s="5" t="n">
        <v>7892</v>
      </c>
    </row>
    <row r="8" spans="1:4">
      <c r="A8" s="4" t="s">
        <v>801</v>
      </c>
      <c r="B8" s="5" t="n">
        <v>4052</v>
      </c>
      <c r="C8" s="5" t="n">
        <v>5091</v>
      </c>
    </row>
    <row r="9" spans="1:4">
      <c r="A9" s="4" t="s">
        <v>1254</v>
      </c>
      <c r="B9" s="5" t="n">
        <v>57752</v>
      </c>
      <c r="C9" s="5" t="n">
        <v>50320</v>
      </c>
    </row>
    <row r="10" spans="1:4">
      <c r="A10" s="3" t="s">
        <v>1255</v>
      </c>
    </row>
    <row r="11" spans="1:4">
      <c r="A11" s="4" t="s">
        <v>1256</v>
      </c>
      <c r="B11" s="5" t="n">
        <v>34674</v>
      </c>
      <c r="C11" s="5" t="n">
        <v>35156</v>
      </c>
    </row>
    <row r="12" spans="1:4">
      <c r="A12" s="4" t="s">
        <v>1257</v>
      </c>
      <c r="B12" s="5" t="n">
        <v>8685</v>
      </c>
      <c r="C12" s="5" t="n">
        <v>9352</v>
      </c>
    </row>
    <row r="13" spans="1:4">
      <c r="A13" s="4" t="s">
        <v>1258</v>
      </c>
      <c r="B13" s="5" t="n">
        <v>1774</v>
      </c>
      <c r="C13" s="5" t="n">
        <v>1544</v>
      </c>
    </row>
    <row r="14" spans="1:4">
      <c r="A14" s="4" t="s">
        <v>1259</v>
      </c>
      <c r="B14" s="5" t="n">
        <v>898</v>
      </c>
      <c r="C14" s="5" t="n">
        <v>1349</v>
      </c>
    </row>
    <row r="15" spans="1:4">
      <c r="A15" s="4" t="s">
        <v>196</v>
      </c>
      <c r="B15" s="5" t="n">
        <v>15</v>
      </c>
      <c r="C15" s="5" t="n">
        <v>30</v>
      </c>
    </row>
    <row r="16" spans="1:4">
      <c r="A16" s="4" t="s">
        <v>1260</v>
      </c>
      <c r="B16" s="5" t="n">
        <v>9900</v>
      </c>
      <c r="C16" s="5" t="n">
        <v>20600</v>
      </c>
    </row>
    <row r="17" spans="1:4">
      <c r="A17" s="4" t="s">
        <v>1261</v>
      </c>
      <c r="B17" s="5" t="n">
        <v>339</v>
      </c>
      <c r="C17" s="5" t="n">
        <v>2343</v>
      </c>
    </row>
    <row r="18" spans="1:4">
      <c r="A18" s="4" t="s">
        <v>801</v>
      </c>
      <c r="B18" s="5" t="n">
        <v>3846</v>
      </c>
      <c r="C18" s="5" t="n">
        <v>4518</v>
      </c>
    </row>
    <row r="19" spans="1:4">
      <c r="A19" s="4" t="s">
        <v>1262</v>
      </c>
      <c r="B19" s="5" t="n">
        <v>60131</v>
      </c>
      <c r="C19" s="5" t="n">
        <v>74892</v>
      </c>
    </row>
    <row r="20" spans="1:4">
      <c r="A20" s="3" t="s">
        <v>1263</v>
      </c>
    </row>
    <row r="21" spans="1:4">
      <c r="A21" s="4" t="s">
        <v>1264</v>
      </c>
      <c r="B21" s="5" t="n">
        <v>-3758</v>
      </c>
      <c r="C21" s="5" t="n">
        <v>-3036</v>
      </c>
      <c r="D21" s="6" t="n">
        <v>-4249</v>
      </c>
    </row>
    <row r="22" spans="1:4">
      <c r="A22" s="4" t="s">
        <v>1265</v>
      </c>
      <c r="B22" s="5" t="n">
        <v>-423</v>
      </c>
      <c r="C22" s="5" t="n">
        <v>0</v>
      </c>
      <c r="D22" s="5" t="n">
        <v>0</v>
      </c>
    </row>
    <row r="23" spans="1:4">
      <c r="A23" s="4" t="s">
        <v>153</v>
      </c>
      <c r="B23" s="5" t="n">
        <v>0</v>
      </c>
      <c r="C23" s="5" t="n">
        <v>0</v>
      </c>
      <c r="D23" s="5" t="n">
        <v>-1003</v>
      </c>
    </row>
    <row r="24" spans="1:4">
      <c r="A24" s="4" t="s">
        <v>1266</v>
      </c>
      <c r="B24" s="5" t="n">
        <v>0</v>
      </c>
      <c r="C24" s="5" t="n">
        <v>0</v>
      </c>
      <c r="D24" s="5" t="n">
        <v>1142</v>
      </c>
    </row>
    <row r="25" spans="1:4">
      <c r="A25" s="4" t="s">
        <v>801</v>
      </c>
      <c r="B25" s="5" t="n">
        <v>946</v>
      </c>
      <c r="C25" s="5" t="n">
        <v>-688</v>
      </c>
      <c r="D25" s="5" t="n">
        <v>-28</v>
      </c>
    </row>
    <row r="26" spans="1:4">
      <c r="A26" s="4" t="s">
        <v>1267</v>
      </c>
      <c r="B26" s="6" t="n">
        <v>5127</v>
      </c>
      <c r="C26" s="6" t="n">
        <v>2348</v>
      </c>
      <c r="D26" s="6" t="n">
        <v>40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30</v>
      </c>
    </row>
    <row r="3" spans="1:3">
      <c r="A3" s="4" t="s">
        <v>1243</v>
      </c>
    </row>
    <row r="4" spans="1:3">
      <c r="A4" s="3" t="s">
        <v>878</v>
      </c>
    </row>
    <row r="5" spans="1:3">
      <c r="A5" s="4" t="s">
        <v>1269</v>
      </c>
      <c r="B5" s="4" t="s">
        <v>1270</v>
      </c>
      <c r="C5" s="4" t="s">
        <v>1270</v>
      </c>
    </row>
    <row r="6" spans="1:3">
      <c r="A6" s="4" t="s">
        <v>1271</v>
      </c>
    </row>
    <row r="7" spans="1:3">
      <c r="A7" s="3" t="s">
        <v>878</v>
      </c>
    </row>
    <row r="8" spans="1:3">
      <c r="A8" s="4" t="s">
        <v>1269</v>
      </c>
      <c r="B8" s="4" t="s">
        <v>1270</v>
      </c>
      <c r="C8" s="4" t="s">
        <v>1270</v>
      </c>
    </row>
    <row r="9" spans="1:3">
      <c r="A9" s="4" t="s">
        <v>1272</v>
      </c>
    </row>
    <row r="10" spans="1:3">
      <c r="A10" s="3" t="s">
        <v>878</v>
      </c>
    </row>
    <row r="11" spans="1:3">
      <c r="A11" s="4" t="s">
        <v>1269</v>
      </c>
      <c r="B11" s="4" t="s">
        <v>1273</v>
      </c>
      <c r="C11" s="4" t="s">
        <v>1273</v>
      </c>
    </row>
    <row r="12" spans="1:3">
      <c r="A12" s="4" t="s">
        <v>1245</v>
      </c>
    </row>
    <row r="13" spans="1:3">
      <c r="A13" s="3" t="s">
        <v>878</v>
      </c>
    </row>
    <row r="14" spans="1:3">
      <c r="A14" s="4" t="s">
        <v>1269</v>
      </c>
      <c r="B14" s="4" t="s">
        <v>876</v>
      </c>
      <c r="C14" s="4" t="s">
        <v>876</v>
      </c>
    </row>
    <row r="15" spans="1:3">
      <c r="A15" s="4" t="s">
        <v>1274</v>
      </c>
    </row>
    <row r="16" spans="1:3">
      <c r="A16" s="3" t="s">
        <v>878</v>
      </c>
    </row>
    <row r="17" spans="1:3">
      <c r="A17" s="4" t="s">
        <v>1269</v>
      </c>
      <c r="B17" s="4" t="s">
        <v>1275</v>
      </c>
      <c r="C17" s="4" t="s">
        <v>1275</v>
      </c>
    </row>
    <row r="18" spans="1:3">
      <c r="A18" s="4" t="s">
        <v>1276</v>
      </c>
    </row>
    <row r="19" spans="1:3">
      <c r="A19" s="3" t="s">
        <v>878</v>
      </c>
    </row>
    <row r="20" spans="1:3">
      <c r="A20" s="4" t="s">
        <v>1269</v>
      </c>
      <c r="B20" s="4" t="s">
        <v>876</v>
      </c>
      <c r="C20" s="4" t="s">
        <v>87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278</v>
      </c>
    </row>
    <row r="4" spans="1:12">
      <c r="A4" s="4" t="s">
        <v>100</v>
      </c>
      <c r="J4" s="6" t="n">
        <v>47989</v>
      </c>
      <c r="K4" s="6" t="n">
        <v>-53629</v>
      </c>
      <c r="L4" s="6" t="n">
        <v>-19522</v>
      </c>
    </row>
    <row r="5" spans="1:12">
      <c r="A5" s="4" t="s">
        <v>1279</v>
      </c>
      <c r="J5" s="5" t="n">
        <v>0</v>
      </c>
      <c r="K5" s="5" t="n">
        <v>0</v>
      </c>
      <c r="L5" s="5" t="n">
        <v>5379</v>
      </c>
    </row>
    <row r="6" spans="1:12">
      <c r="A6" s="4" t="s">
        <v>102</v>
      </c>
      <c r="B6" s="6" t="n">
        <v>52914</v>
      </c>
      <c r="C6" s="6" t="n">
        <v>12278</v>
      </c>
      <c r="D6" s="6" t="n">
        <v>-4998</v>
      </c>
      <c r="E6" s="6" t="n">
        <v>-12205</v>
      </c>
      <c r="F6" s="6" t="n">
        <v>-15173</v>
      </c>
      <c r="G6" s="6" t="n">
        <v>-8600</v>
      </c>
      <c r="H6" s="6" t="n">
        <v>7194</v>
      </c>
      <c r="I6" s="6" t="n">
        <v>-37050</v>
      </c>
      <c r="J6" s="6" t="n">
        <v>47989</v>
      </c>
      <c r="K6" s="6" t="n">
        <v>-53629</v>
      </c>
      <c r="L6" s="6" t="n">
        <v>-14143</v>
      </c>
    </row>
    <row r="7" spans="1:12">
      <c r="A7" s="3" t="s">
        <v>1280</v>
      </c>
    </row>
    <row r="8" spans="1:12">
      <c r="A8" s="4" t="s">
        <v>109</v>
      </c>
      <c r="J8" s="5" t="n">
        <v>46552</v>
      </c>
      <c r="K8" s="5" t="n">
        <v>46004</v>
      </c>
      <c r="L8" s="5" t="n">
        <v>45381</v>
      </c>
    </row>
    <row r="9" spans="1:12">
      <c r="A9" s="4" t="s">
        <v>1281</v>
      </c>
      <c r="J9" s="5" t="n">
        <v>2235</v>
      </c>
      <c r="K9" s="5" t="n">
        <v>0</v>
      </c>
      <c r="L9" s="5" t="n">
        <v>0</v>
      </c>
    </row>
    <row r="10" spans="1:12">
      <c r="A10" s="4" t="s">
        <v>1282</v>
      </c>
      <c r="J10" s="5" t="n">
        <v>6602</v>
      </c>
      <c r="K10" s="5" t="n">
        <v>0</v>
      </c>
      <c r="L10" s="5" t="n">
        <v>0</v>
      </c>
    </row>
    <row r="11" spans="1:12">
      <c r="A11" s="4" t="s">
        <v>1283</v>
      </c>
      <c r="J11" s="5" t="n">
        <v>55389</v>
      </c>
      <c r="K11" s="5" t="n">
        <v>46004</v>
      </c>
      <c r="L11" s="5" t="n">
        <v>45381</v>
      </c>
    </row>
    <row r="12" spans="1:12">
      <c r="A12" s="3" t="s">
        <v>103</v>
      </c>
    </row>
    <row r="13" spans="1:12">
      <c r="A13" s="4" t="s">
        <v>104</v>
      </c>
      <c r="J13" s="7" t="n">
        <v>1.03</v>
      </c>
      <c r="K13" s="7" t="n">
        <v>-1.17</v>
      </c>
      <c r="L13" s="7" t="n">
        <v>-0.43</v>
      </c>
    </row>
    <row r="14" spans="1:12">
      <c r="A14" s="4" t="s">
        <v>105</v>
      </c>
      <c r="J14" s="5" t="n">
        <v>0</v>
      </c>
      <c r="K14" s="5" t="n">
        <v>0</v>
      </c>
      <c r="L14" s="8" t="n">
        <v>0.12</v>
      </c>
    </row>
    <row r="15" spans="1:12">
      <c r="A15" s="4" t="s">
        <v>106</v>
      </c>
      <c r="B15" s="7" t="n">
        <v>1.13</v>
      </c>
      <c r="C15" s="7" t="n">
        <v>0.26</v>
      </c>
      <c r="D15" s="7" t="n">
        <v>-0.11</v>
      </c>
      <c r="E15" s="7" t="n">
        <v>-0.26</v>
      </c>
      <c r="F15" s="7" t="n">
        <v>-0.33</v>
      </c>
      <c r="G15" s="7" t="n">
        <v>-0.19</v>
      </c>
      <c r="H15" s="7" t="n">
        <v>0.16</v>
      </c>
      <c r="I15" s="7" t="n">
        <v>-0.8100000000000001</v>
      </c>
      <c r="J15" s="8" t="n">
        <v>1.03</v>
      </c>
      <c r="K15" s="8" t="n">
        <v>-1.17</v>
      </c>
      <c r="L15" s="8" t="n">
        <v>-0.31</v>
      </c>
    </row>
    <row r="16" spans="1:12">
      <c r="A16" s="3" t="s">
        <v>107</v>
      </c>
    </row>
    <row r="17" spans="1:12">
      <c r="A17" s="4" t="s">
        <v>104</v>
      </c>
      <c r="J17" s="8" t="n">
        <v>0.87</v>
      </c>
      <c r="K17" s="8" t="n">
        <v>-1.17</v>
      </c>
      <c r="L17" s="8" t="n">
        <v>-0.43</v>
      </c>
    </row>
    <row r="18" spans="1:12">
      <c r="A18" s="4" t="s">
        <v>105</v>
      </c>
      <c r="J18" s="5" t="n">
        <v>0</v>
      </c>
      <c r="K18" s="5" t="n">
        <v>0</v>
      </c>
      <c r="L18" s="8" t="n">
        <v>0.12</v>
      </c>
    </row>
    <row r="19" spans="1:12">
      <c r="A19" s="4" t="s">
        <v>106</v>
      </c>
      <c r="B19" s="7" t="n">
        <v>0.93</v>
      </c>
      <c r="C19" s="7" t="n">
        <v>0.22</v>
      </c>
      <c r="D19" s="7" t="n">
        <v>-0.11</v>
      </c>
      <c r="E19" s="7" t="n">
        <v>-0.26</v>
      </c>
      <c r="F19" s="7" t="n">
        <v>-0.32</v>
      </c>
      <c r="G19" s="7" t="n">
        <v>-0.19</v>
      </c>
      <c r="H19" s="7" t="n">
        <v>0.14</v>
      </c>
      <c r="I19" s="7" t="n">
        <v>-0.8</v>
      </c>
      <c r="J19" s="7" t="n">
        <v>0.87</v>
      </c>
      <c r="K19" s="7" t="n">
        <v>-1.17</v>
      </c>
      <c r="L19" s="7" t="n">
        <v>-0.3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79</v>
      </c>
    </row>
    <row r="3" spans="1:4">
      <c r="A3" s="4" t="s">
        <v>1285</v>
      </c>
    </row>
    <row r="4" spans="1:4">
      <c r="A4" s="3" t="s">
        <v>1286</v>
      </c>
    </row>
    <row r="5" spans="1:4">
      <c r="A5" s="4" t="s">
        <v>1287</v>
      </c>
      <c r="B5" s="5" t="n">
        <v>771</v>
      </c>
      <c r="C5" s="5" t="n">
        <v>3329</v>
      </c>
      <c r="D5" s="5" t="n">
        <v>1783</v>
      </c>
    </row>
    <row r="6" spans="1:4">
      <c r="A6" s="4" t="s">
        <v>1288</v>
      </c>
    </row>
    <row r="7" spans="1:4">
      <c r="A7" s="3" t="s">
        <v>1286</v>
      </c>
    </row>
    <row r="8" spans="1:4">
      <c r="A8" s="4" t="s">
        <v>1287</v>
      </c>
      <c r="B8" s="5" t="n">
        <v>0</v>
      </c>
      <c r="C8" s="5" t="n">
        <v>4951</v>
      </c>
      <c r="D8" s="5" t="n">
        <v>62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79</v>
      </c>
    </row>
    <row r="3" spans="1:4">
      <c r="A3" s="3" t="s">
        <v>235</v>
      </c>
    </row>
    <row r="4" spans="1:4">
      <c r="A4" s="4" t="s">
        <v>1290</v>
      </c>
      <c r="B4" s="6" t="n">
        <v>6700</v>
      </c>
      <c r="C4" s="6" t="n">
        <v>7100</v>
      </c>
      <c r="D4" s="6" t="n">
        <v>7600</v>
      </c>
    </row>
    <row r="5" spans="1:4">
      <c r="A5" s="3" t="s">
        <v>1291</v>
      </c>
    </row>
    <row r="6" spans="1:4">
      <c r="A6" s="5" t="n">
        <v>2015</v>
      </c>
      <c r="B6" s="5" t="n">
        <v>5980</v>
      </c>
    </row>
    <row r="7" spans="1:4">
      <c r="A7" s="5" t="n">
        <v>2016</v>
      </c>
      <c r="B7" s="5" t="n">
        <v>4236</v>
      </c>
    </row>
    <row r="8" spans="1:4">
      <c r="A8" s="5" t="n">
        <v>2017</v>
      </c>
      <c r="B8" s="5" t="n">
        <v>1954</v>
      </c>
    </row>
    <row r="9" spans="1:4">
      <c r="A9" s="5" t="n">
        <v>2018</v>
      </c>
      <c r="B9" s="5" t="n">
        <v>862</v>
      </c>
    </row>
    <row r="10" spans="1:4">
      <c r="A10" s="5" t="n">
        <v>2019</v>
      </c>
      <c r="B10" s="5" t="n">
        <v>475</v>
      </c>
    </row>
    <row r="11" spans="1:4">
      <c r="A11" s="4" t="s">
        <v>1292</v>
      </c>
      <c r="B11" s="6" t="n">
        <v>5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238</v>
      </c>
    </row>
    <row r="4" spans="1:12">
      <c r="A4" s="4" t="s">
        <v>81</v>
      </c>
      <c r="B4" s="6" t="n">
        <v>197519</v>
      </c>
      <c r="C4" s="6" t="n">
        <v>188029</v>
      </c>
      <c r="D4" s="6" t="n">
        <v>187308</v>
      </c>
      <c r="E4" s="6" t="n">
        <v>184935</v>
      </c>
      <c r="F4" s="6" t="n">
        <v>183926</v>
      </c>
      <c r="G4" s="6" t="n">
        <v>177184</v>
      </c>
      <c r="H4" s="6" t="n">
        <v>186123</v>
      </c>
      <c r="I4" s="6" t="n">
        <v>187590</v>
      </c>
      <c r="J4" s="6" t="n">
        <v>757791</v>
      </c>
      <c r="K4" s="6" t="n">
        <v>734823</v>
      </c>
      <c r="L4" s="6" t="n">
        <v>823192</v>
      </c>
    </row>
    <row r="5" spans="1:12">
      <c r="A5" s="4" t="s">
        <v>90</v>
      </c>
      <c r="B5" s="5" t="n">
        <v>8742</v>
      </c>
      <c r="C5" s="5" t="n">
        <v>13850</v>
      </c>
      <c r="D5" s="5" t="n">
        <v>3050</v>
      </c>
      <c r="E5" s="5" t="n">
        <v>8898</v>
      </c>
      <c r="F5" s="5" t="n">
        <v>8603</v>
      </c>
      <c r="G5" s="5" t="n">
        <v>8493</v>
      </c>
      <c r="H5" s="5" t="n">
        <v>13987</v>
      </c>
      <c r="I5" s="5" t="n">
        <v>1243</v>
      </c>
      <c r="J5" s="5" t="n">
        <v>34540</v>
      </c>
      <c r="K5" s="5" t="n">
        <v>32326</v>
      </c>
      <c r="L5" s="5" t="n">
        <v>22378</v>
      </c>
    </row>
    <row r="6" spans="1:12">
      <c r="A6" s="4" t="s">
        <v>100</v>
      </c>
      <c r="J6" s="5" t="n">
        <v>47989</v>
      </c>
      <c r="K6" s="5" t="n">
        <v>-53629</v>
      </c>
      <c r="L6" s="5" t="n">
        <v>-19522</v>
      </c>
    </row>
    <row r="7" spans="1:12">
      <c r="A7" s="4" t="s">
        <v>1279</v>
      </c>
      <c r="J7" s="5" t="n">
        <v>0</v>
      </c>
      <c r="K7" s="5" t="n">
        <v>0</v>
      </c>
      <c r="L7" s="5" t="n">
        <v>5379</v>
      </c>
    </row>
    <row r="8" spans="1:12">
      <c r="A8" s="4" t="s">
        <v>102</v>
      </c>
      <c r="B8" s="6" t="n">
        <v>52914</v>
      </c>
      <c r="C8" s="6" t="n">
        <v>12278</v>
      </c>
      <c r="D8" s="6" t="n">
        <v>-4998</v>
      </c>
      <c r="E8" s="6" t="n">
        <v>-12205</v>
      </c>
      <c r="F8" s="6" t="n">
        <v>-15173</v>
      </c>
      <c r="G8" s="6" t="n">
        <v>-8600</v>
      </c>
      <c r="H8" s="6" t="n">
        <v>7194</v>
      </c>
      <c r="I8" s="6" t="n">
        <v>-37050</v>
      </c>
      <c r="J8" s="6" t="n">
        <v>47989</v>
      </c>
      <c r="K8" s="6" t="n">
        <v>-53629</v>
      </c>
      <c r="L8" s="6" t="n">
        <v>-14143</v>
      </c>
    </row>
    <row r="9" spans="1:12">
      <c r="A9" s="3" t="s">
        <v>103</v>
      </c>
    </row>
    <row r="10" spans="1:12">
      <c r="A10" s="4" t="s">
        <v>104</v>
      </c>
      <c r="J10" s="7" t="n">
        <v>1.03</v>
      </c>
      <c r="K10" s="7" t="n">
        <v>-1.17</v>
      </c>
      <c r="L10" s="7" t="n">
        <v>-0.43</v>
      </c>
    </row>
    <row r="11" spans="1:12">
      <c r="A11" s="4" t="s">
        <v>1294</v>
      </c>
      <c r="J11" s="5" t="n">
        <v>0</v>
      </c>
      <c r="K11" s="5" t="n">
        <v>0</v>
      </c>
      <c r="L11" s="8" t="n">
        <v>0.12</v>
      </c>
    </row>
    <row r="12" spans="1:12">
      <c r="A12" s="4" t="s">
        <v>106</v>
      </c>
      <c r="B12" s="7" t="n">
        <v>1.13</v>
      </c>
      <c r="C12" s="7" t="n">
        <v>0.26</v>
      </c>
      <c r="D12" s="7" t="n">
        <v>-0.11</v>
      </c>
      <c r="E12" s="7" t="n">
        <v>-0.26</v>
      </c>
      <c r="F12" s="7" t="n">
        <v>-0.33</v>
      </c>
      <c r="G12" s="7" t="n">
        <v>-0.19</v>
      </c>
      <c r="H12" s="7" t="n">
        <v>0.16</v>
      </c>
      <c r="I12" s="7" t="n">
        <v>-0.8100000000000001</v>
      </c>
      <c r="J12" s="8" t="n">
        <v>1.03</v>
      </c>
      <c r="K12" s="8" t="n">
        <v>-1.17</v>
      </c>
      <c r="L12" s="8" t="n">
        <v>-0.31</v>
      </c>
    </row>
    <row r="13" spans="1:12">
      <c r="A13" s="3" t="s">
        <v>107</v>
      </c>
    </row>
    <row r="14" spans="1:12">
      <c r="A14" s="4" t="s">
        <v>104</v>
      </c>
      <c r="J14" s="8" t="n">
        <v>0.87</v>
      </c>
      <c r="K14" s="8" t="n">
        <v>-1.17</v>
      </c>
      <c r="L14" s="8" t="n">
        <v>-0.43</v>
      </c>
    </row>
    <row r="15" spans="1:12">
      <c r="A15" s="4" t="s">
        <v>1294</v>
      </c>
      <c r="J15" s="5" t="n">
        <v>0</v>
      </c>
      <c r="K15" s="5" t="n">
        <v>0</v>
      </c>
      <c r="L15" s="8" t="n">
        <v>0.12</v>
      </c>
    </row>
    <row r="16" spans="1:12">
      <c r="A16" s="4" t="s">
        <v>106</v>
      </c>
      <c r="B16" s="7" t="n">
        <v>0.93</v>
      </c>
      <c r="C16" s="7" t="n">
        <v>0.22</v>
      </c>
      <c r="D16" s="7" t="n">
        <v>-0.11</v>
      </c>
      <c r="E16" s="7" t="n">
        <v>-0.26</v>
      </c>
      <c r="F16" s="7" t="n">
        <v>-0.32</v>
      </c>
      <c r="G16" s="7" t="n">
        <v>-0.19</v>
      </c>
      <c r="H16" s="7" t="n">
        <v>0.14</v>
      </c>
      <c r="I16" s="7" t="n">
        <v>-0.8</v>
      </c>
      <c r="J16" s="7" t="n">
        <v>0.87</v>
      </c>
      <c r="K16" s="7" t="n">
        <v>-1.17</v>
      </c>
      <c r="L16" s="7" t="n">
        <v>-0.3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295</v>
      </c>
      <c r="B1" s="2" t="s">
        <v>536</v>
      </c>
      <c r="C1" s="2" t="s">
        <v>2</v>
      </c>
      <c r="D1" s="2" t="s">
        <v>74</v>
      </c>
      <c r="E1" s="2" t="s">
        <v>30</v>
      </c>
      <c r="F1" s="2" t="s">
        <v>79</v>
      </c>
      <c r="G1" s="2" t="s">
        <v>1296</v>
      </c>
    </row>
    <row r="2" spans="1:7">
      <c r="A2" s="3" t="s">
        <v>31</v>
      </c>
    </row>
    <row r="3" spans="1:7">
      <c r="A3" s="4" t="s">
        <v>32</v>
      </c>
      <c r="C3" s="6" t="n">
        <v>109774000</v>
      </c>
      <c r="E3" s="6" t="n">
        <v>65004000</v>
      </c>
      <c r="F3" s="6" t="n">
        <v>56362000</v>
      </c>
      <c r="G3" s="6" t="n">
        <v>57929000</v>
      </c>
    </row>
    <row r="4" spans="1:7">
      <c r="A4" s="4" t="s">
        <v>33</v>
      </c>
      <c r="C4" s="5" t="n">
        <v>92526000</v>
      </c>
      <c r="E4" s="5" t="n">
        <v>93168000</v>
      </c>
    </row>
    <row r="5" spans="1:7">
      <c r="A5" s="4" t="s">
        <v>1297</v>
      </c>
      <c r="C5" s="5" t="n">
        <v>0</v>
      </c>
      <c r="E5" s="5" t="n">
        <v>0</v>
      </c>
    </row>
    <row r="6" spans="1:7">
      <c r="A6" s="4" t="s">
        <v>34</v>
      </c>
      <c r="C6" s="5" t="n">
        <v>147955000</v>
      </c>
      <c r="E6" s="5" t="n">
        <v>168879000</v>
      </c>
    </row>
    <row r="7" spans="1:7">
      <c r="A7" s="4" t="s">
        <v>1298</v>
      </c>
      <c r="C7" s="5" t="n">
        <v>28759000</v>
      </c>
      <c r="E7" s="5" t="n">
        <v>25496000</v>
      </c>
    </row>
    <row r="8" spans="1:7">
      <c r="A8" s="4" t="s">
        <v>36</v>
      </c>
      <c r="C8" s="5" t="n">
        <v>379014000</v>
      </c>
      <c r="E8" s="5" t="n">
        <v>352547000</v>
      </c>
    </row>
    <row r="9" spans="1:7">
      <c r="A9" s="4" t="s">
        <v>1299</v>
      </c>
      <c r="C9" s="5" t="n">
        <v>209311000</v>
      </c>
      <c r="E9" s="5" t="n">
        <v>241839000</v>
      </c>
    </row>
    <row r="10" spans="1:7">
      <c r="A10" s="4" t="s">
        <v>40</v>
      </c>
      <c r="C10" s="5" t="n">
        <v>63416000</v>
      </c>
      <c r="E10" s="5" t="n">
        <v>20334000</v>
      </c>
    </row>
    <row r="11" spans="1:7">
      <c r="A11" s="4" t="s">
        <v>1300</v>
      </c>
      <c r="C11" s="5" t="n">
        <v>0</v>
      </c>
      <c r="E11" s="5" t="n">
        <v>0</v>
      </c>
    </row>
    <row r="12" spans="1:7">
      <c r="A12" s="4" t="s">
        <v>38</v>
      </c>
      <c r="C12" s="5" t="n">
        <v>40294000</v>
      </c>
      <c r="E12" s="5" t="n">
        <v>40294000</v>
      </c>
    </row>
    <row r="13" spans="1:7">
      <c r="A13" s="4" t="s">
        <v>39</v>
      </c>
      <c r="C13" s="5" t="n">
        <v>29781000</v>
      </c>
      <c r="E13" s="5" t="n">
        <v>33301000</v>
      </c>
    </row>
    <row r="14" spans="1:7">
      <c r="A14" s="4" t="s">
        <v>41</v>
      </c>
      <c r="C14" s="5" t="n">
        <v>8593000</v>
      </c>
      <c r="E14" s="5" t="n">
        <v>8397000</v>
      </c>
    </row>
    <row r="15" spans="1:7">
      <c r="A15" s="4" t="s">
        <v>42</v>
      </c>
      <c r="C15" s="5" t="n">
        <v>4119000</v>
      </c>
      <c r="E15" s="5" t="n">
        <v>3068000</v>
      </c>
    </row>
    <row r="16" spans="1:7">
      <c r="A16" s="4" t="s">
        <v>1301</v>
      </c>
      <c r="C16" s="5" t="n">
        <v>0</v>
      </c>
      <c r="E16" s="5" t="n">
        <v>0</v>
      </c>
    </row>
    <row r="17" spans="1:7">
      <c r="A17" s="4" t="s">
        <v>43</v>
      </c>
      <c r="C17" s="5" t="n">
        <v>734528000</v>
      </c>
      <c r="E17" s="5" t="n">
        <v>699780000</v>
      </c>
    </row>
    <row r="18" spans="1:7">
      <c r="A18" s="3" t="s">
        <v>44</v>
      </c>
    </row>
    <row r="19" spans="1:7">
      <c r="A19" s="4" t="s">
        <v>45</v>
      </c>
      <c r="C19" s="5" t="n">
        <v>2000000</v>
      </c>
      <c r="E19" s="5" t="n">
        <v>2000000</v>
      </c>
    </row>
    <row r="20" spans="1:7">
      <c r="A20" s="4" t="s">
        <v>1302</v>
      </c>
      <c r="C20" s="5" t="n">
        <v>69674000</v>
      </c>
      <c r="E20" s="5" t="n">
        <v>70981000</v>
      </c>
    </row>
    <row r="21" spans="1:7">
      <c r="A21" s="4" t="s">
        <v>1303</v>
      </c>
      <c r="C21" s="5" t="n">
        <v>0</v>
      </c>
      <c r="E21" s="5" t="n">
        <v>0</v>
      </c>
    </row>
    <row r="22" spans="1:7">
      <c r="A22" s="4" t="s">
        <v>47</v>
      </c>
      <c r="C22" s="5" t="n">
        <v>57752000</v>
      </c>
      <c r="E22" s="5" t="n">
        <v>50320000</v>
      </c>
    </row>
    <row r="23" spans="1:7">
      <c r="A23" s="4" t="s">
        <v>48</v>
      </c>
      <c r="C23" s="5" t="n">
        <v>715000</v>
      </c>
      <c r="E23" s="5" t="n">
        <v>453000</v>
      </c>
    </row>
    <row r="24" spans="1:7">
      <c r="A24" s="4" t="s">
        <v>49</v>
      </c>
      <c r="C24" s="5" t="n">
        <v>130141000</v>
      </c>
      <c r="E24" s="5" t="n">
        <v>123754000</v>
      </c>
    </row>
    <row r="25" spans="1:7">
      <c r="A25" s="4" t="s">
        <v>1304</v>
      </c>
      <c r="C25" s="5" t="n">
        <v>386211000</v>
      </c>
      <c r="E25" s="5" t="n">
        <v>385833000</v>
      </c>
    </row>
    <row r="26" spans="1:7">
      <c r="A26" s="4" t="s">
        <v>51</v>
      </c>
      <c r="C26" s="5" t="n">
        <v>60131000</v>
      </c>
      <c r="E26" s="5" t="n">
        <v>74892000</v>
      </c>
    </row>
    <row r="27" spans="1:7">
      <c r="A27" s="4" t="s">
        <v>41</v>
      </c>
      <c r="C27" s="5" t="n">
        <v>3370000</v>
      </c>
      <c r="E27" s="5" t="n">
        <v>2820000</v>
      </c>
    </row>
    <row r="28" spans="1:7">
      <c r="A28" s="4" t="s">
        <v>1305</v>
      </c>
      <c r="C28" s="5" t="n">
        <v>0</v>
      </c>
      <c r="E28" s="5" t="n">
        <v>0</v>
      </c>
    </row>
    <row r="29" spans="1:7">
      <c r="A29" s="4" t="s">
        <v>1306</v>
      </c>
      <c r="C29" s="5" t="n">
        <v>154675000</v>
      </c>
      <c r="E29" s="5" t="n">
        <v>112481000</v>
      </c>
      <c r="F29" s="5" t="n">
        <v>164682000</v>
      </c>
      <c r="G29" s="5" t="n">
        <v>221884000</v>
      </c>
    </row>
    <row r="30" spans="1:7">
      <c r="A30" s="4" t="s">
        <v>62</v>
      </c>
      <c r="C30" s="5" t="n">
        <v>734528000</v>
      </c>
      <c r="E30" s="5" t="n">
        <v>699780000</v>
      </c>
    </row>
    <row r="31" spans="1:7">
      <c r="A31" s="4" t="s">
        <v>1307</v>
      </c>
    </row>
    <row r="32" spans="1:7">
      <c r="A32" s="3" t="s">
        <v>31</v>
      </c>
    </row>
    <row r="33" spans="1:7">
      <c r="A33" s="4" t="s">
        <v>32</v>
      </c>
      <c r="C33" s="5" t="n">
        <v>0</v>
      </c>
      <c r="E33" s="5" t="n">
        <v>0</v>
      </c>
      <c r="F33" s="5" t="n">
        <v>0</v>
      </c>
      <c r="G33" s="5" t="n">
        <v>0</v>
      </c>
    </row>
    <row r="34" spans="1:7">
      <c r="A34" s="4" t="s">
        <v>33</v>
      </c>
      <c r="C34" s="5" t="n">
        <v>0</v>
      </c>
      <c r="E34" s="5" t="n">
        <v>0</v>
      </c>
    </row>
    <row r="35" spans="1:7">
      <c r="A35" s="4" t="s">
        <v>1297</v>
      </c>
      <c r="C35" s="5" t="n">
        <v>-419633000</v>
      </c>
      <c r="E35" s="5" t="n">
        <v>-332957000</v>
      </c>
    </row>
    <row r="36" spans="1:7">
      <c r="A36" s="4" t="s">
        <v>34</v>
      </c>
      <c r="C36" s="5" t="n">
        <v>0</v>
      </c>
      <c r="E36" s="5" t="n">
        <v>0</v>
      </c>
    </row>
    <row r="37" spans="1:7">
      <c r="A37" s="4" t="s">
        <v>1298</v>
      </c>
      <c r="C37" s="5" t="n">
        <v>-2964000</v>
      </c>
      <c r="E37" s="5" t="n">
        <v>-2964000</v>
      </c>
    </row>
    <row r="38" spans="1:7">
      <c r="A38" s="4" t="s">
        <v>36</v>
      </c>
      <c r="C38" s="5" t="n">
        <v>-422597000</v>
      </c>
      <c r="E38" s="5" t="n">
        <v>-335921000</v>
      </c>
    </row>
    <row r="39" spans="1:7">
      <c r="A39" s="4" t="s">
        <v>1299</v>
      </c>
      <c r="C39" s="5" t="n">
        <v>0</v>
      </c>
      <c r="E39" s="5" t="n">
        <v>0</v>
      </c>
    </row>
    <row r="40" spans="1:7">
      <c r="A40" s="4" t="s">
        <v>40</v>
      </c>
      <c r="C40" s="5" t="n">
        <v>0</v>
      </c>
      <c r="E40" s="5" t="n">
        <v>0</v>
      </c>
    </row>
    <row r="41" spans="1:7">
      <c r="A41" s="4" t="s">
        <v>1300</v>
      </c>
      <c r="C41" s="5" t="n">
        <v>-988083000</v>
      </c>
      <c r="E41" s="5" t="n">
        <v>-905190000</v>
      </c>
    </row>
    <row r="42" spans="1:7">
      <c r="A42" s="4" t="s">
        <v>38</v>
      </c>
      <c r="C42" s="5" t="n">
        <v>0</v>
      </c>
      <c r="E42" s="5" t="n">
        <v>0</v>
      </c>
    </row>
    <row r="43" spans="1:7">
      <c r="A43" s="4" t="s">
        <v>39</v>
      </c>
      <c r="C43" s="5" t="n">
        <v>0</v>
      </c>
      <c r="E43" s="5" t="n">
        <v>0</v>
      </c>
    </row>
    <row r="44" spans="1:7">
      <c r="A44" s="4" t="s">
        <v>41</v>
      </c>
      <c r="C44" s="5" t="n">
        <v>0</v>
      </c>
      <c r="E44" s="5" t="n">
        <v>0</v>
      </c>
    </row>
    <row r="45" spans="1:7">
      <c r="A45" s="4" t="s">
        <v>42</v>
      </c>
      <c r="C45" s="5" t="n">
        <v>0</v>
      </c>
      <c r="E45" s="5" t="n">
        <v>0</v>
      </c>
    </row>
    <row r="46" spans="1:7">
      <c r="A46" s="4" t="s">
        <v>1301</v>
      </c>
      <c r="C46" s="5" t="n">
        <v>-103376000</v>
      </c>
      <c r="E46" s="5" t="n">
        <v>-110016000</v>
      </c>
    </row>
    <row r="47" spans="1:7">
      <c r="A47" s="4" t="s">
        <v>43</v>
      </c>
      <c r="C47" s="5" t="n">
        <v>-1514056000</v>
      </c>
      <c r="E47" s="5" t="n">
        <v>-1351127000</v>
      </c>
    </row>
    <row r="48" spans="1:7">
      <c r="A48" s="3" t="s">
        <v>44</v>
      </c>
    </row>
    <row r="49" spans="1:7">
      <c r="A49" s="4" t="s">
        <v>45</v>
      </c>
      <c r="C49" s="5" t="n">
        <v>0</v>
      </c>
      <c r="E49" s="5" t="n">
        <v>0</v>
      </c>
    </row>
    <row r="50" spans="1:7">
      <c r="A50" s="4" t="s">
        <v>1302</v>
      </c>
      <c r="C50" s="5" t="n">
        <v>0</v>
      </c>
      <c r="E50" s="5" t="n">
        <v>0</v>
      </c>
    </row>
    <row r="51" spans="1:7">
      <c r="A51" s="4" t="s">
        <v>1303</v>
      </c>
      <c r="C51" s="5" t="n">
        <v>-419633000</v>
      </c>
      <c r="E51" s="5" t="n">
        <v>-332957000</v>
      </c>
    </row>
    <row r="52" spans="1:7">
      <c r="A52" s="4" t="s">
        <v>47</v>
      </c>
      <c r="C52" s="5" t="n">
        <v>0</v>
      </c>
      <c r="E52" s="5" t="n">
        <v>0</v>
      </c>
    </row>
    <row r="53" spans="1:7">
      <c r="A53" s="4" t="s">
        <v>48</v>
      </c>
      <c r="C53" s="5" t="n">
        <v>-2964000</v>
      </c>
      <c r="E53" s="5" t="n">
        <v>-2964000</v>
      </c>
    </row>
    <row r="54" spans="1:7">
      <c r="A54" s="4" t="s">
        <v>49</v>
      </c>
      <c r="C54" s="5" t="n">
        <v>-422597000</v>
      </c>
      <c r="E54" s="5" t="n">
        <v>-335921000</v>
      </c>
    </row>
    <row r="55" spans="1:7">
      <c r="A55" s="4" t="s">
        <v>1304</v>
      </c>
      <c r="C55" s="5" t="n">
        <v>0</v>
      </c>
      <c r="E55" s="5" t="n">
        <v>0</v>
      </c>
    </row>
    <row r="56" spans="1:7">
      <c r="A56" s="4" t="s">
        <v>51</v>
      </c>
      <c r="C56" s="5" t="n">
        <v>0</v>
      </c>
      <c r="E56" s="5" t="n">
        <v>0</v>
      </c>
    </row>
    <row r="57" spans="1:7">
      <c r="A57" s="4" t="s">
        <v>41</v>
      </c>
      <c r="C57" s="5" t="n">
        <v>0</v>
      </c>
      <c r="E57" s="5" t="n">
        <v>0</v>
      </c>
    </row>
    <row r="58" spans="1:7">
      <c r="A58" s="4" t="s">
        <v>1305</v>
      </c>
      <c r="C58" s="5" t="n">
        <v>-103376000</v>
      </c>
      <c r="E58" s="5" t="n">
        <v>-110016000</v>
      </c>
    </row>
    <row r="59" spans="1:7">
      <c r="A59" s="4" t="s">
        <v>1306</v>
      </c>
      <c r="C59" s="5" t="n">
        <v>-988083000</v>
      </c>
      <c r="E59" s="5" t="n">
        <v>-905190000</v>
      </c>
    </row>
    <row r="60" spans="1:7">
      <c r="A60" s="4" t="s">
        <v>62</v>
      </c>
      <c r="C60" s="5" t="n">
        <v>-1514056000</v>
      </c>
      <c r="E60" s="5" t="n">
        <v>-1351127000</v>
      </c>
    </row>
    <row r="61" spans="1:7">
      <c r="A61" s="4" t="s">
        <v>1308</v>
      </c>
    </row>
    <row r="62" spans="1:7">
      <c r="A62" s="3" t="s">
        <v>31</v>
      </c>
    </row>
    <row r="63" spans="1:7">
      <c r="A63" s="4" t="s">
        <v>32</v>
      </c>
      <c r="C63" s="5" t="n">
        <v>2072000</v>
      </c>
      <c r="E63" s="5" t="n">
        <v>640000</v>
      </c>
      <c r="F63" s="5" t="n">
        <v>640000</v>
      </c>
      <c r="G63" s="5" t="n">
        <v>616000</v>
      </c>
    </row>
    <row r="64" spans="1:7">
      <c r="A64" s="4" t="s">
        <v>33</v>
      </c>
      <c r="C64" s="5" t="n">
        <v>0</v>
      </c>
      <c r="E64" s="5" t="n">
        <v>0</v>
      </c>
    </row>
    <row r="65" spans="1:7">
      <c r="A65" s="4" t="s">
        <v>1297</v>
      </c>
      <c r="C65" s="5" t="n">
        <v>33613000</v>
      </c>
      <c r="E65" s="5" t="n">
        <v>30210000</v>
      </c>
    </row>
    <row r="66" spans="1:7">
      <c r="A66" s="4" t="s">
        <v>34</v>
      </c>
      <c r="C66" s="5" t="n">
        <v>0</v>
      </c>
      <c r="E66" s="5" t="n">
        <v>0</v>
      </c>
    </row>
    <row r="67" spans="1:7">
      <c r="A67" s="4" t="s">
        <v>1298</v>
      </c>
      <c r="C67" s="5" t="n">
        <v>3325000</v>
      </c>
      <c r="E67" s="5" t="n">
        <v>3325000</v>
      </c>
    </row>
    <row r="68" spans="1:7">
      <c r="A68" s="4" t="s">
        <v>36</v>
      </c>
      <c r="C68" s="5" t="n">
        <v>39010000</v>
      </c>
      <c r="E68" s="5" t="n">
        <v>34175000</v>
      </c>
    </row>
    <row r="69" spans="1:7">
      <c r="A69" s="4" t="s">
        <v>1299</v>
      </c>
      <c r="C69" s="5" t="n">
        <v>481000</v>
      </c>
      <c r="E69" s="5" t="n">
        <v>255000</v>
      </c>
    </row>
    <row r="70" spans="1:7">
      <c r="A70" s="4" t="s">
        <v>40</v>
      </c>
      <c r="C70" s="5" t="n">
        <v>0</v>
      </c>
      <c r="E70" s="5" t="n">
        <v>0</v>
      </c>
    </row>
    <row r="71" spans="1:7">
      <c r="A71" s="4" t="s">
        <v>1300</v>
      </c>
      <c r="C71" s="5" t="n">
        <v>473147000</v>
      </c>
      <c r="E71" s="5" t="n">
        <v>382108000</v>
      </c>
    </row>
    <row r="72" spans="1:7">
      <c r="A72" s="4" t="s">
        <v>38</v>
      </c>
      <c r="C72" s="5" t="n">
        <v>0</v>
      </c>
      <c r="E72" s="5" t="n">
        <v>0</v>
      </c>
    </row>
    <row r="73" spans="1:7">
      <c r="A73" s="4" t="s">
        <v>39</v>
      </c>
      <c r="C73" s="5" t="n">
        <v>0</v>
      </c>
      <c r="E73" s="5" t="n">
        <v>0</v>
      </c>
    </row>
    <row r="74" spans="1:7">
      <c r="A74" s="4" t="s">
        <v>41</v>
      </c>
      <c r="C74" s="5" t="n">
        <v>0</v>
      </c>
      <c r="E74" s="5" t="n">
        <v>0</v>
      </c>
    </row>
    <row r="75" spans="1:7">
      <c r="A75" s="4" t="s">
        <v>42</v>
      </c>
      <c r="C75" s="5" t="n">
        <v>0</v>
      </c>
      <c r="E75" s="5" t="n">
        <v>0</v>
      </c>
    </row>
    <row r="76" spans="1:7">
      <c r="A76" s="4" t="s">
        <v>1301</v>
      </c>
      <c r="C76" s="5" t="n">
        <v>63385000</v>
      </c>
      <c r="E76" s="5" t="n">
        <v>67500000</v>
      </c>
    </row>
    <row r="77" spans="1:7">
      <c r="A77" s="4" t="s">
        <v>43</v>
      </c>
      <c r="C77" s="5" t="n">
        <v>576023000</v>
      </c>
      <c r="E77" s="5" t="n">
        <v>484038000</v>
      </c>
    </row>
    <row r="78" spans="1:7">
      <c r="A78" s="3" t="s">
        <v>44</v>
      </c>
    </row>
    <row r="79" spans="1:7">
      <c r="A79" s="4" t="s">
        <v>45</v>
      </c>
      <c r="C79" s="5" t="n">
        <v>0</v>
      </c>
      <c r="E79" s="5" t="n">
        <v>2000000</v>
      </c>
    </row>
    <row r="80" spans="1:7">
      <c r="A80" s="4" t="s">
        <v>1302</v>
      </c>
      <c r="C80" s="5" t="n">
        <v>3000</v>
      </c>
      <c r="E80" s="5" t="n">
        <v>20000</v>
      </c>
    </row>
    <row r="81" spans="1:7">
      <c r="A81" s="4" t="s">
        <v>1303</v>
      </c>
      <c r="C81" s="5" t="n">
        <v>50051000</v>
      </c>
      <c r="E81" s="5" t="n">
        <v>280000</v>
      </c>
    </row>
    <row r="82" spans="1:7">
      <c r="A82" s="4" t="s">
        <v>47</v>
      </c>
      <c r="C82" s="5" t="n">
        <v>18822000</v>
      </c>
      <c r="E82" s="5" t="n">
        <v>17305000</v>
      </c>
    </row>
    <row r="83" spans="1:7">
      <c r="A83" s="4" t="s">
        <v>48</v>
      </c>
      <c r="C83" s="5" t="n">
        <v>0</v>
      </c>
      <c r="E83" s="5" t="n">
        <v>0</v>
      </c>
    </row>
    <row r="84" spans="1:7">
      <c r="A84" s="4" t="s">
        <v>49</v>
      </c>
      <c r="C84" s="5" t="n">
        <v>68876000</v>
      </c>
      <c r="E84" s="5" t="n">
        <v>19605000</v>
      </c>
    </row>
    <row r="85" spans="1:7">
      <c r="A85" s="4" t="s">
        <v>1304</v>
      </c>
      <c r="C85" s="5" t="n">
        <v>352472000</v>
      </c>
      <c r="E85" s="5" t="n">
        <v>351952000</v>
      </c>
    </row>
    <row r="86" spans="1:7">
      <c r="A86" s="4" t="s">
        <v>51</v>
      </c>
      <c r="C86" s="5" t="n">
        <v>0</v>
      </c>
      <c r="E86" s="5" t="n">
        <v>0</v>
      </c>
    </row>
    <row r="87" spans="1:7">
      <c r="A87" s="4" t="s">
        <v>41</v>
      </c>
      <c r="C87" s="5" t="n">
        <v>0</v>
      </c>
      <c r="E87" s="5" t="n">
        <v>0</v>
      </c>
    </row>
    <row r="88" spans="1:7">
      <c r="A88" s="4" t="s">
        <v>1305</v>
      </c>
      <c r="C88" s="5" t="n">
        <v>0</v>
      </c>
      <c r="E88" s="5" t="n">
        <v>0</v>
      </c>
    </row>
    <row r="89" spans="1:7">
      <c r="A89" s="4" t="s">
        <v>1306</v>
      </c>
      <c r="C89" s="5" t="n">
        <v>154675000</v>
      </c>
      <c r="E89" s="5" t="n">
        <v>112481000</v>
      </c>
    </row>
    <row r="90" spans="1:7">
      <c r="A90" s="4" t="s">
        <v>62</v>
      </c>
      <c r="C90" s="6" t="n">
        <v>576023000</v>
      </c>
      <c r="E90" s="5" t="n">
        <v>484038000</v>
      </c>
    </row>
    <row r="91" spans="1:7">
      <c r="A91" s="4" t="s">
        <v>1309</v>
      </c>
    </row>
    <row r="92" spans="1:7">
      <c r="A92" s="3" t="s">
        <v>1310</v>
      </c>
    </row>
    <row r="93" spans="1:7">
      <c r="A93" s="4" t="s">
        <v>1311</v>
      </c>
      <c r="C93" s="4" t="s">
        <v>541</v>
      </c>
    </row>
    <row r="94" spans="1:7">
      <c r="A94" s="3" t="s">
        <v>31</v>
      </c>
    </row>
    <row r="95" spans="1:7">
      <c r="A95" s="4" t="s">
        <v>32</v>
      </c>
      <c r="C95" s="6" t="n">
        <v>72705000</v>
      </c>
      <c r="E95" s="5" t="n">
        <v>36209000</v>
      </c>
      <c r="F95" s="5" t="n">
        <v>33094000</v>
      </c>
      <c r="G95" s="5" t="n">
        <v>22200000</v>
      </c>
    </row>
    <row r="96" spans="1:7">
      <c r="A96" s="4" t="s">
        <v>33</v>
      </c>
      <c r="C96" s="5" t="n">
        <v>30265000</v>
      </c>
      <c r="E96" s="5" t="n">
        <v>41025000</v>
      </c>
    </row>
    <row r="97" spans="1:7">
      <c r="A97" s="4" t="s">
        <v>1297</v>
      </c>
      <c r="C97" s="5" t="n">
        <v>215183000</v>
      </c>
      <c r="E97" s="5" t="n">
        <v>132523000</v>
      </c>
    </row>
    <row r="98" spans="1:7">
      <c r="A98" s="4" t="s">
        <v>34</v>
      </c>
      <c r="C98" s="5" t="n">
        <v>97761000</v>
      </c>
      <c r="E98" s="5" t="n">
        <v>113289000</v>
      </c>
    </row>
    <row r="99" spans="1:7">
      <c r="A99" s="4" t="s">
        <v>1298</v>
      </c>
      <c r="C99" s="5" t="n">
        <v>14460000</v>
      </c>
      <c r="E99" s="5" t="n">
        <v>12161000</v>
      </c>
    </row>
    <row r="100" spans="1:7">
      <c r="A100" s="4" t="s">
        <v>36</v>
      </c>
      <c r="C100" s="5" t="n">
        <v>430374000</v>
      </c>
      <c r="E100" s="5" t="n">
        <v>335207000</v>
      </c>
    </row>
    <row r="101" spans="1:7">
      <c r="A101" s="4" t="s">
        <v>1299</v>
      </c>
      <c r="C101" s="5" t="n">
        <v>81818000</v>
      </c>
      <c r="E101" s="5" t="n">
        <v>93936000</v>
      </c>
    </row>
    <row r="102" spans="1:7">
      <c r="A102" s="4" t="s">
        <v>40</v>
      </c>
      <c r="C102" s="5" t="n">
        <v>63416000</v>
      </c>
      <c r="E102" s="5" t="n">
        <v>20334000</v>
      </c>
    </row>
    <row r="103" spans="1:7">
      <c r="A103" s="4" t="s">
        <v>1300</v>
      </c>
      <c r="C103" s="5" t="n">
        <v>421577000</v>
      </c>
      <c r="E103" s="5" t="n">
        <v>429723000</v>
      </c>
    </row>
    <row r="104" spans="1:7">
      <c r="A104" s="4" t="s">
        <v>38</v>
      </c>
      <c r="C104" s="5" t="n">
        <v>40294000</v>
      </c>
      <c r="E104" s="5" t="n">
        <v>40294000</v>
      </c>
    </row>
    <row r="105" spans="1:7">
      <c r="A105" s="4" t="s">
        <v>39</v>
      </c>
      <c r="C105" s="5" t="n">
        <v>24665000</v>
      </c>
      <c r="E105" s="5" t="n">
        <v>27252000</v>
      </c>
    </row>
    <row r="106" spans="1:7">
      <c r="A106" s="4" t="s">
        <v>41</v>
      </c>
      <c r="C106" s="5" t="n">
        <v>896000</v>
      </c>
      <c r="E106" s="5" t="n">
        <v>800000</v>
      </c>
    </row>
    <row r="107" spans="1:7">
      <c r="A107" s="4" t="s">
        <v>42</v>
      </c>
      <c r="C107" s="5" t="n">
        <v>3543000</v>
      </c>
      <c r="E107" s="5" t="n">
        <v>2452000</v>
      </c>
    </row>
    <row r="108" spans="1:7">
      <c r="A108" s="4" t="s">
        <v>1301</v>
      </c>
      <c r="C108" s="5" t="n">
        <v>38902000</v>
      </c>
      <c r="E108" s="5" t="n">
        <v>41428000</v>
      </c>
    </row>
    <row r="109" spans="1:7">
      <c r="A109" s="4" t="s">
        <v>43</v>
      </c>
      <c r="C109" s="5" t="n">
        <v>1105485000</v>
      </c>
      <c r="E109" s="5" t="n">
        <v>991426000</v>
      </c>
    </row>
    <row r="110" spans="1:7">
      <c r="A110" s="3" t="s">
        <v>44</v>
      </c>
    </row>
    <row r="111" spans="1:7">
      <c r="A111" s="4" t="s">
        <v>45</v>
      </c>
      <c r="C111" s="5" t="n">
        <v>0</v>
      </c>
      <c r="E111" s="5" t="n">
        <v>0</v>
      </c>
    </row>
    <row r="112" spans="1:7">
      <c r="A112" s="4" t="s">
        <v>1302</v>
      </c>
      <c r="C112" s="5" t="n">
        <v>34790000</v>
      </c>
      <c r="E112" s="5" t="n">
        <v>34618000</v>
      </c>
    </row>
    <row r="113" spans="1:7">
      <c r="A113" s="4" t="s">
        <v>1303</v>
      </c>
      <c r="C113" s="5" t="n">
        <v>294940000</v>
      </c>
      <c r="E113" s="5" t="n">
        <v>275498000</v>
      </c>
    </row>
    <row r="114" spans="1:7">
      <c r="A114" s="4" t="s">
        <v>47</v>
      </c>
      <c r="C114" s="5" t="n">
        <v>19552000</v>
      </c>
      <c r="E114" s="5" t="n">
        <v>11807000</v>
      </c>
    </row>
    <row r="115" spans="1:7">
      <c r="A115" s="4" t="s">
        <v>48</v>
      </c>
      <c r="C115" s="5" t="n">
        <v>2997000</v>
      </c>
      <c r="E115" s="5" t="n">
        <v>2983000</v>
      </c>
    </row>
    <row r="116" spans="1:7">
      <c r="A116" s="4" t="s">
        <v>49</v>
      </c>
      <c r="C116" s="5" t="n">
        <v>352279000</v>
      </c>
      <c r="E116" s="5" t="n">
        <v>324906000</v>
      </c>
    </row>
    <row r="117" spans="1:7">
      <c r="A117" s="4" t="s">
        <v>1304</v>
      </c>
      <c r="C117" s="5" t="n">
        <v>31881000</v>
      </c>
      <c r="E117" s="5" t="n">
        <v>19881000</v>
      </c>
    </row>
    <row r="118" spans="1:7">
      <c r="A118" s="4" t="s">
        <v>51</v>
      </c>
      <c r="C118" s="5" t="n">
        <v>13151000</v>
      </c>
      <c r="E118" s="5" t="n">
        <v>25797000</v>
      </c>
    </row>
    <row r="119" spans="1:7">
      <c r="A119" s="4" t="s">
        <v>41</v>
      </c>
      <c r="C119" s="5" t="n">
        <v>2236000</v>
      </c>
      <c r="E119" s="5" t="n">
        <v>2242000</v>
      </c>
    </row>
    <row r="120" spans="1:7">
      <c r="A120" s="4" t="s">
        <v>1305</v>
      </c>
      <c r="C120" s="5" t="n">
        <v>63385000</v>
      </c>
      <c r="E120" s="5" t="n">
        <v>67500000</v>
      </c>
    </row>
    <row r="121" spans="1:7">
      <c r="A121" s="4" t="s">
        <v>1306</v>
      </c>
      <c r="C121" s="5" t="n">
        <v>642553000</v>
      </c>
      <c r="E121" s="5" t="n">
        <v>551100000</v>
      </c>
    </row>
    <row r="122" spans="1:7">
      <c r="A122" s="4" t="s">
        <v>62</v>
      </c>
      <c r="C122" s="5" t="n">
        <v>1105485000</v>
      </c>
      <c r="E122" s="5" t="n">
        <v>991426000</v>
      </c>
    </row>
    <row r="123" spans="1:7">
      <c r="A123" s="4" t="s">
        <v>1312</v>
      </c>
    </row>
    <row r="124" spans="1:7">
      <c r="A124" s="3" t="s">
        <v>31</v>
      </c>
    </row>
    <row r="125" spans="1:7">
      <c r="A125" s="4" t="s">
        <v>32</v>
      </c>
      <c r="C125" s="5" t="n">
        <v>34997000</v>
      </c>
      <c r="E125" s="5" t="n">
        <v>28155000</v>
      </c>
      <c r="F125" s="6" t="n">
        <v>22628000</v>
      </c>
      <c r="G125" s="6" t="n">
        <v>35113000</v>
      </c>
    </row>
    <row r="126" spans="1:7">
      <c r="A126" s="4" t="s">
        <v>33</v>
      </c>
      <c r="C126" s="5" t="n">
        <v>62261000</v>
      </c>
      <c r="E126" s="5" t="n">
        <v>52143000</v>
      </c>
    </row>
    <row r="127" spans="1:7">
      <c r="A127" s="4" t="s">
        <v>1297</v>
      </c>
      <c r="C127" s="5" t="n">
        <v>170837000</v>
      </c>
      <c r="E127" s="5" t="n">
        <v>170224000</v>
      </c>
    </row>
    <row r="128" spans="1:7">
      <c r="A128" s="4" t="s">
        <v>34</v>
      </c>
      <c r="C128" s="5" t="n">
        <v>50194000</v>
      </c>
      <c r="E128" s="5" t="n">
        <v>55590000</v>
      </c>
    </row>
    <row r="129" spans="1:7">
      <c r="A129" s="4" t="s">
        <v>1298</v>
      </c>
      <c r="C129" s="5" t="n">
        <v>13938000</v>
      </c>
      <c r="E129" s="5" t="n">
        <v>12974000</v>
      </c>
    </row>
    <row r="130" spans="1:7">
      <c r="A130" s="4" t="s">
        <v>36</v>
      </c>
      <c r="C130" s="5" t="n">
        <v>332227000</v>
      </c>
      <c r="E130" s="5" t="n">
        <v>319086000</v>
      </c>
    </row>
    <row r="131" spans="1:7">
      <c r="A131" s="4" t="s">
        <v>1299</v>
      </c>
      <c r="C131" s="5" t="n">
        <v>127012000</v>
      </c>
      <c r="E131" s="5" t="n">
        <v>147648000</v>
      </c>
    </row>
    <row r="132" spans="1:7">
      <c r="A132" s="4" t="s">
        <v>40</v>
      </c>
      <c r="C132" s="5" t="n">
        <v>0</v>
      </c>
      <c r="E132" s="5" t="n">
        <v>0</v>
      </c>
    </row>
    <row r="133" spans="1:7">
      <c r="A133" s="4" t="s">
        <v>1300</v>
      </c>
      <c r="C133" s="5" t="n">
        <v>93359000</v>
      </c>
      <c r="E133" s="5" t="n">
        <v>93359000</v>
      </c>
    </row>
    <row r="134" spans="1:7">
      <c r="A134" s="4" t="s">
        <v>38</v>
      </c>
      <c r="C134" s="5" t="n">
        <v>0</v>
      </c>
      <c r="E134" s="5" t="n">
        <v>0</v>
      </c>
    </row>
    <row r="135" spans="1:7">
      <c r="A135" s="4" t="s">
        <v>39</v>
      </c>
      <c r="C135" s="5" t="n">
        <v>5116000</v>
      </c>
      <c r="E135" s="5" t="n">
        <v>6049000</v>
      </c>
    </row>
    <row r="136" spans="1:7">
      <c r="A136" s="4" t="s">
        <v>41</v>
      </c>
      <c r="C136" s="5" t="n">
        <v>7697000</v>
      </c>
      <c r="E136" s="5" t="n">
        <v>7597000</v>
      </c>
    </row>
    <row r="137" spans="1:7">
      <c r="A137" s="4" t="s">
        <v>42</v>
      </c>
      <c r="C137" s="5" t="n">
        <v>576000</v>
      </c>
      <c r="E137" s="5" t="n">
        <v>616000</v>
      </c>
    </row>
    <row r="138" spans="1:7">
      <c r="A138" s="4" t="s">
        <v>1301</v>
      </c>
      <c r="C138" s="5" t="n">
        <v>1089000</v>
      </c>
      <c r="E138" s="5" t="n">
        <v>1088000</v>
      </c>
    </row>
    <row r="139" spans="1:7">
      <c r="A139" s="4" t="s">
        <v>43</v>
      </c>
      <c r="C139" s="5" t="n">
        <v>567076000</v>
      </c>
      <c r="E139" s="5" t="n">
        <v>575443000</v>
      </c>
    </row>
    <row r="140" spans="1:7">
      <c r="A140" s="3" t="s">
        <v>44</v>
      </c>
    </row>
    <row r="141" spans="1:7">
      <c r="A141" s="4" t="s">
        <v>45</v>
      </c>
      <c r="C141" s="5" t="n">
        <v>2000000</v>
      </c>
      <c r="E141" s="5" t="n">
        <v>0</v>
      </c>
    </row>
    <row r="142" spans="1:7">
      <c r="A142" s="4" t="s">
        <v>1302</v>
      </c>
      <c r="C142" s="5" t="n">
        <v>34881000</v>
      </c>
      <c r="E142" s="5" t="n">
        <v>36343000</v>
      </c>
    </row>
    <row r="143" spans="1:7">
      <c r="A143" s="4" t="s">
        <v>1303</v>
      </c>
      <c r="C143" s="5" t="n">
        <v>74642000</v>
      </c>
      <c r="E143" s="5" t="n">
        <v>57179000</v>
      </c>
    </row>
    <row r="144" spans="1:7">
      <c r="A144" s="4" t="s">
        <v>47</v>
      </c>
      <c r="C144" s="5" t="n">
        <v>19378000</v>
      </c>
      <c r="E144" s="5" t="n">
        <v>21208000</v>
      </c>
    </row>
    <row r="145" spans="1:7">
      <c r="A145" s="4" t="s">
        <v>48</v>
      </c>
      <c r="C145" s="5" t="n">
        <v>682000</v>
      </c>
      <c r="E145" s="5" t="n">
        <v>434000</v>
      </c>
    </row>
    <row r="146" spans="1:7">
      <c r="A146" s="4" t="s">
        <v>49</v>
      </c>
      <c r="C146" s="5" t="n">
        <v>131583000</v>
      </c>
      <c r="E146" s="5" t="n">
        <v>115164000</v>
      </c>
    </row>
    <row r="147" spans="1:7">
      <c r="A147" s="4" t="s">
        <v>1304</v>
      </c>
      <c r="C147" s="5" t="n">
        <v>1858000</v>
      </c>
      <c r="E147" s="5" t="n">
        <v>14000000</v>
      </c>
    </row>
    <row r="148" spans="1:7">
      <c r="A148" s="4" t="s">
        <v>51</v>
      </c>
      <c r="C148" s="5" t="n">
        <v>46980000</v>
      </c>
      <c r="E148" s="5" t="n">
        <v>49095000</v>
      </c>
    </row>
    <row r="149" spans="1:7">
      <c r="A149" s="4" t="s">
        <v>41</v>
      </c>
      <c r="C149" s="5" t="n">
        <v>1134000</v>
      </c>
      <c r="E149" s="5" t="n">
        <v>578000</v>
      </c>
    </row>
    <row r="150" spans="1:7">
      <c r="A150" s="4" t="s">
        <v>1305</v>
      </c>
      <c r="C150" s="5" t="n">
        <v>39991000</v>
      </c>
      <c r="E150" s="5" t="n">
        <v>42516000</v>
      </c>
    </row>
    <row r="151" spans="1:7">
      <c r="A151" s="4" t="s">
        <v>1306</v>
      </c>
      <c r="C151" s="5" t="n">
        <v>345530000</v>
      </c>
      <c r="E151" s="5" t="n">
        <v>354090000</v>
      </c>
    </row>
    <row r="152" spans="1:7">
      <c r="A152" s="4" t="s">
        <v>62</v>
      </c>
      <c r="C152" s="6" t="n">
        <v>567076000</v>
      </c>
      <c r="E152" s="6" t="n">
        <v>575443000</v>
      </c>
    </row>
    <row r="153" spans="1:7">
      <c r="A153" s="4" t="s">
        <v>511</v>
      </c>
    </row>
    <row r="154" spans="1:7">
      <c r="A154" s="3" t="s">
        <v>1310</v>
      </c>
    </row>
    <row r="155" spans="1:7">
      <c r="A155" s="4" t="s">
        <v>514</v>
      </c>
      <c r="B155" s="4" t="s">
        <v>515</v>
      </c>
      <c r="C155" s="4" t="s">
        <v>515</v>
      </c>
      <c r="D155" s="4" t="s">
        <v>515</v>
      </c>
    </row>
    <row r="156" spans="1:7">
      <c r="A156" s="4" t="s">
        <v>1313</v>
      </c>
      <c r="B156" s="4" t="s">
        <v>614</v>
      </c>
    </row>
    <row r="157" spans="1:7">
      <c r="A157" s="4" t="s">
        <v>1314</v>
      </c>
    </row>
    <row r="158" spans="1:7">
      <c r="A158" s="3" t="s">
        <v>1310</v>
      </c>
    </row>
    <row r="159" spans="1:7">
      <c r="A159" s="4" t="s">
        <v>1313</v>
      </c>
      <c r="B159" s="4" t="s">
        <v>6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310</v>
      </c>
    </row>
    <row r="4" spans="1:12">
      <c r="A4" s="4" t="s">
        <v>81</v>
      </c>
      <c r="B4" s="6" t="n">
        <v>197519</v>
      </c>
      <c r="C4" s="6" t="n">
        <v>188029</v>
      </c>
      <c r="D4" s="6" t="n">
        <v>187308</v>
      </c>
      <c r="E4" s="6" t="n">
        <v>184935</v>
      </c>
      <c r="F4" s="6" t="n">
        <v>183926</v>
      </c>
      <c r="G4" s="6" t="n">
        <v>177184</v>
      </c>
      <c r="H4" s="6" t="n">
        <v>186123</v>
      </c>
      <c r="I4" s="6" t="n">
        <v>187590</v>
      </c>
      <c r="J4" s="6" t="n">
        <v>757791</v>
      </c>
      <c r="K4" s="6" t="n">
        <v>734823</v>
      </c>
      <c r="L4" s="6" t="n">
        <v>823192</v>
      </c>
    </row>
    <row r="5" spans="1:12">
      <c r="A5" s="3" t="s">
        <v>82</v>
      </c>
    </row>
    <row r="6" spans="1:12">
      <c r="A6" s="4" t="s">
        <v>83</v>
      </c>
      <c r="J6" s="5" t="n">
        <v>571679</v>
      </c>
      <c r="K6" s="5" t="n">
        <v>571543</v>
      </c>
      <c r="L6" s="5" t="n">
        <v>663683</v>
      </c>
    </row>
    <row r="7" spans="1:12">
      <c r="A7" s="4" t="s">
        <v>84</v>
      </c>
      <c r="J7" s="5" t="n">
        <v>107868</v>
      </c>
      <c r="K7" s="5" t="n">
        <v>101446</v>
      </c>
      <c r="L7" s="5" t="n">
        <v>98533</v>
      </c>
    </row>
    <row r="8" spans="1:12">
      <c r="A8" s="4" t="s">
        <v>85</v>
      </c>
      <c r="J8" s="5" t="n">
        <v>27629</v>
      </c>
      <c r="K8" s="5" t="n">
        <v>24955</v>
      </c>
      <c r="L8" s="5" t="n">
        <v>25802</v>
      </c>
    </row>
    <row r="9" spans="1:12">
      <c r="A9" s="4" t="s">
        <v>86</v>
      </c>
      <c r="J9" s="5" t="n">
        <v>5404</v>
      </c>
      <c r="K9" s="5" t="n">
        <v>4178</v>
      </c>
      <c r="L9" s="5" t="n">
        <v>13017</v>
      </c>
    </row>
    <row r="10" spans="1:12">
      <c r="A10" s="4" t="s">
        <v>813</v>
      </c>
      <c r="J10" s="5" t="n">
        <v>10279</v>
      </c>
      <c r="K10" s="5" t="n">
        <v>0</v>
      </c>
      <c r="L10" s="5" t="n">
        <v>0</v>
      </c>
    </row>
    <row r="11" spans="1:12">
      <c r="A11" s="4" t="s">
        <v>87</v>
      </c>
      <c r="J11" s="5" t="n">
        <v>10279</v>
      </c>
      <c r="K11" s="5" t="n">
        <v>0</v>
      </c>
      <c r="L11" s="5" t="n">
        <v>0</v>
      </c>
    </row>
    <row r="12" spans="1:12">
      <c r="A12" s="4" t="s">
        <v>88</v>
      </c>
      <c r="J12" s="5" t="n">
        <v>392</v>
      </c>
      <c r="K12" s="5" t="n">
        <v>375</v>
      </c>
      <c r="L12" s="5" t="n">
        <v>-221</v>
      </c>
    </row>
    <row r="13" spans="1:12">
      <c r="A13" s="4" t="s">
        <v>89</v>
      </c>
      <c r="J13" s="5" t="n">
        <v>723251</v>
      </c>
      <c r="K13" s="5" t="n">
        <v>702497</v>
      </c>
      <c r="L13" s="5" t="n">
        <v>800814</v>
      </c>
    </row>
    <row r="14" spans="1:12">
      <c r="A14" s="4" t="s">
        <v>90</v>
      </c>
      <c r="B14" s="5" t="n">
        <v>8742</v>
      </c>
      <c r="C14" s="5" t="n">
        <v>13850</v>
      </c>
      <c r="D14" s="5" t="n">
        <v>3050</v>
      </c>
      <c r="E14" s="5" t="n">
        <v>8898</v>
      </c>
      <c r="F14" s="5" t="n">
        <v>8603</v>
      </c>
      <c r="G14" s="5" t="n">
        <v>8493</v>
      </c>
      <c r="H14" s="5" t="n">
        <v>13987</v>
      </c>
      <c r="I14" s="5" t="n">
        <v>1243</v>
      </c>
      <c r="J14" s="5" t="n">
        <v>34540</v>
      </c>
      <c r="K14" s="5" t="n">
        <v>32326</v>
      </c>
      <c r="L14" s="5" t="n">
        <v>22378</v>
      </c>
    </row>
    <row r="15" spans="1:12">
      <c r="A15" s="4" t="s">
        <v>92</v>
      </c>
      <c r="J15" s="5" t="n">
        <v>-24</v>
      </c>
      <c r="K15" s="5" t="n">
        <v>-14</v>
      </c>
      <c r="L15" s="5" t="n">
        <v>-15</v>
      </c>
    </row>
    <row r="16" spans="1:12">
      <c r="A16" s="4" t="s">
        <v>93</v>
      </c>
      <c r="J16" s="5" t="n">
        <v>39755</v>
      </c>
      <c r="K16" s="5" t="n">
        <v>39605</v>
      </c>
      <c r="L16" s="5" t="n">
        <v>40701</v>
      </c>
    </row>
    <row r="17" spans="1:12">
      <c r="A17" s="4" t="s">
        <v>94</v>
      </c>
      <c r="J17" s="5" t="n">
        <v>-10700</v>
      </c>
      <c r="K17" s="5" t="n">
        <v>26300</v>
      </c>
      <c r="L17" s="5" t="n">
        <v>-2100</v>
      </c>
    </row>
    <row r="18" spans="1:12">
      <c r="A18" s="4" t="s">
        <v>95</v>
      </c>
      <c r="J18" s="5" t="n">
        <v>-5127</v>
      </c>
      <c r="K18" s="5" t="n">
        <v>-2348</v>
      </c>
      <c r="L18" s="5" t="n">
        <v>-4082</v>
      </c>
    </row>
    <row r="19" spans="1:12">
      <c r="A19" s="4" t="s">
        <v>1316</v>
      </c>
      <c r="J19" s="5" t="n">
        <v>0</v>
      </c>
      <c r="K19" s="5" t="n">
        <v>0</v>
      </c>
      <c r="L19" s="5" t="n">
        <v>0</v>
      </c>
    </row>
    <row r="20" spans="1:12">
      <c r="A20" s="4" t="s">
        <v>96</v>
      </c>
      <c r="J20" s="5" t="n">
        <v>10636</v>
      </c>
      <c r="K20" s="5" t="n">
        <v>-31217</v>
      </c>
      <c r="L20" s="5" t="n">
        <v>-12126</v>
      </c>
    </row>
    <row r="21" spans="1:12">
      <c r="A21" s="4" t="s">
        <v>97</v>
      </c>
      <c r="J21" s="5" t="n">
        <v>4290</v>
      </c>
      <c r="K21" s="5" t="n">
        <v>6006</v>
      </c>
      <c r="L21" s="5" t="n">
        <v>5227</v>
      </c>
    </row>
    <row r="22" spans="1:12">
      <c r="A22" s="4" t="s">
        <v>1317</v>
      </c>
      <c r="J22" s="5" t="n">
        <v>6346</v>
      </c>
      <c r="K22" s="5" t="n">
        <v>-37223</v>
      </c>
      <c r="L22" s="5" t="n">
        <v>-17353</v>
      </c>
    </row>
    <row r="23" spans="1:12">
      <c r="A23" s="4" t="s">
        <v>99</v>
      </c>
      <c r="J23" s="5" t="n">
        <v>41643</v>
      </c>
      <c r="K23" s="5" t="n">
        <v>-16406</v>
      </c>
      <c r="L23" s="5" t="n">
        <v>-2169</v>
      </c>
    </row>
    <row r="24" spans="1:12">
      <c r="A24" s="4" t="s">
        <v>100</v>
      </c>
      <c r="J24" s="5" t="n">
        <v>47989</v>
      </c>
      <c r="K24" s="5" t="n">
        <v>-53629</v>
      </c>
      <c r="L24" s="5" t="n">
        <v>-19522</v>
      </c>
    </row>
    <row r="25" spans="1:12">
      <c r="A25" s="4" t="s">
        <v>1279</v>
      </c>
      <c r="J25" s="5" t="n">
        <v>0</v>
      </c>
      <c r="K25" s="5" t="n">
        <v>0</v>
      </c>
      <c r="L25" s="5" t="n">
        <v>5379</v>
      </c>
    </row>
    <row r="26" spans="1:12">
      <c r="A26" s="4" t="s">
        <v>102</v>
      </c>
      <c r="B26" s="6" t="n">
        <v>52914</v>
      </c>
      <c r="C26" s="6" t="n">
        <v>12278</v>
      </c>
      <c r="D26" s="6" t="n">
        <v>-4998</v>
      </c>
      <c r="E26" s="6" t="n">
        <v>-12205</v>
      </c>
      <c r="F26" s="6" t="n">
        <v>-15173</v>
      </c>
      <c r="G26" s="6" t="n">
        <v>-8600</v>
      </c>
      <c r="H26" s="6" t="n">
        <v>7194</v>
      </c>
      <c r="I26" s="6" t="n">
        <v>-37050</v>
      </c>
      <c r="J26" s="5" t="n">
        <v>47989</v>
      </c>
      <c r="K26" s="5" t="n">
        <v>-53629</v>
      </c>
      <c r="L26" s="5" t="n">
        <v>-14143</v>
      </c>
    </row>
    <row r="27" spans="1:12">
      <c r="A27" s="4" t="s">
        <v>1307</v>
      </c>
    </row>
    <row r="28" spans="1:12">
      <c r="A28" s="3" t="s">
        <v>1310</v>
      </c>
    </row>
    <row r="29" spans="1:12">
      <c r="A29" s="4" t="s">
        <v>81</v>
      </c>
      <c r="J29" s="5" t="n">
        <v>-813899</v>
      </c>
      <c r="K29" s="5" t="n">
        <v>-835030</v>
      </c>
      <c r="L29" s="5" t="n">
        <v>-929212</v>
      </c>
    </row>
    <row r="30" spans="1:12">
      <c r="A30" s="3" t="s">
        <v>82</v>
      </c>
    </row>
    <row r="31" spans="1:12">
      <c r="A31" s="4" t="s">
        <v>83</v>
      </c>
      <c r="J31" s="5" t="n">
        <v>-759432</v>
      </c>
      <c r="K31" s="5" t="n">
        <v>-780156</v>
      </c>
      <c r="L31" s="5" t="n">
        <v>-869707</v>
      </c>
    </row>
    <row r="32" spans="1:12">
      <c r="A32" s="4" t="s">
        <v>84</v>
      </c>
      <c r="J32" s="5" t="n">
        <v>-54467</v>
      </c>
      <c r="K32" s="5" t="n">
        <v>-54874</v>
      </c>
      <c r="L32" s="5" t="n">
        <v>-59505</v>
      </c>
    </row>
    <row r="33" spans="1:12">
      <c r="A33" s="4" t="s">
        <v>85</v>
      </c>
      <c r="J33" s="5" t="n">
        <v>0</v>
      </c>
      <c r="K33" s="5" t="n">
        <v>0</v>
      </c>
      <c r="L33" s="5" t="n">
        <v>0</v>
      </c>
    </row>
    <row r="34" spans="1:12">
      <c r="A34" s="4" t="s">
        <v>86</v>
      </c>
      <c r="J34" s="5" t="n">
        <v>0</v>
      </c>
      <c r="K34" s="5" t="n">
        <v>0</v>
      </c>
      <c r="L34" s="5" t="n">
        <v>0</v>
      </c>
    </row>
    <row r="35" spans="1:12">
      <c r="A35" s="4" t="s">
        <v>813</v>
      </c>
      <c r="J35" s="5" t="n">
        <v>0</v>
      </c>
    </row>
    <row r="36" spans="1:12">
      <c r="A36" s="4" t="s">
        <v>88</v>
      </c>
      <c r="J36" s="5" t="n">
        <v>0</v>
      </c>
      <c r="K36" s="5" t="n">
        <v>0</v>
      </c>
      <c r="L36" s="5" t="n">
        <v>0</v>
      </c>
    </row>
    <row r="37" spans="1:12">
      <c r="A37" s="4" t="s">
        <v>89</v>
      </c>
      <c r="J37" s="5" t="n">
        <v>-813899</v>
      </c>
      <c r="K37" s="5" t="n">
        <v>-835030</v>
      </c>
      <c r="L37" s="5" t="n">
        <v>-929212</v>
      </c>
    </row>
    <row r="38" spans="1:12">
      <c r="A38" s="4" t="s">
        <v>90</v>
      </c>
      <c r="J38" s="5" t="n">
        <v>0</v>
      </c>
      <c r="K38" s="5" t="n">
        <v>0</v>
      </c>
      <c r="L38" s="5" t="n">
        <v>0</v>
      </c>
    </row>
    <row r="39" spans="1:12">
      <c r="A39" s="4" t="s">
        <v>92</v>
      </c>
      <c r="J39" s="5" t="n">
        <v>0</v>
      </c>
      <c r="K39" s="5" t="n">
        <v>0</v>
      </c>
      <c r="L39" s="5" t="n">
        <v>0</v>
      </c>
    </row>
    <row r="40" spans="1:12">
      <c r="A40" s="4" t="s">
        <v>93</v>
      </c>
      <c r="J40" s="5" t="n">
        <v>0</v>
      </c>
      <c r="K40" s="5" t="n">
        <v>0</v>
      </c>
      <c r="L40" s="5" t="n">
        <v>0</v>
      </c>
    </row>
    <row r="41" spans="1:12">
      <c r="A41" s="4" t="s">
        <v>94</v>
      </c>
      <c r="J41" s="5" t="n">
        <v>0</v>
      </c>
      <c r="K41" s="5" t="n">
        <v>0</v>
      </c>
      <c r="L41" s="5" t="n">
        <v>0</v>
      </c>
    </row>
    <row r="42" spans="1:12">
      <c r="A42" s="4" t="s">
        <v>95</v>
      </c>
      <c r="J42" s="5" t="n">
        <v>0</v>
      </c>
      <c r="K42" s="5" t="n">
        <v>0</v>
      </c>
      <c r="L42" s="5" t="n">
        <v>0</v>
      </c>
    </row>
    <row r="43" spans="1:12">
      <c r="A43" s="4" t="s">
        <v>1316</v>
      </c>
      <c r="J43" s="5" t="n">
        <v>91186</v>
      </c>
      <c r="K43" s="5" t="n">
        <v>-12619</v>
      </c>
      <c r="L43" s="5" t="n">
        <v>27998</v>
      </c>
    </row>
    <row r="44" spans="1:12">
      <c r="A44" s="4" t="s">
        <v>96</v>
      </c>
      <c r="J44" s="5" t="n">
        <v>-91186</v>
      </c>
      <c r="K44" s="5" t="n">
        <v>12619</v>
      </c>
      <c r="L44" s="5" t="n">
        <v>-27998</v>
      </c>
    </row>
    <row r="45" spans="1:12">
      <c r="A45" s="4" t="s">
        <v>97</v>
      </c>
      <c r="J45" s="5" t="n">
        <v>0</v>
      </c>
      <c r="K45" s="5" t="n">
        <v>0</v>
      </c>
      <c r="L45" s="5" t="n">
        <v>0</v>
      </c>
    </row>
    <row r="46" spans="1:12">
      <c r="A46" s="4" t="s">
        <v>1317</v>
      </c>
      <c r="J46" s="5" t="n">
        <v>-91186</v>
      </c>
      <c r="K46" s="5" t="n">
        <v>12619</v>
      </c>
      <c r="L46" s="5" t="n">
        <v>-27998</v>
      </c>
    </row>
    <row r="47" spans="1:12">
      <c r="A47" s="4" t="s">
        <v>99</v>
      </c>
      <c r="J47" s="5" t="n">
        <v>0</v>
      </c>
      <c r="K47" s="5" t="n">
        <v>0</v>
      </c>
      <c r="L47" s="5" t="n">
        <v>0</v>
      </c>
    </row>
    <row r="48" spans="1:12">
      <c r="A48" s="4" t="s">
        <v>100</v>
      </c>
      <c r="L48" s="5" t="n">
        <v>-27998</v>
      </c>
    </row>
    <row r="49" spans="1:12">
      <c r="A49" s="4" t="s">
        <v>1279</v>
      </c>
      <c r="L49" s="5" t="n">
        <v>0</v>
      </c>
    </row>
    <row r="50" spans="1:12">
      <c r="A50" s="4" t="s">
        <v>102</v>
      </c>
      <c r="J50" s="5" t="n">
        <v>-91186</v>
      </c>
      <c r="K50" s="5" t="n">
        <v>12619</v>
      </c>
      <c r="L50" s="5" t="n">
        <v>-27998</v>
      </c>
    </row>
    <row r="51" spans="1:12">
      <c r="A51" s="4" t="s">
        <v>1308</v>
      </c>
    </row>
    <row r="52" spans="1:12">
      <c r="A52" s="3" t="s">
        <v>1310</v>
      </c>
    </row>
    <row r="53" spans="1:12">
      <c r="A53" s="4" t="s">
        <v>81</v>
      </c>
      <c r="J53" s="5" t="n">
        <v>0</v>
      </c>
      <c r="K53" s="5" t="n">
        <v>0</v>
      </c>
      <c r="L53" s="5" t="n">
        <v>195</v>
      </c>
    </row>
    <row r="54" spans="1:12">
      <c r="A54" s="3" t="s">
        <v>82</v>
      </c>
    </row>
    <row r="55" spans="1:12">
      <c r="A55" s="4" t="s">
        <v>83</v>
      </c>
      <c r="J55" s="5" t="n">
        <v>1607</v>
      </c>
      <c r="K55" s="5" t="n">
        <v>1194</v>
      </c>
      <c r="L55" s="5" t="n">
        <v>2468</v>
      </c>
    </row>
    <row r="56" spans="1:12">
      <c r="A56" s="4" t="s">
        <v>84</v>
      </c>
      <c r="J56" s="5" t="n">
        <v>44447</v>
      </c>
      <c r="K56" s="5" t="n">
        <v>38071</v>
      </c>
      <c r="L56" s="5" t="n">
        <v>41783</v>
      </c>
    </row>
    <row r="57" spans="1:12">
      <c r="A57" s="4" t="s">
        <v>85</v>
      </c>
      <c r="J57" s="5" t="n">
        <v>323</v>
      </c>
      <c r="K57" s="5" t="n">
        <v>79</v>
      </c>
      <c r="L57" s="5" t="n">
        <v>436</v>
      </c>
    </row>
    <row r="58" spans="1:12">
      <c r="A58" s="4" t="s">
        <v>86</v>
      </c>
      <c r="J58" s="5" t="n">
        <v>0</v>
      </c>
      <c r="K58" s="5" t="n">
        <v>0</v>
      </c>
      <c r="L58" s="5" t="n">
        <v>0</v>
      </c>
    </row>
    <row r="59" spans="1:12">
      <c r="A59" s="4" t="s">
        <v>813</v>
      </c>
      <c r="J59" s="5" t="n">
        <v>0</v>
      </c>
    </row>
    <row r="60" spans="1:12">
      <c r="A60" s="4" t="s">
        <v>88</v>
      </c>
      <c r="J60" s="5" t="n">
        <v>-299</v>
      </c>
      <c r="K60" s="5" t="n">
        <v>-7</v>
      </c>
      <c r="L60" s="5" t="n">
        <v>-10</v>
      </c>
    </row>
    <row r="61" spans="1:12">
      <c r="A61" s="4" t="s">
        <v>89</v>
      </c>
      <c r="J61" s="5" t="n">
        <v>46078</v>
      </c>
      <c r="K61" s="5" t="n">
        <v>39337</v>
      </c>
      <c r="L61" s="5" t="n">
        <v>44677</v>
      </c>
    </row>
    <row r="62" spans="1:12">
      <c r="A62" s="4" t="s">
        <v>90</v>
      </c>
      <c r="J62" s="5" t="n">
        <v>-46078</v>
      </c>
      <c r="K62" s="5" t="n">
        <v>-39337</v>
      </c>
      <c r="L62" s="5" t="n">
        <v>-44482</v>
      </c>
    </row>
    <row r="63" spans="1:12">
      <c r="A63" s="4" t="s">
        <v>92</v>
      </c>
      <c r="J63" s="5" t="n">
        <v>0</v>
      </c>
      <c r="K63" s="5" t="n">
        <v>0</v>
      </c>
      <c r="L63" s="5" t="n">
        <v>0</v>
      </c>
    </row>
    <row r="64" spans="1:12">
      <c r="A64" s="4" t="s">
        <v>93</v>
      </c>
      <c r="J64" s="5" t="n">
        <v>37606</v>
      </c>
      <c r="K64" s="5" t="n">
        <v>37856</v>
      </c>
      <c r="L64" s="5" t="n">
        <v>38632</v>
      </c>
    </row>
    <row r="65" spans="1:12">
      <c r="A65" s="4" t="s">
        <v>94</v>
      </c>
      <c r="J65" s="5" t="n">
        <v>0</v>
      </c>
      <c r="K65" s="5" t="n">
        <v>0</v>
      </c>
      <c r="L65" s="5" t="n">
        <v>0</v>
      </c>
    </row>
    <row r="66" spans="1:12">
      <c r="A66" s="4" t="s">
        <v>95</v>
      </c>
      <c r="J66" s="5" t="n">
        <v>-40487</v>
      </c>
      <c r="K66" s="5" t="n">
        <v>-36183</v>
      </c>
      <c r="L66" s="5" t="n">
        <v>-40903</v>
      </c>
    </row>
    <row r="67" spans="1:12">
      <c r="A67" s="4" t="s">
        <v>1316</v>
      </c>
      <c r="J67" s="5" t="n">
        <v>-91186</v>
      </c>
      <c r="K67" s="5" t="n">
        <v>12619</v>
      </c>
      <c r="L67" s="5" t="n">
        <v>-27998</v>
      </c>
    </row>
    <row r="68" spans="1:12">
      <c r="A68" s="4" t="s">
        <v>96</v>
      </c>
      <c r="J68" s="5" t="n">
        <v>47989</v>
      </c>
      <c r="K68" s="5" t="n">
        <v>-53629</v>
      </c>
      <c r="L68" s="5" t="n">
        <v>-14213</v>
      </c>
    </row>
    <row r="69" spans="1:12">
      <c r="A69" s="4" t="s">
        <v>97</v>
      </c>
      <c r="J69" s="5" t="n">
        <v>0</v>
      </c>
      <c r="K69" s="5" t="n">
        <v>0</v>
      </c>
      <c r="L69" s="5" t="n">
        <v>-70</v>
      </c>
    </row>
    <row r="70" spans="1:12">
      <c r="A70" s="4" t="s">
        <v>1317</v>
      </c>
      <c r="J70" s="5" t="n">
        <v>47989</v>
      </c>
      <c r="K70" s="5" t="n">
        <v>-53629</v>
      </c>
      <c r="L70" s="5" t="n">
        <v>-14143</v>
      </c>
    </row>
    <row r="71" spans="1:12">
      <c r="A71" s="4" t="s">
        <v>99</v>
      </c>
      <c r="J71" s="5" t="n">
        <v>0</v>
      </c>
      <c r="K71" s="5" t="n">
        <v>0</v>
      </c>
      <c r="L71" s="5" t="n">
        <v>0</v>
      </c>
    </row>
    <row r="72" spans="1:12">
      <c r="A72" s="4" t="s">
        <v>100</v>
      </c>
      <c r="L72" s="5" t="n">
        <v>-14143</v>
      </c>
    </row>
    <row r="73" spans="1:12">
      <c r="A73" s="4" t="s">
        <v>1279</v>
      </c>
      <c r="L73" s="5" t="n">
        <v>0</v>
      </c>
    </row>
    <row r="74" spans="1:12">
      <c r="A74" s="4" t="s">
        <v>102</v>
      </c>
      <c r="J74" s="5" t="n">
        <v>47989</v>
      </c>
      <c r="K74" s="5" t="n">
        <v>-53629</v>
      </c>
      <c r="L74" s="5" t="n">
        <v>-14143</v>
      </c>
    </row>
    <row r="75" spans="1:12">
      <c r="A75" s="4" t="s">
        <v>1309</v>
      </c>
    </row>
    <row r="76" spans="1:12">
      <c r="A76" s="3" t="s">
        <v>1310</v>
      </c>
    </row>
    <row r="77" spans="1:12">
      <c r="A77" s="4" t="s">
        <v>81</v>
      </c>
      <c r="J77" s="5" t="n">
        <v>860428</v>
      </c>
      <c r="K77" s="5" t="n">
        <v>866163</v>
      </c>
      <c r="L77" s="5" t="n">
        <v>978705</v>
      </c>
    </row>
    <row r="78" spans="1:12">
      <c r="A78" s="3" t="s">
        <v>82</v>
      </c>
    </row>
    <row r="79" spans="1:12">
      <c r="A79" s="4" t="s">
        <v>83</v>
      </c>
      <c r="J79" s="5" t="n">
        <v>683103</v>
      </c>
      <c r="K79" s="5" t="n">
        <v>708143</v>
      </c>
      <c r="L79" s="5" t="n">
        <v>823429</v>
      </c>
    </row>
    <row r="80" spans="1:12">
      <c r="A80" s="4" t="s">
        <v>84</v>
      </c>
      <c r="J80" s="5" t="n">
        <v>74093</v>
      </c>
      <c r="K80" s="5" t="n">
        <v>74521</v>
      </c>
      <c r="L80" s="5" t="n">
        <v>70074</v>
      </c>
    </row>
    <row r="81" spans="1:12">
      <c r="A81" s="4" t="s">
        <v>85</v>
      </c>
      <c r="J81" s="5" t="n">
        <v>18073</v>
      </c>
      <c r="K81" s="5" t="n">
        <v>17313</v>
      </c>
      <c r="L81" s="5" t="n">
        <v>17588</v>
      </c>
    </row>
    <row r="82" spans="1:12">
      <c r="A82" s="4" t="s">
        <v>86</v>
      </c>
      <c r="J82" s="5" t="n">
        <v>3901</v>
      </c>
      <c r="K82" s="5" t="n">
        <v>2564</v>
      </c>
      <c r="L82" s="5" t="n">
        <v>3310</v>
      </c>
    </row>
    <row r="83" spans="1:12">
      <c r="A83" s="4" t="s">
        <v>813</v>
      </c>
      <c r="J83" s="5" t="n">
        <v>4586</v>
      </c>
    </row>
    <row r="84" spans="1:12">
      <c r="A84" s="4" t="s">
        <v>88</v>
      </c>
      <c r="J84" s="5" t="n">
        <v>1405</v>
      </c>
      <c r="K84" s="5" t="n">
        <v>-484</v>
      </c>
      <c r="L84" s="5" t="n">
        <v>181</v>
      </c>
    </row>
    <row r="85" spans="1:12">
      <c r="A85" s="4" t="s">
        <v>89</v>
      </c>
      <c r="J85" s="5" t="n">
        <v>785161</v>
      </c>
      <c r="K85" s="5" t="n">
        <v>802057</v>
      </c>
      <c r="L85" s="5" t="n">
        <v>914582</v>
      </c>
    </row>
    <row r="86" spans="1:12">
      <c r="A86" s="4" t="s">
        <v>90</v>
      </c>
      <c r="J86" s="5" t="n">
        <v>75267</v>
      </c>
      <c r="K86" s="5" t="n">
        <v>64106</v>
      </c>
      <c r="L86" s="5" t="n">
        <v>64123</v>
      </c>
    </row>
    <row r="87" spans="1:12">
      <c r="A87" s="4" t="s">
        <v>92</v>
      </c>
      <c r="J87" s="5" t="n">
        <v>3</v>
      </c>
      <c r="K87" s="5" t="n">
        <v>0</v>
      </c>
      <c r="L87" s="5" t="n">
        <v>0</v>
      </c>
    </row>
    <row r="88" spans="1:12">
      <c r="A88" s="4" t="s">
        <v>93</v>
      </c>
      <c r="J88" s="5" t="n">
        <v>1587</v>
      </c>
      <c r="K88" s="5" t="n">
        <v>1189</v>
      </c>
      <c r="L88" s="5" t="n">
        <v>998</v>
      </c>
    </row>
    <row r="89" spans="1:12">
      <c r="A89" s="4" t="s">
        <v>94</v>
      </c>
      <c r="J89" s="5" t="n">
        <v>-10700</v>
      </c>
      <c r="K89" s="5" t="n">
        <v>26300</v>
      </c>
      <c r="L89" s="5" t="n">
        <v>-2100</v>
      </c>
    </row>
    <row r="90" spans="1:12">
      <c r="A90" s="4" t="s">
        <v>95</v>
      </c>
      <c r="J90" s="5" t="n">
        <v>40527</v>
      </c>
      <c r="K90" s="5" t="n">
        <v>34188</v>
      </c>
      <c r="L90" s="5" t="n">
        <v>49069</v>
      </c>
    </row>
    <row r="91" spans="1:12">
      <c r="A91" s="4" t="s">
        <v>1316</v>
      </c>
      <c r="J91" s="5" t="n">
        <v>0</v>
      </c>
      <c r="K91" s="5" t="n">
        <v>0</v>
      </c>
      <c r="L91" s="5" t="n">
        <v>0</v>
      </c>
    </row>
    <row r="92" spans="1:12">
      <c r="A92" s="4" t="s">
        <v>96</v>
      </c>
      <c r="J92" s="5" t="n">
        <v>43850</v>
      </c>
      <c r="K92" s="5" t="n">
        <v>2429</v>
      </c>
      <c r="L92" s="5" t="n">
        <v>16156</v>
      </c>
    </row>
    <row r="93" spans="1:12">
      <c r="A93" s="4" t="s">
        <v>97</v>
      </c>
      <c r="J93" s="5" t="n">
        <v>-65</v>
      </c>
      <c r="K93" s="5" t="n">
        <v>-269</v>
      </c>
      <c r="L93" s="5" t="n">
        <v>576</v>
      </c>
    </row>
    <row r="94" spans="1:12">
      <c r="A94" s="4" t="s">
        <v>1317</v>
      </c>
      <c r="J94" s="5" t="n">
        <v>43915</v>
      </c>
      <c r="K94" s="5" t="n">
        <v>2698</v>
      </c>
      <c r="L94" s="5" t="n">
        <v>15580</v>
      </c>
    </row>
    <row r="95" spans="1:12">
      <c r="A95" s="4" t="s">
        <v>99</v>
      </c>
      <c r="J95" s="5" t="n">
        <v>41643</v>
      </c>
      <c r="K95" s="5" t="n">
        <v>-16406</v>
      </c>
      <c r="L95" s="5" t="n">
        <v>-2169</v>
      </c>
    </row>
    <row r="96" spans="1:12">
      <c r="A96" s="4" t="s">
        <v>100</v>
      </c>
      <c r="L96" s="5" t="n">
        <v>13411</v>
      </c>
    </row>
    <row r="97" spans="1:12">
      <c r="A97" s="4" t="s">
        <v>1279</v>
      </c>
      <c r="L97" s="5" t="n">
        <v>102</v>
      </c>
    </row>
    <row r="98" spans="1:12">
      <c r="A98" s="4" t="s">
        <v>102</v>
      </c>
      <c r="J98" s="5" t="n">
        <v>85558</v>
      </c>
      <c r="K98" s="5" t="n">
        <v>-13708</v>
      </c>
      <c r="L98" s="5" t="n">
        <v>13513</v>
      </c>
    </row>
    <row r="99" spans="1:12">
      <c r="A99" s="4" t="s">
        <v>1312</v>
      </c>
    </row>
    <row r="100" spans="1:12">
      <c r="A100" s="3" t="s">
        <v>1310</v>
      </c>
    </row>
    <row r="101" spans="1:12">
      <c r="A101" s="4" t="s">
        <v>81</v>
      </c>
      <c r="J101" s="5" t="n">
        <v>711262</v>
      </c>
      <c r="K101" s="5" t="n">
        <v>703690</v>
      </c>
      <c r="L101" s="5" t="n">
        <v>773504</v>
      </c>
    </row>
    <row r="102" spans="1:12">
      <c r="A102" s="3" t="s">
        <v>82</v>
      </c>
    </row>
    <row r="103" spans="1:12">
      <c r="A103" s="4" t="s">
        <v>83</v>
      </c>
      <c r="J103" s="5" t="n">
        <v>646401</v>
      </c>
      <c r="K103" s="5" t="n">
        <v>642362</v>
      </c>
      <c r="L103" s="5" t="n">
        <v>707493</v>
      </c>
    </row>
    <row r="104" spans="1:12">
      <c r="A104" s="4" t="s">
        <v>84</v>
      </c>
      <c r="J104" s="5" t="n">
        <v>43795</v>
      </c>
      <c r="K104" s="5" t="n">
        <v>43728</v>
      </c>
      <c r="L104" s="5" t="n">
        <v>46181</v>
      </c>
    </row>
    <row r="105" spans="1:12">
      <c r="A105" s="4" t="s">
        <v>85</v>
      </c>
      <c r="J105" s="5" t="n">
        <v>9233</v>
      </c>
      <c r="K105" s="5" t="n">
        <v>7563</v>
      </c>
      <c r="L105" s="5" t="n">
        <v>7778</v>
      </c>
    </row>
    <row r="106" spans="1:12">
      <c r="A106" s="4" t="s">
        <v>86</v>
      </c>
      <c r="J106" s="5" t="n">
        <v>1503</v>
      </c>
      <c r="K106" s="5" t="n">
        <v>1614</v>
      </c>
      <c r="L106" s="5" t="n">
        <v>9707</v>
      </c>
    </row>
    <row r="107" spans="1:12">
      <c r="A107" s="4" t="s">
        <v>813</v>
      </c>
      <c r="J107" s="5" t="n">
        <v>5693</v>
      </c>
    </row>
    <row r="108" spans="1:12">
      <c r="A108" s="4" t="s">
        <v>88</v>
      </c>
      <c r="J108" s="5" t="n">
        <v>-714</v>
      </c>
      <c r="K108" s="5" t="n">
        <v>866</v>
      </c>
      <c r="L108" s="5" t="n">
        <v>-392</v>
      </c>
    </row>
    <row r="109" spans="1:12">
      <c r="A109" s="4" t="s">
        <v>89</v>
      </c>
      <c r="J109" s="5" t="n">
        <v>705911</v>
      </c>
      <c r="K109" s="5" t="n">
        <v>696133</v>
      </c>
      <c r="L109" s="5" t="n">
        <v>770767</v>
      </c>
    </row>
    <row r="110" spans="1:12">
      <c r="A110" s="4" t="s">
        <v>90</v>
      </c>
      <c r="J110" s="5" t="n">
        <v>5351</v>
      </c>
      <c r="K110" s="5" t="n">
        <v>7557</v>
      </c>
      <c r="L110" s="5" t="n">
        <v>2737</v>
      </c>
    </row>
    <row r="111" spans="1:12">
      <c r="A111" s="4" t="s">
        <v>92</v>
      </c>
      <c r="J111" s="5" t="n">
        <v>-27</v>
      </c>
      <c r="K111" s="5" t="n">
        <v>-14</v>
      </c>
      <c r="L111" s="5" t="n">
        <v>-15</v>
      </c>
    </row>
    <row r="112" spans="1:12">
      <c r="A112" s="4" t="s">
        <v>93</v>
      </c>
      <c r="J112" s="5" t="n">
        <v>562</v>
      </c>
      <c r="K112" s="5" t="n">
        <v>560</v>
      </c>
      <c r="L112" s="5" t="n">
        <v>1071</v>
      </c>
    </row>
    <row r="113" spans="1:12">
      <c r="A113" s="4" t="s">
        <v>94</v>
      </c>
      <c r="J113" s="5" t="n">
        <v>0</v>
      </c>
      <c r="K113" s="5" t="n">
        <v>0</v>
      </c>
      <c r="L113" s="5" t="n">
        <v>0</v>
      </c>
    </row>
    <row r="114" spans="1:12">
      <c r="A114" s="4" t="s">
        <v>95</v>
      </c>
      <c r="J114" s="5" t="n">
        <v>-5167</v>
      </c>
      <c r="K114" s="5" t="n">
        <v>-353</v>
      </c>
      <c r="L114" s="5" t="n">
        <v>-12248</v>
      </c>
    </row>
    <row r="115" spans="1:12">
      <c r="A115" s="4" t="s">
        <v>1316</v>
      </c>
      <c r="J115" s="5" t="n">
        <v>0</v>
      </c>
      <c r="K115" s="5" t="n">
        <v>0</v>
      </c>
      <c r="L115" s="5" t="n">
        <v>0</v>
      </c>
    </row>
    <row r="116" spans="1:12">
      <c r="A116" s="4" t="s">
        <v>96</v>
      </c>
      <c r="J116" s="5" t="n">
        <v>9983</v>
      </c>
      <c r="K116" s="5" t="n">
        <v>7364</v>
      </c>
      <c r="L116" s="5" t="n">
        <v>13929</v>
      </c>
    </row>
    <row r="117" spans="1:12">
      <c r="A117" s="4" t="s">
        <v>97</v>
      </c>
      <c r="J117" s="5" t="n">
        <v>4355</v>
      </c>
      <c r="K117" s="5" t="n">
        <v>6275</v>
      </c>
      <c r="L117" s="5" t="n">
        <v>4721</v>
      </c>
    </row>
    <row r="118" spans="1:12">
      <c r="A118" s="4" t="s">
        <v>1317</v>
      </c>
      <c r="J118" s="5" t="n">
        <v>5628</v>
      </c>
      <c r="K118" s="5" t="n">
        <v>1089</v>
      </c>
      <c r="L118" s="5" t="n">
        <v>9208</v>
      </c>
    </row>
    <row r="119" spans="1:12">
      <c r="A119" s="4" t="s">
        <v>99</v>
      </c>
      <c r="J119" s="5" t="n">
        <v>0</v>
      </c>
      <c r="K119" s="5" t="n">
        <v>0</v>
      </c>
      <c r="L119" s="5" t="n">
        <v>0</v>
      </c>
    </row>
    <row r="120" spans="1:12">
      <c r="A120" s="4" t="s">
        <v>100</v>
      </c>
      <c r="L120" s="5" t="n">
        <v>9208</v>
      </c>
    </row>
    <row r="121" spans="1:12">
      <c r="A121" s="4" t="s">
        <v>1279</v>
      </c>
      <c r="L121" s="5" t="n">
        <v>5277</v>
      </c>
    </row>
    <row r="122" spans="1:12">
      <c r="A122" s="4" t="s">
        <v>102</v>
      </c>
      <c r="J122" s="6" t="n">
        <v>5628</v>
      </c>
      <c r="K122" s="6" t="n">
        <v>1089</v>
      </c>
      <c r="L122" s="6" t="n">
        <v>1448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0</v>
      </c>
      <c r="D2" s="2" t="s">
        <v>79</v>
      </c>
    </row>
    <row r="3" spans="1:4">
      <c r="A3" s="3" t="s">
        <v>1310</v>
      </c>
    </row>
    <row r="4" spans="1:4">
      <c r="A4" s="4" t="s">
        <v>114</v>
      </c>
      <c r="B4" s="6" t="n">
        <v>37602</v>
      </c>
      <c r="C4" s="6" t="n">
        <v>-56258</v>
      </c>
      <c r="D4" s="6" t="n">
        <v>-61123</v>
      </c>
    </row>
    <row r="5" spans="1:4">
      <c r="A5" s="4" t="s">
        <v>1307</v>
      </c>
    </row>
    <row r="6" spans="1:4">
      <c r="A6" s="3" t="s">
        <v>1310</v>
      </c>
    </row>
    <row r="7" spans="1:4">
      <c r="A7" s="4" t="s">
        <v>114</v>
      </c>
      <c r="B7" s="5" t="n">
        <v>-91186</v>
      </c>
      <c r="C7" s="5" t="n">
        <v>12619</v>
      </c>
      <c r="D7" s="5" t="n">
        <v>-27998</v>
      </c>
    </row>
    <row r="8" spans="1:4">
      <c r="A8" s="4" t="s">
        <v>1308</v>
      </c>
    </row>
    <row r="9" spans="1:4">
      <c r="A9" s="3" t="s">
        <v>1310</v>
      </c>
    </row>
    <row r="10" spans="1:4">
      <c r="A10" s="4" t="s">
        <v>114</v>
      </c>
      <c r="B10" s="5" t="n">
        <v>43875</v>
      </c>
      <c r="C10" s="5" t="n">
        <v>-49918</v>
      </c>
      <c r="D10" s="5" t="n">
        <v>-32103</v>
      </c>
    </row>
    <row r="11" spans="1:4">
      <c r="A11" s="4" t="s">
        <v>1309</v>
      </c>
    </row>
    <row r="12" spans="1:4">
      <c r="A12" s="3" t="s">
        <v>1310</v>
      </c>
    </row>
    <row r="13" spans="1:4">
      <c r="A13" s="4" t="s">
        <v>114</v>
      </c>
      <c r="B13" s="5" t="n">
        <v>91453</v>
      </c>
      <c r="C13" s="5" t="n">
        <v>-24832</v>
      </c>
      <c r="D13" s="5" t="n">
        <v>19650</v>
      </c>
    </row>
    <row r="14" spans="1:4">
      <c r="A14" s="4" t="s">
        <v>1312</v>
      </c>
    </row>
    <row r="15" spans="1:4">
      <c r="A15" s="3" t="s">
        <v>1310</v>
      </c>
    </row>
    <row r="16" spans="1:4">
      <c r="A16" s="4" t="s">
        <v>114</v>
      </c>
      <c r="B16" s="6" t="n">
        <v>-6540</v>
      </c>
      <c r="C16" s="6" t="n">
        <v>5873</v>
      </c>
      <c r="D16" s="6" t="n">
        <v>-206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0</v>
      </c>
      <c r="D2" s="2" t="s">
        <v>79</v>
      </c>
    </row>
    <row r="3" spans="1:4">
      <c r="A3" s="3" t="s">
        <v>1320</v>
      </c>
    </row>
    <row r="4" spans="1:4">
      <c r="A4" s="4" t="s">
        <v>165</v>
      </c>
      <c r="B4" s="6" t="n">
        <v>71667</v>
      </c>
      <c r="C4" s="6" t="n">
        <v>32365</v>
      </c>
      <c r="D4" s="6" t="n">
        <v>24402</v>
      </c>
    </row>
    <row r="5" spans="1:4">
      <c r="A5" s="3" t="s">
        <v>166</v>
      </c>
    </row>
    <row r="6" spans="1:4">
      <c r="A6" s="4" t="s">
        <v>167</v>
      </c>
      <c r="B6" s="5" t="n">
        <v>-25617</v>
      </c>
      <c r="C6" s="5" t="n">
        <v>-20469</v>
      </c>
      <c r="D6" s="5" t="n">
        <v>-22232</v>
      </c>
    </row>
    <row r="7" spans="1:4">
      <c r="A7" s="4" t="s">
        <v>168</v>
      </c>
      <c r="B7" s="5" t="n">
        <v>0</v>
      </c>
      <c r="C7" s="5" t="n">
        <v>1802</v>
      </c>
      <c r="D7" s="5" t="n">
        <v>11509</v>
      </c>
    </row>
    <row r="8" spans="1:4">
      <c r="A8" s="4" t="s">
        <v>171</v>
      </c>
      <c r="B8" s="5" t="n">
        <v>-19</v>
      </c>
      <c r="C8" s="5" t="n">
        <v>-971</v>
      </c>
      <c r="D8" s="5" t="n">
        <v>-4788</v>
      </c>
    </row>
    <row r="9" spans="1:4">
      <c r="A9" s="4" t="s">
        <v>170</v>
      </c>
      <c r="B9" s="5" t="n">
        <v>0</v>
      </c>
      <c r="C9" s="5" t="n">
        <v>0</v>
      </c>
      <c r="D9" s="5" t="n">
        <v>9564</v>
      </c>
    </row>
    <row r="10" spans="1:4">
      <c r="A10" s="4" t="s">
        <v>169</v>
      </c>
      <c r="B10" s="5" t="n">
        <v>0</v>
      </c>
      <c r="C10" s="5" t="n">
        <v>-2892</v>
      </c>
      <c r="D10" s="5" t="n">
        <v>0</v>
      </c>
    </row>
    <row r="11" spans="1:4">
      <c r="A11" s="4" t="s">
        <v>172</v>
      </c>
      <c r="B11" s="5" t="n">
        <v>-25598</v>
      </c>
      <c r="C11" s="5" t="n">
        <v>-20588</v>
      </c>
      <c r="D11" s="5" t="n">
        <v>3629</v>
      </c>
    </row>
    <row r="12" spans="1:4">
      <c r="A12" s="3" t="s">
        <v>173</v>
      </c>
    </row>
    <row r="13" spans="1:4">
      <c r="A13" s="4" t="s">
        <v>174</v>
      </c>
      <c r="B13" s="5" t="n">
        <v>12000</v>
      </c>
      <c r="C13" s="5" t="n">
        <v>10000</v>
      </c>
      <c r="D13" s="5" t="n">
        <v>42340</v>
      </c>
    </row>
    <row r="14" spans="1:4">
      <c r="A14" s="4" t="s">
        <v>175</v>
      </c>
      <c r="B14" s="5" t="n">
        <v>-12000</v>
      </c>
      <c r="C14" s="5" t="n">
        <v>-9600</v>
      </c>
      <c r="D14" s="5" t="n">
        <v>-27342</v>
      </c>
    </row>
    <row r="15" spans="1:4">
      <c r="A15" s="4" t="s">
        <v>177</v>
      </c>
      <c r="B15" s="5" t="n">
        <v>0</v>
      </c>
      <c r="C15" s="5" t="n">
        <v>-3000</v>
      </c>
      <c r="D15" s="5" t="n">
        <v>-19527</v>
      </c>
    </row>
    <row r="16" spans="1:4">
      <c r="A16" s="4" t="s">
        <v>176</v>
      </c>
      <c r="B16" s="5" t="n">
        <v>2314</v>
      </c>
      <c r="C16" s="5" t="n">
        <v>0</v>
      </c>
      <c r="D16" s="5" t="n">
        <v>0</v>
      </c>
    </row>
    <row r="17" spans="1:4">
      <c r="A17" s="4" t="s">
        <v>178</v>
      </c>
      <c r="B17" s="5" t="n">
        <v>-2428</v>
      </c>
      <c r="C17" s="5" t="n">
        <v>-481</v>
      </c>
      <c r="D17" s="5" t="n">
        <v>-21733</v>
      </c>
    </row>
    <row r="18" spans="1:4">
      <c r="A18" s="4" t="s">
        <v>179</v>
      </c>
      <c r="B18" s="5" t="n">
        <v>1133</v>
      </c>
      <c r="C18" s="5" t="n">
        <v>0</v>
      </c>
      <c r="D18" s="5" t="n">
        <v>24</v>
      </c>
    </row>
    <row r="19" spans="1:4">
      <c r="A19" s="4" t="s">
        <v>180</v>
      </c>
      <c r="B19" s="5" t="n">
        <v>-1144</v>
      </c>
      <c r="C19" s="5" t="n">
        <v>-722</v>
      </c>
      <c r="D19" s="5" t="n">
        <v>-630</v>
      </c>
    </row>
    <row r="20" spans="1:4">
      <c r="A20" s="4" t="s">
        <v>181</v>
      </c>
      <c r="B20" s="5" t="n">
        <v>-125</v>
      </c>
      <c r="C20" s="5" t="n">
        <v>-3803</v>
      </c>
      <c r="D20" s="5" t="n">
        <v>-26868</v>
      </c>
    </row>
    <row r="21" spans="1:4">
      <c r="A21" s="4" t="s">
        <v>182</v>
      </c>
      <c r="B21" s="5" t="n">
        <v>45944</v>
      </c>
      <c r="C21" s="5" t="n">
        <v>7974</v>
      </c>
      <c r="D21" s="5" t="n">
        <v>1163</v>
      </c>
    </row>
    <row r="22" spans="1:4">
      <c r="A22" s="4" t="s">
        <v>183</v>
      </c>
      <c r="B22" s="5" t="n">
        <v>-1174</v>
      </c>
      <c r="C22" s="5" t="n">
        <v>668</v>
      </c>
      <c r="D22" s="5" t="n">
        <v>-2730</v>
      </c>
    </row>
    <row r="23" spans="1:4">
      <c r="A23" s="4" t="s">
        <v>184</v>
      </c>
      <c r="B23" s="5" t="n">
        <v>65004</v>
      </c>
      <c r="C23" s="5" t="n">
        <v>56362</v>
      </c>
      <c r="D23" s="5" t="n">
        <v>57929</v>
      </c>
    </row>
    <row r="24" spans="1:4">
      <c r="A24" s="4" t="s">
        <v>185</v>
      </c>
      <c r="B24" s="5" t="n">
        <v>109774</v>
      </c>
      <c r="C24" s="5" t="n">
        <v>65004</v>
      </c>
      <c r="D24" s="5" t="n">
        <v>56362</v>
      </c>
    </row>
    <row r="25" spans="1:4">
      <c r="A25" s="4" t="s">
        <v>1307</v>
      </c>
    </row>
    <row r="26" spans="1:4">
      <c r="A26" s="3" t="s">
        <v>1320</v>
      </c>
    </row>
    <row r="27" spans="1:4">
      <c r="A27" s="4" t="s">
        <v>165</v>
      </c>
      <c r="B27" s="5" t="n">
        <v>0</v>
      </c>
      <c r="C27" s="5" t="n">
        <v>0</v>
      </c>
      <c r="D27" s="5" t="n">
        <v>0</v>
      </c>
    </row>
    <row r="28" spans="1:4">
      <c r="A28" s="3" t="s">
        <v>166</v>
      </c>
    </row>
    <row r="29" spans="1:4">
      <c r="A29" s="4" t="s">
        <v>167</v>
      </c>
      <c r="B29" s="5" t="n">
        <v>0</v>
      </c>
      <c r="C29" s="5" t="n">
        <v>0</v>
      </c>
      <c r="D29" s="5" t="n">
        <v>0</v>
      </c>
    </row>
    <row r="30" spans="1:4">
      <c r="A30" s="4" t="s">
        <v>168</v>
      </c>
      <c r="B30" s="5" t="n">
        <v>0</v>
      </c>
      <c r="C30" s="5" t="n">
        <v>0</v>
      </c>
      <c r="D30" s="5" t="n">
        <v>0</v>
      </c>
    </row>
    <row r="31" spans="1:4">
      <c r="A31" s="4" t="s">
        <v>171</v>
      </c>
      <c r="B31" s="5" t="n">
        <v>0</v>
      </c>
      <c r="C31" s="5" t="n">
        <v>0</v>
      </c>
      <c r="D31" s="5" t="n">
        <v>0</v>
      </c>
    </row>
    <row r="32" spans="1:4">
      <c r="A32" s="4" t="s">
        <v>170</v>
      </c>
      <c r="D32" s="5" t="n">
        <v>0</v>
      </c>
    </row>
    <row r="33" spans="1:4">
      <c r="A33" s="4" t="s">
        <v>169</v>
      </c>
      <c r="B33" s="5" t="n">
        <v>0</v>
      </c>
      <c r="C33" s="5" t="n">
        <v>0</v>
      </c>
    </row>
    <row r="34" spans="1:4">
      <c r="A34" s="4" t="s">
        <v>172</v>
      </c>
      <c r="B34" s="5" t="n">
        <v>0</v>
      </c>
      <c r="C34" s="5" t="n">
        <v>0</v>
      </c>
      <c r="D34" s="5" t="n">
        <v>0</v>
      </c>
    </row>
    <row r="35" spans="1:4">
      <c r="A35" s="3" t="s">
        <v>173</v>
      </c>
    </row>
    <row r="36" spans="1:4">
      <c r="A36" s="4" t="s">
        <v>174</v>
      </c>
      <c r="B36" s="5" t="n">
        <v>0</v>
      </c>
      <c r="C36" s="5" t="n">
        <v>0</v>
      </c>
      <c r="D36" s="5" t="n">
        <v>0</v>
      </c>
    </row>
    <row r="37" spans="1:4">
      <c r="A37" s="4" t="s">
        <v>175</v>
      </c>
      <c r="B37" s="5" t="n">
        <v>0</v>
      </c>
      <c r="C37" s="5" t="n">
        <v>0</v>
      </c>
      <c r="D37" s="5" t="n">
        <v>0</v>
      </c>
    </row>
    <row r="38" spans="1:4">
      <c r="A38" s="4" t="s">
        <v>177</v>
      </c>
      <c r="B38" s="5" t="n">
        <v>0</v>
      </c>
      <c r="C38" s="5" t="n">
        <v>0</v>
      </c>
      <c r="D38" s="5" t="n">
        <v>0</v>
      </c>
    </row>
    <row r="39" spans="1:4">
      <c r="A39" s="4" t="s">
        <v>178</v>
      </c>
      <c r="B39" s="5" t="n">
        <v>0</v>
      </c>
      <c r="C39" s="5" t="n">
        <v>0</v>
      </c>
      <c r="D39" s="5" t="n">
        <v>0</v>
      </c>
    </row>
    <row r="40" spans="1:4">
      <c r="A40" s="4" t="s">
        <v>179</v>
      </c>
      <c r="B40" s="5" t="n">
        <v>0</v>
      </c>
      <c r="D40" s="5" t="n">
        <v>0</v>
      </c>
    </row>
    <row r="41" spans="1:4">
      <c r="A41" s="4" t="s">
        <v>180</v>
      </c>
      <c r="B41" s="5" t="n">
        <v>0</v>
      </c>
      <c r="C41" s="5" t="n">
        <v>0</v>
      </c>
    </row>
    <row r="42" spans="1:4">
      <c r="A42" s="4" t="s">
        <v>181</v>
      </c>
      <c r="B42" s="5" t="n">
        <v>0</v>
      </c>
      <c r="C42" s="5" t="n">
        <v>0</v>
      </c>
      <c r="D42" s="5" t="n">
        <v>0</v>
      </c>
    </row>
    <row r="43" spans="1:4">
      <c r="A43" s="4" t="s">
        <v>182</v>
      </c>
      <c r="B43" s="5" t="n">
        <v>0</v>
      </c>
      <c r="C43" s="5" t="n">
        <v>0</v>
      </c>
      <c r="D43" s="5" t="n">
        <v>0</v>
      </c>
    </row>
    <row r="44" spans="1:4">
      <c r="A44" s="4" t="s">
        <v>183</v>
      </c>
      <c r="B44" s="5" t="n">
        <v>0</v>
      </c>
      <c r="C44" s="5" t="n">
        <v>0</v>
      </c>
      <c r="D44" s="5" t="n">
        <v>0</v>
      </c>
    </row>
    <row r="45" spans="1:4">
      <c r="A45" s="4" t="s">
        <v>184</v>
      </c>
      <c r="B45" s="5" t="n">
        <v>0</v>
      </c>
      <c r="C45" s="5" t="n">
        <v>0</v>
      </c>
      <c r="D45" s="5" t="n">
        <v>0</v>
      </c>
    </row>
    <row r="46" spans="1:4">
      <c r="A46" s="4" t="s">
        <v>185</v>
      </c>
      <c r="B46" s="5" t="n">
        <v>0</v>
      </c>
      <c r="C46" s="5" t="n">
        <v>0</v>
      </c>
      <c r="D46" s="5" t="n">
        <v>0</v>
      </c>
    </row>
    <row r="47" spans="1:4">
      <c r="A47" s="4" t="s">
        <v>1308</v>
      </c>
    </row>
    <row r="48" spans="1:4">
      <c r="A48" s="3" t="s">
        <v>1320</v>
      </c>
    </row>
    <row r="49" spans="1:4">
      <c r="A49" s="4" t="s">
        <v>165</v>
      </c>
      <c r="B49" s="5" t="n">
        <v>3313</v>
      </c>
      <c r="C49" s="5" t="n">
        <v>3722</v>
      </c>
      <c r="D49" s="5" t="n">
        <v>39575</v>
      </c>
    </row>
    <row r="50" spans="1:4">
      <c r="A50" s="3" t="s">
        <v>166</v>
      </c>
    </row>
    <row r="51" spans="1:4">
      <c r="A51" s="4" t="s">
        <v>167</v>
      </c>
      <c r="B51" s="5" t="n">
        <v>0</v>
      </c>
      <c r="C51" s="5" t="n">
        <v>0</v>
      </c>
      <c r="D51" s="5" t="n">
        <v>0</v>
      </c>
    </row>
    <row r="52" spans="1:4">
      <c r="A52" s="4" t="s">
        <v>168</v>
      </c>
      <c r="B52" s="5" t="n">
        <v>0</v>
      </c>
      <c r="C52" s="5" t="n">
        <v>0</v>
      </c>
      <c r="D52" s="5" t="n">
        <v>0</v>
      </c>
    </row>
    <row r="53" spans="1:4">
      <c r="A53" s="4" t="s">
        <v>171</v>
      </c>
      <c r="B53" s="5" t="n">
        <v>0</v>
      </c>
      <c r="C53" s="5" t="n">
        <v>0</v>
      </c>
      <c r="D53" s="5" t="n">
        <v>0</v>
      </c>
    </row>
    <row r="54" spans="1:4">
      <c r="A54" s="4" t="s">
        <v>170</v>
      </c>
      <c r="D54" s="5" t="n">
        <v>0</v>
      </c>
    </row>
    <row r="55" spans="1:4">
      <c r="A55" s="4" t="s">
        <v>169</v>
      </c>
      <c r="B55" s="5" t="n">
        <v>0</v>
      </c>
      <c r="C55" s="5" t="n">
        <v>0</v>
      </c>
    </row>
    <row r="56" spans="1:4">
      <c r="A56" s="4" t="s">
        <v>172</v>
      </c>
      <c r="B56" s="5" t="n">
        <v>0</v>
      </c>
      <c r="C56" s="5" t="n">
        <v>0</v>
      </c>
      <c r="D56" s="5" t="n">
        <v>0</v>
      </c>
    </row>
    <row r="57" spans="1:4">
      <c r="A57" s="3" t="s">
        <v>173</v>
      </c>
    </row>
    <row r="58" spans="1:4">
      <c r="A58" s="4" t="s">
        <v>174</v>
      </c>
      <c r="B58" s="5" t="n">
        <v>0</v>
      </c>
      <c r="C58" s="5" t="n">
        <v>0</v>
      </c>
      <c r="D58" s="5" t="n">
        <v>0</v>
      </c>
    </row>
    <row r="59" spans="1:4">
      <c r="A59" s="4" t="s">
        <v>175</v>
      </c>
      <c r="B59" s="5" t="n">
        <v>0</v>
      </c>
      <c r="C59" s="5" t="n">
        <v>0</v>
      </c>
      <c r="D59" s="5" t="n">
        <v>0</v>
      </c>
    </row>
    <row r="60" spans="1:4">
      <c r="A60" s="4" t="s">
        <v>177</v>
      </c>
      <c r="B60" s="5" t="n">
        <v>0</v>
      </c>
      <c r="C60" s="5" t="n">
        <v>-3000</v>
      </c>
      <c r="D60" s="5" t="n">
        <v>-18527</v>
      </c>
    </row>
    <row r="61" spans="1:4">
      <c r="A61" s="4" t="s">
        <v>178</v>
      </c>
      <c r="B61" s="5" t="n">
        <v>-1870</v>
      </c>
      <c r="C61" s="5" t="n">
        <v>0</v>
      </c>
      <c r="D61" s="5" t="n">
        <v>-20417</v>
      </c>
    </row>
    <row r="62" spans="1:4">
      <c r="A62" s="4" t="s">
        <v>179</v>
      </c>
      <c r="B62" s="5" t="n">
        <v>1133</v>
      </c>
      <c r="D62" s="5" t="n">
        <v>24</v>
      </c>
    </row>
    <row r="63" spans="1:4">
      <c r="A63" s="4" t="s">
        <v>180</v>
      </c>
      <c r="B63" s="5" t="n">
        <v>-1144</v>
      </c>
      <c r="C63" s="5" t="n">
        <v>-722</v>
      </c>
      <c r="D63" s="5" t="n">
        <v>-630</v>
      </c>
    </row>
    <row r="64" spans="1:4">
      <c r="A64" s="4" t="s">
        <v>181</v>
      </c>
      <c r="B64" s="5" t="n">
        <v>-1881</v>
      </c>
      <c r="C64" s="5" t="n">
        <v>-3722</v>
      </c>
      <c r="D64" s="5" t="n">
        <v>-39550</v>
      </c>
    </row>
    <row r="65" spans="1:4">
      <c r="A65" s="4" t="s">
        <v>182</v>
      </c>
      <c r="B65" s="5" t="n">
        <v>1432</v>
      </c>
      <c r="C65" s="5" t="n">
        <v>0</v>
      </c>
      <c r="D65" s="5" t="n">
        <v>25</v>
      </c>
    </row>
    <row r="66" spans="1:4">
      <c r="A66" s="4" t="s">
        <v>183</v>
      </c>
      <c r="B66" s="5" t="n">
        <v>0</v>
      </c>
      <c r="C66" s="5" t="n">
        <v>0</v>
      </c>
      <c r="D66" s="5" t="n">
        <v>-1</v>
      </c>
    </row>
    <row r="67" spans="1:4">
      <c r="A67" s="4" t="s">
        <v>184</v>
      </c>
      <c r="B67" s="5" t="n">
        <v>640</v>
      </c>
      <c r="C67" s="5" t="n">
        <v>640</v>
      </c>
      <c r="D67" s="5" t="n">
        <v>616</v>
      </c>
    </row>
    <row r="68" spans="1:4">
      <c r="A68" s="4" t="s">
        <v>185</v>
      </c>
      <c r="B68" s="5" t="n">
        <v>2072</v>
      </c>
      <c r="C68" s="5" t="n">
        <v>640</v>
      </c>
      <c r="D68" s="5" t="n">
        <v>640</v>
      </c>
    </row>
    <row r="69" spans="1:4">
      <c r="A69" s="4" t="s">
        <v>1309</v>
      </c>
    </row>
    <row r="70" spans="1:4">
      <c r="A70" s="3" t="s">
        <v>1320</v>
      </c>
    </row>
    <row r="71" spans="1:4">
      <c r="A71" s="4" t="s">
        <v>165</v>
      </c>
      <c r="B71" s="5" t="n">
        <v>34778</v>
      </c>
      <c r="C71" s="5" t="n">
        <v>15107</v>
      </c>
      <c r="D71" s="5" t="n">
        <v>-4085</v>
      </c>
    </row>
    <row r="72" spans="1:4">
      <c r="A72" s="3" t="s">
        <v>166</v>
      </c>
    </row>
    <row r="73" spans="1:4">
      <c r="A73" s="4" t="s">
        <v>167</v>
      </c>
      <c r="B73" s="5" t="n">
        <v>-10295</v>
      </c>
      <c r="C73" s="5" t="n">
        <v>-9550</v>
      </c>
      <c r="D73" s="5" t="n">
        <v>-12930</v>
      </c>
    </row>
    <row r="74" spans="1:4">
      <c r="A74" s="4" t="s">
        <v>168</v>
      </c>
      <c r="B74" s="5" t="n">
        <v>0</v>
      </c>
      <c r="C74" s="5" t="n">
        <v>1802</v>
      </c>
      <c r="D74" s="5" t="n">
        <v>11509</v>
      </c>
    </row>
    <row r="75" spans="1:4">
      <c r="A75" s="4" t="s">
        <v>171</v>
      </c>
      <c r="B75" s="5" t="n">
        <v>-13</v>
      </c>
      <c r="C75" s="5" t="n">
        <v>-248</v>
      </c>
      <c r="D75" s="5" t="n">
        <v>-2403</v>
      </c>
    </row>
    <row r="76" spans="1:4">
      <c r="A76" s="4" t="s">
        <v>170</v>
      </c>
      <c r="D76" s="5" t="n">
        <v>0</v>
      </c>
    </row>
    <row r="77" spans="1:4">
      <c r="A77" s="4" t="s">
        <v>169</v>
      </c>
      <c r="B77" s="5" t="n">
        <v>0</v>
      </c>
      <c r="C77" s="5" t="n">
        <v>-2892</v>
      </c>
    </row>
    <row r="78" spans="1:4">
      <c r="A78" s="4" t="s">
        <v>172</v>
      </c>
      <c r="B78" s="5" t="n">
        <v>-10282</v>
      </c>
      <c r="C78" s="5" t="n">
        <v>-10392</v>
      </c>
      <c r="D78" s="5" t="n">
        <v>982</v>
      </c>
    </row>
    <row r="79" spans="1:4">
      <c r="A79" s="3" t="s">
        <v>173</v>
      </c>
    </row>
    <row r="80" spans="1:4">
      <c r="A80" s="4" t="s">
        <v>174</v>
      </c>
      <c r="B80" s="5" t="n">
        <v>12000</v>
      </c>
      <c r="C80" s="5" t="n">
        <v>8000</v>
      </c>
      <c r="D80" s="5" t="n">
        <v>37340</v>
      </c>
    </row>
    <row r="81" spans="1:4">
      <c r="A81" s="4" t="s">
        <v>175</v>
      </c>
      <c r="B81" s="5" t="n">
        <v>0</v>
      </c>
      <c r="C81" s="5" t="n">
        <v>-9600</v>
      </c>
      <c r="D81" s="5" t="n">
        <v>-22342</v>
      </c>
    </row>
    <row r="82" spans="1:4">
      <c r="A82" s="4" t="s">
        <v>177</v>
      </c>
      <c r="B82" s="5" t="n">
        <v>0</v>
      </c>
      <c r="C82" s="5" t="n">
        <v>0</v>
      </c>
      <c r="D82" s="5" t="n">
        <v>-1000</v>
      </c>
    </row>
    <row r="83" spans="1:4">
      <c r="A83" s="4" t="s">
        <v>178</v>
      </c>
      <c r="B83" s="5" t="n">
        <v>0</v>
      </c>
      <c r="C83" s="5" t="n">
        <v>0</v>
      </c>
      <c r="D83" s="5" t="n">
        <v>0</v>
      </c>
    </row>
    <row r="84" spans="1:4">
      <c r="A84" s="4" t="s">
        <v>179</v>
      </c>
      <c r="B84" s="5" t="n">
        <v>0</v>
      </c>
      <c r="D84" s="5" t="n">
        <v>0</v>
      </c>
    </row>
    <row r="85" spans="1:4">
      <c r="A85" s="4" t="s">
        <v>180</v>
      </c>
      <c r="B85" s="5" t="n">
        <v>0</v>
      </c>
      <c r="C85" s="5" t="n">
        <v>0</v>
      </c>
      <c r="D85" s="5" t="n">
        <v>0</v>
      </c>
    </row>
    <row r="86" spans="1:4">
      <c r="A86" s="4" t="s">
        <v>181</v>
      </c>
      <c r="B86" s="5" t="n">
        <v>12000</v>
      </c>
      <c r="C86" s="5" t="n">
        <v>-1600</v>
      </c>
      <c r="D86" s="5" t="n">
        <v>13998</v>
      </c>
    </row>
    <row r="87" spans="1:4">
      <c r="A87" s="4" t="s">
        <v>182</v>
      </c>
      <c r="B87" s="5" t="n">
        <v>36496</v>
      </c>
      <c r="C87" s="5" t="n">
        <v>3115</v>
      </c>
      <c r="D87" s="5" t="n">
        <v>10895</v>
      </c>
    </row>
    <row r="88" spans="1:4">
      <c r="A88" s="4" t="s">
        <v>183</v>
      </c>
      <c r="B88" s="5" t="n">
        <v>0</v>
      </c>
      <c r="C88" s="5" t="n">
        <v>0</v>
      </c>
      <c r="D88" s="5" t="n">
        <v>-1</v>
      </c>
    </row>
    <row r="89" spans="1:4">
      <c r="A89" s="4" t="s">
        <v>184</v>
      </c>
      <c r="B89" s="5" t="n">
        <v>36209</v>
      </c>
      <c r="C89" s="5" t="n">
        <v>33094</v>
      </c>
      <c r="D89" s="5" t="n">
        <v>22200</v>
      </c>
    </row>
    <row r="90" spans="1:4">
      <c r="A90" s="4" t="s">
        <v>185</v>
      </c>
      <c r="B90" s="5" t="n">
        <v>72705</v>
      </c>
      <c r="C90" s="5" t="n">
        <v>36209</v>
      </c>
      <c r="D90" s="5" t="n">
        <v>33094</v>
      </c>
    </row>
    <row r="91" spans="1:4">
      <c r="A91" s="4" t="s">
        <v>1312</v>
      </c>
    </row>
    <row r="92" spans="1:4">
      <c r="A92" s="3" t="s">
        <v>1320</v>
      </c>
    </row>
    <row r="93" spans="1:4">
      <c r="A93" s="4" t="s">
        <v>165</v>
      </c>
      <c r="B93" s="5" t="n">
        <v>33576</v>
      </c>
      <c r="C93" s="5" t="n">
        <v>13536</v>
      </c>
      <c r="D93" s="5" t="n">
        <v>-11088</v>
      </c>
    </row>
    <row r="94" spans="1:4">
      <c r="A94" s="3" t="s">
        <v>166</v>
      </c>
    </row>
    <row r="95" spans="1:4">
      <c r="A95" s="4" t="s">
        <v>167</v>
      </c>
      <c r="B95" s="5" t="n">
        <v>-15322</v>
      </c>
      <c r="C95" s="5" t="n">
        <v>-10919</v>
      </c>
      <c r="D95" s="5" t="n">
        <v>-9302</v>
      </c>
    </row>
    <row r="96" spans="1:4">
      <c r="A96" s="4" t="s">
        <v>168</v>
      </c>
      <c r="B96" s="5" t="n">
        <v>0</v>
      </c>
      <c r="C96" s="5" t="n">
        <v>0</v>
      </c>
      <c r="D96" s="5" t="n">
        <v>0</v>
      </c>
    </row>
    <row r="97" spans="1:4">
      <c r="A97" s="4" t="s">
        <v>171</v>
      </c>
      <c r="B97" s="5" t="n">
        <v>-6</v>
      </c>
      <c r="C97" s="5" t="n">
        <v>-723</v>
      </c>
      <c r="D97" s="5" t="n">
        <v>-2385</v>
      </c>
    </row>
    <row r="98" spans="1:4">
      <c r="A98" s="4" t="s">
        <v>170</v>
      </c>
      <c r="D98" s="5" t="n">
        <v>9564</v>
      </c>
    </row>
    <row r="99" spans="1:4">
      <c r="A99" s="4" t="s">
        <v>169</v>
      </c>
      <c r="B99" s="5" t="n">
        <v>0</v>
      </c>
      <c r="C99" s="5" t="n">
        <v>0</v>
      </c>
    </row>
    <row r="100" spans="1:4">
      <c r="A100" s="4" t="s">
        <v>172</v>
      </c>
      <c r="B100" s="5" t="n">
        <v>-15316</v>
      </c>
      <c r="C100" s="5" t="n">
        <v>-10196</v>
      </c>
      <c r="D100" s="5" t="n">
        <v>2647</v>
      </c>
    </row>
    <row r="101" spans="1:4">
      <c r="A101" s="3" t="s">
        <v>173</v>
      </c>
    </row>
    <row r="102" spans="1:4">
      <c r="A102" s="4" t="s">
        <v>174</v>
      </c>
      <c r="B102" s="5" t="n">
        <v>0</v>
      </c>
      <c r="C102" s="5" t="n">
        <v>2000</v>
      </c>
      <c r="D102" s="5" t="n">
        <v>5000</v>
      </c>
    </row>
    <row r="103" spans="1:4">
      <c r="A103" s="4" t="s">
        <v>175</v>
      </c>
      <c r="B103" s="5" t="n">
        <v>-12000</v>
      </c>
      <c r="C103" s="5" t="n">
        <v>0</v>
      </c>
      <c r="D103" s="5" t="n">
        <v>-5000</v>
      </c>
    </row>
    <row r="104" spans="1:4">
      <c r="A104" s="4" t="s">
        <v>177</v>
      </c>
      <c r="B104" s="5" t="n">
        <v>0</v>
      </c>
      <c r="C104" s="5" t="n">
        <v>0</v>
      </c>
      <c r="D104" s="5" t="n">
        <v>0</v>
      </c>
    </row>
    <row r="105" spans="1:4">
      <c r="A105" s="4" t="s">
        <v>176</v>
      </c>
      <c r="B105" s="5" t="n">
        <v>2314</v>
      </c>
    </row>
    <row r="106" spans="1:4">
      <c r="A106" s="4" t="s">
        <v>178</v>
      </c>
      <c r="B106" s="5" t="n">
        <v>-558</v>
      </c>
      <c r="C106" s="5" t="n">
        <v>-481</v>
      </c>
      <c r="D106" s="5" t="n">
        <v>-1316</v>
      </c>
    </row>
    <row r="107" spans="1:4">
      <c r="A107" s="4" t="s">
        <v>179</v>
      </c>
      <c r="B107" s="5" t="n">
        <v>0</v>
      </c>
      <c r="D107" s="5" t="n">
        <v>0</v>
      </c>
    </row>
    <row r="108" spans="1:4">
      <c r="A108" s="4" t="s">
        <v>180</v>
      </c>
      <c r="B108" s="5" t="n">
        <v>0</v>
      </c>
      <c r="C108" s="5" t="n">
        <v>0</v>
      </c>
      <c r="D108" s="5" t="n">
        <v>0</v>
      </c>
    </row>
    <row r="109" spans="1:4">
      <c r="A109" s="4" t="s">
        <v>181</v>
      </c>
      <c r="B109" s="5" t="n">
        <v>-10244</v>
      </c>
      <c r="C109" s="5" t="n">
        <v>1519</v>
      </c>
      <c r="D109" s="5" t="n">
        <v>-1316</v>
      </c>
    </row>
    <row r="110" spans="1:4">
      <c r="A110" s="4" t="s">
        <v>182</v>
      </c>
      <c r="B110" s="5" t="n">
        <v>8016</v>
      </c>
      <c r="C110" s="5" t="n">
        <v>4859</v>
      </c>
      <c r="D110" s="5" t="n">
        <v>-9757</v>
      </c>
    </row>
    <row r="111" spans="1:4">
      <c r="A111" s="4" t="s">
        <v>183</v>
      </c>
      <c r="B111" s="5" t="n">
        <v>-1174</v>
      </c>
      <c r="C111" s="5" t="n">
        <v>668</v>
      </c>
      <c r="D111" s="5" t="n">
        <v>-2728</v>
      </c>
    </row>
    <row r="112" spans="1:4">
      <c r="A112" s="4" t="s">
        <v>184</v>
      </c>
      <c r="B112" s="5" t="n">
        <v>28155</v>
      </c>
      <c r="C112" s="5" t="n">
        <v>22628</v>
      </c>
      <c r="D112" s="5" t="n">
        <v>35113</v>
      </c>
    </row>
    <row r="113" spans="1:4">
      <c r="A113" s="4" t="s">
        <v>185</v>
      </c>
      <c r="B113" s="6" t="n">
        <v>34997</v>
      </c>
      <c r="C113" s="6" t="n">
        <v>28155</v>
      </c>
      <c r="D113" s="6" t="n">
        <v>226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4"/>
    <col customWidth="1" max="6" min="6" width="25"/>
    <col customWidth="1" max="7" min="7" width="25"/>
    <col customWidth="1" max="8" min="8" width="18"/>
    <col customWidth="1" max="9" min="9" width="18"/>
  </cols>
  <sheetData>
    <row r="1" spans="1:9">
      <c r="A1" s="1" t="s">
        <v>1321</v>
      </c>
      <c r="B1" s="2" t="s">
        <v>1322</v>
      </c>
      <c r="C1" s="2" t="s">
        <v>1323</v>
      </c>
      <c r="D1" s="2" t="s">
        <v>1324</v>
      </c>
      <c r="E1" s="2" t="s">
        <v>1325</v>
      </c>
      <c r="F1" s="2" t="s">
        <v>1326</v>
      </c>
      <c r="G1" s="2" t="s">
        <v>1327</v>
      </c>
      <c r="H1" s="2" t="s">
        <v>1328</v>
      </c>
      <c r="I1" s="2" t="s">
        <v>1329</v>
      </c>
    </row>
    <row r="2" spans="1:9">
      <c r="A2" s="3" t="s">
        <v>1330</v>
      </c>
    </row>
    <row r="3" spans="1:9">
      <c r="A3" s="4" t="s">
        <v>1331</v>
      </c>
      <c r="I3" s="4" t="s">
        <v>1332</v>
      </c>
    </row>
    <row r="4" spans="1:9">
      <c r="A4" s="4" t="s">
        <v>1333</v>
      </c>
    </row>
    <row r="5" spans="1:9">
      <c r="A5" s="3" t="s">
        <v>1330</v>
      </c>
    </row>
    <row r="6" spans="1:9">
      <c r="A6" s="4" t="s">
        <v>1331</v>
      </c>
      <c r="F6" s="4" t="s">
        <v>1334</v>
      </c>
      <c r="G6" s="4" t="s">
        <v>1334</v>
      </c>
      <c r="H6" s="4" t="s">
        <v>1335</v>
      </c>
    </row>
    <row r="7" spans="1:9">
      <c r="A7" s="4" t="s">
        <v>1336</v>
      </c>
    </row>
    <row r="8" spans="1:9">
      <c r="A8" s="3" t="s">
        <v>1330</v>
      </c>
    </row>
    <row r="9" spans="1:9">
      <c r="A9" s="4" t="s">
        <v>735</v>
      </c>
      <c r="F9" s="9" t="n">
        <v>442.7</v>
      </c>
      <c r="G9" s="19" t="n">
        <v>49600</v>
      </c>
    </row>
    <row r="10" spans="1:9">
      <c r="A10" s="4" t="s">
        <v>1337</v>
      </c>
      <c r="B10" s="19" t="n">
        <v>99</v>
      </c>
    </row>
    <row r="11" spans="1:9">
      <c r="A11" s="4" t="s">
        <v>1338</v>
      </c>
    </row>
    <row r="12" spans="1:9">
      <c r="A12" s="3" t="s">
        <v>1330</v>
      </c>
    </row>
    <row r="13" spans="1:9">
      <c r="A13" s="4" t="s">
        <v>1339</v>
      </c>
      <c r="C13" s="9" t="n">
        <v>148.8</v>
      </c>
      <c r="D13" s="19" t="n">
        <v>16200</v>
      </c>
    </row>
    <row r="14" spans="1:9">
      <c r="A14" s="4" t="s">
        <v>741</v>
      </c>
      <c r="C14" s="9" t="n">
        <v>55.2</v>
      </c>
      <c r="D14" s="19" t="n">
        <v>6000</v>
      </c>
    </row>
    <row r="15" spans="1:9">
      <c r="A15" s="4" t="s">
        <v>1340</v>
      </c>
    </row>
    <row r="16" spans="1:9">
      <c r="A16" s="3" t="s">
        <v>1330</v>
      </c>
    </row>
    <row r="17" spans="1:9">
      <c r="A17" s="4" t="s">
        <v>1341</v>
      </c>
      <c r="E17" s="4" t="s">
        <v>13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1343</v>
      </c>
      <c r="B1" s="2" t="s">
        <v>73</v>
      </c>
      <c r="D1" s="2" t="s">
        <v>1</v>
      </c>
    </row>
    <row r="2" spans="1:7">
      <c r="B2" s="2" t="s">
        <v>504</v>
      </c>
      <c r="C2" s="2" t="s">
        <v>1344</v>
      </c>
      <c r="D2" s="2" t="s">
        <v>1345</v>
      </c>
      <c r="E2" s="2" t="s">
        <v>430</v>
      </c>
      <c r="F2" s="2" t="s">
        <v>435</v>
      </c>
      <c r="G2" s="2" t="s">
        <v>1344</v>
      </c>
    </row>
    <row r="3" spans="1:7">
      <c r="A3" s="3" t="s">
        <v>1330</v>
      </c>
    </row>
    <row r="4" spans="1:7">
      <c r="A4" s="4" t="s">
        <v>1346</v>
      </c>
      <c r="D4" s="6" t="n">
        <v>0</v>
      </c>
      <c r="E4" s="6" t="n">
        <v>0</v>
      </c>
      <c r="F4" s="6" t="n">
        <v>5644</v>
      </c>
    </row>
    <row r="5" spans="1:7">
      <c r="A5" s="4" t="s">
        <v>1347</v>
      </c>
      <c r="D5" s="4" t="s">
        <v>1332</v>
      </c>
    </row>
    <row r="6" spans="1:7">
      <c r="A6" s="4" t="s">
        <v>1348</v>
      </c>
    </row>
    <row r="7" spans="1:7">
      <c r="A7" s="3" t="s">
        <v>1330</v>
      </c>
    </row>
    <row r="8" spans="1:7">
      <c r="A8" s="4" t="s">
        <v>1349</v>
      </c>
      <c r="B8" s="6" t="n">
        <v>81804</v>
      </c>
      <c r="C8" s="14" t="n">
        <v>133.6</v>
      </c>
    </row>
    <row r="9" spans="1:7">
      <c r="A9" s="4" t="s">
        <v>739</v>
      </c>
      <c r="B9" s="4" t="s">
        <v>740</v>
      </c>
      <c r="G9" s="4" t="s">
        <v>740</v>
      </c>
    </row>
    <row r="10" spans="1:7">
      <c r="A10" s="4" t="s">
        <v>1350</v>
      </c>
    </row>
    <row r="11" spans="1:7">
      <c r="A11" s="3" t="s">
        <v>1330</v>
      </c>
    </row>
    <row r="12" spans="1:7">
      <c r="A12" s="4" t="s">
        <v>1351</v>
      </c>
      <c r="B12" s="6" t="n">
        <v>443355</v>
      </c>
      <c r="G12" s="14" t="n">
        <v>495.8</v>
      </c>
    </row>
    <row r="13" spans="1:7">
      <c r="A13" s="4" t="s">
        <v>1352</v>
      </c>
      <c r="B13" s="5" t="n">
        <v>68971</v>
      </c>
      <c r="G13" s="12" t="n">
        <v>77.09999999999999</v>
      </c>
    </row>
    <row r="14" spans="1:7">
      <c r="A14" s="4" t="s">
        <v>1353</v>
      </c>
      <c r="B14" s="5" t="n">
        <v>4619</v>
      </c>
      <c r="G14" s="12" t="n">
        <v>5.2</v>
      </c>
    </row>
    <row r="15" spans="1:7">
      <c r="A15" s="4" t="s">
        <v>1354</v>
      </c>
      <c r="B15" s="5" t="n">
        <v>6099</v>
      </c>
      <c r="G15" s="12" t="n">
        <v>6.8</v>
      </c>
    </row>
    <row r="16" spans="1:7">
      <c r="A16" s="4" t="s">
        <v>1355</v>
      </c>
      <c r="B16" s="5" t="n">
        <v>123144</v>
      </c>
      <c r="G16" s="14" t="n">
        <v>13.8</v>
      </c>
    </row>
    <row r="17" spans="1:7">
      <c r="A17" s="4" t="s">
        <v>1349</v>
      </c>
      <c r="B17" s="6" t="n">
        <v>240600</v>
      </c>
      <c r="C17" s="14" t="n">
        <v>392.9</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356</v>
      </c>
      <c r="B1" s="2" t="s">
        <v>1357</v>
      </c>
      <c r="C1" s="2" t="s">
        <v>2</v>
      </c>
      <c r="D1" s="2" t="s">
        <v>74</v>
      </c>
      <c r="E1" s="2" t="s">
        <v>536</v>
      </c>
    </row>
    <row r="2" spans="1:5">
      <c r="A2" s="4" t="s">
        <v>1358</v>
      </c>
    </row>
    <row r="3" spans="1:5">
      <c r="A3" s="3" t="s">
        <v>1330</v>
      </c>
    </row>
    <row r="4" spans="1:5">
      <c r="A4" s="4" t="s">
        <v>544</v>
      </c>
      <c r="B4" s="6" t="n">
        <v>345000000</v>
      </c>
    </row>
    <row r="5" spans="1:5">
      <c r="A5" s="4" t="s">
        <v>1359</v>
      </c>
      <c r="B5" s="6" t="n">
        <v>50000000</v>
      </c>
    </row>
    <row r="6" spans="1:5">
      <c r="A6" s="4" t="s">
        <v>514</v>
      </c>
      <c r="B6" s="4" t="s">
        <v>1360</v>
      </c>
    </row>
    <row r="7" spans="1:5">
      <c r="A7" s="4" t="s">
        <v>1361</v>
      </c>
      <c r="B7" s="4" t="s">
        <v>826</v>
      </c>
    </row>
    <row r="8" spans="1:5">
      <c r="A8" s="4" t="s">
        <v>1362</v>
      </c>
      <c r="B8" s="4" t="s">
        <v>1363</v>
      </c>
    </row>
    <row r="9" spans="1:5">
      <c r="A9" s="4" t="s">
        <v>1364</v>
      </c>
      <c r="B9" s="4" t="s">
        <v>550</v>
      </c>
    </row>
    <row r="10" spans="1:5">
      <c r="A10" s="4" t="s">
        <v>1365</v>
      </c>
      <c r="B10" s="6" t="n">
        <v>4300000</v>
      </c>
    </row>
    <row r="11" spans="1:5">
      <c r="A11" s="4" t="s">
        <v>1366</v>
      </c>
    </row>
    <row r="12" spans="1:5">
      <c r="A12" s="3" t="s">
        <v>1330</v>
      </c>
    </row>
    <row r="13" spans="1:5">
      <c r="A13" s="4" t="s">
        <v>544</v>
      </c>
      <c r="B13" s="6" t="n">
        <v>75000000</v>
      </c>
    </row>
    <row r="14" spans="1:5">
      <c r="A14" s="4" t="s">
        <v>511</v>
      </c>
    </row>
    <row r="15" spans="1:5">
      <c r="A15" s="3" t="s">
        <v>1330</v>
      </c>
    </row>
    <row r="16" spans="1:5">
      <c r="A16" s="4" t="s">
        <v>514</v>
      </c>
      <c r="C16" s="4" t="s">
        <v>515</v>
      </c>
      <c r="D16" s="4" t="s">
        <v>515</v>
      </c>
      <c r="E16" s="4" t="s">
        <v>515</v>
      </c>
    </row>
    <row r="17" spans="1:5">
      <c r="A17" s="4" t="s">
        <v>1367</v>
      </c>
    </row>
    <row r="18" spans="1:5">
      <c r="A18" s="3" t="s">
        <v>1330</v>
      </c>
    </row>
    <row r="19" spans="1:5">
      <c r="A19" s="4" t="s">
        <v>547</v>
      </c>
      <c r="B19" s="4" t="s">
        <v>564</v>
      </c>
    </row>
    <row r="20" spans="1:5">
      <c r="A20" s="4" t="s">
        <v>1368</v>
      </c>
    </row>
    <row r="21" spans="1:5">
      <c r="A21" s="3" t="s">
        <v>1330</v>
      </c>
    </row>
    <row r="22" spans="1:5">
      <c r="A22" s="4" t="s">
        <v>547</v>
      </c>
      <c r="B22" s="4" t="s">
        <v>483</v>
      </c>
    </row>
    <row r="23" spans="1:5">
      <c r="A23" s="4" t="s">
        <v>1369</v>
      </c>
    </row>
    <row r="24" spans="1:5">
      <c r="A24" s="3" t="s">
        <v>1330</v>
      </c>
    </row>
    <row r="25" spans="1:5">
      <c r="A25" s="4" t="s">
        <v>547</v>
      </c>
      <c r="B25" s="4" t="s">
        <v>4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202</v>
      </c>
    </row>
    <row r="4" spans="1:2">
      <c r="A4" s="4" t="s">
        <v>40</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9774</v>
      </c>
      <c r="C3" s="6" t="n">
        <v>65004</v>
      </c>
    </row>
    <row r="4" spans="1:3">
      <c r="A4" s="4" t="s">
        <v>33</v>
      </c>
      <c r="B4" s="5" t="n">
        <v>92526</v>
      </c>
      <c r="C4" s="5" t="n">
        <v>93168</v>
      </c>
    </row>
    <row r="5" spans="1:3">
      <c r="A5" s="4" t="s">
        <v>34</v>
      </c>
      <c r="B5" s="5" t="n">
        <v>147955</v>
      </c>
      <c r="C5" s="5" t="n">
        <v>168879</v>
      </c>
    </row>
    <row r="6" spans="1:3">
      <c r="A6" s="4" t="s">
        <v>35</v>
      </c>
      <c r="B6" s="5" t="n">
        <v>28759</v>
      </c>
      <c r="C6" s="5" t="n">
        <v>25496</v>
      </c>
    </row>
    <row r="7" spans="1:3">
      <c r="A7" s="4" t="s">
        <v>36</v>
      </c>
      <c r="B7" s="5" t="n">
        <v>379014</v>
      </c>
      <c r="C7" s="5" t="n">
        <v>352547</v>
      </c>
    </row>
    <row r="8" spans="1:3">
      <c r="A8" s="4" t="s">
        <v>37</v>
      </c>
      <c r="B8" s="5" t="n">
        <v>209311</v>
      </c>
      <c r="C8" s="5" t="n">
        <v>241839</v>
      </c>
    </row>
    <row r="9" spans="1:3">
      <c r="A9" s="4" t="s">
        <v>38</v>
      </c>
      <c r="B9" s="5" t="n">
        <v>40294</v>
      </c>
      <c r="C9" s="5" t="n">
        <v>40294</v>
      </c>
    </row>
    <row r="10" spans="1:3">
      <c r="A10" s="4" t="s">
        <v>39</v>
      </c>
      <c r="B10" s="5" t="n">
        <v>29781</v>
      </c>
      <c r="C10" s="5" t="n">
        <v>33301</v>
      </c>
    </row>
    <row r="11" spans="1:3">
      <c r="A11" s="4" t="s">
        <v>40</v>
      </c>
      <c r="B11" s="5" t="n">
        <v>63416</v>
      </c>
      <c r="C11" s="5" t="n">
        <v>20334</v>
      </c>
    </row>
    <row r="12" spans="1:3">
      <c r="A12" s="4" t="s">
        <v>41</v>
      </c>
      <c r="B12" s="5" t="n">
        <v>8593</v>
      </c>
      <c r="C12" s="5" t="n">
        <v>8397</v>
      </c>
    </row>
    <row r="13" spans="1:3">
      <c r="A13" s="4" t="s">
        <v>42</v>
      </c>
      <c r="B13" s="5" t="n">
        <v>4119</v>
      </c>
      <c r="C13" s="5" t="n">
        <v>3068</v>
      </c>
    </row>
    <row r="14" spans="1:3">
      <c r="A14" s="4" t="s">
        <v>43</v>
      </c>
      <c r="B14" s="5" t="n">
        <v>734528</v>
      </c>
      <c r="C14" s="5" t="n">
        <v>699780</v>
      </c>
    </row>
    <row r="15" spans="1:3">
      <c r="A15" s="3" t="s">
        <v>44</v>
      </c>
    </row>
    <row r="16" spans="1:3">
      <c r="A16" s="4" t="s">
        <v>45</v>
      </c>
      <c r="B16" s="5" t="n">
        <v>2000</v>
      </c>
      <c r="C16" s="5" t="n">
        <v>2000</v>
      </c>
    </row>
    <row r="17" spans="1:3">
      <c r="A17" s="4" t="s">
        <v>46</v>
      </c>
      <c r="B17" s="5" t="n">
        <v>69674</v>
      </c>
      <c r="C17" s="5" t="n">
        <v>70981</v>
      </c>
    </row>
    <row r="18" spans="1:3">
      <c r="A18" s="4" t="s">
        <v>47</v>
      </c>
      <c r="B18" s="5" t="n">
        <v>57752</v>
      </c>
      <c r="C18" s="5" t="n">
        <v>50320</v>
      </c>
    </row>
    <row r="19" spans="1:3">
      <c r="A19" s="4" t="s">
        <v>48</v>
      </c>
      <c r="B19" s="5" t="n">
        <v>715</v>
      </c>
      <c r="C19" s="5" t="n">
        <v>453</v>
      </c>
    </row>
    <row r="20" spans="1:3">
      <c r="A20" s="4" t="s">
        <v>49</v>
      </c>
      <c r="B20" s="5" t="n">
        <v>130141</v>
      </c>
      <c r="C20" s="5" t="n">
        <v>123754</v>
      </c>
    </row>
    <row r="21" spans="1:3">
      <c r="A21" s="4" t="s">
        <v>50</v>
      </c>
      <c r="B21" s="5" t="n">
        <v>386211</v>
      </c>
      <c r="C21" s="5" t="n">
        <v>385833</v>
      </c>
    </row>
    <row r="22" spans="1:3">
      <c r="A22" s="4" t="s">
        <v>51</v>
      </c>
      <c r="B22" s="5" t="n">
        <v>60131</v>
      </c>
      <c r="C22" s="5" t="n">
        <v>74892</v>
      </c>
    </row>
    <row r="23" spans="1:3">
      <c r="A23" s="4" t="s">
        <v>41</v>
      </c>
      <c r="B23" s="5" t="n">
        <v>3370</v>
      </c>
      <c r="C23" s="5" t="n">
        <v>2820</v>
      </c>
    </row>
    <row r="24" spans="1:3">
      <c r="A24" s="4" t="s">
        <v>52</v>
      </c>
      <c r="B24" s="4" t="s">
        <v>53</v>
      </c>
      <c r="C24" s="4" t="s">
        <v>53</v>
      </c>
    </row>
    <row r="25" spans="1:3">
      <c r="A25" s="3" t="s">
        <v>54</v>
      </c>
    </row>
    <row r="26" spans="1:3">
      <c r="A26" s="4" t="s">
        <v>55</v>
      </c>
      <c r="B26" s="5" t="n">
        <v>0</v>
      </c>
      <c r="C26" s="5" t="n">
        <v>0</v>
      </c>
    </row>
    <row r="27" spans="1:3">
      <c r="A27" s="4" t="s">
        <v>56</v>
      </c>
      <c r="B27" s="5" t="n">
        <v>467</v>
      </c>
      <c r="C27" s="5" t="n">
        <v>465</v>
      </c>
    </row>
    <row r="28" spans="1:3">
      <c r="A28" s="4" t="s">
        <v>57</v>
      </c>
      <c r="B28" s="5" t="n">
        <v>447671</v>
      </c>
      <c r="C28" s="5" t="n">
        <v>452821</v>
      </c>
    </row>
    <row r="29" spans="1:3">
      <c r="A29" s="4" t="s">
        <v>58</v>
      </c>
      <c r="B29" s="5" t="n">
        <v>-251651</v>
      </c>
      <c r="C29" s="5" t="n">
        <v>-299510</v>
      </c>
    </row>
    <row r="30" spans="1:3">
      <c r="A30" s="4" t="s">
        <v>59</v>
      </c>
      <c r="B30" s="5" t="n">
        <v>-41812</v>
      </c>
      <c r="C30" s="5" t="n">
        <v>-31425</v>
      </c>
    </row>
    <row r="31" spans="1:3">
      <c r="A31" s="4" t="s">
        <v>60</v>
      </c>
      <c r="B31" s="5" t="n">
        <v>0</v>
      </c>
      <c r="C31" s="5" t="n">
        <v>-9870</v>
      </c>
    </row>
    <row r="32" spans="1:3">
      <c r="A32" s="4" t="s">
        <v>61</v>
      </c>
      <c r="B32" s="5" t="n">
        <v>154675</v>
      </c>
      <c r="C32" s="5" t="n">
        <v>112481</v>
      </c>
    </row>
    <row r="33" spans="1:3">
      <c r="A33" s="4" t="s">
        <v>62</v>
      </c>
      <c r="B33" s="6" t="n">
        <v>734528</v>
      </c>
      <c r="C33" s="6" t="n">
        <v>699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row r="8" spans="1:2">
      <c r="A8" s="4" t="s">
        <v>161</v>
      </c>
      <c r="B8" s="4" t="s">
        <v>256</v>
      </c>
    </row>
    <row r="9" spans="1:2">
      <c r="A9" s="4" t="s">
        <v>257</v>
      </c>
      <c r="B9" s="4" t="s">
        <v>258</v>
      </c>
    </row>
    <row r="10" spans="1:2">
      <c r="A10" s="4" t="s">
        <v>3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10000</v>
      </c>
      <c r="C4" s="5" t="n">
        <v>10000</v>
      </c>
    </row>
    <row r="5" spans="1:3">
      <c r="A5" s="4" t="s">
        <v>67</v>
      </c>
      <c r="B5" s="5" t="n">
        <v>0</v>
      </c>
      <c r="C5" s="5" t="n">
        <v>0</v>
      </c>
    </row>
    <row r="6" spans="1:3">
      <c r="A6" s="4" t="s">
        <v>68</v>
      </c>
      <c r="B6" s="7" t="n">
        <v>0.01</v>
      </c>
      <c r="C6" s="7" t="n">
        <v>0.01</v>
      </c>
    </row>
    <row r="7" spans="1:3">
      <c r="A7" s="4" t="s">
        <v>69</v>
      </c>
      <c r="B7" s="5" t="n">
        <v>175000</v>
      </c>
      <c r="C7" s="5" t="n">
        <v>175000</v>
      </c>
    </row>
    <row r="8" spans="1:3">
      <c r="A8" s="4" t="s">
        <v>70</v>
      </c>
      <c r="B8" s="5" t="n">
        <v>46689</v>
      </c>
      <c r="C8" s="5" t="n">
        <v>46508</v>
      </c>
    </row>
    <row r="9" spans="1:3">
      <c r="A9" s="4" t="s">
        <v>71</v>
      </c>
      <c r="B9" s="5" t="n">
        <v>0</v>
      </c>
      <c r="C9" s="5" t="n">
        <v>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1</v>
      </c>
      <c r="B1" s="2" t="s">
        <v>1</v>
      </c>
    </row>
    <row r="2" spans="1:3">
      <c r="B2" s="2" t="s">
        <v>2</v>
      </c>
      <c r="C2" s="2" t="s">
        <v>30</v>
      </c>
    </row>
    <row r="3" spans="1:3">
      <c r="A3" s="3" t="s">
        <v>205</v>
      </c>
    </row>
    <row r="4" spans="1:3">
      <c r="A4" s="4" t="s">
        <v>322</v>
      </c>
      <c r="C4" s="4" t="s">
        <v>323</v>
      </c>
    </row>
    <row r="5" spans="1:3">
      <c r="A5" s="4" t="s">
        <v>324</v>
      </c>
      <c r="B5" s="4" t="s">
        <v>325</v>
      </c>
    </row>
    <row r="6" spans="1:3">
      <c r="A6" s="4" t="s">
        <v>326</v>
      </c>
      <c r="B6" s="4" t="s">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6" t="n">
        <v>197519000</v>
      </c>
      <c r="C4" s="6" t="n">
        <v>188029000</v>
      </c>
      <c r="D4" s="6" t="n">
        <v>187308000</v>
      </c>
      <c r="E4" s="6" t="n">
        <v>184935000</v>
      </c>
      <c r="F4" s="6" t="n">
        <v>183926000</v>
      </c>
      <c r="G4" s="6" t="n">
        <v>177184000</v>
      </c>
      <c r="H4" s="6" t="n">
        <v>186123000</v>
      </c>
      <c r="I4" s="6" t="n">
        <v>187590000</v>
      </c>
      <c r="J4" s="6" t="n">
        <v>757791000</v>
      </c>
      <c r="K4" s="6" t="n">
        <v>734823000</v>
      </c>
      <c r="L4" s="6" t="n">
        <v>823192000</v>
      </c>
    </row>
    <row r="5" spans="1:12">
      <c r="A5" s="3" t="s">
        <v>82</v>
      </c>
    </row>
    <row r="6" spans="1:12">
      <c r="A6" s="4" t="s">
        <v>83</v>
      </c>
      <c r="J6" s="5" t="n">
        <v>571679000</v>
      </c>
      <c r="K6" s="5" t="n">
        <v>571543000</v>
      </c>
      <c r="L6" s="5" t="n">
        <v>663683000</v>
      </c>
    </row>
    <row r="7" spans="1:12">
      <c r="A7" s="4" t="s">
        <v>84</v>
      </c>
      <c r="J7" s="5" t="n">
        <v>107868000</v>
      </c>
      <c r="K7" s="5" t="n">
        <v>101446000</v>
      </c>
      <c r="L7" s="5" t="n">
        <v>98533000</v>
      </c>
    </row>
    <row r="8" spans="1:12">
      <c r="A8" s="4" t="s">
        <v>85</v>
      </c>
      <c r="J8" s="5" t="n">
        <v>27629000</v>
      </c>
      <c r="K8" s="5" t="n">
        <v>24955000</v>
      </c>
      <c r="L8" s="5" t="n">
        <v>25802000</v>
      </c>
    </row>
    <row r="9" spans="1:12">
      <c r="A9" s="4" t="s">
        <v>86</v>
      </c>
      <c r="J9" s="5" t="n">
        <v>5404000</v>
      </c>
      <c r="K9" s="5" t="n">
        <v>4178000</v>
      </c>
      <c r="L9" s="5" t="n">
        <v>13017000</v>
      </c>
    </row>
    <row r="10" spans="1:12">
      <c r="A10" s="4" t="s">
        <v>87</v>
      </c>
      <c r="J10" s="5" t="n">
        <v>10279000</v>
      </c>
      <c r="K10" s="5" t="n">
        <v>0</v>
      </c>
      <c r="L10" s="5" t="n">
        <v>0</v>
      </c>
    </row>
    <row r="11" spans="1:12">
      <c r="A11" s="4" t="s">
        <v>88</v>
      </c>
      <c r="J11" s="5" t="n">
        <v>392000</v>
      </c>
      <c r="K11" s="5" t="n">
        <v>375000</v>
      </c>
      <c r="L11" s="5" t="n">
        <v>-221000</v>
      </c>
    </row>
    <row r="12" spans="1:12">
      <c r="A12" s="4" t="s">
        <v>89</v>
      </c>
      <c r="J12" s="5" t="n">
        <v>723251000</v>
      </c>
      <c r="K12" s="5" t="n">
        <v>702497000</v>
      </c>
      <c r="L12" s="5" t="n">
        <v>800814000</v>
      </c>
    </row>
    <row r="13" spans="1:12">
      <c r="A13" s="4" t="s">
        <v>90</v>
      </c>
      <c r="B13" s="5" t="n">
        <v>8742000</v>
      </c>
      <c r="C13" s="5" t="n">
        <v>13850000</v>
      </c>
      <c r="D13" s="5" t="n">
        <v>3050000</v>
      </c>
      <c r="E13" s="5" t="n">
        <v>8898000</v>
      </c>
      <c r="F13" s="5" t="n">
        <v>8603000</v>
      </c>
      <c r="G13" s="5" t="n">
        <v>8493000</v>
      </c>
      <c r="H13" s="5" t="n">
        <v>13987000</v>
      </c>
      <c r="I13" s="5" t="n">
        <v>1243000</v>
      </c>
      <c r="J13" s="5" t="n">
        <v>34540000</v>
      </c>
      <c r="K13" s="5" t="n">
        <v>32326000</v>
      </c>
      <c r="L13" s="5" t="n">
        <v>22378000</v>
      </c>
    </row>
    <row r="14" spans="1:12">
      <c r="A14" s="3" t="s">
        <v>91</v>
      </c>
    </row>
    <row r="15" spans="1:12">
      <c r="A15" s="4" t="s">
        <v>92</v>
      </c>
      <c r="J15" s="5" t="n">
        <v>-24000</v>
      </c>
      <c r="K15" s="5" t="n">
        <v>-14000</v>
      </c>
      <c r="L15" s="5" t="n">
        <v>-15000</v>
      </c>
    </row>
    <row r="16" spans="1:12">
      <c r="A16" s="4" t="s">
        <v>93</v>
      </c>
      <c r="J16" s="5" t="n">
        <v>39755000</v>
      </c>
      <c r="K16" s="5" t="n">
        <v>39605000</v>
      </c>
      <c r="L16" s="5" t="n">
        <v>40701000</v>
      </c>
    </row>
    <row r="17" spans="1:12">
      <c r="A17" s="4" t="s">
        <v>94</v>
      </c>
      <c r="J17" s="5" t="n">
        <v>-10700000</v>
      </c>
      <c r="K17" s="5" t="n">
        <v>26300000</v>
      </c>
      <c r="L17" s="5" t="n">
        <v>-2100000</v>
      </c>
    </row>
    <row r="18" spans="1:12">
      <c r="A18" s="4" t="s">
        <v>95</v>
      </c>
      <c r="J18" s="5" t="n">
        <v>-5127000</v>
      </c>
      <c r="K18" s="5" t="n">
        <v>-2348000</v>
      </c>
      <c r="L18" s="5" t="n">
        <v>-4082000</v>
      </c>
    </row>
    <row r="19" spans="1:12">
      <c r="A19" s="4" t="s">
        <v>96</v>
      </c>
      <c r="J19" s="5" t="n">
        <v>10636000</v>
      </c>
      <c r="K19" s="5" t="n">
        <v>-31217000</v>
      </c>
      <c r="L19" s="5" t="n">
        <v>-12126000</v>
      </c>
    </row>
    <row r="20" spans="1:12">
      <c r="A20" s="4" t="s">
        <v>97</v>
      </c>
      <c r="J20" s="5" t="n">
        <v>4290000</v>
      </c>
      <c r="K20" s="5" t="n">
        <v>6006000</v>
      </c>
      <c r="L20" s="5" t="n">
        <v>5227000</v>
      </c>
    </row>
    <row r="21" spans="1:12">
      <c r="A21" s="4" t="s">
        <v>98</v>
      </c>
      <c r="J21" s="5" t="n">
        <v>6346000</v>
      </c>
      <c r="K21" s="5" t="n">
        <v>-37223000</v>
      </c>
      <c r="L21" s="5" t="n">
        <v>-17353000</v>
      </c>
    </row>
    <row r="22" spans="1:12">
      <c r="A22" s="4" t="s">
        <v>99</v>
      </c>
      <c r="J22" s="5" t="n">
        <v>41643000</v>
      </c>
      <c r="K22" s="5" t="n">
        <v>-16406000</v>
      </c>
      <c r="L22" s="5" t="n">
        <v>-2169000</v>
      </c>
    </row>
    <row r="23" spans="1:12">
      <c r="A23" s="4" t="s">
        <v>100</v>
      </c>
      <c r="J23" s="5" t="n">
        <v>47989000</v>
      </c>
      <c r="K23" s="5" t="n">
        <v>-53629000</v>
      </c>
      <c r="L23" s="5" t="n">
        <v>-19522000</v>
      </c>
    </row>
    <row r="24" spans="1:12">
      <c r="A24" s="4" t="s">
        <v>101</v>
      </c>
      <c r="J24" s="5" t="n">
        <v>0</v>
      </c>
      <c r="K24" s="5" t="n">
        <v>0</v>
      </c>
      <c r="L24" s="5" t="n">
        <v>5379000</v>
      </c>
    </row>
    <row r="25" spans="1:12">
      <c r="A25" s="4" t="s">
        <v>102</v>
      </c>
      <c r="B25" s="6" t="n">
        <v>52914000</v>
      </c>
      <c r="C25" s="6" t="n">
        <v>12278000</v>
      </c>
      <c r="D25" s="6" t="n">
        <v>-4998000</v>
      </c>
      <c r="E25" s="6" t="n">
        <v>-12205000</v>
      </c>
      <c r="F25" s="6" t="n">
        <v>-15173000</v>
      </c>
      <c r="G25" s="6" t="n">
        <v>-8600000</v>
      </c>
      <c r="H25" s="6" t="n">
        <v>7194000</v>
      </c>
      <c r="I25" s="6" t="n">
        <v>-37050000</v>
      </c>
      <c r="J25" s="6" t="n">
        <v>47989000</v>
      </c>
      <c r="K25" s="6" t="n">
        <v>-53629000</v>
      </c>
      <c r="L25" s="6" t="n">
        <v>-14143000</v>
      </c>
    </row>
    <row r="26" spans="1:12">
      <c r="A26" s="3" t="s">
        <v>103</v>
      </c>
    </row>
    <row r="27" spans="1:12">
      <c r="A27" s="4" t="s">
        <v>104</v>
      </c>
      <c r="J27" s="7" t="n">
        <v>1.03</v>
      </c>
      <c r="K27" s="7" t="n">
        <v>-1.17</v>
      </c>
      <c r="L27" s="7" t="n">
        <v>-0.43</v>
      </c>
    </row>
    <row r="28" spans="1:12">
      <c r="A28" s="4" t="s">
        <v>105</v>
      </c>
      <c r="J28" s="5" t="n">
        <v>0</v>
      </c>
      <c r="K28" s="5" t="n">
        <v>0</v>
      </c>
      <c r="L28" s="8" t="n">
        <v>0.12</v>
      </c>
    </row>
    <row r="29" spans="1:12">
      <c r="A29" s="4" t="s">
        <v>106</v>
      </c>
      <c r="B29" s="7" t="n">
        <v>1.13</v>
      </c>
      <c r="C29" s="7" t="n">
        <v>0.26</v>
      </c>
      <c r="D29" s="7" t="n">
        <v>-0.11</v>
      </c>
      <c r="E29" s="7" t="n">
        <v>-0.26</v>
      </c>
      <c r="F29" s="7" t="n">
        <v>-0.33</v>
      </c>
      <c r="G29" s="7" t="n">
        <v>-0.19</v>
      </c>
      <c r="H29" s="7" t="n">
        <v>0.16</v>
      </c>
      <c r="I29" s="7" t="n">
        <v>-0.8100000000000001</v>
      </c>
      <c r="J29" s="8" t="n">
        <v>1.03</v>
      </c>
      <c r="K29" s="8" t="n">
        <v>-1.17</v>
      </c>
      <c r="L29" s="8" t="n">
        <v>-0.31</v>
      </c>
    </row>
    <row r="30" spans="1:12">
      <c r="A30" s="3" t="s">
        <v>107</v>
      </c>
    </row>
    <row r="31" spans="1:12">
      <c r="A31" s="4" t="s">
        <v>104</v>
      </c>
      <c r="J31" s="8" t="n">
        <v>0.87</v>
      </c>
      <c r="K31" s="8" t="n">
        <v>-1.17</v>
      </c>
      <c r="L31" s="8" t="n">
        <v>-0.43</v>
      </c>
    </row>
    <row r="32" spans="1:12">
      <c r="A32" s="4" t="s">
        <v>105</v>
      </c>
      <c r="J32" s="5" t="n">
        <v>0</v>
      </c>
      <c r="K32" s="5" t="n">
        <v>0</v>
      </c>
      <c r="L32" s="8" t="n">
        <v>0.12</v>
      </c>
    </row>
    <row r="33" spans="1:12">
      <c r="A33" s="4" t="s">
        <v>106</v>
      </c>
      <c r="B33" s="7" t="n">
        <v>0.93</v>
      </c>
      <c r="C33" s="7" t="n">
        <v>0.22</v>
      </c>
      <c r="D33" s="7" t="n">
        <v>-0.11</v>
      </c>
      <c r="E33" s="7" t="n">
        <v>-0.26</v>
      </c>
      <c r="F33" s="7" t="n">
        <v>-0.32</v>
      </c>
      <c r="G33" s="7" t="n">
        <v>-0.19</v>
      </c>
      <c r="H33" s="7" t="n">
        <v>0.14</v>
      </c>
      <c r="I33" s="7" t="n">
        <v>-0.8</v>
      </c>
      <c r="J33" s="7" t="n">
        <v>0.87</v>
      </c>
      <c r="K33" s="7" t="n">
        <v>-1.17</v>
      </c>
      <c r="L33" s="7" t="n">
        <v>-0.31</v>
      </c>
    </row>
    <row r="34" spans="1:12">
      <c r="A34" s="3" t="s">
        <v>108</v>
      </c>
    </row>
    <row r="35" spans="1:12">
      <c r="A35" s="4" t="s">
        <v>109</v>
      </c>
      <c r="J35" s="5" t="n">
        <v>46552</v>
      </c>
      <c r="K35" s="5" t="n">
        <v>46004</v>
      </c>
      <c r="L35" s="5" t="n">
        <v>45381</v>
      </c>
    </row>
    <row r="36" spans="1:12">
      <c r="A36" s="4" t="s">
        <v>110</v>
      </c>
      <c r="J36" s="5" t="n">
        <v>55389</v>
      </c>
      <c r="K36" s="5" t="n">
        <v>46004</v>
      </c>
      <c r="L36" s="5" t="n">
        <v>4538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2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5</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38</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41</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v>
      </c>
    </row>
    <row r="3" spans="1:2">
      <c r="A3" s="3" t="s">
        <v>244</v>
      </c>
    </row>
    <row r="4" spans="1:2">
      <c r="A4" s="4" t="s">
        <v>424</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425</v>
      </c>
      <c r="B1" s="2" t="s">
        <v>73</v>
      </c>
      <c r="J1" s="2" t="s">
        <v>1</v>
      </c>
    </row>
    <row r="2" spans="1:12">
      <c r="B2" s="2" t="s">
        <v>426</v>
      </c>
      <c r="C2" s="2" t="s">
        <v>427</v>
      </c>
      <c r="D2" s="2" t="s">
        <v>428</v>
      </c>
      <c r="E2" s="2" t="s">
        <v>429</v>
      </c>
      <c r="F2" s="2" t="s">
        <v>430</v>
      </c>
      <c r="G2" s="2" t="s">
        <v>431</v>
      </c>
      <c r="H2" s="2" t="s">
        <v>432</v>
      </c>
      <c r="I2" s="2" t="s">
        <v>433</v>
      </c>
      <c r="J2" s="2" t="s">
        <v>434</v>
      </c>
      <c r="K2" s="2" t="s">
        <v>430</v>
      </c>
      <c r="L2" s="2" t="s">
        <v>435</v>
      </c>
    </row>
    <row r="3" spans="1:12">
      <c r="A3" s="3" t="s">
        <v>248</v>
      </c>
    </row>
    <row r="4" spans="1:12">
      <c r="A4" s="4" t="s">
        <v>436</v>
      </c>
      <c r="J4" s="5" t="n">
        <v>2</v>
      </c>
    </row>
    <row r="5" spans="1:12">
      <c r="A5" s="3" t="s">
        <v>254</v>
      </c>
    </row>
    <row r="6" spans="1:12">
      <c r="A6" s="4" t="s">
        <v>437</v>
      </c>
      <c r="B6" s="6" t="n">
        <v>2055</v>
      </c>
      <c r="F6" s="6" t="n">
        <v>738</v>
      </c>
      <c r="J6" s="6" t="n">
        <v>2055</v>
      </c>
      <c r="K6" s="6" t="n">
        <v>738</v>
      </c>
    </row>
    <row r="7" spans="1:12">
      <c r="A7" s="3" t="s">
        <v>161</v>
      </c>
    </row>
    <row r="8" spans="1:12">
      <c r="A8" s="4" t="s">
        <v>438</v>
      </c>
      <c r="B8" s="5" t="n">
        <v>8800</v>
      </c>
      <c r="F8" s="5" t="n">
        <v>8500</v>
      </c>
      <c r="J8" s="5" t="n">
        <v>8800</v>
      </c>
      <c r="K8" s="5" t="n">
        <v>8500</v>
      </c>
    </row>
    <row r="9" spans="1:12">
      <c r="A9" s="3" t="s">
        <v>257</v>
      </c>
    </row>
    <row r="10" spans="1:12">
      <c r="A10" s="4" t="s">
        <v>439</v>
      </c>
      <c r="J10" s="5" t="n">
        <v>35000</v>
      </c>
      <c r="K10" s="5" t="n">
        <v>36900</v>
      </c>
      <c r="L10" s="6" t="n">
        <v>38700</v>
      </c>
    </row>
    <row r="11" spans="1:12">
      <c r="A11" s="3" t="s">
        <v>440</v>
      </c>
    </row>
    <row r="12" spans="1:12">
      <c r="A12" s="4" t="s">
        <v>81</v>
      </c>
      <c r="B12" s="6" t="n">
        <v>197519</v>
      </c>
      <c r="C12" s="6" t="n">
        <v>188029</v>
      </c>
      <c r="D12" s="6" t="n">
        <v>187308</v>
      </c>
      <c r="E12" s="6" t="n">
        <v>184935</v>
      </c>
      <c r="F12" s="6" t="n">
        <v>183926</v>
      </c>
      <c r="G12" s="6" t="n">
        <v>177184</v>
      </c>
      <c r="H12" s="6" t="n">
        <v>186123</v>
      </c>
      <c r="I12" s="6" t="n">
        <v>187590</v>
      </c>
      <c r="J12" s="6" t="n">
        <v>757791</v>
      </c>
      <c r="K12" s="6" t="n">
        <v>734823</v>
      </c>
      <c r="L12" s="6" t="n">
        <v>823192</v>
      </c>
    </row>
    <row r="13" spans="1:12">
      <c r="A13" s="4" t="s">
        <v>441</v>
      </c>
    </row>
    <row r="14" spans="1:12">
      <c r="A14" s="3" t="s">
        <v>440</v>
      </c>
    </row>
    <row r="15" spans="1:12">
      <c r="A15" s="4" t="s">
        <v>442</v>
      </c>
      <c r="J15" s="4" t="s">
        <v>443</v>
      </c>
      <c r="K15" s="4" t="s">
        <v>444</v>
      </c>
      <c r="L15" s="4" t="s">
        <v>445</v>
      </c>
    </row>
    <row r="16" spans="1:12">
      <c r="A16" s="4" t="s">
        <v>446</v>
      </c>
    </row>
    <row r="17" spans="1:12">
      <c r="A17" s="3" t="s">
        <v>440</v>
      </c>
    </row>
    <row r="18" spans="1:12">
      <c r="A18" s="4" t="s">
        <v>81</v>
      </c>
      <c r="J18" s="6" t="n">
        <v>104400</v>
      </c>
      <c r="K18" s="6" t="n">
        <v>99300</v>
      </c>
      <c r="L18" s="6" t="n">
        <v>124400</v>
      </c>
    </row>
    <row r="19" spans="1:12">
      <c r="A19" s="4" t="s">
        <v>447</v>
      </c>
    </row>
    <row r="20" spans="1:12">
      <c r="A20" s="3" t="s">
        <v>440</v>
      </c>
    </row>
    <row r="21" spans="1:12">
      <c r="A21" s="4" t="s">
        <v>448</v>
      </c>
      <c r="J21" s="5" t="n">
        <v>0</v>
      </c>
    </row>
    <row r="22" spans="1:12">
      <c r="A22" s="4" t="s">
        <v>442</v>
      </c>
      <c r="J22" s="4" t="s">
        <v>44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9</v>
      </c>
    </row>
    <row r="3" spans="1:4">
      <c r="A3" s="3" t="s">
        <v>59</v>
      </c>
    </row>
    <row r="4" spans="1:4">
      <c r="A4" s="4" t="s">
        <v>451</v>
      </c>
      <c r="B4" s="6" t="n">
        <v>-31425</v>
      </c>
      <c r="C4" s="6" t="n">
        <v>-28796</v>
      </c>
    </row>
    <row r="5" spans="1:4">
      <c r="A5" s="4" t="s">
        <v>113</v>
      </c>
      <c r="B5" s="5" t="n">
        <v>5708</v>
      </c>
      <c r="C5" s="5" t="n">
        <v>-213</v>
      </c>
    </row>
    <row r="6" spans="1:4">
      <c r="A6" s="4" t="s">
        <v>452</v>
      </c>
      <c r="B6" s="5" t="n">
        <v>-4679</v>
      </c>
      <c r="C6" s="5" t="n">
        <v>-2842</v>
      </c>
    </row>
    <row r="7" spans="1:4">
      <c r="A7" s="4" t="s">
        <v>114</v>
      </c>
      <c r="B7" s="5" t="n">
        <v>10387</v>
      </c>
      <c r="C7" s="5" t="n">
        <v>2629</v>
      </c>
      <c r="D7" s="6" t="n">
        <v>46980</v>
      </c>
    </row>
    <row r="8" spans="1:4">
      <c r="A8" s="4" t="s">
        <v>453</v>
      </c>
      <c r="B8" s="5" t="n">
        <v>-41812</v>
      </c>
      <c r="C8" s="5" t="n">
        <v>-31425</v>
      </c>
      <c r="D8" s="5" t="n">
        <v>-28796</v>
      </c>
    </row>
    <row r="9" spans="1:4">
      <c r="A9" s="4" t="s">
        <v>116</v>
      </c>
    </row>
    <row r="10" spans="1:4">
      <c r="A10" s="3" t="s">
        <v>59</v>
      </c>
    </row>
    <row r="11" spans="1:4">
      <c r="A11" s="4" t="s">
        <v>451</v>
      </c>
      <c r="B11" s="5" t="n">
        <v>-10272</v>
      </c>
      <c r="C11" s="5" t="n">
        <v>-12132</v>
      </c>
    </row>
    <row r="12" spans="1:4">
      <c r="A12" s="4" t="s">
        <v>113</v>
      </c>
      <c r="B12" s="5" t="n">
        <v>15284</v>
      </c>
      <c r="C12" s="5" t="n">
        <v>-1860</v>
      </c>
      <c r="D12" s="5" t="n">
        <v>35467</v>
      </c>
    </row>
    <row r="13" spans="1:4">
      <c r="A13" s="4" t="s">
        <v>452</v>
      </c>
      <c r="B13" s="5" t="n">
        <v>0</v>
      </c>
      <c r="C13" s="5" t="n">
        <v>0</v>
      </c>
    </row>
    <row r="14" spans="1:4">
      <c r="A14" s="4" t="s">
        <v>114</v>
      </c>
      <c r="B14" s="5" t="n">
        <v>15284</v>
      </c>
      <c r="C14" s="5" t="n">
        <v>-1860</v>
      </c>
    </row>
    <row r="15" spans="1:4">
      <c r="A15" s="4" t="s">
        <v>453</v>
      </c>
      <c r="B15" s="5" t="n">
        <v>-25556</v>
      </c>
      <c r="C15" s="5" t="n">
        <v>-10272</v>
      </c>
      <c r="D15" s="5" t="n">
        <v>-12132</v>
      </c>
    </row>
    <row r="16" spans="1:4">
      <c r="A16" s="4" t="s">
        <v>119</v>
      </c>
    </row>
    <row r="17" spans="1:4">
      <c r="A17" s="3" t="s">
        <v>59</v>
      </c>
    </row>
    <row r="18" spans="1:4">
      <c r="A18" s="4" t="s">
        <v>451</v>
      </c>
      <c r="B18" s="5" t="n">
        <v>1114</v>
      </c>
      <c r="C18" s="5" t="n">
        <v>1159</v>
      </c>
    </row>
    <row r="19" spans="1:4">
      <c r="A19" s="4" t="s">
        <v>113</v>
      </c>
      <c r="B19" s="5" t="n">
        <v>-228</v>
      </c>
      <c r="C19" s="5" t="n">
        <v>-146</v>
      </c>
    </row>
    <row r="20" spans="1:4">
      <c r="A20" s="4" t="s">
        <v>118</v>
      </c>
      <c r="B20" s="5" t="n">
        <v>20</v>
      </c>
      <c r="C20" s="5" t="n">
        <v>-45</v>
      </c>
      <c r="D20" s="5" t="n">
        <v>-305</v>
      </c>
    </row>
    <row r="21" spans="1:4">
      <c r="A21" s="4" t="s">
        <v>452</v>
      </c>
      <c r="B21" s="5" t="n">
        <v>208</v>
      </c>
      <c r="C21" s="5" t="n">
        <v>191</v>
      </c>
    </row>
    <row r="22" spans="1:4">
      <c r="A22" s="4" t="s">
        <v>114</v>
      </c>
      <c r="B22" s="5" t="n">
        <v>20</v>
      </c>
      <c r="C22" s="5" t="n">
        <v>45</v>
      </c>
    </row>
    <row r="23" spans="1:4">
      <c r="A23" s="4" t="s">
        <v>453</v>
      </c>
      <c r="B23" s="5" t="n">
        <v>1134</v>
      </c>
      <c r="C23" s="5" t="n">
        <v>1114</v>
      </c>
      <c r="D23" s="5" t="n">
        <v>1159</v>
      </c>
    </row>
    <row r="24" spans="1:4">
      <c r="A24" s="4" t="s">
        <v>117</v>
      </c>
    </row>
    <row r="25" spans="1:4">
      <c r="A25" s="3" t="s">
        <v>59</v>
      </c>
    </row>
    <row r="26" spans="1:4">
      <c r="A26" s="4" t="s">
        <v>451</v>
      </c>
      <c r="B26" s="5" t="n">
        <v>-15161</v>
      </c>
      <c r="C26" s="5" t="n">
        <v>-20363</v>
      </c>
    </row>
    <row r="27" spans="1:4">
      <c r="A27" s="4" t="s">
        <v>113</v>
      </c>
      <c r="B27" s="5" t="n">
        <v>536</v>
      </c>
      <c r="C27" s="5" t="n">
        <v>-3865</v>
      </c>
    </row>
    <row r="28" spans="1:4">
      <c r="A28" s="4" t="s">
        <v>118</v>
      </c>
      <c r="B28" s="5" t="n">
        <v>163</v>
      </c>
      <c r="C28" s="5" t="n">
        <v>5202</v>
      </c>
      <c r="D28" s="5" t="n">
        <v>-12977</v>
      </c>
    </row>
    <row r="29" spans="1:4">
      <c r="A29" s="4" t="s">
        <v>452</v>
      </c>
      <c r="B29" s="5" t="n">
        <v>-699</v>
      </c>
      <c r="C29" s="5" t="n">
        <v>-1337</v>
      </c>
    </row>
    <row r="30" spans="1:4">
      <c r="A30" s="4" t="s">
        <v>114</v>
      </c>
      <c r="B30" s="5" t="n">
        <v>163</v>
      </c>
      <c r="C30" s="5" t="n">
        <v>-5202</v>
      </c>
    </row>
    <row r="31" spans="1:4">
      <c r="A31" s="4" t="s">
        <v>453</v>
      </c>
      <c r="B31" s="5" t="n">
        <v>-14998</v>
      </c>
      <c r="C31" s="5" t="n">
        <v>-15161</v>
      </c>
      <c r="D31" s="5" t="n">
        <v>-20363</v>
      </c>
    </row>
    <row r="32" spans="1:4">
      <c r="A32" s="4" t="s">
        <v>454</v>
      </c>
      <c r="B32" s="5" t="n">
        <v>0</v>
      </c>
      <c r="C32" s="5" t="n">
        <v>0</v>
      </c>
    </row>
    <row r="33" spans="1:4">
      <c r="A33" s="4" t="s">
        <v>455</v>
      </c>
      <c r="B33" s="5" t="n">
        <v>700</v>
      </c>
      <c r="C33" s="5" t="n">
        <v>-300</v>
      </c>
    </row>
    <row r="34" spans="1:4">
      <c r="A34" s="4" t="s">
        <v>456</v>
      </c>
      <c r="B34" s="5" t="n">
        <v>2700</v>
      </c>
      <c r="C34" s="5" t="n">
        <v>2000</v>
      </c>
      <c r="D34" s="5" t="n">
        <v>2300</v>
      </c>
    </row>
    <row r="35" spans="1:4">
      <c r="A35" s="4" t="s">
        <v>457</v>
      </c>
    </row>
    <row r="36" spans="1:4">
      <c r="A36" s="3" t="s">
        <v>59</v>
      </c>
    </row>
    <row r="37" spans="1:4">
      <c r="A37" s="4" t="s">
        <v>451</v>
      </c>
      <c r="B37" s="5" t="n">
        <v>-6739</v>
      </c>
      <c r="C37" s="5" t="n">
        <v>1537</v>
      </c>
    </row>
    <row r="38" spans="1:4">
      <c r="A38" s="4" t="s">
        <v>118</v>
      </c>
      <c r="B38" s="5" t="n">
        <v>1440</v>
      </c>
      <c r="C38" s="5" t="n">
        <v>-8276</v>
      </c>
      <c r="D38" s="5" t="n">
        <v>766</v>
      </c>
    </row>
    <row r="39" spans="1:4">
      <c r="A39" s="4" t="s">
        <v>452</v>
      </c>
      <c r="B39" s="5" t="n">
        <v>0</v>
      </c>
      <c r="C39" s="5" t="n">
        <v>0</v>
      </c>
    </row>
    <row r="40" spans="1:4">
      <c r="A40" s="4" t="s">
        <v>114</v>
      </c>
      <c r="B40" s="5" t="n">
        <v>-1440</v>
      </c>
      <c r="C40" s="5" t="n">
        <v>8276</v>
      </c>
    </row>
    <row r="41" spans="1:4">
      <c r="A41" s="4" t="s">
        <v>453</v>
      </c>
      <c r="B41" s="5" t="n">
        <v>-5299</v>
      </c>
      <c r="C41" s="5" t="n">
        <v>-6739</v>
      </c>
      <c r="D41" s="5" t="n">
        <v>1537</v>
      </c>
    </row>
    <row r="42" spans="1:4">
      <c r="A42" s="4" t="s">
        <v>121</v>
      </c>
    </row>
    <row r="43" spans="1:4">
      <c r="A43" s="3" t="s">
        <v>59</v>
      </c>
    </row>
    <row r="44" spans="1:4">
      <c r="A44" s="4" t="s">
        <v>451</v>
      </c>
      <c r="B44" s="5" t="n">
        <v>-367</v>
      </c>
      <c r="C44" s="5" t="n">
        <v>1003</v>
      </c>
    </row>
    <row r="45" spans="1:4">
      <c r="A45" s="4" t="s">
        <v>113</v>
      </c>
      <c r="B45" s="5" t="n">
        <v>8444</v>
      </c>
      <c r="C45" s="5" t="n">
        <v>2618</v>
      </c>
    </row>
    <row r="46" spans="1:4">
      <c r="A46" s="4" t="s">
        <v>452</v>
      </c>
      <c r="B46" s="5" t="n">
        <v>-5170</v>
      </c>
      <c r="C46" s="5" t="n">
        <v>3988</v>
      </c>
    </row>
    <row r="47" spans="1:4">
      <c r="A47" s="4" t="s">
        <v>114</v>
      </c>
      <c r="B47" s="5" t="n">
        <v>-3274</v>
      </c>
      <c r="C47" s="5" t="n">
        <v>1370</v>
      </c>
      <c r="D47" s="5" t="n">
        <v>-1003</v>
      </c>
    </row>
    <row r="48" spans="1:4">
      <c r="A48" s="4" t="s">
        <v>453</v>
      </c>
      <c r="B48" s="6" t="n">
        <v>2907</v>
      </c>
      <c r="C48" s="6" t="n">
        <v>-367</v>
      </c>
      <c r="D48" s="6" t="n">
        <v>10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460</v>
      </c>
    </row>
    <row r="4" spans="1:2">
      <c r="A4" s="4" t="s">
        <v>461</v>
      </c>
      <c r="B4" s="5" t="n">
        <v>8416815</v>
      </c>
    </row>
    <row r="5" spans="1:2">
      <c r="A5" s="4" t="s">
        <v>462</v>
      </c>
      <c r="B5" s="4" t="s">
        <v>463</v>
      </c>
    </row>
    <row r="6" spans="1:2">
      <c r="A6" s="4" t="s">
        <v>464</v>
      </c>
      <c r="B6" s="7" t="n">
        <v>1.05</v>
      </c>
    </row>
    <row r="7" spans="1:2">
      <c r="A7" s="4" t="s">
        <v>465</v>
      </c>
    </row>
    <row r="8" spans="1:2">
      <c r="A8" s="3" t="s">
        <v>460</v>
      </c>
    </row>
    <row r="9" spans="1:2">
      <c r="A9" s="4" t="s">
        <v>461</v>
      </c>
      <c r="B9" s="5" t="n">
        <v>26848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9</v>
      </c>
    </row>
    <row r="3" spans="1:4">
      <c r="A3" s="3" t="s">
        <v>274</v>
      </c>
    </row>
    <row r="4" spans="1:4">
      <c r="A4" s="4" t="s">
        <v>467</v>
      </c>
      <c r="B4" s="6" t="n">
        <v>2055</v>
      </c>
      <c r="C4" s="6" t="n">
        <v>738</v>
      </c>
    </row>
    <row r="5" spans="1:4">
      <c r="A5" s="4" t="s">
        <v>468</v>
      </c>
      <c r="B5" s="5" t="n">
        <v>-388211</v>
      </c>
      <c r="C5" s="5" t="n">
        <v>-387833</v>
      </c>
    </row>
    <row r="6" spans="1:4">
      <c r="A6" s="4" t="s">
        <v>469</v>
      </c>
      <c r="B6" s="5" t="n">
        <v>-9900</v>
      </c>
      <c r="C6" s="5" t="n">
        <v>-20600</v>
      </c>
    </row>
    <row r="7" spans="1:4">
      <c r="A7" s="3" t="s">
        <v>470</v>
      </c>
    </row>
    <row r="8" spans="1:4">
      <c r="A8" s="4" t="s">
        <v>94</v>
      </c>
      <c r="B8" s="5" t="n">
        <v>10700</v>
      </c>
      <c r="C8" s="5" t="n">
        <v>-26300</v>
      </c>
      <c r="D8" s="6" t="n">
        <v>2100</v>
      </c>
    </row>
    <row r="9" spans="1:4">
      <c r="A9" s="4" t="s">
        <v>471</v>
      </c>
    </row>
    <row r="10" spans="1:4">
      <c r="A10" s="3" t="s">
        <v>274</v>
      </c>
    </row>
    <row r="11" spans="1:4">
      <c r="A11" s="4" t="s">
        <v>469</v>
      </c>
      <c r="B11" s="5" t="n">
        <v>-9900</v>
      </c>
      <c r="C11" s="5" t="n">
        <v>-20600</v>
      </c>
    </row>
    <row r="12" spans="1:4">
      <c r="A12" s="4" t="s">
        <v>472</v>
      </c>
    </row>
    <row r="13" spans="1:4">
      <c r="A13" s="3" t="s">
        <v>274</v>
      </c>
    </row>
    <row r="14" spans="1:4">
      <c r="A14" s="4" t="s">
        <v>467</v>
      </c>
      <c r="B14" s="5" t="n">
        <v>2055</v>
      </c>
      <c r="C14" s="5" t="n">
        <v>738</v>
      </c>
    </row>
    <row r="15" spans="1:4">
      <c r="A15" s="4" t="s">
        <v>468</v>
      </c>
      <c r="B15" s="5" t="n">
        <v>-385251</v>
      </c>
      <c r="C15" s="5" t="n">
        <v>-284261</v>
      </c>
    </row>
    <row r="16" spans="1:4">
      <c r="A16" s="4" t="s">
        <v>473</v>
      </c>
    </row>
    <row r="17" spans="1:4">
      <c r="A17" s="3" t="s">
        <v>274</v>
      </c>
    </row>
    <row r="18" spans="1:4">
      <c r="A18" s="4" t="s">
        <v>467</v>
      </c>
      <c r="B18" s="5" t="n">
        <v>2055</v>
      </c>
      <c r="C18" s="5" t="n">
        <v>738</v>
      </c>
    </row>
    <row r="19" spans="1:4">
      <c r="A19" s="4" t="s">
        <v>468</v>
      </c>
      <c r="B19" s="5" t="n">
        <v>-353000</v>
      </c>
      <c r="C19" s="5" t="n">
        <v>-254713</v>
      </c>
    </row>
    <row r="20" spans="1:4">
      <c r="A20" s="4" t="s">
        <v>474</v>
      </c>
    </row>
    <row r="21" spans="1:4">
      <c r="A21" s="3" t="s">
        <v>274</v>
      </c>
    </row>
    <row r="22" spans="1:4">
      <c r="A22" s="4" t="s">
        <v>469</v>
      </c>
      <c r="B22" s="5" t="n">
        <v>0</v>
      </c>
      <c r="C22" s="5" t="n">
        <v>0</v>
      </c>
    </row>
    <row r="23" spans="1:4">
      <c r="A23" s="4" t="s">
        <v>475</v>
      </c>
    </row>
    <row r="24" spans="1:4">
      <c r="A24" s="3" t="s">
        <v>274</v>
      </c>
    </row>
    <row r="25" spans="1:4">
      <c r="A25" s="4" t="s">
        <v>467</v>
      </c>
      <c r="B25" s="5" t="n">
        <v>0</v>
      </c>
      <c r="C25" s="5" t="n">
        <v>0</v>
      </c>
    </row>
    <row r="26" spans="1:4">
      <c r="A26" s="4" t="s">
        <v>468</v>
      </c>
      <c r="B26" s="5" t="n">
        <v>-32251</v>
      </c>
      <c r="C26" s="5" t="n">
        <v>-29548</v>
      </c>
    </row>
    <row r="27" spans="1:4">
      <c r="A27" s="4" t="s">
        <v>476</v>
      </c>
    </row>
    <row r="28" spans="1:4">
      <c r="A28" s="3" t="s">
        <v>274</v>
      </c>
    </row>
    <row r="29" spans="1:4">
      <c r="A29" s="4" t="s">
        <v>469</v>
      </c>
      <c r="B29" s="5" t="n">
        <v>0</v>
      </c>
      <c r="C29" s="5" t="n">
        <v>0</v>
      </c>
    </row>
    <row r="30" spans="1:4">
      <c r="A30" s="4" t="s">
        <v>477</v>
      </c>
    </row>
    <row r="31" spans="1:4">
      <c r="A31" s="3" t="s">
        <v>274</v>
      </c>
    </row>
    <row r="32" spans="1:4">
      <c r="A32" s="4" t="s">
        <v>467</v>
      </c>
      <c r="B32" s="5" t="n">
        <v>0</v>
      </c>
      <c r="C32" s="5" t="n">
        <v>0</v>
      </c>
    </row>
    <row r="33" spans="1:4">
      <c r="A33" s="4" t="s">
        <v>468</v>
      </c>
      <c r="B33" s="5" t="n">
        <v>0</v>
      </c>
      <c r="C33" s="5" t="n">
        <v>0</v>
      </c>
    </row>
    <row r="34" spans="1:4">
      <c r="A34" s="4" t="s">
        <v>478</v>
      </c>
    </row>
    <row r="35" spans="1:4">
      <c r="A35" s="3" t="s">
        <v>470</v>
      </c>
    </row>
    <row r="36" spans="1:4">
      <c r="A36" s="4" t="s">
        <v>94</v>
      </c>
      <c r="B36" s="5" t="n">
        <v>10700</v>
      </c>
      <c r="C36" s="5" t="n">
        <v>-26300</v>
      </c>
      <c r="D36" s="5" t="n">
        <v>2100</v>
      </c>
    </row>
    <row r="37" spans="1:4">
      <c r="A37" s="4" t="s">
        <v>479</v>
      </c>
    </row>
    <row r="38" spans="1:4">
      <c r="A38" s="3" t="s">
        <v>274</v>
      </c>
    </row>
    <row r="39" spans="1:4">
      <c r="A39" s="4" t="s">
        <v>469</v>
      </c>
      <c r="B39" s="6" t="n">
        <v>-9900</v>
      </c>
      <c r="C39" s="6" t="n">
        <v>-20600</v>
      </c>
      <c r="D39" s="6" t="n">
        <v>5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4" t="s">
        <v>102</v>
      </c>
      <c r="B3" s="6" t="n">
        <v>52914</v>
      </c>
      <c r="C3" s="6" t="n">
        <v>12278</v>
      </c>
      <c r="D3" s="6" t="n">
        <v>-4998</v>
      </c>
      <c r="E3" s="6" t="n">
        <v>-12205</v>
      </c>
      <c r="F3" s="6" t="n">
        <v>-15173</v>
      </c>
      <c r="G3" s="6" t="n">
        <v>-8600</v>
      </c>
      <c r="H3" s="6" t="n">
        <v>7194</v>
      </c>
      <c r="I3" s="6" t="n">
        <v>-37050</v>
      </c>
      <c r="J3" s="6" t="n">
        <v>47989</v>
      </c>
      <c r="K3" s="6" t="n">
        <v>-53629</v>
      </c>
      <c r="L3" s="6" t="n">
        <v>-14143</v>
      </c>
    </row>
    <row r="4" spans="1:12">
      <c r="A4" s="3" t="s">
        <v>112</v>
      </c>
    </row>
    <row r="5" spans="1:12">
      <c r="A5" s="4" t="s">
        <v>113</v>
      </c>
      <c r="J5" s="5" t="n">
        <v>-5708</v>
      </c>
      <c r="K5" s="5" t="n">
        <v>213</v>
      </c>
    </row>
    <row r="6" spans="1:12">
      <c r="A6" s="4" t="s">
        <v>114</v>
      </c>
      <c r="J6" s="5" t="n">
        <v>-10387</v>
      </c>
      <c r="K6" s="5" t="n">
        <v>-2629</v>
      </c>
      <c r="L6" s="5" t="n">
        <v>-46980</v>
      </c>
    </row>
    <row r="7" spans="1:12">
      <c r="A7" s="4" t="s">
        <v>115</v>
      </c>
      <c r="J7" s="5" t="n">
        <v>37602</v>
      </c>
      <c r="K7" s="5" t="n">
        <v>-56258</v>
      </c>
      <c r="L7" s="5" t="n">
        <v>-61123</v>
      </c>
    </row>
    <row r="8" spans="1:12">
      <c r="A8" s="4" t="s">
        <v>116</v>
      </c>
    </row>
    <row r="9" spans="1:12">
      <c r="A9" s="3" t="s">
        <v>112</v>
      </c>
    </row>
    <row r="10" spans="1:12">
      <c r="A10" s="4" t="s">
        <v>113</v>
      </c>
      <c r="J10" s="5" t="n">
        <v>-15284</v>
      </c>
      <c r="K10" s="5" t="n">
        <v>1860</v>
      </c>
      <c r="L10" s="5" t="n">
        <v>-35467</v>
      </c>
    </row>
    <row r="11" spans="1:12">
      <c r="A11" s="4" t="s">
        <v>114</v>
      </c>
      <c r="J11" s="5" t="n">
        <v>-15284</v>
      </c>
      <c r="K11" s="5" t="n">
        <v>1860</v>
      </c>
    </row>
    <row r="12" spans="1:12">
      <c r="A12" s="4" t="s">
        <v>117</v>
      </c>
    </row>
    <row r="13" spans="1:12">
      <c r="A13" s="3" t="s">
        <v>112</v>
      </c>
    </row>
    <row r="14" spans="1:12">
      <c r="A14" s="4" t="s">
        <v>113</v>
      </c>
      <c r="J14" s="5" t="n">
        <v>-536</v>
      </c>
      <c r="K14" s="5" t="n">
        <v>3865</v>
      </c>
    </row>
    <row r="15" spans="1:12">
      <c r="A15" s="4" t="s">
        <v>118</v>
      </c>
      <c r="J15" s="5" t="n">
        <v>163</v>
      </c>
      <c r="K15" s="5" t="n">
        <v>5202</v>
      </c>
      <c r="L15" s="5" t="n">
        <v>-12977</v>
      </c>
    </row>
    <row r="16" spans="1:12">
      <c r="A16" s="4" t="s">
        <v>114</v>
      </c>
      <c r="J16" s="5" t="n">
        <v>-163</v>
      </c>
      <c r="K16" s="5" t="n">
        <v>5202</v>
      </c>
    </row>
    <row r="17" spans="1:12">
      <c r="A17" s="4" t="s">
        <v>119</v>
      </c>
    </row>
    <row r="18" spans="1:12">
      <c r="A18" s="3" t="s">
        <v>112</v>
      </c>
    </row>
    <row r="19" spans="1:12">
      <c r="A19" s="4" t="s">
        <v>113</v>
      </c>
      <c r="J19" s="5" t="n">
        <v>228</v>
      </c>
      <c r="K19" s="5" t="n">
        <v>146</v>
      </c>
    </row>
    <row r="20" spans="1:12">
      <c r="A20" s="4" t="s">
        <v>118</v>
      </c>
      <c r="J20" s="5" t="n">
        <v>20</v>
      </c>
      <c r="K20" s="5" t="n">
        <v>-45</v>
      </c>
      <c r="L20" s="5" t="n">
        <v>-305</v>
      </c>
    </row>
    <row r="21" spans="1:12">
      <c r="A21" s="4" t="s">
        <v>114</v>
      </c>
      <c r="J21" s="5" t="n">
        <v>-20</v>
      </c>
      <c r="K21" s="5" t="n">
        <v>-45</v>
      </c>
    </row>
    <row r="22" spans="1:12">
      <c r="A22" s="4" t="s">
        <v>120</v>
      </c>
    </row>
    <row r="23" spans="1:12">
      <c r="A23" s="3" t="s">
        <v>112</v>
      </c>
    </row>
    <row r="24" spans="1:12">
      <c r="A24" s="4" t="s">
        <v>118</v>
      </c>
      <c r="J24" s="5" t="n">
        <v>1440</v>
      </c>
      <c r="K24" s="5" t="n">
        <v>-8276</v>
      </c>
      <c r="L24" s="5" t="n">
        <v>766</v>
      </c>
    </row>
    <row r="25" spans="1:12">
      <c r="A25" s="4" t="s">
        <v>114</v>
      </c>
      <c r="J25" s="5" t="n">
        <v>1440</v>
      </c>
      <c r="K25" s="5" t="n">
        <v>-8276</v>
      </c>
    </row>
    <row r="26" spans="1:12">
      <c r="A26" s="4" t="s">
        <v>121</v>
      </c>
    </row>
    <row r="27" spans="1:12">
      <c r="A27" s="3" t="s">
        <v>112</v>
      </c>
    </row>
    <row r="28" spans="1:12">
      <c r="A28" s="4" t="s">
        <v>113</v>
      </c>
      <c r="J28" s="5" t="n">
        <v>-8444</v>
      </c>
      <c r="K28" s="5" t="n">
        <v>-2618</v>
      </c>
    </row>
    <row r="29" spans="1:12">
      <c r="A29" s="4" t="s">
        <v>114</v>
      </c>
      <c r="J29" s="6" t="n">
        <v>3274</v>
      </c>
      <c r="K29" s="6" t="n">
        <v>-1370</v>
      </c>
      <c r="L29" s="6" t="n">
        <v>100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9</v>
      </c>
    </row>
    <row r="3" spans="1:4">
      <c r="A3" s="3" t="s">
        <v>489</v>
      </c>
    </row>
    <row r="4" spans="1:4">
      <c r="A4" s="4" t="s">
        <v>490</v>
      </c>
      <c r="B4" s="9" t="n">
        <v>16.4</v>
      </c>
      <c r="C4" s="9" t="n">
        <v>16.1</v>
      </c>
      <c r="D4" s="9" t="n">
        <v>1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493</v>
      </c>
      <c r="C3" s="6" t="n">
        <v>3068000</v>
      </c>
    </row>
    <row r="4" spans="1:3">
      <c r="A4" s="4" t="s">
        <v>36</v>
      </c>
      <c r="B4" s="6" t="n">
        <v>379014000</v>
      </c>
      <c r="C4" s="5" t="n">
        <v>352547000</v>
      </c>
    </row>
    <row r="5" spans="1:3">
      <c r="A5" s="4" t="s">
        <v>43</v>
      </c>
      <c r="B5" s="5" t="n">
        <v>734528000</v>
      </c>
      <c r="C5" s="5" t="n">
        <v>699780000</v>
      </c>
    </row>
    <row r="6" spans="1:3">
      <c r="A6" s="4" t="s">
        <v>494</v>
      </c>
      <c r="B6" s="5" t="n">
        <v>386211000</v>
      </c>
      <c r="C6" s="5" t="n">
        <v>385833000</v>
      </c>
    </row>
    <row r="7" spans="1:3">
      <c r="A7" s="4" t="s">
        <v>49</v>
      </c>
      <c r="B7" s="5" t="n">
        <v>130141000</v>
      </c>
      <c r="C7" s="5" t="n">
        <v>123754000</v>
      </c>
    </row>
    <row r="8" spans="1:3">
      <c r="A8" s="4" t="s">
        <v>495</v>
      </c>
      <c r="B8" s="5" t="n">
        <v>3370000</v>
      </c>
      <c r="C8" s="5" t="n">
        <v>2820000</v>
      </c>
    </row>
    <row r="9" spans="1:3">
      <c r="A9" s="4" t="s">
        <v>62</v>
      </c>
      <c r="B9" s="5" t="n">
        <v>734528000</v>
      </c>
      <c r="C9" s="5" t="n">
        <v>699780000</v>
      </c>
    </row>
    <row r="10" spans="1:3">
      <c r="A10" s="4" t="s">
        <v>496</v>
      </c>
    </row>
    <row r="11" spans="1:3">
      <c r="A11" s="3" t="s">
        <v>492</v>
      </c>
    </row>
    <row r="12" spans="1:3">
      <c r="A12" s="4" t="s">
        <v>493</v>
      </c>
      <c r="C12" s="5" t="n">
        <v>5832000</v>
      </c>
    </row>
    <row r="13" spans="1:3">
      <c r="A13" s="4" t="s">
        <v>43</v>
      </c>
      <c r="C13" s="5" t="n">
        <v>702544000</v>
      </c>
    </row>
    <row r="14" spans="1:3">
      <c r="A14" s="4" t="s">
        <v>494</v>
      </c>
      <c r="C14" s="5" t="n">
        <v>388597000</v>
      </c>
    </row>
    <row r="15" spans="1:3">
      <c r="A15" s="4" t="s">
        <v>62</v>
      </c>
      <c r="C15" s="5" t="n">
        <v>702544000</v>
      </c>
    </row>
    <row r="16" spans="1:3">
      <c r="A16" s="4" t="s">
        <v>497</v>
      </c>
    </row>
    <row r="17" spans="1:3">
      <c r="A17" s="3" t="s">
        <v>492</v>
      </c>
    </row>
    <row r="18" spans="1:3">
      <c r="A18" s="4" t="s">
        <v>493</v>
      </c>
      <c r="C18" s="5" t="n">
        <v>-2764000</v>
      </c>
    </row>
    <row r="19" spans="1:3">
      <c r="A19" s="4" t="s">
        <v>43</v>
      </c>
      <c r="C19" s="5" t="n">
        <v>-2764000</v>
      </c>
    </row>
    <row r="20" spans="1:3">
      <c r="A20" s="4" t="s">
        <v>494</v>
      </c>
      <c r="C20" s="5" t="n">
        <v>-2764000</v>
      </c>
    </row>
    <row r="21" spans="1:3">
      <c r="A21" s="4" t="s">
        <v>62</v>
      </c>
      <c r="C21" s="5" t="n">
        <v>-2764000</v>
      </c>
    </row>
    <row r="22" spans="1:3">
      <c r="A22" s="4" t="s">
        <v>498</v>
      </c>
    </row>
    <row r="23" spans="1:3">
      <c r="A23" s="3" t="s">
        <v>492</v>
      </c>
    </row>
    <row r="24" spans="1:3">
      <c r="A24" s="4" t="s">
        <v>499</v>
      </c>
      <c r="B24" s="6" t="n">
        <v>-130000</v>
      </c>
      <c r="C24" s="6" t="n">
        <v>1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500</v>
      </c>
      <c r="B1" s="2" t="s">
        <v>501</v>
      </c>
      <c r="C1" s="2" t="s">
        <v>502</v>
      </c>
      <c r="D1" s="2" t="s">
        <v>503</v>
      </c>
      <c r="E1" s="2" t="s">
        <v>504</v>
      </c>
      <c r="F1" s="2" t="s">
        <v>505</v>
      </c>
      <c r="G1" s="2" t="s">
        <v>426</v>
      </c>
      <c r="H1" s="2" t="s">
        <v>430</v>
      </c>
      <c r="I1" s="2" t="s">
        <v>426</v>
      </c>
      <c r="J1" s="2" t="s">
        <v>506</v>
      </c>
      <c r="K1" s="2" t="s">
        <v>507</v>
      </c>
      <c r="L1" s="2" t="s">
        <v>426</v>
      </c>
      <c r="M1" s="2" t="s">
        <v>74</v>
      </c>
    </row>
    <row r="2" spans="1:13">
      <c r="A2" s="3" t="s">
        <v>508</v>
      </c>
    </row>
    <row r="3" spans="1:13">
      <c r="A3" s="4" t="s">
        <v>11</v>
      </c>
      <c r="I3" s="4" t="s">
        <v>12</v>
      </c>
    </row>
    <row r="4" spans="1:13">
      <c r="A4" s="4" t="s">
        <v>509</v>
      </c>
      <c r="H4" s="6" t="n">
        <v>33881</v>
      </c>
      <c r="L4" s="6" t="n">
        <v>33881</v>
      </c>
    </row>
    <row r="5" spans="1:13">
      <c r="A5" s="4" t="s">
        <v>468</v>
      </c>
      <c r="H5" s="5" t="n">
        <v>387833</v>
      </c>
      <c r="L5" s="5" t="n">
        <v>388211</v>
      </c>
    </row>
    <row r="6" spans="1:13">
      <c r="A6" s="4" t="s">
        <v>510</v>
      </c>
      <c r="H6" s="5" t="n">
        <v>-2000</v>
      </c>
      <c r="L6" s="5" t="n">
        <v>-2000</v>
      </c>
    </row>
    <row r="7" spans="1:13">
      <c r="A7" s="4" t="s">
        <v>494</v>
      </c>
      <c r="H7" s="5" t="n">
        <v>385833</v>
      </c>
      <c r="L7" s="5" t="n">
        <v>386211</v>
      </c>
    </row>
    <row r="8" spans="1:13">
      <c r="A8" s="4" t="s">
        <v>511</v>
      </c>
    </row>
    <row r="9" spans="1:13">
      <c r="A9" s="3" t="s">
        <v>508</v>
      </c>
    </row>
    <row r="10" spans="1:13">
      <c r="A10" s="4" t="s">
        <v>509</v>
      </c>
      <c r="B10" s="6" t="n">
        <v>15000</v>
      </c>
      <c r="C10" s="6" t="n">
        <v>110000</v>
      </c>
      <c r="D10" s="6" t="n">
        <v>230000</v>
      </c>
    </row>
    <row r="11" spans="1:13">
      <c r="A11" s="4" t="s">
        <v>512</v>
      </c>
      <c r="H11" s="5" t="n">
        <v>2800</v>
      </c>
      <c r="L11" s="6" t="n">
        <v>1400</v>
      </c>
    </row>
    <row r="12" spans="1:13">
      <c r="A12" s="4" t="s">
        <v>513</v>
      </c>
      <c r="H12" s="5" t="n">
        <v>1000</v>
      </c>
      <c r="I12" s="6" t="n">
        <v>500</v>
      </c>
    </row>
    <row r="13" spans="1:13">
      <c r="A13" s="4" t="s">
        <v>514</v>
      </c>
      <c r="D13" s="4" t="s">
        <v>515</v>
      </c>
      <c r="F13" s="4" t="s">
        <v>515</v>
      </c>
      <c r="L13" s="4" t="s">
        <v>515</v>
      </c>
      <c r="M13" s="4" t="s">
        <v>515</v>
      </c>
    </row>
    <row r="14" spans="1:13">
      <c r="A14" s="4" t="s">
        <v>516</v>
      </c>
      <c r="H14" s="5" t="n">
        <v>353952</v>
      </c>
      <c r="L14" s="6" t="n">
        <v>352472</v>
      </c>
    </row>
    <row r="15" spans="1:13">
      <c r="A15" s="4" t="s">
        <v>517</v>
      </c>
    </row>
    <row r="16" spans="1:13">
      <c r="A16" s="3" t="s">
        <v>508</v>
      </c>
    </row>
    <row r="17" spans="1:13">
      <c r="A17" s="4" t="s">
        <v>509</v>
      </c>
      <c r="H17" s="5" t="n">
        <v>33881</v>
      </c>
      <c r="L17" s="5" t="n">
        <v>33881</v>
      </c>
    </row>
    <row r="18" spans="1:13">
      <c r="A18" s="4" t="s">
        <v>518</v>
      </c>
    </row>
    <row r="19" spans="1:13">
      <c r="A19" s="3" t="s">
        <v>508</v>
      </c>
    </row>
    <row r="20" spans="1:13">
      <c r="A20" s="4" t="s">
        <v>509</v>
      </c>
      <c r="F20" s="10" t="n">
        <v>2200</v>
      </c>
      <c r="G20" s="6" t="n">
        <v>2400</v>
      </c>
    </row>
    <row r="21" spans="1:13">
      <c r="A21" s="4" t="s">
        <v>513</v>
      </c>
      <c r="I21" s="6" t="n">
        <v>500</v>
      </c>
    </row>
    <row r="22" spans="1:13">
      <c r="A22" s="4" t="s">
        <v>519</v>
      </c>
      <c r="F22" s="10" t="n">
        <v>500</v>
      </c>
      <c r="L22" s="5" t="n">
        <v>600</v>
      </c>
    </row>
    <row r="23" spans="1:13">
      <c r="A23" s="4" t="s">
        <v>516</v>
      </c>
      <c r="H23" s="6" t="n">
        <v>0</v>
      </c>
      <c r="L23" s="6" t="n">
        <v>1858</v>
      </c>
    </row>
    <row r="24" spans="1:13">
      <c r="A24" s="4" t="s">
        <v>520</v>
      </c>
    </row>
    <row r="25" spans="1:13">
      <c r="A25" s="3" t="s">
        <v>508</v>
      </c>
    </row>
    <row r="26" spans="1:13">
      <c r="A26" s="4" t="s">
        <v>509</v>
      </c>
      <c r="E26" s="6" t="n">
        <v>345000</v>
      </c>
    </row>
    <row r="27" spans="1:13">
      <c r="A27" s="4" t="s">
        <v>521</v>
      </c>
    </row>
    <row r="28" spans="1:13">
      <c r="A28" s="3" t="s">
        <v>508</v>
      </c>
    </row>
    <row r="29" spans="1:13">
      <c r="A29" s="4" t="s">
        <v>522</v>
      </c>
      <c r="J29" s="4" t="s">
        <v>523</v>
      </c>
      <c r="K29" s="4" t="s">
        <v>523</v>
      </c>
    </row>
    <row r="30" spans="1:13">
      <c r="A30" s="4" t="s">
        <v>524</v>
      </c>
      <c r="J30" s="10" t="n">
        <v>185</v>
      </c>
      <c r="K30" s="6" t="n">
        <v>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5</v>
      </c>
      <c r="B1" s="2" t="s">
        <v>1</v>
      </c>
    </row>
    <row r="2" spans="1:4">
      <c r="B2" s="2" t="s">
        <v>2</v>
      </c>
      <c r="C2" s="2" t="s">
        <v>30</v>
      </c>
      <c r="D2" s="2" t="s">
        <v>79</v>
      </c>
    </row>
    <row r="3" spans="1:4">
      <c r="A3" s="3" t="s">
        <v>93</v>
      </c>
    </row>
    <row r="4" spans="1:4">
      <c r="A4" s="4" t="s">
        <v>526</v>
      </c>
      <c r="B4" s="6" t="n">
        <v>38825</v>
      </c>
      <c r="C4" s="6" t="n">
        <v>39087</v>
      </c>
      <c r="D4" s="6" t="n">
        <v>38953</v>
      </c>
    </row>
    <row r="5" spans="1:4">
      <c r="A5" s="4" t="s">
        <v>527</v>
      </c>
      <c r="B5" s="5" t="n">
        <v>-154</v>
      </c>
      <c r="C5" s="5" t="n">
        <v>-509</v>
      </c>
      <c r="D5" s="5" t="n">
        <v>-237</v>
      </c>
    </row>
    <row r="6" spans="1:4">
      <c r="A6" s="4" t="s">
        <v>528</v>
      </c>
      <c r="B6" s="5" t="n">
        <v>1390</v>
      </c>
      <c r="C6" s="5" t="n">
        <v>1392</v>
      </c>
      <c r="D6" s="5" t="n">
        <v>1480</v>
      </c>
    </row>
    <row r="7" spans="1:4">
      <c r="A7" s="4" t="s">
        <v>529</v>
      </c>
      <c r="B7" s="5" t="n">
        <v>-788</v>
      </c>
      <c r="C7" s="5" t="n">
        <v>-745</v>
      </c>
      <c r="D7" s="5" t="n">
        <v>-407</v>
      </c>
    </row>
    <row r="8" spans="1:4">
      <c r="A8" s="4" t="s">
        <v>530</v>
      </c>
      <c r="B8" s="5" t="n">
        <v>159</v>
      </c>
      <c r="C8" s="5" t="n">
        <v>212</v>
      </c>
      <c r="D8" s="5" t="n">
        <v>741</v>
      </c>
    </row>
    <row r="9" spans="1:4">
      <c r="A9" s="4" t="s">
        <v>531</v>
      </c>
      <c r="B9" s="5" t="n">
        <v>323</v>
      </c>
      <c r="C9" s="5" t="n">
        <v>168</v>
      </c>
      <c r="D9" s="5" t="n">
        <v>171</v>
      </c>
    </row>
    <row r="10" spans="1:4">
      <c r="A10" s="4" t="s">
        <v>532</v>
      </c>
      <c r="B10" s="6" t="n">
        <v>39755</v>
      </c>
      <c r="C10" s="6" t="n">
        <v>39605</v>
      </c>
      <c r="D10" s="6" t="n">
        <v>407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5"/>
    <col customWidth="1" max="8" min="8" width="13"/>
  </cols>
  <sheetData>
    <row r="1" spans="1:8">
      <c r="A1" s="1" t="s">
        <v>533</v>
      </c>
      <c r="B1" s="2" t="s">
        <v>1</v>
      </c>
    </row>
    <row r="2" spans="1:8">
      <c r="B2" s="2" t="s">
        <v>2</v>
      </c>
      <c r="C2" s="2" t="s">
        <v>30</v>
      </c>
      <c r="D2" s="2" t="s">
        <v>79</v>
      </c>
      <c r="E2" s="2" t="s">
        <v>74</v>
      </c>
      <c r="F2" s="2" t="s">
        <v>534</v>
      </c>
      <c r="G2" s="2" t="s">
        <v>535</v>
      </c>
      <c r="H2" s="2" t="s">
        <v>536</v>
      </c>
    </row>
    <row r="3" spans="1:8">
      <c r="A3" s="3" t="s">
        <v>508</v>
      </c>
    </row>
    <row r="4" spans="1:8">
      <c r="A4" s="4" t="s">
        <v>537</v>
      </c>
      <c r="B4" s="6" t="n">
        <v>33881000</v>
      </c>
      <c r="C4" s="6" t="n">
        <v>33881000</v>
      </c>
    </row>
    <row r="5" spans="1:8">
      <c r="A5" s="4" t="s">
        <v>174</v>
      </c>
      <c r="B5" s="5" t="n">
        <v>12000000</v>
      </c>
      <c r="C5" s="5" t="n">
        <v>10000000</v>
      </c>
      <c r="D5" s="6" t="n">
        <v>42340000</v>
      </c>
    </row>
    <row r="6" spans="1:8">
      <c r="A6" s="4" t="s">
        <v>538</v>
      </c>
      <c r="B6" s="6" t="n">
        <v>12000000</v>
      </c>
      <c r="C6" s="5" t="n">
        <v>9600000</v>
      </c>
      <c r="D6" s="5" t="n">
        <v>27342000</v>
      </c>
    </row>
    <row r="7" spans="1:8">
      <c r="A7" s="4" t="s">
        <v>539</v>
      </c>
    </row>
    <row r="8" spans="1:8">
      <c r="A8" s="3" t="s">
        <v>508</v>
      </c>
    </row>
    <row r="9" spans="1:8">
      <c r="A9" s="4" t="s">
        <v>540</v>
      </c>
      <c r="B9" s="4" t="s">
        <v>541</v>
      </c>
    </row>
    <row r="10" spans="1:8">
      <c r="A10" s="4" t="s">
        <v>174</v>
      </c>
      <c r="B10" s="6" t="n">
        <v>12000000</v>
      </c>
      <c r="C10" s="5" t="n">
        <v>8000000</v>
      </c>
      <c r="D10" s="5" t="n">
        <v>37340000</v>
      </c>
    </row>
    <row r="11" spans="1:8">
      <c r="A11" s="4" t="s">
        <v>538</v>
      </c>
      <c r="B11" s="5" t="n">
        <v>0</v>
      </c>
      <c r="C11" s="5" t="n">
        <v>9600000</v>
      </c>
      <c r="D11" s="6" t="n">
        <v>22342000</v>
      </c>
    </row>
    <row r="12" spans="1:8">
      <c r="A12" s="4" t="s">
        <v>542</v>
      </c>
    </row>
    <row r="13" spans="1:8">
      <c r="A13" s="3" t="s">
        <v>508</v>
      </c>
    </row>
    <row r="14" spans="1:8">
      <c r="A14" s="4" t="s">
        <v>537</v>
      </c>
      <c r="B14" s="5" t="n">
        <v>31881000</v>
      </c>
      <c r="C14" s="5" t="n">
        <v>19881000</v>
      </c>
    </row>
    <row r="15" spans="1:8">
      <c r="A15" s="4" t="s">
        <v>174</v>
      </c>
      <c r="B15" s="5" t="n">
        <v>12000000</v>
      </c>
    </row>
    <row r="16" spans="1:8">
      <c r="A16" s="4" t="s">
        <v>538</v>
      </c>
      <c r="B16" s="6" t="n">
        <v>0</v>
      </c>
    </row>
    <row r="17" spans="1:8">
      <c r="A17" s="4" t="s">
        <v>543</v>
      </c>
    </row>
    <row r="18" spans="1:8">
      <c r="A18" s="3" t="s">
        <v>508</v>
      </c>
    </row>
    <row r="19" spans="1:8">
      <c r="A19" s="4" t="s">
        <v>544</v>
      </c>
      <c r="F19" s="6" t="n">
        <v>30000000</v>
      </c>
    </row>
    <row r="20" spans="1:8">
      <c r="A20" s="4" t="s">
        <v>545</v>
      </c>
    </row>
    <row r="21" spans="1:8">
      <c r="A21" s="3" t="s">
        <v>508</v>
      </c>
    </row>
    <row r="22" spans="1:8">
      <c r="A22" s="4" t="s">
        <v>514</v>
      </c>
      <c r="B22" s="4" t="s">
        <v>449</v>
      </c>
    </row>
    <row r="23" spans="1:8">
      <c r="A23" s="4" t="s">
        <v>546</v>
      </c>
    </row>
    <row r="24" spans="1:8">
      <c r="A24" s="3" t="s">
        <v>508</v>
      </c>
    </row>
    <row r="25" spans="1:8">
      <c r="A25" s="4" t="s">
        <v>547</v>
      </c>
      <c r="B25" s="4" t="s">
        <v>548</v>
      </c>
    </row>
    <row r="26" spans="1:8">
      <c r="A26" s="4" t="s">
        <v>549</v>
      </c>
    </row>
    <row r="27" spans="1:8">
      <c r="A27" s="3" t="s">
        <v>508</v>
      </c>
    </row>
    <row r="28" spans="1:8">
      <c r="A28" s="4" t="s">
        <v>547</v>
      </c>
      <c r="B28" s="4" t="s">
        <v>550</v>
      </c>
    </row>
    <row r="29" spans="1:8">
      <c r="A29" s="4" t="s">
        <v>551</v>
      </c>
    </row>
    <row r="30" spans="1:8">
      <c r="A30" s="3" t="s">
        <v>508</v>
      </c>
    </row>
    <row r="31" spans="1:8">
      <c r="A31" s="4" t="s">
        <v>547</v>
      </c>
      <c r="B31" s="4" t="s">
        <v>552</v>
      </c>
    </row>
    <row r="32" spans="1:8">
      <c r="A32" s="4" t="s">
        <v>553</v>
      </c>
    </row>
    <row r="33" spans="1:8">
      <c r="A33" s="3" t="s">
        <v>508</v>
      </c>
    </row>
    <row r="34" spans="1:8">
      <c r="A34" s="4" t="s">
        <v>547</v>
      </c>
      <c r="B34" s="4" t="s">
        <v>554</v>
      </c>
    </row>
    <row r="35" spans="1:8">
      <c r="A35" s="4" t="s">
        <v>555</v>
      </c>
    </row>
    <row r="36" spans="1:8">
      <c r="A36" s="3" t="s">
        <v>508</v>
      </c>
    </row>
    <row r="37" spans="1:8">
      <c r="A37" s="4" t="s">
        <v>556</v>
      </c>
      <c r="F37" s="4" t="s">
        <v>557</v>
      </c>
    </row>
    <row r="38" spans="1:8">
      <c r="A38" s="4" t="s">
        <v>558</v>
      </c>
    </row>
    <row r="39" spans="1:8">
      <c r="A39" s="3" t="s">
        <v>508</v>
      </c>
    </row>
    <row r="40" spans="1:8">
      <c r="A40" s="4" t="s">
        <v>559</v>
      </c>
      <c r="B40" s="4" t="s">
        <v>560</v>
      </c>
    </row>
    <row r="41" spans="1:8">
      <c r="A41" s="4" t="s">
        <v>561</v>
      </c>
      <c r="B41" s="6" t="n">
        <v>3750000</v>
      </c>
    </row>
    <row r="42" spans="1:8">
      <c r="A42" s="4" t="s">
        <v>562</v>
      </c>
      <c r="B42" s="6" t="n">
        <v>3750000</v>
      </c>
    </row>
    <row r="43" spans="1:8">
      <c r="A43" s="4" t="s">
        <v>563</v>
      </c>
    </row>
    <row r="44" spans="1:8">
      <c r="A44" s="3" t="s">
        <v>508</v>
      </c>
    </row>
    <row r="45" spans="1:8">
      <c r="A45" s="4" t="s">
        <v>514</v>
      </c>
      <c r="B45" s="4" t="s">
        <v>564</v>
      </c>
    </row>
    <row r="46" spans="1:8">
      <c r="A46" s="4" t="s">
        <v>547</v>
      </c>
      <c r="B46" s="4" t="s">
        <v>565</v>
      </c>
    </row>
    <row r="47" spans="1:8">
      <c r="A47" s="4" t="s">
        <v>566</v>
      </c>
    </row>
    <row r="48" spans="1:8">
      <c r="A48" s="3" t="s">
        <v>508</v>
      </c>
    </row>
    <row r="49" spans="1:8">
      <c r="A49" s="4" t="s">
        <v>547</v>
      </c>
      <c r="B49" s="4" t="s">
        <v>567</v>
      </c>
    </row>
    <row r="50" spans="1:8">
      <c r="A50" s="4" t="s">
        <v>568</v>
      </c>
    </row>
    <row r="51" spans="1:8">
      <c r="A51" s="3" t="s">
        <v>508</v>
      </c>
    </row>
    <row r="52" spans="1:8">
      <c r="A52" s="4" t="s">
        <v>547</v>
      </c>
      <c r="B52" s="4" t="s">
        <v>487</v>
      </c>
    </row>
    <row r="53" spans="1:8">
      <c r="A53" s="4" t="s">
        <v>569</v>
      </c>
    </row>
    <row r="54" spans="1:8">
      <c r="A54" s="3" t="s">
        <v>508</v>
      </c>
    </row>
    <row r="55" spans="1:8">
      <c r="A55" s="4" t="s">
        <v>547</v>
      </c>
      <c r="B55" s="4" t="s">
        <v>570</v>
      </c>
    </row>
    <row r="56" spans="1:8">
      <c r="A56" s="4" t="s">
        <v>571</v>
      </c>
    </row>
    <row r="57" spans="1:8">
      <c r="A57" s="3" t="s">
        <v>508</v>
      </c>
    </row>
    <row r="58" spans="1:8">
      <c r="A58" s="4" t="s">
        <v>547</v>
      </c>
      <c r="B58" s="4" t="s">
        <v>565</v>
      </c>
    </row>
    <row r="59" spans="1:8">
      <c r="A59" s="4" t="s">
        <v>572</v>
      </c>
    </row>
    <row r="60" spans="1:8">
      <c r="A60" s="3" t="s">
        <v>508</v>
      </c>
    </row>
    <row r="61" spans="1:8">
      <c r="A61" s="4" t="s">
        <v>556</v>
      </c>
      <c r="F61" s="4" t="s">
        <v>557</v>
      </c>
    </row>
    <row r="62" spans="1:8">
      <c r="A62" s="4" t="s">
        <v>573</v>
      </c>
      <c r="F62" s="6" t="n">
        <v>6000000</v>
      </c>
    </row>
    <row r="63" spans="1:8">
      <c r="A63" s="4" t="s">
        <v>574</v>
      </c>
      <c r="F63" s="4" t="s">
        <v>575</v>
      </c>
    </row>
    <row r="64" spans="1:8">
      <c r="A64" s="4" t="s">
        <v>576</v>
      </c>
      <c r="F64" s="4" t="s">
        <v>557</v>
      </c>
    </row>
    <row r="65" spans="1:8">
      <c r="A65" s="4" t="s">
        <v>577</v>
      </c>
      <c r="F65" s="6" t="n">
        <v>5100000</v>
      </c>
    </row>
    <row r="66" spans="1:8">
      <c r="A66" s="4" t="s">
        <v>578</v>
      </c>
      <c r="F66" s="4" t="s">
        <v>579</v>
      </c>
    </row>
    <row r="67" spans="1:8">
      <c r="A67" s="4" t="s">
        <v>517</v>
      </c>
    </row>
    <row r="68" spans="1:8">
      <c r="A68" s="3" t="s">
        <v>508</v>
      </c>
    </row>
    <row r="69" spans="1:8">
      <c r="A69" s="4" t="s">
        <v>580</v>
      </c>
      <c r="B69" s="6" t="n">
        <v>29200000</v>
      </c>
    </row>
    <row r="70" spans="1:8">
      <c r="A70" s="4" t="s">
        <v>537</v>
      </c>
      <c r="B70" s="6" t="n">
        <v>33881000</v>
      </c>
      <c r="C70" s="5" t="n">
        <v>33881000</v>
      </c>
    </row>
    <row r="71" spans="1:8">
      <c r="A71" s="4" t="s">
        <v>511</v>
      </c>
    </row>
    <row r="72" spans="1:8">
      <c r="A72" s="3" t="s">
        <v>508</v>
      </c>
    </row>
    <row r="73" spans="1:8">
      <c r="A73" s="4" t="s">
        <v>514</v>
      </c>
      <c r="B73" s="4" t="s">
        <v>515</v>
      </c>
      <c r="E73" s="4" t="s">
        <v>515</v>
      </c>
      <c r="H73" s="4" t="s">
        <v>515</v>
      </c>
    </row>
    <row r="74" spans="1:8">
      <c r="A74" s="4" t="s">
        <v>581</v>
      </c>
      <c r="B74" s="6" t="n">
        <v>1400000</v>
      </c>
      <c r="C74" s="5" t="n">
        <v>2800000</v>
      </c>
    </row>
    <row r="75" spans="1:8">
      <c r="A75" s="4" t="s">
        <v>582</v>
      </c>
    </row>
    <row r="76" spans="1:8">
      <c r="A76" s="3" t="s">
        <v>508</v>
      </c>
    </row>
    <row r="77" spans="1:8">
      <c r="A77" s="4" t="s">
        <v>544</v>
      </c>
      <c r="F77" s="6" t="n">
        <v>75000000</v>
      </c>
      <c r="G77" s="6" t="n">
        <v>50000000</v>
      </c>
    </row>
    <row r="78" spans="1:8">
      <c r="A78" s="4" t="s">
        <v>583</v>
      </c>
      <c r="F78" s="5" t="n">
        <v>60000000</v>
      </c>
    </row>
    <row r="79" spans="1:8">
      <c r="A79" s="4" t="s">
        <v>580</v>
      </c>
      <c r="F79" s="6" t="n">
        <v>15000000</v>
      </c>
    </row>
    <row r="80" spans="1:8">
      <c r="A80" s="4" t="s">
        <v>559</v>
      </c>
      <c r="B80" s="4" t="s">
        <v>560</v>
      </c>
    </row>
    <row r="81" spans="1:8">
      <c r="A81" s="4" t="s">
        <v>584</v>
      </c>
      <c r="B81" s="4" t="s">
        <v>585</v>
      </c>
    </row>
    <row r="82" spans="1:8">
      <c r="A82" s="4" t="s">
        <v>561</v>
      </c>
      <c r="B82" s="6" t="n">
        <v>7500000</v>
      </c>
    </row>
    <row r="83" spans="1:8">
      <c r="A83" s="4" t="s">
        <v>586</v>
      </c>
      <c r="B83" s="5" t="n">
        <v>1</v>
      </c>
    </row>
    <row r="84" spans="1:8">
      <c r="A84" s="4" t="s">
        <v>587</v>
      </c>
      <c r="B84" s="4" t="s">
        <v>588</v>
      </c>
    </row>
    <row r="85" spans="1:8">
      <c r="A85" s="4" t="s">
        <v>589</v>
      </c>
      <c r="B85" s="4" t="s">
        <v>585</v>
      </c>
    </row>
    <row r="86" spans="1:8">
      <c r="A86" s="4" t="s">
        <v>562</v>
      </c>
      <c r="B86" s="6" t="n">
        <v>7500000</v>
      </c>
    </row>
    <row r="87" spans="1:8">
      <c r="A87" s="4" t="s">
        <v>581</v>
      </c>
      <c r="B87" s="6" t="n">
        <v>200000</v>
      </c>
      <c r="C87" s="5" t="n">
        <v>200000</v>
      </c>
    </row>
    <row r="88" spans="1:8">
      <c r="A88" s="4" t="s">
        <v>590</v>
      </c>
    </row>
    <row r="89" spans="1:8">
      <c r="A89" s="3" t="s">
        <v>508</v>
      </c>
    </row>
    <row r="90" spans="1:8">
      <c r="A90" s="4" t="s">
        <v>591</v>
      </c>
      <c r="B90" s="4" t="s">
        <v>592</v>
      </c>
    </row>
    <row r="91" spans="1:8">
      <c r="A91" s="4" t="s">
        <v>593</v>
      </c>
    </row>
    <row r="92" spans="1:8">
      <c r="A92" s="3" t="s">
        <v>508</v>
      </c>
    </row>
    <row r="93" spans="1:8">
      <c r="A93" s="4" t="s">
        <v>591</v>
      </c>
      <c r="B93" s="4" t="s">
        <v>594</v>
      </c>
    </row>
    <row r="94" spans="1:8">
      <c r="A94" s="4" t="s">
        <v>595</v>
      </c>
    </row>
    <row r="95" spans="1:8">
      <c r="A95" s="3" t="s">
        <v>508</v>
      </c>
    </row>
    <row r="96" spans="1:8">
      <c r="A96" s="4" t="s">
        <v>547</v>
      </c>
      <c r="B96" s="4" t="s">
        <v>487</v>
      </c>
    </row>
    <row r="97" spans="1:8">
      <c r="A97" s="4" t="s">
        <v>596</v>
      </c>
    </row>
    <row r="98" spans="1:8">
      <c r="A98" s="3" t="s">
        <v>508</v>
      </c>
    </row>
    <row r="99" spans="1:8">
      <c r="A99" s="4" t="s">
        <v>597</v>
      </c>
      <c r="B99" s="4" t="s">
        <v>598</v>
      </c>
    </row>
    <row r="100" spans="1:8">
      <c r="A100" s="4" t="s">
        <v>599</v>
      </c>
    </row>
    <row r="101" spans="1:8">
      <c r="A101" s="3" t="s">
        <v>508</v>
      </c>
    </row>
    <row r="102" spans="1:8">
      <c r="A102" s="4" t="s">
        <v>597</v>
      </c>
      <c r="B102" s="4" t="s">
        <v>598</v>
      </c>
    </row>
    <row r="103" spans="1:8">
      <c r="A103" s="4" t="s">
        <v>600</v>
      </c>
    </row>
    <row r="104" spans="1:8">
      <c r="A104" s="3" t="s">
        <v>508</v>
      </c>
    </row>
    <row r="105" spans="1:8">
      <c r="A105" s="4" t="s">
        <v>601</v>
      </c>
      <c r="B105" s="4" t="s">
        <v>541</v>
      </c>
    </row>
    <row r="106" spans="1:8">
      <c r="A106" s="4" t="s">
        <v>602</v>
      </c>
    </row>
    <row r="107" spans="1:8">
      <c r="A107" s="3" t="s">
        <v>508</v>
      </c>
    </row>
    <row r="108" spans="1:8">
      <c r="A108" s="4" t="s">
        <v>537</v>
      </c>
      <c r="B108" s="6" t="n">
        <v>0</v>
      </c>
    </row>
    <row r="109" spans="1:8">
      <c r="A109" s="4" t="s">
        <v>174</v>
      </c>
      <c r="B109" s="5" t="n">
        <v>0</v>
      </c>
    </row>
    <row r="110" spans="1:8">
      <c r="A110" s="4" t="s">
        <v>538</v>
      </c>
      <c r="B110" s="5" t="n">
        <v>12000000</v>
      </c>
    </row>
    <row r="111" spans="1:8">
      <c r="A111" s="4" t="s">
        <v>603</v>
      </c>
    </row>
    <row r="112" spans="1:8">
      <c r="A112" s="3" t="s">
        <v>508</v>
      </c>
    </row>
    <row r="113" spans="1:8">
      <c r="A113" s="4" t="s">
        <v>537</v>
      </c>
      <c r="B113" s="6" t="n">
        <v>2000000</v>
      </c>
    </row>
    <row r="114" spans="1:8">
      <c r="A114" s="4" t="s">
        <v>604</v>
      </c>
    </row>
    <row r="115" spans="1:8">
      <c r="A115" s="3" t="s">
        <v>508</v>
      </c>
    </row>
    <row r="116" spans="1:8">
      <c r="A116" s="4" t="s">
        <v>514</v>
      </c>
      <c r="B116" s="4" t="s">
        <v>605</v>
      </c>
    </row>
    <row r="117" spans="1:8">
      <c r="A117" s="4" t="s">
        <v>547</v>
      </c>
      <c r="B117" s="4" t="s">
        <v>570</v>
      </c>
    </row>
    <row r="118" spans="1:8">
      <c r="A118" s="4" t="s">
        <v>606</v>
      </c>
    </row>
    <row r="119" spans="1:8">
      <c r="A119" s="3" t="s">
        <v>508</v>
      </c>
    </row>
    <row r="120" spans="1:8">
      <c r="A120" s="4" t="s">
        <v>537</v>
      </c>
      <c r="C120" s="5" t="n">
        <v>12000000</v>
      </c>
    </row>
    <row r="121" spans="1:8">
      <c r="A121" s="4" t="s">
        <v>607</v>
      </c>
    </row>
    <row r="122" spans="1:8">
      <c r="A122" s="3" t="s">
        <v>508</v>
      </c>
    </row>
    <row r="123" spans="1:8">
      <c r="A123" s="4" t="s">
        <v>537</v>
      </c>
      <c r="C123" s="6" t="n">
        <v>2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08</v>
      </c>
      <c r="B1" s="2" t="s">
        <v>609</v>
      </c>
      <c r="C1" s="2" t="s">
        <v>610</v>
      </c>
      <c r="D1" s="2" t="s">
        <v>536</v>
      </c>
      <c r="E1" s="2" t="s">
        <v>2</v>
      </c>
      <c r="F1" s="2" t="s">
        <v>74</v>
      </c>
      <c r="G1" s="2" t="s">
        <v>30</v>
      </c>
    </row>
    <row r="2" spans="1:7">
      <c r="A2" s="3" t="s">
        <v>508</v>
      </c>
    </row>
    <row r="3" spans="1:7">
      <c r="A3" s="4" t="s">
        <v>611</v>
      </c>
      <c r="E3" s="6" t="n">
        <v>15603</v>
      </c>
      <c r="G3" s="6" t="n">
        <v>15683</v>
      </c>
    </row>
    <row r="4" spans="1:7">
      <c r="A4" s="4" t="s">
        <v>511</v>
      </c>
    </row>
    <row r="5" spans="1:7">
      <c r="A5" s="3" t="s">
        <v>508</v>
      </c>
    </row>
    <row r="6" spans="1:7">
      <c r="A6" s="4" t="s">
        <v>514</v>
      </c>
      <c r="D6" s="4" t="s">
        <v>515</v>
      </c>
      <c r="E6" s="4" t="s">
        <v>515</v>
      </c>
      <c r="F6" s="4" t="s">
        <v>515</v>
      </c>
    </row>
    <row r="7" spans="1:7">
      <c r="A7" s="4" t="s">
        <v>509</v>
      </c>
      <c r="B7" s="6" t="n">
        <v>15000</v>
      </c>
      <c r="C7" s="6" t="n">
        <v>110000</v>
      </c>
      <c r="D7" s="6" t="n">
        <v>230000</v>
      </c>
    </row>
    <row r="8" spans="1:7">
      <c r="A8" s="4" t="s">
        <v>612</v>
      </c>
      <c r="D8" s="6" t="n">
        <v>222200</v>
      </c>
    </row>
    <row r="9" spans="1:7">
      <c r="A9" s="4" t="s">
        <v>613</v>
      </c>
      <c r="D9" s="4" t="s">
        <v>614</v>
      </c>
    </row>
    <row r="10" spans="1:7">
      <c r="A10" s="4" t="s">
        <v>615</v>
      </c>
      <c r="E10" s="4" t="s">
        <v>616</v>
      </c>
    </row>
    <row r="11" spans="1:7">
      <c r="A11" s="4" t="s">
        <v>617</v>
      </c>
      <c r="C11" s="4" t="s">
        <v>618</v>
      </c>
    </row>
    <row r="12" spans="1:7">
      <c r="A12" s="4" t="s">
        <v>619</v>
      </c>
      <c r="C12" s="6" t="n">
        <v>6100</v>
      </c>
      <c r="G12" s="5" t="n">
        <v>3144</v>
      </c>
    </row>
    <row r="13" spans="1:7">
      <c r="A13" s="4" t="s">
        <v>581</v>
      </c>
      <c r="E13" s="6" t="n">
        <v>1400</v>
      </c>
      <c r="G13" s="5" t="n">
        <v>2800</v>
      </c>
    </row>
    <row r="14" spans="1:7">
      <c r="A14" s="4" t="s">
        <v>611</v>
      </c>
      <c r="E14" s="6" t="n">
        <v>15400</v>
      </c>
      <c r="G14" s="6" t="n">
        <v>15500</v>
      </c>
    </row>
    <row r="15" spans="1:7">
      <c r="A15" s="4" t="s">
        <v>620</v>
      </c>
      <c r="E15" s="4" t="s">
        <v>621</v>
      </c>
      <c r="G15" s="4" t="s">
        <v>622</v>
      </c>
    </row>
    <row r="16" spans="1:7">
      <c r="A16" s="4" t="s">
        <v>623</v>
      </c>
    </row>
    <row r="17" spans="1:7">
      <c r="A17" s="3" t="s">
        <v>508</v>
      </c>
    </row>
    <row r="18" spans="1:7">
      <c r="A18" s="4" t="s">
        <v>624</v>
      </c>
      <c r="E18" s="4" t="s">
        <v>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1"/>
  </cols>
  <sheetData>
    <row r="1" spans="1:2">
      <c r="A1" s="1" t="s">
        <v>626</v>
      </c>
      <c r="B1" s="2" t="s">
        <v>426</v>
      </c>
    </row>
    <row r="2" spans="1:2">
      <c r="A2" s="3" t="s">
        <v>627</v>
      </c>
    </row>
    <row r="3" spans="1:2">
      <c r="A3" s="5" t="n">
        <v>2015</v>
      </c>
      <c r="B3" s="6" t="n">
        <v>2000</v>
      </c>
    </row>
    <row r="4" spans="1:2">
      <c r="A4" s="5" t="n">
        <v>2016</v>
      </c>
      <c r="B4" s="5" t="n">
        <v>353000</v>
      </c>
    </row>
    <row r="5" spans="1:2">
      <c r="A5" s="5" t="n">
        <v>2017</v>
      </c>
      <c r="B5" s="5" t="n">
        <v>32277</v>
      </c>
    </row>
    <row r="6" spans="1:2">
      <c r="A6" s="5" t="n">
        <v>2018</v>
      </c>
      <c r="B6" s="5" t="n">
        <v>396</v>
      </c>
    </row>
    <row r="7" spans="1:2">
      <c r="A7" s="5" t="n">
        <v>2019</v>
      </c>
      <c r="B7" s="5" t="n">
        <v>396</v>
      </c>
    </row>
    <row r="8" spans="1:2">
      <c r="A8" s="4" t="s">
        <v>628</v>
      </c>
      <c r="B8" s="5" t="n">
        <v>1187</v>
      </c>
    </row>
    <row r="9" spans="1:2">
      <c r="A9" s="4" t="s">
        <v>511</v>
      </c>
    </row>
    <row r="10" spans="1:2">
      <c r="A10" s="3" t="s">
        <v>627</v>
      </c>
    </row>
    <row r="11" spans="1:2">
      <c r="A11" s="5" t="n">
        <v>2015</v>
      </c>
      <c r="B11" s="5" t="n">
        <v>0</v>
      </c>
    </row>
    <row r="12" spans="1:2">
      <c r="A12" s="5" t="n">
        <v>2016</v>
      </c>
      <c r="B12" s="5" t="n">
        <v>353000</v>
      </c>
    </row>
    <row r="13" spans="1:2">
      <c r="A13" s="5" t="n">
        <v>2017</v>
      </c>
      <c r="B13" s="5" t="n">
        <v>0</v>
      </c>
    </row>
    <row r="14" spans="1:2">
      <c r="A14" s="5" t="n">
        <v>2018</v>
      </c>
      <c r="B14" s="5" t="n">
        <v>0</v>
      </c>
    </row>
    <row r="15" spans="1:2">
      <c r="A15" s="5" t="n">
        <v>2019</v>
      </c>
      <c r="B15" s="5" t="n">
        <v>0</v>
      </c>
    </row>
    <row r="16" spans="1:2">
      <c r="A16" s="4" t="s">
        <v>628</v>
      </c>
      <c r="B16" s="5" t="n">
        <v>0</v>
      </c>
    </row>
    <row r="17" spans="1:2">
      <c r="A17" s="4" t="s">
        <v>582</v>
      </c>
    </row>
    <row r="18" spans="1:2">
      <c r="A18" s="3" t="s">
        <v>627</v>
      </c>
    </row>
    <row r="19" spans="1:2">
      <c r="A19" s="5" t="n">
        <v>2015</v>
      </c>
      <c r="B19" s="5" t="n">
        <v>2000</v>
      </c>
    </row>
    <row r="20" spans="1:2">
      <c r="A20" s="5" t="n">
        <v>2016</v>
      </c>
      <c r="B20" s="5" t="n">
        <v>0</v>
      </c>
    </row>
    <row r="21" spans="1:2">
      <c r="A21" s="5" t="n">
        <v>2017</v>
      </c>
      <c r="B21" s="5" t="n">
        <v>31881</v>
      </c>
    </row>
    <row r="22" spans="1:2">
      <c r="A22" s="5" t="n">
        <v>2018</v>
      </c>
      <c r="B22" s="5" t="n">
        <v>0</v>
      </c>
    </row>
    <row r="23" spans="1:2">
      <c r="A23" s="5" t="n">
        <v>2019</v>
      </c>
      <c r="B23" s="5" t="n">
        <v>0</v>
      </c>
    </row>
    <row r="24" spans="1:2">
      <c r="A24" s="4" t="s">
        <v>628</v>
      </c>
      <c r="B24" s="5" t="n">
        <v>0</v>
      </c>
    </row>
    <row r="25" spans="1:2">
      <c r="A25" s="4" t="s">
        <v>518</v>
      </c>
    </row>
    <row r="26" spans="1:2">
      <c r="A26" s="3" t="s">
        <v>627</v>
      </c>
    </row>
    <row r="27" spans="1:2">
      <c r="A27" s="5" t="n">
        <v>2015</v>
      </c>
      <c r="B27" s="5" t="n">
        <v>0</v>
      </c>
    </row>
    <row r="28" spans="1:2">
      <c r="A28" s="5" t="n">
        <v>2016</v>
      </c>
      <c r="B28" s="5" t="n">
        <v>0</v>
      </c>
    </row>
    <row r="29" spans="1:2">
      <c r="A29" s="5" t="n">
        <v>2017</v>
      </c>
      <c r="B29" s="5" t="n">
        <v>396</v>
      </c>
    </row>
    <row r="30" spans="1:2">
      <c r="A30" s="5" t="n">
        <v>2018</v>
      </c>
      <c r="B30" s="5" t="n">
        <v>396</v>
      </c>
    </row>
    <row r="31" spans="1:2">
      <c r="A31" s="5" t="n">
        <v>2019</v>
      </c>
      <c r="B31" s="5" t="n">
        <v>396</v>
      </c>
    </row>
    <row r="32" spans="1:2">
      <c r="A32" s="4" t="s">
        <v>628</v>
      </c>
      <c r="B32" s="6" t="n">
        <v>11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3"/>
  </cols>
  <sheetData>
    <row r="1" spans="1:7">
      <c r="A1" s="1" t="s">
        <v>629</v>
      </c>
      <c r="B1" s="2" t="s">
        <v>1</v>
      </c>
    </row>
    <row r="2" spans="1:7">
      <c r="B2" s="2" t="s">
        <v>505</v>
      </c>
      <c r="C2" s="2" t="s">
        <v>426</v>
      </c>
      <c r="D2" s="2" t="s">
        <v>74</v>
      </c>
      <c r="E2" s="2" t="s">
        <v>430</v>
      </c>
      <c r="F2" s="2" t="s">
        <v>535</v>
      </c>
      <c r="G2" s="2" t="s">
        <v>536</v>
      </c>
    </row>
    <row r="3" spans="1:7">
      <c r="A3" s="3" t="s">
        <v>508</v>
      </c>
    </row>
    <row r="4" spans="1:7">
      <c r="A4" s="4" t="s">
        <v>630</v>
      </c>
      <c r="C4" s="6" t="n">
        <v>0</v>
      </c>
      <c r="E4" s="6" t="n">
        <v>278</v>
      </c>
    </row>
    <row r="5" spans="1:7">
      <c r="A5" s="4" t="s">
        <v>11</v>
      </c>
      <c r="B5" s="4" t="s">
        <v>12</v>
      </c>
    </row>
    <row r="6" spans="1:7">
      <c r="A6" s="4" t="s">
        <v>631</v>
      </c>
      <c r="C6" s="5" t="n">
        <v>0</v>
      </c>
      <c r="E6" s="5" t="n">
        <v>1716</v>
      </c>
    </row>
    <row r="7" spans="1:7">
      <c r="A7" s="4" t="s">
        <v>611</v>
      </c>
      <c r="C7" s="6" t="n">
        <v>15603</v>
      </c>
      <c r="E7" s="5" t="n">
        <v>15683</v>
      </c>
    </row>
    <row r="8" spans="1:7">
      <c r="A8" s="4" t="s">
        <v>595</v>
      </c>
    </row>
    <row r="9" spans="1:7">
      <c r="A9" s="3" t="s">
        <v>508</v>
      </c>
    </row>
    <row r="10" spans="1:7">
      <c r="A10" s="4" t="s">
        <v>547</v>
      </c>
      <c r="B10" s="4" t="s">
        <v>487</v>
      </c>
    </row>
    <row r="11" spans="1:7">
      <c r="A11" s="4" t="s">
        <v>632</v>
      </c>
    </row>
    <row r="12" spans="1:7">
      <c r="A12" s="3" t="s">
        <v>508</v>
      </c>
    </row>
    <row r="13" spans="1:7">
      <c r="A13" s="4" t="s">
        <v>514</v>
      </c>
      <c r="B13" s="4" t="s">
        <v>515</v>
      </c>
      <c r="C13" s="4" t="s">
        <v>515</v>
      </c>
      <c r="D13" s="4" t="s">
        <v>515</v>
      </c>
      <c r="G13" s="4" t="s">
        <v>515</v>
      </c>
    </row>
    <row r="14" spans="1:7">
      <c r="A14" s="4" t="s">
        <v>611</v>
      </c>
      <c r="C14" s="6" t="n">
        <v>15400</v>
      </c>
      <c r="E14" s="5" t="n">
        <v>15500</v>
      </c>
    </row>
    <row r="15" spans="1:7">
      <c r="A15" s="4" t="s">
        <v>518</v>
      </c>
    </row>
    <row r="16" spans="1:7">
      <c r="A16" s="3" t="s">
        <v>508</v>
      </c>
    </row>
    <row r="17" spans="1:7">
      <c r="A17" s="4" t="s">
        <v>519</v>
      </c>
      <c r="B17" s="11" t="n">
        <v>0.5</v>
      </c>
      <c r="C17" s="5" t="n">
        <v>600</v>
      </c>
    </row>
    <row r="18" spans="1:7">
      <c r="A18" s="4" t="s">
        <v>633</v>
      </c>
    </row>
    <row r="19" spans="1:7">
      <c r="A19" s="3" t="s">
        <v>508</v>
      </c>
    </row>
    <row r="20" spans="1:7">
      <c r="A20" s="4" t="s">
        <v>519</v>
      </c>
      <c r="C20" s="6" t="n">
        <v>0</v>
      </c>
      <c r="E20" s="6" t="n">
        <v>45</v>
      </c>
    </row>
    <row r="21" spans="1:7">
      <c r="A21" s="4" t="s">
        <v>634</v>
      </c>
    </row>
    <row r="22" spans="1:7">
      <c r="A22" s="3" t="s">
        <v>508</v>
      </c>
    </row>
    <row r="23" spans="1:7">
      <c r="A23" s="4" t="s">
        <v>635</v>
      </c>
      <c r="F23" s="4" t="s">
        <v>6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8"/>
  </cols>
  <sheetData>
    <row r="1" spans="1:4">
      <c r="A1" s="1" t="s">
        <v>637</v>
      </c>
      <c r="B1" s="2" t="s">
        <v>1</v>
      </c>
    </row>
    <row r="2" spans="1:4">
      <c r="B2" s="2" t="s">
        <v>426</v>
      </c>
      <c r="C2" s="2" t="s">
        <v>638</v>
      </c>
      <c r="D2" s="2" t="s">
        <v>639</v>
      </c>
    </row>
    <row r="3" spans="1:4">
      <c r="A3" s="3" t="s">
        <v>640</v>
      </c>
    </row>
    <row r="4" spans="1:4">
      <c r="A4" s="4" t="s">
        <v>11</v>
      </c>
      <c r="B4" s="4" t="s">
        <v>12</v>
      </c>
    </row>
    <row r="5" spans="1:4">
      <c r="A5" s="4" t="s">
        <v>86</v>
      </c>
      <c r="B5" s="6" t="n">
        <v>5404</v>
      </c>
      <c r="C5" s="6" t="n">
        <v>4178</v>
      </c>
      <c r="D5" s="6" t="n">
        <v>13017</v>
      </c>
    </row>
    <row r="6" spans="1:4">
      <c r="A6" s="4" t="s">
        <v>641</v>
      </c>
    </row>
    <row r="7" spans="1:4">
      <c r="A7" s="3" t="s">
        <v>640</v>
      </c>
    </row>
    <row r="8" spans="1:4">
      <c r="A8" s="4" t="s">
        <v>86</v>
      </c>
      <c r="B8" s="5" t="n">
        <v>3190</v>
      </c>
      <c r="C8" s="5" t="n">
        <v>2375</v>
      </c>
      <c r="D8" s="5" t="n">
        <v>2672</v>
      </c>
    </row>
    <row r="9" spans="1:4">
      <c r="A9" s="4" t="s">
        <v>642</v>
      </c>
    </row>
    <row r="10" spans="1:4">
      <c r="A10" s="3" t="s">
        <v>640</v>
      </c>
    </row>
    <row r="11" spans="1:4">
      <c r="A11" s="4" t="s">
        <v>86</v>
      </c>
      <c r="B11" s="5" t="n">
        <v>2214</v>
      </c>
      <c r="C11" s="6" t="n">
        <v>1803</v>
      </c>
      <c r="D11" s="5" t="n">
        <v>10345</v>
      </c>
    </row>
    <row r="12" spans="1:4">
      <c r="A12" s="4" t="s">
        <v>643</v>
      </c>
      <c r="C12" s="5" t="n">
        <v>50</v>
      </c>
    </row>
    <row r="13" spans="1:4">
      <c r="A13" s="4" t="s">
        <v>644</v>
      </c>
      <c r="C13" s="5" t="n">
        <v>24</v>
      </c>
    </row>
    <row r="14" spans="1:4">
      <c r="A14" s="4" t="s">
        <v>645</v>
      </c>
    </row>
    <row r="15" spans="1:4">
      <c r="A15" s="3" t="s">
        <v>640</v>
      </c>
    </row>
    <row r="16" spans="1:4">
      <c r="A16" s="4" t="s">
        <v>86</v>
      </c>
      <c r="B16" s="5" t="n">
        <v>1333</v>
      </c>
      <c r="C16" s="6" t="n">
        <v>1916</v>
      </c>
      <c r="D16" s="5" t="n">
        <v>3297</v>
      </c>
    </row>
    <row r="17" spans="1:4">
      <c r="A17" s="4" t="s">
        <v>646</v>
      </c>
    </row>
    <row r="18" spans="1:4">
      <c r="A18" s="3" t="s">
        <v>640</v>
      </c>
    </row>
    <row r="19" spans="1:4">
      <c r="A19" s="4" t="s">
        <v>86</v>
      </c>
      <c r="B19" s="5" t="n">
        <v>3738</v>
      </c>
      <c r="C19" s="5" t="n">
        <v>1714</v>
      </c>
      <c r="D19" s="5" t="n">
        <v>8221</v>
      </c>
    </row>
    <row r="20" spans="1:4">
      <c r="A20" s="4" t="s">
        <v>647</v>
      </c>
    </row>
    <row r="21" spans="1:4">
      <c r="A21" s="3" t="s">
        <v>640</v>
      </c>
    </row>
    <row r="22" spans="1:4">
      <c r="A22" s="4" t="s">
        <v>86</v>
      </c>
      <c r="B22" s="5" t="n">
        <v>600</v>
      </c>
    </row>
    <row r="23" spans="1:4">
      <c r="A23" s="4" t="s">
        <v>648</v>
      </c>
    </row>
    <row r="24" spans="1:4">
      <c r="A24" s="3" t="s">
        <v>640</v>
      </c>
    </row>
    <row r="25" spans="1:4">
      <c r="A25" s="4" t="s">
        <v>86</v>
      </c>
      <c r="B25" s="5" t="n">
        <v>333</v>
      </c>
      <c r="C25" s="5" t="n">
        <v>548</v>
      </c>
      <c r="D25" s="5" t="n">
        <v>1499</v>
      </c>
    </row>
    <row r="26" spans="1:4">
      <c r="A26" s="4" t="s">
        <v>649</v>
      </c>
    </row>
    <row r="27" spans="1:4">
      <c r="A27" s="3" t="s">
        <v>640</v>
      </c>
    </row>
    <row r="28" spans="1:4">
      <c r="A28" s="4" t="s">
        <v>86</v>
      </c>
      <c r="B28" s="5" t="n">
        <v>300</v>
      </c>
    </row>
    <row r="29" spans="1:4">
      <c r="A29" s="4" t="s">
        <v>650</v>
      </c>
    </row>
    <row r="30" spans="1:4">
      <c r="A30" s="3" t="s">
        <v>640</v>
      </c>
    </row>
    <row r="31" spans="1:4">
      <c r="A31" s="4" t="s">
        <v>86</v>
      </c>
      <c r="B31" s="5" t="n">
        <v>100</v>
      </c>
    </row>
    <row r="32" spans="1:4">
      <c r="A32" s="4" t="s">
        <v>651</v>
      </c>
    </row>
    <row r="33" spans="1:4">
      <c r="A33" s="3" t="s">
        <v>640</v>
      </c>
    </row>
    <row r="34" spans="1:4">
      <c r="A34" s="4" t="s">
        <v>86</v>
      </c>
      <c r="B34" s="5" t="n">
        <v>300</v>
      </c>
    </row>
    <row r="35" spans="1:4">
      <c r="A35" s="4" t="s">
        <v>652</v>
      </c>
    </row>
    <row r="36" spans="1:4">
      <c r="A36" s="3" t="s">
        <v>640</v>
      </c>
    </row>
    <row r="37" spans="1:4">
      <c r="A37" s="4" t="s">
        <v>86</v>
      </c>
      <c r="B37" s="5" t="n">
        <v>200</v>
      </c>
    </row>
    <row r="38" spans="1:4">
      <c r="A38" s="4" t="s">
        <v>653</v>
      </c>
    </row>
    <row r="39" spans="1:4">
      <c r="A39" s="3" t="s">
        <v>640</v>
      </c>
    </row>
    <row r="40" spans="1:4">
      <c r="A40" s="4" t="s">
        <v>654</v>
      </c>
      <c r="B40" s="5" t="n">
        <v>600</v>
      </c>
    </row>
    <row r="41" spans="1:4">
      <c r="A41" s="4" t="s">
        <v>655</v>
      </c>
    </row>
    <row r="42" spans="1:4">
      <c r="A42" s="3" t="s">
        <v>640</v>
      </c>
    </row>
    <row r="43" spans="1:4">
      <c r="A43" s="4" t="s">
        <v>86</v>
      </c>
      <c r="B43" s="5" t="n">
        <v>300</v>
      </c>
      <c r="C43" s="5" t="n">
        <v>900</v>
      </c>
      <c r="D43" s="5" t="n">
        <v>1900</v>
      </c>
    </row>
    <row r="44" spans="1:4">
      <c r="A44" s="4" t="s">
        <v>656</v>
      </c>
    </row>
    <row r="45" spans="1:4">
      <c r="A45" s="3" t="s">
        <v>640</v>
      </c>
    </row>
    <row r="46" spans="1:4">
      <c r="A46" s="4" t="s">
        <v>86</v>
      </c>
      <c r="B46" s="5" t="n">
        <v>100</v>
      </c>
    </row>
    <row r="47" spans="1:4">
      <c r="A47" s="4" t="s">
        <v>657</v>
      </c>
    </row>
    <row r="48" spans="1:4">
      <c r="A48" s="3" t="s">
        <v>640</v>
      </c>
    </row>
    <row r="49" spans="1:4">
      <c r="A49" s="4" t="s">
        <v>86</v>
      </c>
      <c r="B49" s="5" t="n">
        <v>1900</v>
      </c>
    </row>
    <row r="50" spans="1:4">
      <c r="A50" s="4" t="s">
        <v>658</v>
      </c>
    </row>
    <row r="51" spans="1:4">
      <c r="A51" s="3" t="s">
        <v>640</v>
      </c>
    </row>
    <row r="52" spans="1:4">
      <c r="A52" s="4" t="s">
        <v>86</v>
      </c>
      <c r="B52" s="5" t="n">
        <v>400</v>
      </c>
    </row>
    <row r="53" spans="1:4">
      <c r="A53" s="4" t="s">
        <v>659</v>
      </c>
    </row>
    <row r="54" spans="1:4">
      <c r="A54" s="3" t="s">
        <v>640</v>
      </c>
    </row>
    <row r="55" spans="1:4">
      <c r="A55" s="4" t="s">
        <v>86</v>
      </c>
      <c r="D55" s="5" t="n">
        <v>500</v>
      </c>
    </row>
    <row r="56" spans="1:4">
      <c r="A56" s="4" t="s">
        <v>660</v>
      </c>
    </row>
    <row r="57" spans="1:4">
      <c r="A57" s="3" t="s">
        <v>640</v>
      </c>
    </row>
    <row r="58" spans="1:4">
      <c r="A58" s="4" t="s">
        <v>86</v>
      </c>
      <c r="C58" s="5" t="n">
        <v>400</v>
      </c>
    </row>
    <row r="59" spans="1:4">
      <c r="A59" s="4" t="s">
        <v>661</v>
      </c>
    </row>
    <row r="60" spans="1:4">
      <c r="A60" s="3" t="s">
        <v>640</v>
      </c>
    </row>
    <row r="61" spans="1:4">
      <c r="A61" s="4" t="s">
        <v>86</v>
      </c>
      <c r="C61" s="5" t="n">
        <v>500</v>
      </c>
    </row>
    <row r="62" spans="1:4">
      <c r="A62" s="4" t="s">
        <v>662</v>
      </c>
    </row>
    <row r="63" spans="1:4">
      <c r="A63" s="3" t="s">
        <v>640</v>
      </c>
    </row>
    <row r="64" spans="1:4">
      <c r="A64" s="4" t="s">
        <v>86</v>
      </c>
      <c r="C64" s="5" t="n">
        <v>500</v>
      </c>
      <c r="D64" s="5" t="n">
        <v>1100</v>
      </c>
    </row>
    <row r="65" spans="1:4">
      <c r="A65" s="4" t="s">
        <v>663</v>
      </c>
    </row>
    <row r="66" spans="1:4">
      <c r="A66" s="3" t="s">
        <v>640</v>
      </c>
    </row>
    <row r="67" spans="1:4">
      <c r="A67" s="4" t="s">
        <v>86</v>
      </c>
      <c r="B67" s="5" t="n">
        <v>300</v>
      </c>
      <c r="D67" s="6" t="n">
        <v>4100</v>
      </c>
    </row>
    <row r="68" spans="1:4">
      <c r="A68" s="4" t="s">
        <v>664</v>
      </c>
    </row>
    <row r="69" spans="1:4">
      <c r="A69" s="3" t="s">
        <v>640</v>
      </c>
    </row>
    <row r="70" spans="1:4">
      <c r="A70" s="4" t="s">
        <v>86</v>
      </c>
      <c r="C70" s="5" t="n">
        <v>300</v>
      </c>
    </row>
    <row r="71" spans="1:4">
      <c r="A71" s="4" t="s">
        <v>665</v>
      </c>
    </row>
    <row r="72" spans="1:4">
      <c r="A72" s="3" t="s">
        <v>640</v>
      </c>
    </row>
    <row r="73" spans="1:4">
      <c r="A73" s="4" t="s">
        <v>86</v>
      </c>
      <c r="B73" s="6" t="n">
        <v>300</v>
      </c>
    </row>
    <row r="74" spans="1:4">
      <c r="A74" s="4" t="s">
        <v>666</v>
      </c>
    </row>
    <row r="75" spans="1:4">
      <c r="A75" s="3" t="s">
        <v>640</v>
      </c>
    </row>
    <row r="76" spans="1:4">
      <c r="A76" s="4" t="s">
        <v>667</v>
      </c>
      <c r="D76" s="5" t="n">
        <v>50</v>
      </c>
    </row>
    <row r="77" spans="1:4">
      <c r="A77" s="4" t="s">
        <v>668</v>
      </c>
    </row>
    <row r="78" spans="1:4">
      <c r="A78" s="3" t="s">
        <v>640</v>
      </c>
    </row>
    <row r="79" spans="1:4">
      <c r="A79" s="4" t="s">
        <v>86</v>
      </c>
      <c r="D79" s="6" t="n">
        <v>3200</v>
      </c>
    </row>
    <row r="80" spans="1:4">
      <c r="A80" s="4" t="s">
        <v>669</v>
      </c>
      <c r="C80" s="5" t="n">
        <v>-1000</v>
      </c>
    </row>
    <row r="81" spans="1:4">
      <c r="A81" s="4" t="s">
        <v>670</v>
      </c>
    </row>
    <row r="82" spans="1:4">
      <c r="A82" s="3" t="s">
        <v>640</v>
      </c>
    </row>
    <row r="83" spans="1:4">
      <c r="A83" s="4" t="s">
        <v>86</v>
      </c>
      <c r="C83" s="5" t="n">
        <v>400</v>
      </c>
    </row>
    <row r="84" spans="1:4">
      <c r="A84" s="4" t="s">
        <v>671</v>
      </c>
    </row>
    <row r="85" spans="1:4">
      <c r="A85" s="3" t="s">
        <v>640</v>
      </c>
    </row>
    <row r="86" spans="1:4">
      <c r="A86" s="4" t="s">
        <v>86</v>
      </c>
      <c r="C86" s="5" t="n">
        <v>600</v>
      </c>
    </row>
    <row r="87" spans="1:4">
      <c r="A87" s="4" t="s">
        <v>672</v>
      </c>
    </row>
    <row r="88" spans="1:4">
      <c r="A88" s="3" t="s">
        <v>640</v>
      </c>
    </row>
    <row r="89" spans="1:4">
      <c r="A89" s="4" t="s">
        <v>86</v>
      </c>
      <c r="C89" s="5" t="n">
        <v>500</v>
      </c>
    </row>
    <row r="90" spans="1:4">
      <c r="A90" s="4" t="s">
        <v>673</v>
      </c>
    </row>
    <row r="91" spans="1:4">
      <c r="A91" s="3" t="s">
        <v>640</v>
      </c>
    </row>
    <row r="92" spans="1:4">
      <c r="A92" s="4" t="s">
        <v>86</v>
      </c>
      <c r="D92" s="5" t="n">
        <v>300</v>
      </c>
    </row>
    <row r="93" spans="1:4">
      <c r="A93" s="4" t="s">
        <v>674</v>
      </c>
    </row>
    <row r="94" spans="1:4">
      <c r="A94" s="3" t="s">
        <v>640</v>
      </c>
    </row>
    <row r="95" spans="1:4">
      <c r="A95" s="4" t="s">
        <v>86</v>
      </c>
      <c r="C95" s="6" t="n">
        <v>1100</v>
      </c>
      <c r="D95" s="5" t="n">
        <v>400</v>
      </c>
    </row>
    <row r="96" spans="1:4">
      <c r="A96" s="4" t="s">
        <v>675</v>
      </c>
    </row>
    <row r="97" spans="1:4">
      <c r="A97" s="3" t="s">
        <v>640</v>
      </c>
    </row>
    <row r="98" spans="1:4">
      <c r="A98" s="4" t="s">
        <v>86</v>
      </c>
      <c r="D98" s="6" t="n">
        <v>1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7"/>
    <col customWidth="1" max="6" min="6" width="46"/>
    <col customWidth="1" max="7" min="7" width="15"/>
    <col customWidth="1" max="8" min="8" width="80"/>
    <col customWidth="1" max="9" min="9" width="78"/>
  </cols>
  <sheetData>
    <row r="1" spans="1:9">
      <c r="A1" s="1" t="s">
        <v>122</v>
      </c>
      <c r="B1" s="2" t="s">
        <v>123</v>
      </c>
      <c r="C1" s="2" t="s">
        <v>124</v>
      </c>
      <c r="D1" s="2" t="s">
        <v>125</v>
      </c>
      <c r="E1" s="2" t="s">
        <v>126</v>
      </c>
      <c r="F1" s="2" t="s">
        <v>127</v>
      </c>
      <c r="G1" s="2" t="s">
        <v>128</v>
      </c>
      <c r="H1" s="2" t="s">
        <v>129</v>
      </c>
      <c r="I1" s="2" t="s">
        <v>130</v>
      </c>
    </row>
    <row r="2" spans="1:9">
      <c r="A2" s="4" t="s">
        <v>131</v>
      </c>
      <c r="C2" s="5" t="n">
        <v>45207</v>
      </c>
    </row>
    <row r="3" spans="1:9">
      <c r="A3" s="4" t="s">
        <v>132</v>
      </c>
      <c r="B3" s="6" t="n">
        <v>221884000</v>
      </c>
      <c r="C3" s="6" t="n">
        <v>465000</v>
      </c>
      <c r="D3" s="6" t="n">
        <v>465027000</v>
      </c>
      <c r="E3" s="6" t="n">
        <v>-231738000</v>
      </c>
      <c r="F3" s="6" t="n">
        <v>18184000</v>
      </c>
      <c r="G3" s="6" t="n">
        <v>-30054000</v>
      </c>
    </row>
    <row r="4" spans="1:9">
      <c r="A4" s="3" t="s">
        <v>133</v>
      </c>
    </row>
    <row r="5" spans="1:9">
      <c r="A5" s="4" t="s">
        <v>102</v>
      </c>
      <c r="B5" s="5" t="n">
        <v>-14143000</v>
      </c>
      <c r="C5" s="5" t="n">
        <v>0</v>
      </c>
      <c r="D5" s="5" t="n">
        <v>0</v>
      </c>
      <c r="E5" s="5" t="n">
        <v>-14143000</v>
      </c>
      <c r="F5" s="5" t="n">
        <v>0</v>
      </c>
      <c r="G5" s="5" t="n">
        <v>0</v>
      </c>
    </row>
    <row r="6" spans="1:9">
      <c r="A6" s="4" t="s">
        <v>114</v>
      </c>
      <c r="B6" s="5" t="n">
        <v>-46980000</v>
      </c>
      <c r="C6" s="5" t="n">
        <v>0</v>
      </c>
      <c r="D6" s="5" t="n">
        <v>0</v>
      </c>
      <c r="E6" s="5" t="n">
        <v>0</v>
      </c>
      <c r="F6" s="5" t="n">
        <v>-46980000</v>
      </c>
      <c r="G6" s="5" t="n">
        <v>0</v>
      </c>
    </row>
    <row r="7" spans="1:9">
      <c r="A7" s="4" t="s">
        <v>134</v>
      </c>
      <c r="B7" s="5" t="n">
        <v>-615000</v>
      </c>
      <c r="C7" s="6" t="n">
        <v>0</v>
      </c>
      <c r="D7" s="5" t="n">
        <v>-8238000</v>
      </c>
      <c r="E7" s="5" t="n">
        <v>0</v>
      </c>
      <c r="F7" s="5" t="n">
        <v>0</v>
      </c>
      <c r="G7" s="5" t="n">
        <v>7623000</v>
      </c>
    </row>
    <row r="8" spans="1:9">
      <c r="A8" s="4" t="s">
        <v>135</v>
      </c>
      <c r="C8" s="5" t="n">
        <v>239</v>
      </c>
    </row>
    <row r="9" spans="1:9">
      <c r="A9" s="4" t="s">
        <v>136</v>
      </c>
      <c r="B9" s="5" t="n">
        <v>4512000</v>
      </c>
      <c r="D9" s="5" t="n">
        <v>4512000</v>
      </c>
    </row>
    <row r="10" spans="1:9">
      <c r="A10" s="4" t="s">
        <v>137</v>
      </c>
      <c r="B10" s="5" t="n">
        <v>24000</v>
      </c>
      <c r="C10" s="6" t="n">
        <v>0</v>
      </c>
      <c r="D10" s="5" t="n">
        <v>-110000</v>
      </c>
      <c r="E10" s="5" t="n">
        <v>0</v>
      </c>
      <c r="F10" s="5" t="n">
        <v>0</v>
      </c>
      <c r="G10" s="5" t="n">
        <v>134000</v>
      </c>
    </row>
    <row r="11" spans="1:9">
      <c r="A11" s="4" t="s">
        <v>138</v>
      </c>
      <c r="C11" s="5" t="n">
        <v>6</v>
      </c>
    </row>
    <row r="12" spans="1:9">
      <c r="A12" s="4" t="s">
        <v>139</v>
      </c>
      <c r="C12" s="5" t="n">
        <v>45452</v>
      </c>
    </row>
    <row r="13" spans="1:9">
      <c r="A13" s="4" t="s">
        <v>140</v>
      </c>
      <c r="B13" s="5" t="n">
        <v>164682000</v>
      </c>
      <c r="C13" s="6" t="n">
        <v>465000</v>
      </c>
      <c r="D13" s="5" t="n">
        <v>461191000</v>
      </c>
      <c r="E13" s="5" t="n">
        <v>-245881000</v>
      </c>
      <c r="F13" s="5" t="n">
        <v>-28796000</v>
      </c>
      <c r="G13" s="5" t="n">
        <v>-22297000</v>
      </c>
    </row>
    <row r="14" spans="1:9">
      <c r="A14" s="3" t="s">
        <v>133</v>
      </c>
    </row>
    <row r="15" spans="1:9">
      <c r="A15" s="4" t="s">
        <v>102</v>
      </c>
      <c r="B15" s="5" t="n">
        <v>-53629000</v>
      </c>
      <c r="C15" s="5" t="n">
        <v>0</v>
      </c>
      <c r="D15" s="5" t="n">
        <v>0</v>
      </c>
      <c r="E15" s="5" t="n">
        <v>-53629000</v>
      </c>
      <c r="F15" s="5" t="n">
        <v>0</v>
      </c>
      <c r="G15" s="5" t="n">
        <v>0</v>
      </c>
    </row>
    <row r="16" spans="1:9">
      <c r="A16" s="4" t="s">
        <v>114</v>
      </c>
      <c r="B16" s="5" t="n">
        <v>-2629000</v>
      </c>
      <c r="C16" s="5" t="n">
        <v>0</v>
      </c>
      <c r="D16" s="5" t="n">
        <v>0</v>
      </c>
      <c r="E16" s="5" t="n">
        <v>0</v>
      </c>
      <c r="F16" s="5" t="n">
        <v>-2629000</v>
      </c>
      <c r="G16" s="5" t="n">
        <v>0</v>
      </c>
    </row>
    <row r="17" spans="1:9">
      <c r="A17" s="4" t="s">
        <v>134</v>
      </c>
      <c r="B17" s="5" t="n">
        <v>-717000</v>
      </c>
      <c r="C17" s="6" t="n">
        <v>0</v>
      </c>
      <c r="D17" s="5" t="n">
        <v>-13144000</v>
      </c>
      <c r="E17" s="5" t="n">
        <v>0</v>
      </c>
      <c r="F17" s="5" t="n">
        <v>0</v>
      </c>
      <c r="G17" s="5" t="n">
        <v>12427000</v>
      </c>
    </row>
    <row r="18" spans="1:9">
      <c r="A18" s="4" t="s">
        <v>135</v>
      </c>
      <c r="C18" s="5" t="n">
        <v>445</v>
      </c>
    </row>
    <row r="19" spans="1:9">
      <c r="A19" s="4" t="s">
        <v>136</v>
      </c>
      <c r="B19" s="5" t="n">
        <v>4774000</v>
      </c>
      <c r="D19" s="5" t="n">
        <v>4774000</v>
      </c>
    </row>
    <row r="20" spans="1:9">
      <c r="A20" s="4" t="s">
        <v>137</v>
      </c>
      <c r="B20" s="5" t="n">
        <v>0</v>
      </c>
      <c r="C20" s="6" t="n">
        <v>0</v>
      </c>
      <c r="D20" s="5" t="n">
        <v>0</v>
      </c>
      <c r="E20" s="5" t="n">
        <v>0</v>
      </c>
      <c r="F20" s="5" t="n">
        <v>0</v>
      </c>
      <c r="G20" s="5" t="n">
        <v>0</v>
      </c>
    </row>
    <row r="21" spans="1:9">
      <c r="A21" s="4" t="s">
        <v>138</v>
      </c>
      <c r="C21" s="5" t="n">
        <v>0</v>
      </c>
    </row>
    <row r="22" spans="1:9">
      <c r="A22" s="4" t="s">
        <v>141</v>
      </c>
      <c r="C22" s="5" t="n">
        <v>45897</v>
      </c>
    </row>
    <row r="23" spans="1:9">
      <c r="A23" s="4" t="s">
        <v>142</v>
      </c>
      <c r="B23" s="5" t="n">
        <v>112481000</v>
      </c>
      <c r="C23" s="6" t="n">
        <v>465000</v>
      </c>
      <c r="D23" s="5" t="n">
        <v>452821000</v>
      </c>
      <c r="E23" s="5" t="n">
        <v>-299510000</v>
      </c>
      <c r="F23" s="5" t="n">
        <v>-31425000</v>
      </c>
      <c r="G23" s="5" t="n">
        <v>-9870000</v>
      </c>
    </row>
    <row r="24" spans="1:9">
      <c r="A24" s="3" t="s">
        <v>133</v>
      </c>
    </row>
    <row r="25" spans="1:9">
      <c r="A25" s="4" t="s">
        <v>143</v>
      </c>
      <c r="I25" s="6" t="n">
        <v>130000</v>
      </c>
    </row>
    <row r="26" spans="1:9">
      <c r="A26" s="4" t="s">
        <v>102</v>
      </c>
      <c r="B26" s="5" t="n">
        <v>47989000</v>
      </c>
      <c r="C26" s="5" t="n">
        <v>0</v>
      </c>
      <c r="D26" s="5" t="n">
        <v>0</v>
      </c>
      <c r="F26" s="5" t="n">
        <v>0</v>
      </c>
      <c r="G26" s="5" t="n">
        <v>0</v>
      </c>
    </row>
    <row r="27" spans="1:9">
      <c r="A27" s="4" t="s">
        <v>114</v>
      </c>
      <c r="B27" s="5" t="n">
        <v>-10387000</v>
      </c>
      <c r="C27" s="5" t="n">
        <v>0</v>
      </c>
      <c r="D27" s="5" t="n">
        <v>0</v>
      </c>
      <c r="E27" s="5" t="n">
        <v>0</v>
      </c>
      <c r="F27" s="5" t="n">
        <v>-10387000</v>
      </c>
      <c r="G27" s="5" t="n">
        <v>0</v>
      </c>
    </row>
    <row r="28" spans="1:9">
      <c r="A28" s="4" t="s">
        <v>134</v>
      </c>
      <c r="B28" s="5" t="n">
        <v>-1261000</v>
      </c>
      <c r="C28" s="6" t="n">
        <v>0</v>
      </c>
      <c r="D28" s="5" t="n">
        <v>-10860000</v>
      </c>
      <c r="E28" s="5" t="n">
        <v>0</v>
      </c>
      <c r="F28" s="5" t="n">
        <v>0</v>
      </c>
      <c r="G28" s="5" t="n">
        <v>9599000</v>
      </c>
    </row>
    <row r="29" spans="1:9">
      <c r="A29" s="4" t="s">
        <v>135</v>
      </c>
      <c r="C29" s="5" t="n">
        <v>588</v>
      </c>
    </row>
    <row r="30" spans="1:9">
      <c r="A30" s="4" t="s">
        <v>136</v>
      </c>
      <c r="B30" s="5" t="n">
        <v>4720000</v>
      </c>
      <c r="D30" s="5" t="n">
        <v>4720000</v>
      </c>
    </row>
    <row r="31" spans="1:9">
      <c r="A31" s="4" t="s">
        <v>137</v>
      </c>
      <c r="B31" s="5" t="n">
        <v>1133000</v>
      </c>
      <c r="C31" s="6" t="n">
        <v>2000</v>
      </c>
      <c r="D31" s="5" t="n">
        <v>860000</v>
      </c>
      <c r="E31" s="5" t="n">
        <v>0</v>
      </c>
      <c r="F31" s="5" t="n">
        <v>0</v>
      </c>
      <c r="G31" s="5" t="n">
        <v>271000</v>
      </c>
    </row>
    <row r="32" spans="1:9">
      <c r="A32" s="4" t="s">
        <v>138</v>
      </c>
      <c r="C32" s="5" t="n">
        <v>204</v>
      </c>
    </row>
    <row r="33" spans="1:9">
      <c r="A33" s="4" t="s">
        <v>144</v>
      </c>
      <c r="C33" s="5" t="n">
        <v>46689</v>
      </c>
    </row>
    <row r="34" spans="1:9">
      <c r="A34" s="4" t="s">
        <v>145</v>
      </c>
      <c r="B34" s="6" t="n">
        <v>154675000</v>
      </c>
      <c r="C34" s="6" t="n">
        <v>467000</v>
      </c>
      <c r="D34" s="6" t="n">
        <v>447671000</v>
      </c>
      <c r="E34" s="6" t="n">
        <v>-251651000</v>
      </c>
      <c r="F34" s="6" t="n">
        <v>-41812000</v>
      </c>
      <c r="G34" s="6" t="n">
        <v>0</v>
      </c>
    </row>
    <row r="35" spans="1:9">
      <c r="A35" s="3" t="s">
        <v>133</v>
      </c>
    </row>
    <row r="36" spans="1:9">
      <c r="A36" s="4" t="s">
        <v>143</v>
      </c>
      <c r="H36" s="6" t="n">
        <v>130000</v>
      </c>
      <c r="I36" s="6" t="n">
        <v>-13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9</v>
      </c>
    </row>
    <row r="3" spans="1:4">
      <c r="A3" s="3" t="s">
        <v>677</v>
      </c>
    </row>
    <row r="4" spans="1:4">
      <c r="A4" s="4" t="s">
        <v>678</v>
      </c>
      <c r="B4" s="6" t="n">
        <v>5404</v>
      </c>
      <c r="C4" s="6" t="n">
        <v>4178</v>
      </c>
      <c r="D4" s="6" t="n">
        <v>13017</v>
      </c>
    </row>
    <row r="5" spans="1:4">
      <c r="A5" s="4" t="s">
        <v>642</v>
      </c>
    </row>
    <row r="6" spans="1:4">
      <c r="A6" s="3" t="s">
        <v>677</v>
      </c>
    </row>
    <row r="7" spans="1:4">
      <c r="A7" s="4" t="s">
        <v>451</v>
      </c>
      <c r="B7" s="5" t="n">
        <v>976</v>
      </c>
      <c r="C7" s="5" t="n">
        <v>7239</v>
      </c>
      <c r="D7" s="5" t="n">
        <v>6217</v>
      </c>
    </row>
    <row r="8" spans="1:4">
      <c r="A8" s="4" t="s">
        <v>678</v>
      </c>
      <c r="B8" s="5" t="n">
        <v>2214</v>
      </c>
      <c r="C8" s="5" t="n">
        <v>1803</v>
      </c>
      <c r="D8" s="5" t="n">
        <v>10345</v>
      </c>
    </row>
    <row r="9" spans="1:4">
      <c r="A9" s="4" t="s">
        <v>679</v>
      </c>
      <c r="B9" s="5" t="n">
        <v>-2130</v>
      </c>
      <c r="C9" s="5" t="n">
        <v>-8273</v>
      </c>
      <c r="D9" s="5" t="n">
        <v>-7995</v>
      </c>
    </row>
    <row r="10" spans="1:4">
      <c r="A10" s="4" t="s">
        <v>680</v>
      </c>
      <c r="B10" s="5" t="n">
        <v>-61</v>
      </c>
      <c r="C10" s="5" t="n">
        <v>207</v>
      </c>
      <c r="D10" s="5" t="n">
        <v>-1328</v>
      </c>
    </row>
    <row r="11" spans="1:4">
      <c r="A11" s="4" t="s">
        <v>453</v>
      </c>
      <c r="B11" s="5" t="n">
        <v>999</v>
      </c>
      <c r="C11" s="5" t="n">
        <v>976</v>
      </c>
      <c r="D11" s="5" t="n">
        <v>7239</v>
      </c>
    </row>
    <row r="12" spans="1:4">
      <c r="A12" s="4" t="s">
        <v>641</v>
      </c>
    </row>
    <row r="13" spans="1:4">
      <c r="A13" s="3" t="s">
        <v>677</v>
      </c>
    </row>
    <row r="14" spans="1:4">
      <c r="A14" s="4" t="s">
        <v>451</v>
      </c>
      <c r="B14" s="5" t="n">
        <v>0</v>
      </c>
      <c r="C14" s="5" t="n">
        <v>0</v>
      </c>
      <c r="D14" s="5" t="n">
        <v>0</v>
      </c>
    </row>
    <row r="15" spans="1:4">
      <c r="A15" s="4" t="s">
        <v>678</v>
      </c>
      <c r="B15" s="5" t="n">
        <v>3190</v>
      </c>
      <c r="C15" s="5" t="n">
        <v>2375</v>
      </c>
      <c r="D15" s="5" t="n">
        <v>2672</v>
      </c>
    </row>
    <row r="16" spans="1:4">
      <c r="A16" s="4" t="s">
        <v>679</v>
      </c>
      <c r="B16" s="5" t="n">
        <v>-2784</v>
      </c>
      <c r="C16" s="5" t="n">
        <v>-2375</v>
      </c>
      <c r="D16" s="5" t="n">
        <v>-2672</v>
      </c>
    </row>
    <row r="17" spans="1:4">
      <c r="A17" s="4" t="s">
        <v>680</v>
      </c>
      <c r="B17" s="5" t="n">
        <v>0</v>
      </c>
      <c r="C17" s="5" t="n">
        <v>0</v>
      </c>
      <c r="D17" s="5" t="n">
        <v>0</v>
      </c>
    </row>
    <row r="18" spans="1:4">
      <c r="A18" s="4" t="s">
        <v>453</v>
      </c>
      <c r="B18" s="5" t="n">
        <v>406</v>
      </c>
      <c r="C18" s="5" t="n">
        <v>0</v>
      </c>
      <c r="D18" s="5" t="n">
        <v>0</v>
      </c>
    </row>
    <row r="19" spans="1:4">
      <c r="A19" s="4" t="s">
        <v>646</v>
      </c>
    </row>
    <row r="20" spans="1:4">
      <c r="A20" s="3" t="s">
        <v>677</v>
      </c>
    </row>
    <row r="21" spans="1:4">
      <c r="A21" s="4" t="s">
        <v>678</v>
      </c>
      <c r="B21" s="5" t="n">
        <v>3738</v>
      </c>
      <c r="C21" s="6" t="n">
        <v>1714</v>
      </c>
      <c r="D21" s="5" t="n">
        <v>8221</v>
      </c>
    </row>
    <row r="22" spans="1:4">
      <c r="A22" s="4" t="s">
        <v>647</v>
      </c>
    </row>
    <row r="23" spans="1:4">
      <c r="A23" s="3" t="s">
        <v>677</v>
      </c>
    </row>
    <row r="24" spans="1:4">
      <c r="A24" s="4" t="s">
        <v>678</v>
      </c>
      <c r="B24" s="6" t="n">
        <v>600</v>
      </c>
    </row>
    <row r="25" spans="1:4">
      <c r="A25" s="4" t="s">
        <v>673</v>
      </c>
    </row>
    <row r="26" spans="1:4">
      <c r="A26" s="3" t="s">
        <v>677</v>
      </c>
    </row>
    <row r="27" spans="1:4">
      <c r="A27" s="4" t="s">
        <v>678</v>
      </c>
      <c r="D27" s="6" t="n">
        <v>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82</v>
      </c>
    </row>
    <row r="3" spans="1:3">
      <c r="A3" s="4" t="s">
        <v>683</v>
      </c>
      <c r="B3" s="6" t="n">
        <v>7207</v>
      </c>
      <c r="C3" s="6" t="n">
        <v>7207</v>
      </c>
    </row>
    <row r="4" spans="1:3">
      <c r="A4" s="4" t="s">
        <v>684</v>
      </c>
      <c r="B4" s="5" t="n">
        <v>16953</v>
      </c>
      <c r="C4" s="5" t="n">
        <v>16995</v>
      </c>
    </row>
    <row r="5" spans="1:3">
      <c r="A5" s="4" t="s">
        <v>685</v>
      </c>
      <c r="B5" s="5" t="n">
        <v>46734</v>
      </c>
      <c r="C5" s="5" t="n">
        <v>50296</v>
      </c>
    </row>
    <row r="6" spans="1:3">
      <c r="A6" s="4" t="s">
        <v>686</v>
      </c>
    </row>
    <row r="7" spans="1:3">
      <c r="A7" s="3" t="s">
        <v>682</v>
      </c>
    </row>
    <row r="8" spans="1:3">
      <c r="A8" s="4" t="s">
        <v>687</v>
      </c>
      <c r="B8" s="5" t="n">
        <v>39527</v>
      </c>
      <c r="C8" s="5" t="n">
        <v>43089</v>
      </c>
    </row>
    <row r="9" spans="1:3">
      <c r="A9" s="4" t="s">
        <v>684</v>
      </c>
      <c r="B9" s="6" t="n">
        <v>16953</v>
      </c>
      <c r="C9" s="6" t="n">
        <v>169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688</v>
      </c>
      <c r="B1" s="2" t="s">
        <v>1</v>
      </c>
    </row>
    <row r="2" spans="1:4">
      <c r="B2" s="2" t="s">
        <v>2</v>
      </c>
      <c r="C2" s="2" t="s">
        <v>30</v>
      </c>
      <c r="D2" s="2" t="s">
        <v>79</v>
      </c>
    </row>
    <row r="3" spans="1:4">
      <c r="A3" s="3" t="s">
        <v>682</v>
      </c>
    </row>
    <row r="4" spans="1:4">
      <c r="A4" s="4" t="s">
        <v>689</v>
      </c>
      <c r="B4" s="9" t="n">
        <v>2.1</v>
      </c>
      <c r="C4" s="9" t="n">
        <v>2.2</v>
      </c>
      <c r="D4" s="9" t="n">
        <v>2.1</v>
      </c>
    </row>
    <row r="5" spans="1:4">
      <c r="A5" s="4" t="s">
        <v>690</v>
      </c>
      <c r="B5" s="12" t="n">
        <v>2.1</v>
      </c>
    </row>
    <row r="6" spans="1:4">
      <c r="A6" s="4" t="s">
        <v>691</v>
      </c>
      <c r="B6" s="9" t="n">
        <v>12.1</v>
      </c>
    </row>
    <row r="7" spans="1:4">
      <c r="A7" s="4" t="s">
        <v>692</v>
      </c>
    </row>
    <row r="8" spans="1:4">
      <c r="A8" s="3" t="s">
        <v>682</v>
      </c>
    </row>
    <row r="9" spans="1:4">
      <c r="A9" s="4" t="s">
        <v>693</v>
      </c>
      <c r="C9" s="4" t="s">
        <v>694</v>
      </c>
    </row>
    <row r="10" spans="1:4">
      <c r="A10" s="4" t="s">
        <v>695</v>
      </c>
      <c r="B10" s="4" t="s">
        <v>696</v>
      </c>
      <c r="C10" s="4" t="s">
        <v>6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38</v>
      </c>
      <c r="B4" s="6" t="n">
        <v>-40294</v>
      </c>
      <c r="C4" s="6" t="n">
        <v>-40294</v>
      </c>
    </row>
    <row r="5" spans="1:3">
      <c r="A5" s="4" t="s">
        <v>645</v>
      </c>
    </row>
    <row r="6" spans="1:3">
      <c r="A6" s="3" t="s">
        <v>699</v>
      </c>
    </row>
    <row r="7" spans="1:3">
      <c r="A7" s="4" t="s">
        <v>38</v>
      </c>
      <c r="B7" s="5" t="n">
        <v>35584</v>
      </c>
      <c r="C7" s="5" t="n">
        <v>35584</v>
      </c>
    </row>
    <row r="8" spans="1:3">
      <c r="A8" s="4" t="s">
        <v>700</v>
      </c>
      <c r="B8" s="5" t="n">
        <v>0</v>
      </c>
      <c r="C8" s="5" t="n">
        <v>0</v>
      </c>
    </row>
    <row r="9" spans="1:3">
      <c r="A9" s="4" t="s">
        <v>38</v>
      </c>
      <c r="B9" s="5" t="n">
        <v>-35584</v>
      </c>
      <c r="C9" s="5" t="n">
        <v>-35584</v>
      </c>
    </row>
    <row r="10" spans="1:3">
      <c r="A10" s="4" t="s">
        <v>646</v>
      </c>
    </row>
    <row r="11" spans="1:3">
      <c r="A11" s="3" t="s">
        <v>699</v>
      </c>
    </row>
    <row r="12" spans="1:3">
      <c r="A12" s="4" t="s">
        <v>38</v>
      </c>
      <c r="B12" s="5" t="n">
        <v>1092</v>
      </c>
      <c r="C12" s="5" t="n">
        <v>1092</v>
      </c>
    </row>
    <row r="13" spans="1:3">
      <c r="A13" s="4" t="s">
        <v>700</v>
      </c>
      <c r="B13" s="5" t="n">
        <v>-1092</v>
      </c>
      <c r="C13" s="5" t="n">
        <v>-1092</v>
      </c>
    </row>
    <row r="14" spans="1:3">
      <c r="A14" s="4" t="s">
        <v>38</v>
      </c>
      <c r="B14" s="5" t="n">
        <v>0</v>
      </c>
      <c r="C14" s="5" t="n">
        <v>0</v>
      </c>
    </row>
    <row r="15" spans="1:3">
      <c r="A15" s="4" t="s">
        <v>648</v>
      </c>
    </row>
    <row r="16" spans="1:3">
      <c r="A16" s="3" t="s">
        <v>699</v>
      </c>
    </row>
    <row r="17" spans="1:3">
      <c r="A17" s="4" t="s">
        <v>38</v>
      </c>
      <c r="B17" s="5" t="n">
        <v>4710</v>
      </c>
      <c r="C17" s="5" t="n">
        <v>4710</v>
      </c>
    </row>
    <row r="18" spans="1:3">
      <c r="A18" s="4" t="s">
        <v>700</v>
      </c>
      <c r="B18" s="5" t="n">
        <v>0</v>
      </c>
    </row>
    <row r="19" spans="1:3">
      <c r="A19" s="4" t="s">
        <v>38</v>
      </c>
      <c r="B19" s="5" t="n">
        <v>-4710</v>
      </c>
    </row>
    <row r="20" spans="1:3">
      <c r="A20" s="4" t="s">
        <v>701</v>
      </c>
      <c r="B20" s="6" t="n">
        <v>0</v>
      </c>
      <c r="C20" s="6" t="n">
        <v>47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0</v>
      </c>
    </row>
    <row r="3" spans="1:3">
      <c r="A3" s="3" t="s">
        <v>682</v>
      </c>
    </row>
    <row r="4" spans="1:3">
      <c r="A4" s="4" t="s">
        <v>703</v>
      </c>
      <c r="B4" s="9" t="n">
        <v>2.1</v>
      </c>
    </row>
    <row r="5" spans="1:3">
      <c r="A5" s="4" t="s">
        <v>704</v>
      </c>
      <c r="B5" s="12" t="n">
        <v>2.1</v>
      </c>
    </row>
    <row r="6" spans="1:3">
      <c r="A6" s="4" t="s">
        <v>705</v>
      </c>
      <c r="B6" s="12" t="n">
        <v>2.1</v>
      </c>
    </row>
    <row r="7" spans="1:3">
      <c r="A7" s="4" t="s">
        <v>706</v>
      </c>
      <c r="B7" s="12" t="n">
        <v>2.1</v>
      </c>
    </row>
    <row r="8" spans="1:3">
      <c r="A8" s="4" t="s">
        <v>707</v>
      </c>
      <c r="B8" s="9" t="n">
        <v>2.1</v>
      </c>
    </row>
    <row r="9" spans="1:3">
      <c r="A9" s="4" t="s">
        <v>708</v>
      </c>
    </row>
    <row r="10" spans="1:3">
      <c r="A10" s="3" t="s">
        <v>682</v>
      </c>
    </row>
    <row r="11" spans="1:3">
      <c r="A11" s="4" t="s">
        <v>693</v>
      </c>
      <c r="B11" s="4" t="s">
        <v>709</v>
      </c>
      <c r="C11" s="4" t="s">
        <v>709</v>
      </c>
    </row>
    <row r="12" spans="1:3">
      <c r="A12" s="4" t="s">
        <v>710</v>
      </c>
    </row>
    <row r="13" spans="1:3">
      <c r="A13" s="3" t="s">
        <v>682</v>
      </c>
    </row>
    <row r="14" spans="1:3">
      <c r="A14" s="4" t="s">
        <v>693</v>
      </c>
      <c r="B14" s="4" t="s">
        <v>711</v>
      </c>
      <c r="C14" s="4" t="s">
        <v>7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5"/>
    <col customWidth="1" max="5" min="5" width="14"/>
    <col customWidth="1" max="6" min="6" width="21"/>
    <col customWidth="1" max="7" min="7" width="36"/>
    <col customWidth="1" max="8" min="8" width="25"/>
    <col customWidth="1" max="9" min="9" width="25"/>
    <col customWidth="1" max="10" min="10" width="21"/>
    <col customWidth="1" max="11" min="11" width="21"/>
    <col customWidth="1" max="12" min="12" width="21"/>
    <col customWidth="1" max="13" min="13" width="14"/>
    <col customWidth="1" max="14" min="14" width="31"/>
    <col customWidth="1" max="15" min="15" width="13"/>
  </cols>
  <sheetData>
    <row r="1" spans="1:15">
      <c r="A1" s="1" t="s">
        <v>712</v>
      </c>
      <c r="B1" s="2" t="s">
        <v>713</v>
      </c>
      <c r="C1" s="2" t="s">
        <v>714</v>
      </c>
      <c r="D1" s="2" t="s">
        <v>715</v>
      </c>
      <c r="E1" s="2" t="s">
        <v>716</v>
      </c>
      <c r="F1" s="2" t="s">
        <v>717</v>
      </c>
      <c r="G1" s="2" t="s">
        <v>718</v>
      </c>
      <c r="H1" s="2" t="s">
        <v>719</v>
      </c>
      <c r="I1" s="2" t="s">
        <v>720</v>
      </c>
      <c r="J1" s="2" t="s">
        <v>721</v>
      </c>
      <c r="K1" s="2" t="s">
        <v>430</v>
      </c>
      <c r="L1" s="2" t="s">
        <v>435</v>
      </c>
      <c r="M1" s="2" t="s">
        <v>74</v>
      </c>
      <c r="N1" s="2" t="s">
        <v>722</v>
      </c>
      <c r="O1" s="2" t="s">
        <v>536</v>
      </c>
    </row>
    <row r="2" spans="1:15">
      <c r="A2" s="3" t="s">
        <v>723</v>
      </c>
    </row>
    <row r="3" spans="1:15">
      <c r="A3" s="4" t="s">
        <v>724</v>
      </c>
      <c r="H3" s="6" t="n">
        <v>10700</v>
      </c>
      <c r="K3" s="6" t="n">
        <v>-26300</v>
      </c>
      <c r="L3" s="6" t="n">
        <v>2100</v>
      </c>
    </row>
    <row r="4" spans="1:15">
      <c r="A4" s="4" t="s">
        <v>725</v>
      </c>
      <c r="H4" s="6" t="n">
        <v>-9900</v>
      </c>
      <c r="K4" s="5" t="n">
        <v>-20600</v>
      </c>
    </row>
    <row r="5" spans="1:15">
      <c r="A5" s="4" t="s">
        <v>11</v>
      </c>
      <c r="H5" s="4" t="s">
        <v>12</v>
      </c>
      <c r="I5" s="4" t="s">
        <v>12</v>
      </c>
      <c r="J5" s="4" t="s">
        <v>12</v>
      </c>
    </row>
    <row r="6" spans="1:15">
      <c r="A6" s="4" t="s">
        <v>726</v>
      </c>
    </row>
    <row r="7" spans="1:15">
      <c r="A7" s="3" t="s">
        <v>723</v>
      </c>
    </row>
    <row r="8" spans="1:15">
      <c r="A8" s="4" t="s">
        <v>727</v>
      </c>
      <c r="H8" s="6" t="n">
        <v>-8500</v>
      </c>
    </row>
    <row r="9" spans="1:15">
      <c r="A9" s="4" t="s">
        <v>728</v>
      </c>
    </row>
    <row r="10" spans="1:15">
      <c r="A10" s="3" t="s">
        <v>723</v>
      </c>
    </row>
    <row r="11" spans="1:15">
      <c r="A11" s="4" t="s">
        <v>729</v>
      </c>
      <c r="H11" s="5" t="n">
        <v>83400</v>
      </c>
    </row>
    <row r="12" spans="1:15">
      <c r="A12" s="4" t="s">
        <v>730</v>
      </c>
    </row>
    <row r="13" spans="1:15">
      <c r="A13" s="3" t="s">
        <v>723</v>
      </c>
    </row>
    <row r="14" spans="1:15">
      <c r="A14" s="4" t="s">
        <v>731</v>
      </c>
      <c r="H14" s="5" t="n">
        <v>775</v>
      </c>
      <c r="K14" s="5" t="n">
        <v>748</v>
      </c>
    </row>
    <row r="15" spans="1:15">
      <c r="A15" s="4" t="s">
        <v>728</v>
      </c>
    </row>
    <row r="16" spans="1:15">
      <c r="A16" s="3" t="s">
        <v>723</v>
      </c>
    </row>
    <row r="17" spans="1:15">
      <c r="A17" s="4" t="s">
        <v>732</v>
      </c>
      <c r="H17" s="5" t="n">
        <v>17100</v>
      </c>
      <c r="K17" s="5" t="n">
        <v>21061</v>
      </c>
      <c r="L17" s="5" t="n">
        <v>13500</v>
      </c>
    </row>
    <row r="18" spans="1:15">
      <c r="A18" s="4" t="s">
        <v>733</v>
      </c>
      <c r="H18" s="5" t="n">
        <v>8341</v>
      </c>
      <c r="K18" s="5" t="n">
        <v>5912</v>
      </c>
      <c r="L18" s="6" t="n">
        <v>3605</v>
      </c>
    </row>
    <row r="19" spans="1:15">
      <c r="A19" s="4" t="s">
        <v>160</v>
      </c>
      <c r="H19" s="5" t="n">
        <v>2662</v>
      </c>
      <c r="K19" s="5" t="n">
        <v>5220</v>
      </c>
    </row>
    <row r="20" spans="1:15">
      <c r="A20" s="4" t="s">
        <v>46</v>
      </c>
      <c r="H20" s="6" t="n">
        <v>1378</v>
      </c>
      <c r="K20" s="6" t="n">
        <v>1019</v>
      </c>
    </row>
    <row r="21" spans="1:15">
      <c r="A21" s="4" t="s">
        <v>734</v>
      </c>
    </row>
    <row r="22" spans="1:15">
      <c r="A22" s="3" t="s">
        <v>723</v>
      </c>
    </row>
    <row r="23" spans="1:15">
      <c r="A23" s="4" t="s">
        <v>735</v>
      </c>
      <c r="F23" s="6" t="n">
        <v>54500</v>
      </c>
    </row>
    <row r="24" spans="1:15">
      <c r="A24" s="4" t="s">
        <v>736</v>
      </c>
      <c r="F24" s="5" t="n">
        <v>4500</v>
      </c>
    </row>
    <row r="25" spans="1:15">
      <c r="A25" s="4" t="s">
        <v>737</v>
      </c>
    </row>
    <row r="26" spans="1:15">
      <c r="A26" s="3" t="s">
        <v>723</v>
      </c>
    </row>
    <row r="27" spans="1:15">
      <c r="A27" s="4" t="s">
        <v>738</v>
      </c>
      <c r="N27" s="4" t="s">
        <v>614</v>
      </c>
    </row>
    <row r="28" spans="1:15">
      <c r="A28" s="4" t="s">
        <v>739</v>
      </c>
      <c r="H28" s="4" t="s">
        <v>740</v>
      </c>
      <c r="K28" s="4" t="s">
        <v>740</v>
      </c>
      <c r="L28" s="4" t="s">
        <v>740</v>
      </c>
      <c r="N28" s="4" t="s">
        <v>740</v>
      </c>
    </row>
    <row r="29" spans="1:15">
      <c r="A29" s="4" t="s">
        <v>741</v>
      </c>
      <c r="F29" s="5" t="n">
        <v>50000</v>
      </c>
    </row>
    <row r="30" spans="1:15">
      <c r="A30" s="4" t="s">
        <v>742</v>
      </c>
      <c r="F30" s="6" t="n">
        <v>50000</v>
      </c>
    </row>
    <row r="31" spans="1:15">
      <c r="A31" s="4" t="s">
        <v>743</v>
      </c>
    </row>
    <row r="32" spans="1:15">
      <c r="A32" s="3" t="s">
        <v>723</v>
      </c>
    </row>
    <row r="33" spans="1:15">
      <c r="A33" s="4" t="s">
        <v>744</v>
      </c>
      <c r="N33" s="5" t="n">
        <v>7</v>
      </c>
    </row>
    <row r="34" spans="1:15">
      <c r="A34" s="4" t="s">
        <v>745</v>
      </c>
    </row>
    <row r="35" spans="1:15">
      <c r="A35" s="3" t="s">
        <v>723</v>
      </c>
    </row>
    <row r="36" spans="1:15">
      <c r="A36" s="4" t="s">
        <v>744</v>
      </c>
      <c r="N36" s="5" t="n">
        <v>4</v>
      </c>
    </row>
    <row r="37" spans="1:15">
      <c r="A37" s="4" t="s">
        <v>746</v>
      </c>
    </row>
    <row r="38" spans="1:15">
      <c r="A38" s="3" t="s">
        <v>723</v>
      </c>
    </row>
    <row r="39" spans="1:15">
      <c r="A39" s="4" t="s">
        <v>738</v>
      </c>
      <c r="G39" s="4" t="s">
        <v>614</v>
      </c>
    </row>
    <row r="40" spans="1:15">
      <c r="A40" s="4" t="s">
        <v>747</v>
      </c>
      <c r="G40" s="6" t="n">
        <v>50000</v>
      </c>
    </row>
    <row r="41" spans="1:15">
      <c r="A41" s="4" t="s">
        <v>748</v>
      </c>
      <c r="G41" s="4" t="s">
        <v>749</v>
      </c>
    </row>
    <row r="42" spans="1:15">
      <c r="A42" s="4" t="s">
        <v>750</v>
      </c>
      <c r="G42" s="5" t="n">
        <v>6</v>
      </c>
    </row>
    <row r="43" spans="1:15">
      <c r="A43" s="4" t="s">
        <v>751</v>
      </c>
    </row>
    <row r="44" spans="1:15">
      <c r="A44" s="3" t="s">
        <v>723</v>
      </c>
    </row>
    <row r="45" spans="1:15">
      <c r="A45" s="4" t="s">
        <v>725</v>
      </c>
      <c r="H45" s="6" t="n">
        <v>-9900</v>
      </c>
      <c r="K45" s="6" t="n">
        <v>-20600</v>
      </c>
    </row>
    <row r="46" spans="1:15">
      <c r="A46" s="4" t="s">
        <v>752</v>
      </c>
    </row>
    <row r="47" spans="1:15">
      <c r="A47" s="3" t="s">
        <v>723</v>
      </c>
    </row>
    <row r="48" spans="1:15">
      <c r="A48" s="4" t="s">
        <v>724</v>
      </c>
      <c r="H48" s="5" t="n">
        <v>10700</v>
      </c>
      <c r="K48" s="5" t="n">
        <v>-26300</v>
      </c>
      <c r="L48" s="6" t="n">
        <v>2100</v>
      </c>
    </row>
    <row r="49" spans="1:15">
      <c r="A49" s="4" t="s">
        <v>753</v>
      </c>
    </row>
    <row r="50" spans="1:15">
      <c r="A50" s="3" t="s">
        <v>723</v>
      </c>
    </row>
    <row r="51" spans="1:15">
      <c r="A51" s="4" t="s">
        <v>727</v>
      </c>
      <c r="H51" s="5" t="n">
        <v>-25000</v>
      </c>
    </row>
    <row r="52" spans="1:15">
      <c r="A52" s="4" t="s">
        <v>754</v>
      </c>
    </row>
    <row r="53" spans="1:15">
      <c r="A53" s="3" t="s">
        <v>723</v>
      </c>
    </row>
    <row r="54" spans="1:15">
      <c r="A54" s="4" t="s">
        <v>755</v>
      </c>
      <c r="H54" s="5" t="n">
        <v>13800</v>
      </c>
    </row>
    <row r="55" spans="1:15">
      <c r="A55" s="4" t="s">
        <v>756</v>
      </c>
    </row>
    <row r="56" spans="1:15">
      <c r="A56" s="3" t="s">
        <v>723</v>
      </c>
    </row>
    <row r="57" spans="1:15">
      <c r="A57" s="4" t="s">
        <v>755</v>
      </c>
      <c r="D57" s="6" t="n">
        <v>37300</v>
      </c>
    </row>
    <row r="58" spans="1:15">
      <c r="A58" s="4" t="s">
        <v>757</v>
      </c>
      <c r="D58" s="5" t="n">
        <v>5</v>
      </c>
    </row>
    <row r="59" spans="1:15">
      <c r="A59" s="4" t="s">
        <v>758</v>
      </c>
    </row>
    <row r="60" spans="1:15">
      <c r="A60" s="3" t="s">
        <v>723</v>
      </c>
    </row>
    <row r="61" spans="1:15">
      <c r="A61" s="4" t="s">
        <v>755</v>
      </c>
      <c r="H61" s="6" t="n">
        <v>2300</v>
      </c>
    </row>
    <row r="62" spans="1:15">
      <c r="A62" s="4" t="s">
        <v>759</v>
      </c>
      <c r="E62" s="4" t="s">
        <v>760</v>
      </c>
    </row>
    <row r="63" spans="1:15">
      <c r="A63" s="4" t="s">
        <v>761</v>
      </c>
      <c r="H63" s="5" t="n">
        <v>6</v>
      </c>
      <c r="I63" s="5" t="n">
        <v>6</v>
      </c>
      <c r="J63" s="5" t="n">
        <v>6</v>
      </c>
    </row>
    <row r="64" spans="1:15">
      <c r="A64" s="4" t="s">
        <v>762</v>
      </c>
    </row>
    <row r="65" spans="1:15">
      <c r="A65" s="3" t="s">
        <v>723</v>
      </c>
    </row>
    <row r="66" spans="1:15">
      <c r="A66" s="4" t="s">
        <v>763</v>
      </c>
      <c r="D66" s="5" t="n">
        <v>2</v>
      </c>
    </row>
    <row r="67" spans="1:15">
      <c r="A67" s="4" t="s">
        <v>764</v>
      </c>
    </row>
    <row r="68" spans="1:15">
      <c r="A68" s="3" t="s">
        <v>723</v>
      </c>
    </row>
    <row r="69" spans="1:15">
      <c r="A69" s="4" t="s">
        <v>765</v>
      </c>
      <c r="H69" s="6" t="n">
        <v>7100</v>
      </c>
    </row>
    <row r="70" spans="1:15">
      <c r="A70" s="4" t="s">
        <v>766</v>
      </c>
    </row>
    <row r="71" spans="1:15">
      <c r="A71" s="3" t="s">
        <v>723</v>
      </c>
    </row>
    <row r="72" spans="1:15">
      <c r="A72" s="4" t="s">
        <v>767</v>
      </c>
      <c r="H72" s="5" t="n">
        <v>40200</v>
      </c>
      <c r="J72" s="13" t="n">
        <v>1218.2</v>
      </c>
    </row>
    <row r="73" spans="1:15">
      <c r="A73" s="4" t="s">
        <v>768</v>
      </c>
    </row>
    <row r="74" spans="1:15">
      <c r="A74" s="3" t="s">
        <v>723</v>
      </c>
    </row>
    <row r="75" spans="1:15">
      <c r="A75" s="4" t="s">
        <v>767</v>
      </c>
      <c r="H75" s="5" t="n">
        <v>20100</v>
      </c>
      <c r="J75" s="13" t="n">
        <v>609.1</v>
      </c>
    </row>
    <row r="76" spans="1:15">
      <c r="A76" s="4" t="s">
        <v>769</v>
      </c>
    </row>
    <row r="77" spans="1:15">
      <c r="A77" s="3" t="s">
        <v>723</v>
      </c>
    </row>
    <row r="78" spans="1:15">
      <c r="A78" s="4" t="s">
        <v>755</v>
      </c>
      <c r="H78" s="6" t="n">
        <v>1100</v>
      </c>
      <c r="I78" s="14" t="n">
        <v>127.2</v>
      </c>
    </row>
    <row r="79" spans="1:15">
      <c r="A79" s="4" t="s">
        <v>770</v>
      </c>
    </row>
    <row r="80" spans="1:15">
      <c r="A80" s="3" t="s">
        <v>723</v>
      </c>
    </row>
    <row r="81" spans="1:15">
      <c r="A81" s="4" t="s">
        <v>771</v>
      </c>
      <c r="B81" s="6" t="n">
        <v>200</v>
      </c>
      <c r="C81" s="15" t="n">
        <v>601</v>
      </c>
    </row>
    <row r="82" spans="1:15">
      <c r="A82" s="4" t="s">
        <v>511</v>
      </c>
    </row>
    <row r="83" spans="1:15">
      <c r="A83" s="3" t="s">
        <v>723</v>
      </c>
    </row>
    <row r="84" spans="1:15">
      <c r="A84" s="4" t="s">
        <v>514</v>
      </c>
      <c r="H84" s="4" t="s">
        <v>515</v>
      </c>
      <c r="M84" s="4" t="s">
        <v>515</v>
      </c>
      <c r="O84" s="4" t="s">
        <v>515</v>
      </c>
    </row>
    <row r="85" spans="1:15">
      <c r="A85" s="4" t="s">
        <v>772</v>
      </c>
    </row>
    <row r="86" spans="1:15">
      <c r="A86" s="3" t="s">
        <v>723</v>
      </c>
    </row>
    <row r="87" spans="1:15">
      <c r="A87" s="4" t="s">
        <v>725</v>
      </c>
      <c r="H87" s="6" t="n">
        <v>-9900</v>
      </c>
      <c r="K87" s="5" t="n">
        <v>-20600</v>
      </c>
      <c r="L87" s="6" t="n">
        <v>5700</v>
      </c>
    </row>
    <row r="88" spans="1:15">
      <c r="A88" s="4" t="s">
        <v>773</v>
      </c>
    </row>
    <row r="89" spans="1:15">
      <c r="A89" s="3" t="s">
        <v>723</v>
      </c>
    </row>
    <row r="90" spans="1:15">
      <c r="A90" s="4" t="s">
        <v>725</v>
      </c>
      <c r="K90" s="6" t="n">
        <v>-20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4</v>
      </c>
      <c r="B1" s="2" t="s">
        <v>1</v>
      </c>
    </row>
    <row r="2" spans="1:4">
      <c r="B2" s="2" t="s">
        <v>2</v>
      </c>
      <c r="C2" s="2" t="s">
        <v>30</v>
      </c>
      <c r="D2" s="2" t="s">
        <v>79</v>
      </c>
    </row>
    <row r="3" spans="1:4">
      <c r="A3" s="3" t="s">
        <v>775</v>
      </c>
    </row>
    <row r="4" spans="1:4">
      <c r="A4" s="4" t="s">
        <v>776</v>
      </c>
      <c r="B4" s="6" t="n">
        <v>204654</v>
      </c>
      <c r="C4" s="6" t="n">
        <v>199527</v>
      </c>
    </row>
    <row r="5" spans="1:4">
      <c r="A5" s="4" t="s">
        <v>777</v>
      </c>
      <c r="B5" s="5" t="n">
        <v>118983</v>
      </c>
      <c r="C5" s="5" t="n">
        <v>43146</v>
      </c>
    </row>
    <row r="6" spans="1:4">
      <c r="A6" s="4" t="s">
        <v>778</v>
      </c>
      <c r="B6" s="5" t="n">
        <v>285952</v>
      </c>
      <c r="C6" s="5" t="n">
        <v>188925</v>
      </c>
    </row>
    <row r="7" spans="1:4">
      <c r="A7" s="4" t="s">
        <v>779</v>
      </c>
      <c r="B7" s="5" t="n">
        <v>0</v>
      </c>
      <c r="C7" s="5" t="n">
        <v>72360</v>
      </c>
    </row>
    <row r="8" spans="1:4">
      <c r="A8" s="4" t="s">
        <v>780</v>
      </c>
      <c r="B8" s="5" t="n">
        <v>375433</v>
      </c>
      <c r="C8" s="5" t="n">
        <v>146207</v>
      </c>
    </row>
    <row r="9" spans="1:4">
      <c r="A9" s="4" t="s">
        <v>781</v>
      </c>
      <c r="B9" s="5" t="n">
        <v>50008</v>
      </c>
      <c r="C9" s="5" t="n">
        <v>36078</v>
      </c>
    </row>
    <row r="10" spans="1:4">
      <c r="A10" s="4" t="s">
        <v>782</v>
      </c>
      <c r="B10" s="5" t="n">
        <v>65657</v>
      </c>
      <c r="C10" s="5" t="n">
        <v>313768</v>
      </c>
    </row>
    <row r="11" spans="1:4">
      <c r="A11" s="4" t="s">
        <v>783</v>
      </c>
      <c r="B11" s="5" t="n">
        <v>0</v>
      </c>
      <c r="C11" s="5" t="n">
        <v>21720</v>
      </c>
    </row>
    <row r="12" spans="1:4">
      <c r="A12" s="4" t="s">
        <v>81</v>
      </c>
      <c r="B12" s="5" t="n">
        <v>328822</v>
      </c>
      <c r="C12" s="5" t="n">
        <v>301898</v>
      </c>
      <c r="D12" s="6" t="n">
        <v>321540</v>
      </c>
    </row>
    <row r="13" spans="1:4">
      <c r="A13" s="4" t="s">
        <v>784</v>
      </c>
      <c r="B13" s="5" t="n">
        <v>74465</v>
      </c>
      <c r="C13" s="5" t="n">
        <v>67409</v>
      </c>
      <c r="D13" s="5" t="n">
        <v>66722</v>
      </c>
    </row>
    <row r="14" spans="1:4">
      <c r="A14" s="4" t="s">
        <v>785</v>
      </c>
      <c r="B14" s="5" t="n">
        <v>106103</v>
      </c>
      <c r="C14" s="5" t="n">
        <v>-54575</v>
      </c>
      <c r="D14" s="5" t="n">
        <v>-43085</v>
      </c>
    </row>
    <row r="15" spans="1:4">
      <c r="A15" s="4" t="s">
        <v>786</v>
      </c>
      <c r="B15" s="5" t="n">
        <v>22399</v>
      </c>
      <c r="C15" s="5" t="n">
        <v>11580</v>
      </c>
      <c r="D15" s="5" t="n">
        <v>18994</v>
      </c>
    </row>
    <row r="16" spans="1:4">
      <c r="A16" s="4" t="s">
        <v>102</v>
      </c>
      <c r="B16" s="6" t="n">
        <v>128502</v>
      </c>
      <c r="C16" s="6" t="n">
        <v>-42995</v>
      </c>
      <c r="D16" s="6" t="n">
        <v>-240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2</v>
      </c>
      <c r="C2" s="2" t="s">
        <v>30</v>
      </c>
      <c r="D2" s="2" t="s">
        <v>79</v>
      </c>
      <c r="E2" s="2" t="s">
        <v>788</v>
      </c>
    </row>
    <row r="3" spans="1:5">
      <c r="A3" s="3" t="s">
        <v>789</v>
      </c>
    </row>
    <row r="4" spans="1:5">
      <c r="A4" s="4" t="s">
        <v>99</v>
      </c>
      <c r="B4" s="6" t="n">
        <v>41643</v>
      </c>
      <c r="C4" s="6" t="n">
        <v>-16406</v>
      </c>
      <c r="D4" s="6" t="n">
        <v>-2169</v>
      </c>
    </row>
    <row r="5" spans="1:5">
      <c r="A5" s="4" t="s">
        <v>728</v>
      </c>
    </row>
    <row r="6" spans="1:5">
      <c r="A6" s="3" t="s">
        <v>723</v>
      </c>
    </row>
    <row r="7" spans="1:5">
      <c r="A7" s="4" t="s">
        <v>102</v>
      </c>
      <c r="B7" s="5" t="n">
        <v>128502</v>
      </c>
      <c r="C7" s="5" t="n">
        <v>-42995</v>
      </c>
      <c r="D7" s="5" t="n">
        <v>-24091</v>
      </c>
    </row>
    <row r="8" spans="1:5">
      <c r="A8" s="4" t="s">
        <v>790</v>
      </c>
      <c r="B8" s="5" t="n">
        <v>43691</v>
      </c>
      <c r="C8" s="5" t="n">
        <v>-14618</v>
      </c>
      <c r="D8" s="5" t="n">
        <v>-8191</v>
      </c>
    </row>
    <row r="9" spans="1:5">
      <c r="A9" s="3" t="s">
        <v>789</v>
      </c>
    </row>
    <row r="10" spans="1:5">
      <c r="A10" s="4" t="s">
        <v>791</v>
      </c>
      <c r="B10" s="5" t="n">
        <v>-2210</v>
      </c>
      <c r="C10" s="5" t="n">
        <v>-1625</v>
      </c>
      <c r="D10" s="5" t="n">
        <v>-2270</v>
      </c>
    </row>
    <row r="11" spans="1:5">
      <c r="A11" s="4" t="s">
        <v>792</v>
      </c>
      <c r="B11" s="5" t="n">
        <v>0</v>
      </c>
      <c r="C11" s="5" t="n">
        <v>0</v>
      </c>
      <c r="D11" s="5" t="n">
        <v>-8500</v>
      </c>
    </row>
    <row r="12" spans="1:5">
      <c r="A12" s="4" t="s">
        <v>793</v>
      </c>
      <c r="B12" s="5" t="n">
        <v>162</v>
      </c>
      <c r="C12" s="5" t="n">
        <v>-163</v>
      </c>
      <c r="D12" s="5" t="n">
        <v>-208</v>
      </c>
    </row>
    <row r="13" spans="1:5">
      <c r="A13" s="4" t="s">
        <v>99</v>
      </c>
      <c r="B13" s="6" t="n">
        <v>41643</v>
      </c>
      <c r="C13" s="6" t="n">
        <v>-16406</v>
      </c>
      <c r="D13" s="6" t="n">
        <v>-2169</v>
      </c>
    </row>
    <row r="14" spans="1:5">
      <c r="A14" s="4" t="s">
        <v>794</v>
      </c>
    </row>
    <row r="15" spans="1:5">
      <c r="A15" s="3" t="s">
        <v>723</v>
      </c>
    </row>
    <row r="16" spans="1:5">
      <c r="A16" s="4" t="s">
        <v>739</v>
      </c>
      <c r="B16" s="4" t="s">
        <v>740</v>
      </c>
      <c r="C16" s="4" t="s">
        <v>740</v>
      </c>
      <c r="D16" s="4" t="s">
        <v>740</v>
      </c>
      <c r="E16" s="4" t="s">
        <v>7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23</v>
      </c>
    </row>
    <row r="3" spans="1:3">
      <c r="A3" s="4" t="s">
        <v>796</v>
      </c>
      <c r="B3" s="6" t="n">
        <v>63416</v>
      </c>
      <c r="C3" s="6" t="n">
        <v>20334</v>
      </c>
    </row>
    <row r="4" spans="1:3">
      <c r="A4" s="4" t="s">
        <v>728</v>
      </c>
    </row>
    <row r="5" spans="1:3">
      <c r="A5" s="3" t="s">
        <v>723</v>
      </c>
    </row>
    <row r="6" spans="1:3">
      <c r="A6" s="4" t="s">
        <v>796</v>
      </c>
      <c r="B6" s="5" t="n">
        <v>63416</v>
      </c>
      <c r="C6" s="5" t="n">
        <v>20334</v>
      </c>
    </row>
    <row r="7" spans="1:3">
      <c r="A7" s="3" t="s">
        <v>797</v>
      </c>
    </row>
    <row r="8" spans="1:3">
      <c r="A8" s="4" t="s">
        <v>798</v>
      </c>
      <c r="B8" s="5" t="n">
        <v>3080</v>
      </c>
      <c r="C8" s="5" t="n">
        <v>3365</v>
      </c>
    </row>
    <row r="9" spans="1:3">
      <c r="A9" s="16" t="n">
        <v>-1</v>
      </c>
      <c r="B9" s="5" t="n">
        <v>-8691</v>
      </c>
      <c r="C9" s="5" t="n">
        <v>-10134</v>
      </c>
    </row>
    <row r="10" spans="1:3">
      <c r="A10" s="4" t="s">
        <v>799</v>
      </c>
      <c r="B10" s="5" t="n">
        <v>-1067</v>
      </c>
      <c r="C10" s="5" t="n">
        <v>-1975</v>
      </c>
    </row>
    <row r="11" spans="1:3">
      <c r="A11" s="4" t="s">
        <v>38</v>
      </c>
      <c r="B11" s="5" t="n">
        <v>-7590</v>
      </c>
      <c r="C11" s="5" t="n">
        <v>-7555</v>
      </c>
    </row>
    <row r="12" spans="1:3">
      <c r="A12" s="4" t="s">
        <v>800</v>
      </c>
      <c r="B12" s="5" t="n">
        <v>-8500</v>
      </c>
      <c r="C12" s="5" t="n">
        <v>-8500</v>
      </c>
    </row>
    <row r="13" spans="1:3">
      <c r="A13" s="4" t="s">
        <v>793</v>
      </c>
      <c r="B13" s="5" t="n">
        <v>208</v>
      </c>
      <c r="C13" s="5" t="n">
        <v>371</v>
      </c>
    </row>
    <row r="14" spans="1:3">
      <c r="A14" s="4" t="s">
        <v>801</v>
      </c>
      <c r="B14" s="5" t="n">
        <v>-569</v>
      </c>
      <c r="C14" s="5" t="n">
        <v>-603</v>
      </c>
    </row>
    <row r="15" spans="1:3">
      <c r="A15" s="4" t="s">
        <v>802</v>
      </c>
      <c r="B15" s="6" t="n">
        <v>40287</v>
      </c>
      <c r="C15" s="6" t="n">
        <v>-4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9</v>
      </c>
    </row>
    <row r="3" spans="1:4">
      <c r="A3" s="3" t="s">
        <v>804</v>
      </c>
    </row>
    <row r="4" spans="1:4">
      <c r="A4" s="4" t="s">
        <v>732</v>
      </c>
      <c r="B4" s="6" t="n">
        <v>17100</v>
      </c>
      <c r="C4" s="6" t="n">
        <v>21061</v>
      </c>
      <c r="D4" s="6" t="n">
        <v>13500</v>
      </c>
    </row>
    <row r="5" spans="1:4">
      <c r="A5" s="4" t="s">
        <v>733</v>
      </c>
      <c r="B5" s="6" t="n">
        <v>8341</v>
      </c>
      <c r="C5" s="6" t="n">
        <v>5912</v>
      </c>
      <c r="D5" s="6" t="n">
        <v>36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9</v>
      </c>
    </row>
    <row r="3" spans="1:4">
      <c r="A3" s="3" t="s">
        <v>147</v>
      </c>
    </row>
    <row r="4" spans="1:4">
      <c r="A4" s="4" t="s">
        <v>102</v>
      </c>
      <c r="B4" s="6" t="n">
        <v>47989</v>
      </c>
      <c r="C4" s="6" t="n">
        <v>-53629</v>
      </c>
      <c r="D4" s="6" t="n">
        <v>-14143</v>
      </c>
    </row>
    <row r="5" spans="1:4">
      <c r="A5" s="3" t="s">
        <v>148</v>
      </c>
    </row>
    <row r="6" spans="1:4">
      <c r="A6" s="4" t="s">
        <v>149</v>
      </c>
      <c r="B6" s="5" t="n">
        <v>0</v>
      </c>
      <c r="C6" s="5" t="n">
        <v>0</v>
      </c>
      <c r="D6" s="5" t="n">
        <v>5644</v>
      </c>
    </row>
    <row r="7" spans="1:4">
      <c r="A7" s="4" t="s">
        <v>150</v>
      </c>
      <c r="B7" s="5" t="n">
        <v>0</v>
      </c>
      <c r="C7" s="5" t="n">
        <v>0</v>
      </c>
      <c r="D7" s="5" t="n">
        <v>-679</v>
      </c>
    </row>
    <row r="8" spans="1:4">
      <c r="A8" s="4" t="s">
        <v>151</v>
      </c>
      <c r="B8" s="5" t="n">
        <v>37338</v>
      </c>
      <c r="C8" s="5" t="n">
        <v>39016</v>
      </c>
      <c r="D8" s="5" t="n">
        <v>40768</v>
      </c>
    </row>
    <row r="9" spans="1:4">
      <c r="A9" s="4" t="s">
        <v>152</v>
      </c>
      <c r="B9" s="5" t="n">
        <v>761</v>
      </c>
      <c r="C9" s="5" t="n">
        <v>859</v>
      </c>
      <c r="D9" s="5" t="n">
        <v>2032</v>
      </c>
    </row>
    <row r="10" spans="1:4">
      <c r="A10" s="4" t="s">
        <v>153</v>
      </c>
      <c r="B10" s="5" t="n">
        <v>0</v>
      </c>
      <c r="C10" s="5" t="n">
        <v>0</v>
      </c>
      <c r="D10" s="5" t="n">
        <v>-1003</v>
      </c>
    </row>
    <row r="11" spans="1:4">
      <c r="A11" s="4" t="s">
        <v>154</v>
      </c>
      <c r="B11" s="5" t="n">
        <v>-41643</v>
      </c>
      <c r="C11" s="5" t="n">
        <v>16406</v>
      </c>
      <c r="D11" s="5" t="n">
        <v>2169</v>
      </c>
    </row>
    <row r="12" spans="1:4">
      <c r="A12" s="4" t="s">
        <v>94</v>
      </c>
      <c r="B12" s="5" t="n">
        <v>10700</v>
      </c>
      <c r="C12" s="5" t="n">
        <v>-26300</v>
      </c>
      <c r="D12" s="5" t="n">
        <v>2100</v>
      </c>
    </row>
    <row r="13" spans="1:4">
      <c r="A13" s="4" t="s">
        <v>88</v>
      </c>
      <c r="B13" s="5" t="n">
        <v>392</v>
      </c>
      <c r="C13" s="5" t="n">
        <v>375</v>
      </c>
      <c r="D13" s="5" t="n">
        <v>-221</v>
      </c>
    </row>
    <row r="14" spans="1:4">
      <c r="A14" s="4" t="s">
        <v>155</v>
      </c>
      <c r="B14" s="5" t="n">
        <v>4720</v>
      </c>
      <c r="C14" s="5" t="n">
        <v>4774</v>
      </c>
      <c r="D14" s="5" t="n">
        <v>4512</v>
      </c>
    </row>
    <row r="15" spans="1:4">
      <c r="A15" s="4" t="s">
        <v>156</v>
      </c>
      <c r="B15" s="5" t="n">
        <v>2543</v>
      </c>
      <c r="C15" s="5" t="n">
        <v>3013</v>
      </c>
      <c r="D15" s="5" t="n">
        <v>2742</v>
      </c>
    </row>
    <row r="16" spans="1:4">
      <c r="A16" s="4" t="s">
        <v>41</v>
      </c>
      <c r="B16" s="5" t="n">
        <v>-19</v>
      </c>
      <c r="C16" s="5" t="n">
        <v>495</v>
      </c>
      <c r="D16" s="5" t="n">
        <v>-2084</v>
      </c>
    </row>
    <row r="17" spans="1:4">
      <c r="A17" s="4" t="s">
        <v>87</v>
      </c>
      <c r="B17" s="5" t="n">
        <v>10279</v>
      </c>
      <c r="C17" s="5" t="n">
        <v>0</v>
      </c>
      <c r="D17" s="5" t="n">
        <v>0</v>
      </c>
    </row>
    <row r="18" spans="1:4">
      <c r="A18" s="4" t="s">
        <v>157</v>
      </c>
      <c r="B18" s="5" t="n">
        <v>64</v>
      </c>
      <c r="C18" s="5" t="n">
        <v>24</v>
      </c>
      <c r="D18" s="5" t="n">
        <v>52</v>
      </c>
    </row>
    <row r="19" spans="1:4">
      <c r="A19" s="4" t="s">
        <v>158</v>
      </c>
      <c r="B19" s="5" t="n">
        <v>-327</v>
      </c>
      <c r="C19" s="5" t="n">
        <v>306</v>
      </c>
      <c r="D19" s="5" t="n">
        <v>-7</v>
      </c>
    </row>
    <row r="20" spans="1:4">
      <c r="A20" s="3" t="s">
        <v>159</v>
      </c>
    </row>
    <row r="21" spans="1:4">
      <c r="A21" s="4" t="s">
        <v>160</v>
      </c>
      <c r="B21" s="5" t="n">
        <v>-12</v>
      </c>
      <c r="C21" s="5" t="n">
        <v>-2346</v>
      </c>
      <c r="D21" s="5" t="n">
        <v>8220</v>
      </c>
    </row>
    <row r="22" spans="1:4">
      <c r="A22" s="4" t="s">
        <v>161</v>
      </c>
      <c r="B22" s="5" t="n">
        <v>16805</v>
      </c>
      <c r="C22" s="5" t="n">
        <v>3338</v>
      </c>
      <c r="D22" s="5" t="n">
        <v>8559</v>
      </c>
    </row>
    <row r="23" spans="1:4">
      <c r="A23" s="4" t="s">
        <v>162</v>
      </c>
      <c r="B23" s="5" t="n">
        <v>-1769</v>
      </c>
      <c r="C23" s="5" t="n">
        <v>13588</v>
      </c>
      <c r="D23" s="5" t="n">
        <v>-8404</v>
      </c>
    </row>
    <row r="24" spans="1:4">
      <c r="A24" s="4" t="s">
        <v>46</v>
      </c>
      <c r="B24" s="5" t="n">
        <v>6170</v>
      </c>
      <c r="C24" s="5" t="n">
        <v>-5982</v>
      </c>
      <c r="D24" s="5" t="n">
        <v>-2879</v>
      </c>
    </row>
    <row r="25" spans="1:4">
      <c r="A25" s="4" t="s">
        <v>163</v>
      </c>
      <c r="B25" s="5" t="n">
        <v>144</v>
      </c>
      <c r="C25" s="5" t="n">
        <v>-382</v>
      </c>
      <c r="D25" s="5" t="n">
        <v>-232</v>
      </c>
    </row>
    <row r="26" spans="1:4">
      <c r="A26" s="4" t="s">
        <v>164</v>
      </c>
      <c r="B26" s="5" t="n">
        <v>-1068</v>
      </c>
      <c r="C26" s="5" t="n">
        <v>-13790</v>
      </c>
      <c r="D26" s="5" t="n">
        <v>-7256</v>
      </c>
    </row>
    <row r="27" spans="1:4">
      <c r="A27" s="4" t="s">
        <v>165</v>
      </c>
      <c r="B27" s="5" t="n">
        <v>71667</v>
      </c>
      <c r="C27" s="5" t="n">
        <v>32365</v>
      </c>
      <c r="D27" s="5" t="n">
        <v>24402</v>
      </c>
    </row>
    <row r="28" spans="1:4">
      <c r="A28" s="3" t="s">
        <v>166</v>
      </c>
    </row>
    <row r="29" spans="1:4">
      <c r="A29" s="4" t="s">
        <v>167</v>
      </c>
      <c r="B29" s="5" t="n">
        <v>-25617</v>
      </c>
      <c r="C29" s="5" t="n">
        <v>-20469</v>
      </c>
      <c r="D29" s="5" t="n">
        <v>-22232</v>
      </c>
    </row>
    <row r="30" spans="1:4">
      <c r="A30" s="4" t="s">
        <v>168</v>
      </c>
      <c r="B30" s="5" t="n">
        <v>0</v>
      </c>
      <c r="C30" s="5" t="n">
        <v>1802</v>
      </c>
      <c r="D30" s="5" t="n">
        <v>11509</v>
      </c>
    </row>
    <row r="31" spans="1:4">
      <c r="A31" s="4" t="s">
        <v>169</v>
      </c>
      <c r="B31" s="5" t="n">
        <v>0</v>
      </c>
      <c r="C31" s="5" t="n">
        <v>2892</v>
      </c>
      <c r="D31" s="5" t="n">
        <v>0</v>
      </c>
    </row>
    <row r="32" spans="1:4">
      <c r="A32" s="4" t="s">
        <v>170</v>
      </c>
      <c r="B32" s="5" t="n">
        <v>0</v>
      </c>
      <c r="C32" s="5" t="n">
        <v>0</v>
      </c>
      <c r="D32" s="5" t="n">
        <v>9564</v>
      </c>
    </row>
    <row r="33" spans="1:4">
      <c r="A33" s="4" t="s">
        <v>171</v>
      </c>
      <c r="B33" s="5" t="n">
        <v>19</v>
      </c>
      <c r="C33" s="5" t="n">
        <v>971</v>
      </c>
      <c r="D33" s="5" t="n">
        <v>4788</v>
      </c>
    </row>
    <row r="34" spans="1:4">
      <c r="A34" s="4" t="s">
        <v>172</v>
      </c>
      <c r="B34" s="5" t="n">
        <v>-25598</v>
      </c>
      <c r="C34" s="5" t="n">
        <v>-20588</v>
      </c>
      <c r="D34" s="5" t="n">
        <v>3629</v>
      </c>
    </row>
    <row r="35" spans="1:4">
      <c r="A35" s="3" t="s">
        <v>173</v>
      </c>
    </row>
    <row r="36" spans="1:4">
      <c r="A36" s="4" t="s">
        <v>174</v>
      </c>
      <c r="B36" s="5" t="n">
        <v>12000</v>
      </c>
      <c r="C36" s="5" t="n">
        <v>10000</v>
      </c>
      <c r="D36" s="5" t="n">
        <v>42340</v>
      </c>
    </row>
    <row r="37" spans="1:4">
      <c r="A37" s="4" t="s">
        <v>175</v>
      </c>
      <c r="B37" s="5" t="n">
        <v>-12000</v>
      </c>
      <c r="C37" s="5" t="n">
        <v>-9600</v>
      </c>
      <c r="D37" s="5" t="n">
        <v>-27342</v>
      </c>
    </row>
    <row r="38" spans="1:4">
      <c r="A38" s="4" t="s">
        <v>176</v>
      </c>
      <c r="B38" s="5" t="n">
        <v>2314</v>
      </c>
      <c r="C38" s="5" t="n">
        <v>0</v>
      </c>
      <c r="D38" s="5" t="n">
        <v>0</v>
      </c>
    </row>
    <row r="39" spans="1:4">
      <c r="A39" s="4" t="s">
        <v>177</v>
      </c>
      <c r="B39" s="5" t="n">
        <v>0</v>
      </c>
      <c r="C39" s="5" t="n">
        <v>-3000</v>
      </c>
      <c r="D39" s="5" t="n">
        <v>-19527</v>
      </c>
    </row>
    <row r="40" spans="1:4">
      <c r="A40" s="4" t="s">
        <v>178</v>
      </c>
      <c r="B40" s="5" t="n">
        <v>-2428</v>
      </c>
      <c r="C40" s="5" t="n">
        <v>-481</v>
      </c>
      <c r="D40" s="5" t="n">
        <v>-21733</v>
      </c>
    </row>
    <row r="41" spans="1:4">
      <c r="A41" s="4" t="s">
        <v>179</v>
      </c>
      <c r="B41" s="5" t="n">
        <v>1133</v>
      </c>
      <c r="C41" s="5" t="n">
        <v>0</v>
      </c>
      <c r="D41" s="5" t="n">
        <v>24</v>
      </c>
    </row>
    <row r="42" spans="1:4">
      <c r="A42" s="4" t="s">
        <v>180</v>
      </c>
      <c r="B42" s="5" t="n">
        <v>-1144</v>
      </c>
      <c r="C42" s="5" t="n">
        <v>-722</v>
      </c>
      <c r="D42" s="5" t="n">
        <v>-630</v>
      </c>
    </row>
    <row r="43" spans="1:4">
      <c r="A43" s="4" t="s">
        <v>181</v>
      </c>
      <c r="B43" s="5" t="n">
        <v>-125</v>
      </c>
      <c r="C43" s="5" t="n">
        <v>-3803</v>
      </c>
      <c r="D43" s="5" t="n">
        <v>-26868</v>
      </c>
    </row>
    <row r="44" spans="1:4">
      <c r="A44" s="4" t="s">
        <v>182</v>
      </c>
      <c r="B44" s="5" t="n">
        <v>45944</v>
      </c>
      <c r="C44" s="5" t="n">
        <v>7974</v>
      </c>
      <c r="D44" s="5" t="n">
        <v>1163</v>
      </c>
    </row>
    <row r="45" spans="1:4">
      <c r="A45" s="4" t="s">
        <v>183</v>
      </c>
      <c r="B45" s="5" t="n">
        <v>-1174</v>
      </c>
      <c r="C45" s="5" t="n">
        <v>668</v>
      </c>
      <c r="D45" s="5" t="n">
        <v>-2730</v>
      </c>
    </row>
    <row r="46" spans="1:4">
      <c r="A46" s="4" t="s">
        <v>184</v>
      </c>
      <c r="B46" s="5" t="n">
        <v>65004</v>
      </c>
      <c r="C46" s="5" t="n">
        <v>56362</v>
      </c>
      <c r="D46" s="5" t="n">
        <v>57929</v>
      </c>
    </row>
    <row r="47" spans="1:4">
      <c r="A47" s="4" t="s">
        <v>185</v>
      </c>
      <c r="B47" s="5" t="n">
        <v>109774</v>
      </c>
      <c r="C47" s="5" t="n">
        <v>65004</v>
      </c>
      <c r="D47" s="5" t="n">
        <v>56362</v>
      </c>
    </row>
    <row r="48" spans="1:4">
      <c r="A48" s="3" t="s">
        <v>186</v>
      </c>
    </row>
    <row r="49" spans="1:4">
      <c r="A49" s="4" t="s">
        <v>187</v>
      </c>
      <c r="B49" s="5" t="n">
        <v>38922</v>
      </c>
      <c r="C49" s="5" t="n">
        <v>39091</v>
      </c>
      <c r="D49" s="5" t="n">
        <v>39008</v>
      </c>
    </row>
    <row r="50" spans="1:4">
      <c r="A50" s="4" t="s">
        <v>188</v>
      </c>
      <c r="B50" s="6" t="n">
        <v>4153</v>
      </c>
      <c r="C50" s="6" t="n">
        <v>4892</v>
      </c>
      <c r="D50" s="6" t="n">
        <v>66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53"/>
    <col customWidth="1" max="3" min="3" width="21"/>
    <col customWidth="1" max="4" min="4" width="21"/>
  </cols>
  <sheetData>
    <row r="1" spans="1:4">
      <c r="A1" s="1" t="s">
        <v>805</v>
      </c>
      <c r="B1" s="2" t="s">
        <v>1</v>
      </c>
    </row>
    <row r="2" spans="1:4">
      <c r="B2" s="2" t="s">
        <v>806</v>
      </c>
      <c r="C2" s="2" t="s">
        <v>430</v>
      </c>
      <c r="D2" s="2" t="s">
        <v>435</v>
      </c>
    </row>
    <row r="3" spans="1:4">
      <c r="A3" s="3" t="s">
        <v>205</v>
      </c>
    </row>
    <row r="4" spans="1:4">
      <c r="A4" s="4" t="s">
        <v>436</v>
      </c>
      <c r="B4" s="5" t="n">
        <v>2</v>
      </c>
    </row>
    <row r="5" spans="1:4">
      <c r="A5" s="3" t="s">
        <v>807</v>
      </c>
    </row>
    <row r="6" spans="1:4">
      <c r="A6" s="4" t="s">
        <v>808</v>
      </c>
      <c r="B6" s="6" t="n">
        <v>10279000</v>
      </c>
      <c r="C6" s="6" t="n">
        <v>0</v>
      </c>
      <c r="D6" s="6" t="n">
        <v>0</v>
      </c>
    </row>
    <row r="7" spans="1:4">
      <c r="A7" s="4" t="s">
        <v>645</v>
      </c>
    </row>
    <row r="8" spans="1:4">
      <c r="A8" s="3" t="s">
        <v>807</v>
      </c>
    </row>
    <row r="9" spans="1:4">
      <c r="A9" s="4" t="s">
        <v>808</v>
      </c>
      <c r="B9" s="6" t="n">
        <v>2076000</v>
      </c>
    </row>
    <row r="10" spans="1:4">
      <c r="A10" s="4" t="s">
        <v>809</v>
      </c>
      <c r="B10" s="5" t="n">
        <v>9</v>
      </c>
    </row>
    <row r="11" spans="1:4">
      <c r="A11" s="4" t="s">
        <v>646</v>
      </c>
    </row>
    <row r="12" spans="1:4">
      <c r="A12" s="3" t="s">
        <v>807</v>
      </c>
    </row>
    <row r="13" spans="1:4">
      <c r="A13" s="4" t="s">
        <v>809</v>
      </c>
      <c r="B13" s="5"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7</v>
      </c>
    </row>
    <row r="4" spans="1:12">
      <c r="A4" s="4" t="s">
        <v>811</v>
      </c>
      <c r="B4" s="6" t="n">
        <v>734528</v>
      </c>
      <c r="F4" s="6" t="n">
        <v>699780</v>
      </c>
      <c r="J4" s="6" t="n">
        <v>734528</v>
      </c>
      <c r="K4" s="6" t="n">
        <v>699780</v>
      </c>
    </row>
    <row r="5" spans="1:12">
      <c r="A5" s="4" t="s">
        <v>812</v>
      </c>
      <c r="J5" s="5" t="n">
        <v>-392</v>
      </c>
      <c r="K5" s="5" t="n">
        <v>-375</v>
      </c>
      <c r="L5" s="6" t="n">
        <v>221</v>
      </c>
    </row>
    <row r="6" spans="1:12">
      <c r="A6" s="4" t="s">
        <v>813</v>
      </c>
      <c r="J6" s="5" t="n">
        <v>10279</v>
      </c>
      <c r="K6" s="5" t="n">
        <v>0</v>
      </c>
      <c r="L6" s="5" t="n">
        <v>0</v>
      </c>
    </row>
    <row r="7" spans="1:12">
      <c r="A7" s="4" t="s">
        <v>86</v>
      </c>
      <c r="J7" s="5" t="n">
        <v>5404</v>
      </c>
      <c r="K7" s="5" t="n">
        <v>4178</v>
      </c>
      <c r="L7" s="5" t="n">
        <v>13017</v>
      </c>
    </row>
    <row r="8" spans="1:12">
      <c r="A8" s="4" t="s">
        <v>81</v>
      </c>
      <c r="B8" s="5" t="n">
        <v>197519</v>
      </c>
      <c r="C8" s="6" t="n">
        <v>188029</v>
      </c>
      <c r="D8" s="6" t="n">
        <v>187308</v>
      </c>
      <c r="E8" s="6" t="n">
        <v>184935</v>
      </c>
      <c r="F8" s="5" t="n">
        <v>183926</v>
      </c>
      <c r="G8" s="6" t="n">
        <v>177184</v>
      </c>
      <c r="H8" s="6" t="n">
        <v>186123</v>
      </c>
      <c r="I8" s="6" t="n">
        <v>187590</v>
      </c>
      <c r="J8" s="5" t="n">
        <v>757791</v>
      </c>
      <c r="K8" s="5" t="n">
        <v>734823</v>
      </c>
      <c r="L8" s="5" t="n">
        <v>823192</v>
      </c>
    </row>
    <row r="9" spans="1:12">
      <c r="A9" s="4" t="s">
        <v>90</v>
      </c>
      <c r="B9" s="5" t="n">
        <v>8742</v>
      </c>
      <c r="C9" s="6" t="n">
        <v>13850</v>
      </c>
      <c r="D9" s="6" t="n">
        <v>3050</v>
      </c>
      <c r="E9" s="6" t="n">
        <v>8898</v>
      </c>
      <c r="F9" s="5" t="n">
        <v>8603</v>
      </c>
      <c r="G9" s="6" t="n">
        <v>8493</v>
      </c>
      <c r="H9" s="6" t="n">
        <v>13987</v>
      </c>
      <c r="I9" s="6" t="n">
        <v>1243</v>
      </c>
      <c r="J9" s="5" t="n">
        <v>34540</v>
      </c>
      <c r="K9" s="5" t="n">
        <v>32326</v>
      </c>
      <c r="L9" s="5" t="n">
        <v>22378</v>
      </c>
    </row>
    <row r="10" spans="1:12">
      <c r="A10" s="4" t="s">
        <v>151</v>
      </c>
      <c r="J10" s="5" t="n">
        <v>37338</v>
      </c>
      <c r="K10" s="5" t="n">
        <v>39016</v>
      </c>
      <c r="L10" s="5" t="n">
        <v>40768</v>
      </c>
    </row>
    <row r="11" spans="1:12">
      <c r="A11" s="4" t="s">
        <v>814</v>
      </c>
      <c r="J11" s="5" t="n">
        <v>25617</v>
      </c>
      <c r="K11" s="5" t="n">
        <v>20469</v>
      </c>
      <c r="L11" s="5" t="n">
        <v>22232</v>
      </c>
    </row>
    <row r="12" spans="1:12">
      <c r="A12" s="4" t="s">
        <v>815</v>
      </c>
    </row>
    <row r="13" spans="1:12">
      <c r="A13" s="3" t="s">
        <v>807</v>
      </c>
    </row>
    <row r="14" spans="1:12">
      <c r="A14" s="4" t="s">
        <v>811</v>
      </c>
      <c r="B14" s="5" t="n">
        <v>439281</v>
      </c>
      <c r="F14" s="5" t="n">
        <v>424659</v>
      </c>
      <c r="J14" s="5" t="n">
        <v>439281</v>
      </c>
      <c r="K14" s="5" t="n">
        <v>424659</v>
      </c>
    </row>
    <row r="15" spans="1:12">
      <c r="A15" s="4" t="s">
        <v>812</v>
      </c>
      <c r="J15" s="5" t="n">
        <v>-227</v>
      </c>
      <c r="K15" s="5" t="n">
        <v>-536</v>
      </c>
      <c r="L15" s="5" t="n">
        <v>-606</v>
      </c>
    </row>
    <row r="16" spans="1:12">
      <c r="A16" s="4" t="s">
        <v>813</v>
      </c>
      <c r="K16" s="5" t="n">
        <v>0</v>
      </c>
      <c r="L16" s="5" t="n">
        <v>0</v>
      </c>
    </row>
    <row r="17" spans="1:12">
      <c r="A17" s="4" t="s">
        <v>86</v>
      </c>
      <c r="J17" s="5" t="n">
        <v>1333</v>
      </c>
      <c r="K17" s="5" t="n">
        <v>1916</v>
      </c>
      <c r="L17" s="5" t="n">
        <v>3297</v>
      </c>
    </row>
    <row r="18" spans="1:12">
      <c r="A18" s="4" t="s">
        <v>81</v>
      </c>
      <c r="J18" s="5" t="n">
        <v>575110</v>
      </c>
      <c r="K18" s="5" t="n">
        <v>556303</v>
      </c>
      <c r="L18" s="5" t="n">
        <v>621275</v>
      </c>
    </row>
    <row r="19" spans="1:12">
      <c r="A19" s="4" t="s">
        <v>90</v>
      </c>
      <c r="J19" s="5" t="n">
        <v>146694</v>
      </c>
      <c r="K19" s="5" t="n">
        <v>129909</v>
      </c>
      <c r="L19" s="5" t="n">
        <v>135946</v>
      </c>
    </row>
    <row r="20" spans="1:12">
      <c r="A20" s="4" t="s">
        <v>151</v>
      </c>
      <c r="J20" s="5" t="n">
        <v>20824</v>
      </c>
      <c r="K20" s="5" t="n">
        <v>21318</v>
      </c>
      <c r="L20" s="5" t="n">
        <v>21202</v>
      </c>
    </row>
    <row r="21" spans="1:12">
      <c r="A21" s="4" t="s">
        <v>814</v>
      </c>
      <c r="J21" s="5" t="n">
        <v>12300</v>
      </c>
      <c r="K21" s="5" t="n">
        <v>10098</v>
      </c>
      <c r="L21" s="5" t="n">
        <v>12552</v>
      </c>
    </row>
    <row r="22" spans="1:12">
      <c r="A22" s="4" t="s">
        <v>646</v>
      </c>
    </row>
    <row r="23" spans="1:12">
      <c r="A23" s="3" t="s">
        <v>807</v>
      </c>
    </row>
    <row r="24" spans="1:12">
      <c r="A24" s="4" t="s">
        <v>811</v>
      </c>
      <c r="B24" s="5" t="n">
        <v>204407</v>
      </c>
      <c r="F24" s="5" t="n">
        <v>234822</v>
      </c>
      <c r="J24" s="5" t="n">
        <v>204407</v>
      </c>
      <c r="K24" s="5" t="n">
        <v>234822</v>
      </c>
    </row>
    <row r="25" spans="1:12">
      <c r="A25" s="4" t="s">
        <v>812</v>
      </c>
      <c r="J25" s="5" t="n">
        <v>-136</v>
      </c>
      <c r="K25" s="5" t="n">
        <v>270</v>
      </c>
      <c r="L25" s="5" t="n">
        <v>1008</v>
      </c>
    </row>
    <row r="26" spans="1:12">
      <c r="A26" s="4" t="s">
        <v>813</v>
      </c>
      <c r="J26" s="5" t="n">
        <v>8200</v>
      </c>
      <c r="K26" s="5" t="n">
        <v>0</v>
      </c>
      <c r="L26" s="5" t="n">
        <v>0</v>
      </c>
    </row>
    <row r="27" spans="1:12">
      <c r="A27" s="4" t="s">
        <v>86</v>
      </c>
      <c r="J27" s="5" t="n">
        <v>3738</v>
      </c>
      <c r="K27" s="5" t="n">
        <v>1714</v>
      </c>
      <c r="L27" s="5" t="n">
        <v>8221</v>
      </c>
    </row>
    <row r="28" spans="1:12">
      <c r="A28" s="4" t="s">
        <v>81</v>
      </c>
      <c r="J28" s="5" t="n">
        <v>182681</v>
      </c>
      <c r="K28" s="5" t="n">
        <v>178520</v>
      </c>
      <c r="L28" s="5" t="n">
        <v>201917</v>
      </c>
    </row>
    <row r="29" spans="1:12">
      <c r="A29" s="4" t="s">
        <v>90</v>
      </c>
      <c r="J29" s="5" t="n">
        <v>-8278</v>
      </c>
      <c r="K29" s="5" t="n">
        <v>-71</v>
      </c>
      <c r="L29" s="5" t="n">
        <v>-16685</v>
      </c>
    </row>
    <row r="30" spans="1:12">
      <c r="A30" s="4" t="s">
        <v>151</v>
      </c>
      <c r="J30" s="5" t="n">
        <v>10953</v>
      </c>
      <c r="K30" s="5" t="n">
        <v>11984</v>
      </c>
      <c r="L30" s="5" t="n">
        <v>13886</v>
      </c>
    </row>
    <row r="31" spans="1:12">
      <c r="A31" s="4" t="s">
        <v>814</v>
      </c>
      <c r="J31" s="5" t="n">
        <v>7955</v>
      </c>
      <c r="K31" s="5" t="n">
        <v>5902</v>
      </c>
      <c r="L31" s="5" t="n">
        <v>7752</v>
      </c>
    </row>
    <row r="32" spans="1:12">
      <c r="A32" s="4" t="s">
        <v>648</v>
      </c>
    </row>
    <row r="33" spans="1:12">
      <c r="A33" s="3" t="s">
        <v>807</v>
      </c>
    </row>
    <row r="34" spans="1:12">
      <c r="A34" s="4" t="s">
        <v>811</v>
      </c>
      <c r="B34" s="6" t="n">
        <v>90840</v>
      </c>
      <c r="F34" s="6" t="n">
        <v>40299</v>
      </c>
      <c r="J34" s="5" t="n">
        <v>90840</v>
      </c>
      <c r="K34" s="5" t="n">
        <v>40299</v>
      </c>
    </row>
    <row r="35" spans="1:12">
      <c r="A35" s="4" t="s">
        <v>812</v>
      </c>
      <c r="J35" s="5" t="n">
        <v>-29</v>
      </c>
      <c r="K35" s="5" t="n">
        <v>-109</v>
      </c>
      <c r="L35" s="5" t="n">
        <v>-181</v>
      </c>
    </row>
    <row r="36" spans="1:12">
      <c r="A36" s="4" t="s">
        <v>86</v>
      </c>
      <c r="J36" s="5" t="n">
        <v>333</v>
      </c>
      <c r="K36" s="5" t="n">
        <v>548</v>
      </c>
      <c r="L36" s="5" t="n">
        <v>1499</v>
      </c>
    </row>
    <row r="37" spans="1:12">
      <c r="A37" s="4" t="s">
        <v>90</v>
      </c>
      <c r="J37" s="5" t="n">
        <v>-103876</v>
      </c>
      <c r="K37" s="5" t="n">
        <v>-97512</v>
      </c>
      <c r="L37" s="5" t="n">
        <v>-96883</v>
      </c>
    </row>
    <row r="38" spans="1:12">
      <c r="A38" s="4" t="s">
        <v>151</v>
      </c>
      <c r="J38" s="5" t="n">
        <v>5561</v>
      </c>
      <c r="K38" s="5" t="n">
        <v>5714</v>
      </c>
      <c r="L38" s="5" t="n">
        <v>5680</v>
      </c>
    </row>
    <row r="39" spans="1:12">
      <c r="A39" s="4" t="s">
        <v>814</v>
      </c>
      <c r="J39" s="6" t="n">
        <v>5362</v>
      </c>
      <c r="K39" s="6" t="n">
        <v>4469</v>
      </c>
      <c r="L39" s="6" t="n">
        <v>192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17</v>
      </c>
    </row>
    <row r="4" spans="1:12">
      <c r="A4" s="4" t="s">
        <v>81</v>
      </c>
      <c r="B4" s="6" t="n">
        <v>197519</v>
      </c>
      <c r="C4" s="6" t="n">
        <v>188029</v>
      </c>
      <c r="D4" s="6" t="n">
        <v>187308</v>
      </c>
      <c r="E4" s="6" t="n">
        <v>184935</v>
      </c>
      <c r="F4" s="6" t="n">
        <v>183926</v>
      </c>
      <c r="G4" s="6" t="n">
        <v>177184</v>
      </c>
      <c r="H4" s="6" t="n">
        <v>186123</v>
      </c>
      <c r="I4" s="6" t="n">
        <v>187590</v>
      </c>
      <c r="J4" s="6" t="n">
        <v>757791</v>
      </c>
      <c r="K4" s="6" t="n">
        <v>734823</v>
      </c>
      <c r="L4" s="6" t="n">
        <v>823192</v>
      </c>
    </row>
    <row r="5" spans="1:12">
      <c r="A5" s="4" t="s">
        <v>37</v>
      </c>
      <c r="B5" s="5" t="n">
        <v>209311</v>
      </c>
      <c r="F5" s="5" t="n">
        <v>241839</v>
      </c>
      <c r="J5" s="5" t="n">
        <v>209311</v>
      </c>
      <c r="K5" s="5" t="n">
        <v>241839</v>
      </c>
    </row>
    <row r="6" spans="1:12">
      <c r="A6" s="4" t="s">
        <v>645</v>
      </c>
    </row>
    <row r="7" spans="1:12">
      <c r="A7" s="3" t="s">
        <v>817</v>
      </c>
    </row>
    <row r="8" spans="1:12">
      <c r="A8" s="4" t="s">
        <v>81</v>
      </c>
      <c r="J8" s="5" t="n">
        <v>575110</v>
      </c>
      <c r="K8" s="5" t="n">
        <v>556303</v>
      </c>
      <c r="L8" s="5" t="n">
        <v>621275</v>
      </c>
    </row>
    <row r="9" spans="1:12">
      <c r="A9" s="4" t="s">
        <v>646</v>
      </c>
    </row>
    <row r="10" spans="1:12">
      <c r="A10" s="3" t="s">
        <v>817</v>
      </c>
    </row>
    <row r="11" spans="1:12">
      <c r="A11" s="4" t="s">
        <v>81</v>
      </c>
      <c r="J11" s="6" t="n">
        <v>182681</v>
      </c>
      <c r="K11" s="5" t="n">
        <v>178520</v>
      </c>
      <c r="L11" s="5" t="n">
        <v>201917</v>
      </c>
    </row>
    <row r="12" spans="1:12">
      <c r="A12" s="4" t="s">
        <v>818</v>
      </c>
    </row>
    <row r="13" spans="1:12">
      <c r="A13" s="3" t="s">
        <v>817</v>
      </c>
    </row>
    <row r="14" spans="1:12">
      <c r="A14" s="4" t="s">
        <v>819</v>
      </c>
      <c r="J14" s="5" t="n">
        <v>0</v>
      </c>
    </row>
    <row r="15" spans="1:12">
      <c r="A15" s="4" t="s">
        <v>820</v>
      </c>
    </row>
    <row r="16" spans="1:12">
      <c r="A16" s="3" t="s">
        <v>817</v>
      </c>
    </row>
    <row r="17" spans="1:12">
      <c r="A17" s="4" t="s">
        <v>819</v>
      </c>
      <c r="J17" s="5" t="n">
        <v>1</v>
      </c>
    </row>
    <row r="18" spans="1:12">
      <c r="A18" s="4" t="s">
        <v>821</v>
      </c>
      <c r="J18" s="4" t="s">
        <v>18</v>
      </c>
    </row>
    <row r="19" spans="1:12">
      <c r="A19" s="4" t="s">
        <v>81</v>
      </c>
      <c r="J19" s="6" t="n">
        <v>104400</v>
      </c>
      <c r="K19" s="5" t="n">
        <v>99300</v>
      </c>
      <c r="L19" s="5" t="n">
        <v>124400</v>
      </c>
    </row>
    <row r="20" spans="1:12">
      <c r="A20" s="4" t="s">
        <v>822</v>
      </c>
    </row>
    <row r="21" spans="1:12">
      <c r="A21" s="3" t="s">
        <v>817</v>
      </c>
    </row>
    <row r="22" spans="1:12">
      <c r="A22" s="4" t="s">
        <v>819</v>
      </c>
      <c r="J22" s="5" t="n">
        <v>1</v>
      </c>
    </row>
    <row r="23" spans="1:12">
      <c r="A23" s="4" t="s">
        <v>81</v>
      </c>
      <c r="J23" s="6" t="n">
        <v>89400</v>
      </c>
      <c r="K23" s="5" t="n">
        <v>85300</v>
      </c>
      <c r="L23" s="5" t="n">
        <v>109100</v>
      </c>
    </row>
    <row r="24" spans="1:12">
      <c r="A24" s="4" t="s">
        <v>823</v>
      </c>
    </row>
    <row r="25" spans="1:12">
      <c r="A25" s="3" t="s">
        <v>817</v>
      </c>
    </row>
    <row r="26" spans="1:12">
      <c r="A26" s="4" t="s">
        <v>819</v>
      </c>
      <c r="J26" s="5" t="n">
        <v>1</v>
      </c>
    </row>
    <row r="27" spans="1:12">
      <c r="A27" s="4" t="s">
        <v>81</v>
      </c>
      <c r="K27" s="5" t="n">
        <v>14000</v>
      </c>
      <c r="L27" s="5" t="n">
        <v>15300</v>
      </c>
    </row>
    <row r="28" spans="1:12">
      <c r="A28" s="4" t="s">
        <v>824</v>
      </c>
    </row>
    <row r="29" spans="1:12">
      <c r="A29" s="3" t="s">
        <v>817</v>
      </c>
    </row>
    <row r="30" spans="1:12">
      <c r="A30" s="4" t="s">
        <v>825</v>
      </c>
      <c r="J30" s="4" t="s">
        <v>826</v>
      </c>
    </row>
    <row r="31" spans="1:12">
      <c r="A31" s="4" t="s">
        <v>827</v>
      </c>
    </row>
    <row r="32" spans="1:12">
      <c r="A32" s="3" t="s">
        <v>817</v>
      </c>
    </row>
    <row r="33" spans="1:12">
      <c r="A33" s="4" t="s">
        <v>825</v>
      </c>
      <c r="J33" s="4" t="s">
        <v>828</v>
      </c>
    </row>
    <row r="34" spans="1:12">
      <c r="A34" s="4" t="s">
        <v>829</v>
      </c>
    </row>
    <row r="35" spans="1:12">
      <c r="A35" s="3" t="s">
        <v>817</v>
      </c>
    </row>
    <row r="36" spans="1:12">
      <c r="A36" s="4" t="s">
        <v>81</v>
      </c>
      <c r="J36" s="6" t="n">
        <v>198250</v>
      </c>
      <c r="K36" s="5" t="n">
        <v>201878</v>
      </c>
      <c r="L36" s="5" t="n">
        <v>238840</v>
      </c>
    </row>
    <row r="37" spans="1:12">
      <c r="A37" s="4" t="s">
        <v>37</v>
      </c>
      <c r="B37" s="5" t="n">
        <v>46387</v>
      </c>
      <c r="F37" s="5" t="n">
        <v>54658</v>
      </c>
      <c r="J37" s="5" t="n">
        <v>46387</v>
      </c>
      <c r="K37" s="5" t="n">
        <v>54658</v>
      </c>
    </row>
    <row r="38" spans="1:12">
      <c r="A38" s="4" t="s">
        <v>830</v>
      </c>
    </row>
    <row r="39" spans="1:12">
      <c r="A39" s="3" t="s">
        <v>817</v>
      </c>
    </row>
    <row r="40" spans="1:12">
      <c r="A40" s="4" t="s">
        <v>81</v>
      </c>
      <c r="J40" s="5" t="n">
        <v>121813</v>
      </c>
      <c r="K40" s="5" t="n">
        <v>133117</v>
      </c>
      <c r="L40" s="5" t="n">
        <v>131109</v>
      </c>
    </row>
    <row r="41" spans="1:12">
      <c r="A41" s="4" t="s">
        <v>831</v>
      </c>
    </row>
    <row r="42" spans="1:12">
      <c r="A42" s="3" t="s">
        <v>817</v>
      </c>
    </row>
    <row r="43" spans="1:12">
      <c r="A43" s="4" t="s">
        <v>81</v>
      </c>
      <c r="J43" s="5" t="n">
        <v>104755</v>
      </c>
      <c r="K43" s="5" t="n">
        <v>83589</v>
      </c>
      <c r="L43" s="5" t="n">
        <v>107859</v>
      </c>
    </row>
    <row r="44" spans="1:12">
      <c r="A44" s="4" t="s">
        <v>832</v>
      </c>
    </row>
    <row r="45" spans="1:12">
      <c r="A45" s="3" t="s">
        <v>817</v>
      </c>
    </row>
    <row r="46" spans="1:12">
      <c r="A46" s="4" t="s">
        <v>81</v>
      </c>
      <c r="J46" s="5" t="n">
        <v>64316</v>
      </c>
      <c r="K46" s="5" t="n">
        <v>57362</v>
      </c>
      <c r="L46" s="5" t="n">
        <v>58879</v>
      </c>
    </row>
    <row r="47" spans="1:12">
      <c r="A47" s="4" t="s">
        <v>833</v>
      </c>
    </row>
    <row r="48" spans="1:12">
      <c r="A48" s="3" t="s">
        <v>817</v>
      </c>
    </row>
    <row r="49" spans="1:12">
      <c r="A49" s="4" t="s">
        <v>81</v>
      </c>
      <c r="J49" s="5" t="n">
        <v>71223</v>
      </c>
      <c r="K49" s="5" t="n">
        <v>65043</v>
      </c>
      <c r="L49" s="5" t="n">
        <v>65289</v>
      </c>
    </row>
    <row r="50" spans="1:12">
      <c r="A50" s="4" t="s">
        <v>37</v>
      </c>
      <c r="B50" s="5" t="n">
        <v>23780</v>
      </c>
      <c r="F50" s="5" t="n">
        <v>26705</v>
      </c>
      <c r="J50" s="5" t="n">
        <v>23780</v>
      </c>
      <c r="K50" s="5" t="n">
        <v>26705</v>
      </c>
    </row>
    <row r="51" spans="1:12">
      <c r="A51" s="4" t="s">
        <v>834</v>
      </c>
    </row>
    <row r="52" spans="1:12">
      <c r="A52" s="3" t="s">
        <v>817</v>
      </c>
    </row>
    <row r="53" spans="1:12">
      <c r="A53" s="4" t="s">
        <v>81</v>
      </c>
      <c r="J53" s="5" t="n">
        <v>54767</v>
      </c>
      <c r="K53" s="5" t="n">
        <v>61414</v>
      </c>
      <c r="L53" s="5" t="n">
        <v>62864</v>
      </c>
    </row>
    <row r="54" spans="1:12">
      <c r="A54" s="4" t="s">
        <v>835</v>
      </c>
    </row>
    <row r="55" spans="1:12">
      <c r="A55" s="3" t="s">
        <v>817</v>
      </c>
    </row>
    <row r="56" spans="1:12">
      <c r="A56" s="4" t="s">
        <v>81</v>
      </c>
      <c r="J56" s="5" t="n">
        <v>33837</v>
      </c>
      <c r="K56" s="5" t="n">
        <v>28083</v>
      </c>
      <c r="L56" s="5" t="n">
        <v>32127</v>
      </c>
    </row>
    <row r="57" spans="1:12">
      <c r="A57" s="4" t="s">
        <v>836</v>
      </c>
    </row>
    <row r="58" spans="1:12">
      <c r="A58" s="3" t="s">
        <v>817</v>
      </c>
    </row>
    <row r="59" spans="1:12">
      <c r="A59" s="4" t="s">
        <v>81</v>
      </c>
      <c r="J59" s="5" t="n">
        <v>32478</v>
      </c>
      <c r="K59" s="5" t="n">
        <v>31218</v>
      </c>
      <c r="L59" s="5" t="n">
        <v>38853</v>
      </c>
    </row>
    <row r="60" spans="1:12">
      <c r="A60" s="4" t="s">
        <v>837</v>
      </c>
    </row>
    <row r="61" spans="1:12">
      <c r="A61" s="3" t="s">
        <v>817</v>
      </c>
    </row>
    <row r="62" spans="1:12">
      <c r="A62" s="4" t="s">
        <v>81</v>
      </c>
      <c r="J62" s="5" t="n">
        <v>15565</v>
      </c>
      <c r="K62" s="5" t="n">
        <v>16260</v>
      </c>
      <c r="L62" s="5" t="n">
        <v>22516</v>
      </c>
    </row>
    <row r="63" spans="1:12">
      <c r="A63" s="4" t="s">
        <v>838</v>
      </c>
    </row>
    <row r="64" spans="1:12">
      <c r="A64" s="3" t="s">
        <v>817</v>
      </c>
    </row>
    <row r="65" spans="1:12">
      <c r="A65" s="4" t="s">
        <v>81</v>
      </c>
      <c r="J65" s="5" t="n">
        <v>15376</v>
      </c>
      <c r="K65" s="5" t="n">
        <v>14391</v>
      </c>
      <c r="L65" s="5" t="n">
        <v>19013</v>
      </c>
    </row>
    <row r="66" spans="1:12">
      <c r="A66" s="4" t="s">
        <v>37</v>
      </c>
      <c r="B66" s="5" t="n">
        <v>36108</v>
      </c>
      <c r="F66" s="5" t="n">
        <v>44699</v>
      </c>
      <c r="J66" s="5" t="n">
        <v>36108</v>
      </c>
      <c r="K66" s="5" t="n">
        <v>44699</v>
      </c>
    </row>
    <row r="67" spans="1:12">
      <c r="A67" s="4" t="s">
        <v>839</v>
      </c>
    </row>
    <row r="68" spans="1:12">
      <c r="A68" s="3" t="s">
        <v>817</v>
      </c>
    </row>
    <row r="69" spans="1:12">
      <c r="A69" s="4" t="s">
        <v>81</v>
      </c>
      <c r="J69" s="5" t="n">
        <v>18856</v>
      </c>
      <c r="K69" s="5" t="n">
        <v>17766</v>
      </c>
      <c r="L69" s="5" t="n">
        <v>22745</v>
      </c>
    </row>
    <row r="70" spans="1:12">
      <c r="A70" s="4" t="s">
        <v>840</v>
      </c>
    </row>
    <row r="71" spans="1:12">
      <c r="A71" s="3" t="s">
        <v>817</v>
      </c>
    </row>
    <row r="72" spans="1:12">
      <c r="A72" s="4" t="s">
        <v>81</v>
      </c>
      <c r="J72" s="5" t="n">
        <v>22424</v>
      </c>
      <c r="K72" s="5" t="n">
        <v>23041</v>
      </c>
      <c r="L72" s="5" t="n">
        <v>21164</v>
      </c>
    </row>
    <row r="73" spans="1:12">
      <c r="A73" s="4" t="s">
        <v>37</v>
      </c>
      <c r="B73" s="5" t="n">
        <v>55878</v>
      </c>
      <c r="F73" s="5" t="n">
        <v>61859</v>
      </c>
      <c r="J73" s="5" t="n">
        <v>55878</v>
      </c>
      <c r="K73" s="5" t="n">
        <v>61859</v>
      </c>
    </row>
    <row r="74" spans="1:12">
      <c r="A74" s="17" t="n">
        <v>-1</v>
      </c>
    </row>
    <row r="75" spans="1:12">
      <c r="A75" s="3" t="s">
        <v>817</v>
      </c>
    </row>
    <row r="76" spans="1:12">
      <c r="A76" s="4" t="s">
        <v>81</v>
      </c>
      <c r="J76" s="5" t="n">
        <v>4131</v>
      </c>
      <c r="K76" s="5" t="n">
        <v>1661</v>
      </c>
      <c r="L76" s="5" t="n">
        <v>1934</v>
      </c>
    </row>
    <row r="77" spans="1:12">
      <c r="A77" s="4" t="s">
        <v>37</v>
      </c>
      <c r="B77" s="5" t="n">
        <v>7331</v>
      </c>
      <c r="F77" s="5" t="n">
        <v>9462</v>
      </c>
      <c r="J77" s="5" t="n">
        <v>7331</v>
      </c>
      <c r="K77" s="5" t="n">
        <v>9462</v>
      </c>
    </row>
    <row r="78" spans="1:12">
      <c r="A78" s="4" t="s">
        <v>841</v>
      </c>
    </row>
    <row r="79" spans="1:12">
      <c r="A79" s="3" t="s">
        <v>817</v>
      </c>
    </row>
    <row r="80" spans="1:12">
      <c r="A80" s="4" t="s">
        <v>37</v>
      </c>
      <c r="B80" s="5" t="n">
        <v>21637</v>
      </c>
      <c r="F80" s="5" t="n">
        <v>23449</v>
      </c>
      <c r="J80" s="5" t="n">
        <v>21637</v>
      </c>
      <c r="K80" s="5" t="n">
        <v>23449</v>
      </c>
    </row>
    <row r="81" spans="1:12">
      <c r="A81" s="4" t="s">
        <v>842</v>
      </c>
    </row>
    <row r="82" spans="1:12">
      <c r="A82" s="3" t="s">
        <v>817</v>
      </c>
    </row>
    <row r="83" spans="1:12">
      <c r="A83" s="4" t="s">
        <v>37</v>
      </c>
      <c r="B83" s="5" t="n">
        <v>12339</v>
      </c>
      <c r="F83" s="5" t="n">
        <v>14131</v>
      </c>
      <c r="J83" s="5" t="n">
        <v>12339</v>
      </c>
      <c r="K83" s="5" t="n">
        <v>14131</v>
      </c>
    </row>
    <row r="84" spans="1:12">
      <c r="A84" s="4" t="s">
        <v>843</v>
      </c>
    </row>
    <row r="85" spans="1:12">
      <c r="A85" s="3" t="s">
        <v>817</v>
      </c>
    </row>
    <row r="86" spans="1:12">
      <c r="A86" s="4" t="s">
        <v>37</v>
      </c>
      <c r="B86" s="5" t="n">
        <v>5851</v>
      </c>
      <c r="F86" s="5" t="n">
        <v>6876</v>
      </c>
      <c r="J86" s="5" t="n">
        <v>5851</v>
      </c>
      <c r="K86" s="5" t="n">
        <v>6876</v>
      </c>
    </row>
    <row r="87" spans="1:12">
      <c r="A87" s="4" t="s">
        <v>844</v>
      </c>
    </row>
    <row r="88" spans="1:12">
      <c r="A88" s="3" t="s">
        <v>817</v>
      </c>
    </row>
    <row r="89" spans="1:12">
      <c r="A89" s="4" t="s">
        <v>81</v>
      </c>
      <c r="J89" s="5" t="n">
        <v>559541</v>
      </c>
      <c r="K89" s="5" t="n">
        <v>532945</v>
      </c>
      <c r="L89" s="6" t="n">
        <v>584352</v>
      </c>
    </row>
    <row r="90" spans="1:12">
      <c r="A90" s="4" t="s">
        <v>37</v>
      </c>
      <c r="B90" s="6" t="n">
        <v>162924</v>
      </c>
      <c r="F90" s="6" t="n">
        <v>187181</v>
      </c>
      <c r="J90" s="6" t="n">
        <v>162924</v>
      </c>
      <c r="K90" s="6" t="n">
        <v>187181</v>
      </c>
    </row>
    <row r="91" spans="1:12">
      <c r="A91" s="4" t="s">
        <v>845</v>
      </c>
    </row>
    <row r="92" spans="1:12">
      <c r="A92" s="3" t="s">
        <v>817</v>
      </c>
    </row>
    <row r="93" spans="1:12">
      <c r="A93" s="4" t="s">
        <v>442</v>
      </c>
      <c r="J93" s="4" t="s">
        <v>449</v>
      </c>
    </row>
    <row r="94" spans="1:12">
      <c r="A94" s="4" t="s">
        <v>846</v>
      </c>
    </row>
    <row r="95" spans="1:12">
      <c r="A95" s="3" t="s">
        <v>817</v>
      </c>
    </row>
    <row r="96" spans="1:12">
      <c r="A96" s="4" t="s">
        <v>442</v>
      </c>
      <c r="J96" s="4" t="s">
        <v>449</v>
      </c>
    </row>
    <row r="97" spans="1:12">
      <c r="A97" s="4" t="s">
        <v>847</v>
      </c>
    </row>
    <row r="98" spans="1:12">
      <c r="A98" s="3" t="s">
        <v>817</v>
      </c>
    </row>
    <row r="99" spans="1:12">
      <c r="A99" s="4" t="s">
        <v>442</v>
      </c>
      <c r="J99" s="4" t="s">
        <v>44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79</v>
      </c>
    </row>
    <row r="3" spans="1:4">
      <c r="A3" s="3" t="s">
        <v>849</v>
      </c>
    </row>
    <row r="4" spans="1:4">
      <c r="A4" s="4" t="s">
        <v>81</v>
      </c>
      <c r="C4" s="6" t="n">
        <v>5600</v>
      </c>
    </row>
    <row r="5" spans="1:4">
      <c r="A5" s="4" t="s">
        <v>850</v>
      </c>
      <c r="C5" s="5" t="n">
        <v>300</v>
      </c>
    </row>
    <row r="6" spans="1:4">
      <c r="A6" s="4" t="s">
        <v>90</v>
      </c>
      <c r="B6" s="6" t="n">
        <v>0</v>
      </c>
      <c r="C6" s="5" t="n">
        <v>0</v>
      </c>
      <c r="D6" s="6" t="n">
        <v>5379</v>
      </c>
    </row>
    <row r="7" spans="1:4">
      <c r="A7" s="4" t="s">
        <v>851</v>
      </c>
    </row>
    <row r="8" spans="1:4">
      <c r="A8" s="3" t="s">
        <v>852</v>
      </c>
    </row>
    <row r="9" spans="1:4">
      <c r="A9" s="4" t="s">
        <v>853</v>
      </c>
      <c r="B9" s="5" t="n">
        <v>0</v>
      </c>
      <c r="C9" s="5" t="n">
        <v>0</v>
      </c>
      <c r="D9" s="5" t="n">
        <v>104</v>
      </c>
    </row>
    <row r="10" spans="1:4">
      <c r="A10" s="3" t="s">
        <v>849</v>
      </c>
    </row>
    <row r="11" spans="1:4">
      <c r="A11" s="4" t="s">
        <v>850</v>
      </c>
      <c r="B11" s="6" t="n">
        <v>0</v>
      </c>
      <c r="C11" s="6" t="n">
        <v>0</v>
      </c>
      <c r="D11" s="6" t="n">
        <v>-2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4</v>
      </c>
      <c r="B1" s="2" t="s">
        <v>855</v>
      </c>
      <c r="C1" s="2" t="s">
        <v>856</v>
      </c>
      <c r="D1" s="2" t="s">
        <v>74</v>
      </c>
      <c r="E1" s="2" t="s">
        <v>2</v>
      </c>
      <c r="F1" s="2" t="s">
        <v>30</v>
      </c>
      <c r="G1" s="2" t="s">
        <v>79</v>
      </c>
    </row>
    <row r="2" spans="1:7">
      <c r="A2" s="3" t="s">
        <v>210</v>
      </c>
    </row>
    <row r="3" spans="1:7">
      <c r="A3" s="4" t="s">
        <v>169</v>
      </c>
      <c r="E3" s="6" t="n">
        <v>0</v>
      </c>
      <c r="F3" s="6" t="n">
        <v>2892</v>
      </c>
      <c r="G3" s="6" t="n">
        <v>0</v>
      </c>
    </row>
    <row r="4" spans="1:7">
      <c r="A4" s="4" t="s">
        <v>38</v>
      </c>
      <c r="E4" s="6" t="n">
        <v>40294</v>
      </c>
      <c r="F4" s="6" t="n">
        <v>40294</v>
      </c>
    </row>
    <row r="5" spans="1:7">
      <c r="A5" s="4" t="s">
        <v>857</v>
      </c>
    </row>
    <row r="6" spans="1:7">
      <c r="A6" s="3" t="s">
        <v>210</v>
      </c>
    </row>
    <row r="7" spans="1:7">
      <c r="A7" s="4" t="s">
        <v>858</v>
      </c>
      <c r="C7" s="4" t="s">
        <v>449</v>
      </c>
    </row>
    <row r="8" spans="1:7">
      <c r="A8" s="4" t="s">
        <v>859</v>
      </c>
      <c r="C8" s="6" t="n">
        <v>6000</v>
      </c>
    </row>
    <row r="9" spans="1:7">
      <c r="A9" s="4" t="s">
        <v>860</v>
      </c>
      <c r="C9" s="5" t="n">
        <v>100</v>
      </c>
    </row>
    <row r="10" spans="1:7">
      <c r="A10" s="4" t="s">
        <v>861</v>
      </c>
      <c r="C10" s="5" t="n">
        <v>6100</v>
      </c>
    </row>
    <row r="11" spans="1:7">
      <c r="A11" s="4" t="s">
        <v>169</v>
      </c>
      <c r="C11" s="5" t="n">
        <v>3000</v>
      </c>
    </row>
    <row r="12" spans="1:7">
      <c r="A12" s="4" t="s">
        <v>862</v>
      </c>
      <c r="B12" s="6" t="n">
        <v>100</v>
      </c>
      <c r="D12" s="6" t="n">
        <v>3000</v>
      </c>
    </row>
    <row r="13" spans="1:7">
      <c r="A13" s="4" t="s">
        <v>38</v>
      </c>
      <c r="C13" s="5" t="n">
        <v>4710</v>
      </c>
    </row>
    <row r="14" spans="1:7">
      <c r="A14" s="4" t="s">
        <v>685</v>
      </c>
      <c r="C14" s="5" t="n">
        <v>1820</v>
      </c>
    </row>
    <row r="15" spans="1:7">
      <c r="A15" s="4" t="s">
        <v>863</v>
      </c>
    </row>
    <row r="16" spans="1:7">
      <c r="A16" s="3" t="s">
        <v>210</v>
      </c>
    </row>
    <row r="17" spans="1:7">
      <c r="A17" s="4" t="s">
        <v>685</v>
      </c>
      <c r="C17" s="6" t="n">
        <v>18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0</v>
      </c>
      <c r="D1" s="2" t="s">
        <v>856</v>
      </c>
    </row>
    <row r="2" spans="1:4">
      <c r="A2" s="3" t="s">
        <v>865</v>
      </c>
    </row>
    <row r="3" spans="1:4">
      <c r="A3" s="4" t="s">
        <v>38</v>
      </c>
      <c r="B3" s="6" t="n">
        <v>40294</v>
      </c>
      <c r="C3" s="6" t="n">
        <v>40294</v>
      </c>
    </row>
    <row r="4" spans="1:4">
      <c r="A4" s="4" t="s">
        <v>857</v>
      </c>
    </row>
    <row r="5" spans="1:4">
      <c r="A5" s="3" t="s">
        <v>865</v>
      </c>
    </row>
    <row r="6" spans="1:4">
      <c r="A6" s="4" t="s">
        <v>866</v>
      </c>
      <c r="D6" s="6" t="n">
        <v>233</v>
      </c>
    </row>
    <row r="7" spans="1:4">
      <c r="A7" s="4" t="s">
        <v>160</v>
      </c>
      <c r="D7" s="5" t="n">
        <v>10</v>
      </c>
    </row>
    <row r="8" spans="1:4">
      <c r="A8" s="4" t="s">
        <v>867</v>
      </c>
      <c r="D8" s="5" t="n">
        <v>6</v>
      </c>
    </row>
    <row r="9" spans="1:4">
      <c r="A9" s="4" t="s">
        <v>868</v>
      </c>
      <c r="D9" s="5" t="n">
        <v>3</v>
      </c>
    </row>
    <row r="10" spans="1:4">
      <c r="A10" s="4" t="s">
        <v>38</v>
      </c>
      <c r="D10" s="5" t="n">
        <v>4710</v>
      </c>
    </row>
    <row r="11" spans="1:4">
      <c r="A11" s="4" t="s">
        <v>685</v>
      </c>
      <c r="D11" s="5" t="n">
        <v>1820</v>
      </c>
    </row>
    <row r="12" spans="1:4">
      <c r="A12" s="4" t="s">
        <v>869</v>
      </c>
      <c r="D12" s="5" t="n">
        <v>-9</v>
      </c>
    </row>
    <row r="13" spans="1:4">
      <c r="A13" s="4" t="s">
        <v>41</v>
      </c>
      <c r="D13" s="5" t="n">
        <v>-648</v>
      </c>
    </row>
    <row r="14" spans="1:4">
      <c r="A14" s="4" t="s">
        <v>870</v>
      </c>
      <c r="D14" s="6" t="n">
        <v>61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872</v>
      </c>
    </row>
    <row r="2" spans="1:2">
      <c r="A2" s="3" t="s">
        <v>334</v>
      </c>
    </row>
    <row r="3" spans="1:2">
      <c r="A3" s="4" t="s">
        <v>873</v>
      </c>
      <c r="B3" s="6" t="n">
        <v>1820</v>
      </c>
    </row>
    <row r="4" spans="1:2">
      <c r="A4" s="4" t="s">
        <v>874</v>
      </c>
    </row>
    <row r="5" spans="1:2">
      <c r="A5" s="3" t="s">
        <v>334</v>
      </c>
    </row>
    <row r="6" spans="1:2">
      <c r="A6" s="4" t="s">
        <v>873</v>
      </c>
      <c r="B6" s="6" t="n">
        <v>1820</v>
      </c>
    </row>
    <row r="7" spans="1:2">
      <c r="A7" s="4" t="s">
        <v>875</v>
      </c>
      <c r="B7" s="4" t="s">
        <v>8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7</v>
      </c>
      <c r="B1" s="2" t="s">
        <v>1</v>
      </c>
    </row>
    <row r="2" spans="1:4">
      <c r="B2" s="2" t="s">
        <v>2</v>
      </c>
      <c r="C2" s="2" t="s">
        <v>30</v>
      </c>
      <c r="D2" s="2" t="s">
        <v>79</v>
      </c>
    </row>
    <row r="3" spans="1:4">
      <c r="A3" s="3" t="s">
        <v>878</v>
      </c>
    </row>
    <row r="4" spans="1:4">
      <c r="A4" s="4" t="s">
        <v>87</v>
      </c>
      <c r="B4" s="6" t="n">
        <v>10279000</v>
      </c>
      <c r="C4" s="6" t="n">
        <v>0</v>
      </c>
      <c r="D4" s="6" t="n">
        <v>0</v>
      </c>
    </row>
    <row r="5" spans="1:4">
      <c r="A5" s="4" t="s">
        <v>813</v>
      </c>
      <c r="B5" s="6" t="n">
        <v>10279000</v>
      </c>
      <c r="C5" s="5" t="n">
        <v>0</v>
      </c>
      <c r="D5" s="5" t="n">
        <v>0</v>
      </c>
    </row>
    <row r="6" spans="1:4">
      <c r="A6" s="4" t="s">
        <v>11</v>
      </c>
      <c r="B6" s="4" t="s">
        <v>12</v>
      </c>
    </row>
    <row r="7" spans="1:4">
      <c r="A7" s="4" t="s">
        <v>645</v>
      </c>
    </row>
    <row r="8" spans="1:4">
      <c r="A8" s="3" t="s">
        <v>878</v>
      </c>
    </row>
    <row r="9" spans="1:4">
      <c r="A9" s="4" t="s">
        <v>87</v>
      </c>
      <c r="B9" s="6" t="n">
        <v>2076000</v>
      </c>
    </row>
    <row r="10" spans="1:4">
      <c r="A10" s="4" t="s">
        <v>813</v>
      </c>
      <c r="C10" s="5" t="n">
        <v>0</v>
      </c>
      <c r="D10" s="5" t="n">
        <v>0</v>
      </c>
    </row>
    <row r="11" spans="1:4">
      <c r="A11" s="4" t="s">
        <v>646</v>
      </c>
    </row>
    <row r="12" spans="1:4">
      <c r="A12" s="3" t="s">
        <v>878</v>
      </c>
    </row>
    <row r="13" spans="1:4">
      <c r="A13" s="4" t="s">
        <v>813</v>
      </c>
      <c r="B13" s="5" t="n">
        <v>8200000</v>
      </c>
      <c r="C13" s="6" t="n">
        <v>0</v>
      </c>
      <c r="D13" s="6" t="n">
        <v>0</v>
      </c>
    </row>
    <row r="14" spans="1:4">
      <c r="A14" s="4" t="s">
        <v>879</v>
      </c>
    </row>
    <row r="15" spans="1:4">
      <c r="A15" s="3" t="s">
        <v>878</v>
      </c>
    </row>
    <row r="16" spans="1:4">
      <c r="A16" s="4" t="s">
        <v>813</v>
      </c>
      <c r="B16" s="5" t="n">
        <v>4100000</v>
      </c>
    </row>
    <row r="17" spans="1:4">
      <c r="A17" s="4" t="s">
        <v>880</v>
      </c>
      <c r="B17" s="5" t="n">
        <v>3000000</v>
      </c>
    </row>
    <row r="18" spans="1:4">
      <c r="A18" s="4" t="s">
        <v>881</v>
      </c>
      <c r="B18" s="5" t="n">
        <v>1100000</v>
      </c>
    </row>
    <row r="19" spans="1:4">
      <c r="A19" s="4" t="s">
        <v>882</v>
      </c>
    </row>
    <row r="20" spans="1:4">
      <c r="A20" s="3" t="s">
        <v>878</v>
      </c>
    </row>
    <row r="21" spans="1:4">
      <c r="A21" s="4" t="s">
        <v>813</v>
      </c>
      <c r="B21" s="5" t="n">
        <v>4100000</v>
      </c>
    </row>
    <row r="22" spans="1:4">
      <c r="A22" s="4" t="s">
        <v>883</v>
      </c>
    </row>
    <row r="23" spans="1:4">
      <c r="A23" s="3" t="s">
        <v>878</v>
      </c>
    </row>
    <row r="24" spans="1:4">
      <c r="A24" s="4" t="s">
        <v>884</v>
      </c>
      <c r="B24" s="5" t="n">
        <v>700000</v>
      </c>
    </row>
    <row r="25" spans="1:4">
      <c r="A25" s="4" t="s">
        <v>885</v>
      </c>
    </row>
    <row r="26" spans="1:4">
      <c r="A26" s="3" t="s">
        <v>878</v>
      </c>
    </row>
    <row r="27" spans="1:4">
      <c r="A27" s="4" t="s">
        <v>654</v>
      </c>
      <c r="B27" s="6" t="n">
        <v>600000</v>
      </c>
    </row>
    <row r="28" spans="1:4">
      <c r="A28" s="4" t="s">
        <v>886</v>
      </c>
    </row>
    <row r="29" spans="1:4">
      <c r="A29" s="3" t="s">
        <v>878</v>
      </c>
    </row>
    <row r="30" spans="1:4">
      <c r="A30" s="4" t="s">
        <v>887</v>
      </c>
      <c r="B30" s="7" t="n">
        <v>0.04</v>
      </c>
    </row>
    <row r="31" spans="1:4">
      <c r="A31" s="4" t="s">
        <v>888</v>
      </c>
    </row>
    <row r="32" spans="1:4">
      <c r="A32" s="3" t="s">
        <v>878</v>
      </c>
    </row>
    <row r="33" spans="1:4">
      <c r="A33" s="4" t="s">
        <v>887</v>
      </c>
      <c r="B33" s="8" t="n">
        <v>0.18</v>
      </c>
    </row>
    <row r="34" spans="1:4">
      <c r="A34" s="4" t="s">
        <v>889</v>
      </c>
    </row>
    <row r="35" spans="1:4">
      <c r="A35" s="3" t="s">
        <v>878</v>
      </c>
    </row>
    <row r="36" spans="1:4">
      <c r="A36" s="4" t="s">
        <v>887</v>
      </c>
      <c r="B36" s="8" t="n">
        <v>0.04</v>
      </c>
    </row>
    <row r="37" spans="1:4">
      <c r="A37" s="4" t="s">
        <v>890</v>
      </c>
    </row>
    <row r="38" spans="1:4">
      <c r="A38" s="3" t="s">
        <v>878</v>
      </c>
    </row>
    <row r="39" spans="1:4">
      <c r="A39" s="4" t="s">
        <v>887</v>
      </c>
      <c r="B39" s="7" t="n">
        <v>0.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1</v>
      </c>
      <c r="B1" s="2" t="s">
        <v>1</v>
      </c>
    </row>
    <row r="2" spans="1:4">
      <c r="B2" s="2" t="s">
        <v>2</v>
      </c>
      <c r="C2" s="2" t="s">
        <v>30</v>
      </c>
      <c r="D2" s="2" t="s">
        <v>79</v>
      </c>
    </row>
    <row r="3" spans="1:4">
      <c r="A3" s="3" t="s">
        <v>878</v>
      </c>
    </row>
    <row r="4" spans="1:4">
      <c r="A4" s="4" t="s">
        <v>87</v>
      </c>
      <c r="B4" s="6" t="n">
        <v>10279000</v>
      </c>
      <c r="C4" s="6" t="n">
        <v>0</v>
      </c>
      <c r="D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92</v>
      </c>
      <c r="B1" s="2" t="s">
        <v>1</v>
      </c>
    </row>
    <row r="2" spans="1:4">
      <c r="B2" s="2" t="s">
        <v>893</v>
      </c>
      <c r="C2" s="2" t="s">
        <v>430</v>
      </c>
      <c r="D2" s="2" t="s">
        <v>435</v>
      </c>
    </row>
    <row r="3" spans="1:4">
      <c r="A3" s="3" t="s">
        <v>894</v>
      </c>
    </row>
    <row r="4" spans="1:4">
      <c r="A4" s="4" t="s">
        <v>895</v>
      </c>
      <c r="B4" s="5" t="n">
        <v>9</v>
      </c>
    </row>
    <row r="5" spans="1:4">
      <c r="A5" s="4" t="s">
        <v>896</v>
      </c>
      <c r="B5" s="6" t="n">
        <v>176</v>
      </c>
      <c r="C5" s="6" t="n">
        <v>5</v>
      </c>
      <c r="D5" s="6" t="n">
        <v>115</v>
      </c>
    </row>
    <row r="6" spans="1:4">
      <c r="A6" s="4" t="s">
        <v>897</v>
      </c>
      <c r="B6" s="5" t="n">
        <v>1800</v>
      </c>
      <c r="C6" s="5" t="n">
        <v>1500</v>
      </c>
    </row>
    <row r="7" spans="1:4">
      <c r="A7" s="4" t="s">
        <v>898</v>
      </c>
      <c r="B7" s="6" t="n">
        <v>2400</v>
      </c>
      <c r="C7" s="5" t="n">
        <v>2100</v>
      </c>
      <c r="D7" s="6" t="n">
        <v>2200</v>
      </c>
    </row>
    <row r="8" spans="1:4">
      <c r="A8" s="4" t="s">
        <v>899</v>
      </c>
    </row>
    <row r="9" spans="1:4">
      <c r="A9" s="3" t="s">
        <v>894</v>
      </c>
    </row>
    <row r="10" spans="1:4">
      <c r="A10" s="4" t="s">
        <v>900</v>
      </c>
      <c r="B10" s="4" t="s">
        <v>483</v>
      </c>
    </row>
    <row r="11" spans="1:4">
      <c r="A11" s="4" t="s">
        <v>901</v>
      </c>
    </row>
    <row r="12" spans="1:4">
      <c r="A12" s="3" t="s">
        <v>894</v>
      </c>
    </row>
    <row r="13" spans="1:4">
      <c r="A13" s="4" t="s">
        <v>902</v>
      </c>
      <c r="C13" s="6" t="n">
        <v>700</v>
      </c>
    </row>
    <row r="14" spans="1:4">
      <c r="A14" s="4" t="s">
        <v>903</v>
      </c>
    </row>
    <row r="15" spans="1:4">
      <c r="A15" s="3" t="s">
        <v>894</v>
      </c>
    </row>
    <row r="16" spans="1:4">
      <c r="A16" s="4" t="s">
        <v>904</v>
      </c>
      <c r="B16" s="6" t="n">
        <v>362</v>
      </c>
    </row>
    <row r="17" spans="1:4">
      <c r="A17" s="4" t="s">
        <v>905</v>
      </c>
    </row>
    <row r="18" spans="1:4">
      <c r="A18" s="3" t="s">
        <v>894</v>
      </c>
    </row>
    <row r="19" spans="1:4">
      <c r="A19" s="4" t="s">
        <v>895</v>
      </c>
      <c r="B19" s="5" t="n">
        <v>6</v>
      </c>
    </row>
    <row r="20" spans="1:4">
      <c r="A20" s="4" t="s">
        <v>906</v>
      </c>
    </row>
    <row r="21" spans="1:4">
      <c r="A21" s="3" t="s">
        <v>894</v>
      </c>
    </row>
    <row r="22" spans="1:4">
      <c r="A22" s="4" t="s">
        <v>895</v>
      </c>
      <c r="B22" s="5" t="n">
        <v>1</v>
      </c>
    </row>
    <row r="23" spans="1:4">
      <c r="A23" s="4" t="s">
        <v>907</v>
      </c>
    </row>
    <row r="24" spans="1:4">
      <c r="A24" s="3" t="s">
        <v>894</v>
      </c>
    </row>
    <row r="25" spans="1:4">
      <c r="A25" s="4" t="s">
        <v>895</v>
      </c>
      <c r="B25" s="5" t="n">
        <v>2</v>
      </c>
    </row>
    <row r="26" spans="1:4">
      <c r="A26" s="4" t="s">
        <v>908</v>
      </c>
    </row>
    <row r="27" spans="1:4">
      <c r="A27" s="3" t="s">
        <v>894</v>
      </c>
    </row>
    <row r="28" spans="1:4">
      <c r="A28" s="4" t="s">
        <v>904</v>
      </c>
      <c r="B28" s="6" t="n">
        <v>188</v>
      </c>
    </row>
    <row r="29" spans="1:4">
      <c r="A29" s="4" t="s">
        <v>895</v>
      </c>
      <c r="B29" s="5"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9</v>
      </c>
      <c r="B1" s="2" t="s">
        <v>1</v>
      </c>
    </row>
    <row r="2" spans="1:6">
      <c r="B2" s="2" t="s">
        <v>2</v>
      </c>
      <c r="C2" s="2" t="s">
        <v>30</v>
      </c>
      <c r="D2" s="2" t="s">
        <v>79</v>
      </c>
      <c r="E2" s="2" t="s">
        <v>2</v>
      </c>
      <c r="F2" s="2" t="s">
        <v>30</v>
      </c>
    </row>
    <row r="3" spans="1:6">
      <c r="A3" s="4" t="s">
        <v>903</v>
      </c>
    </row>
    <row r="4" spans="1:6">
      <c r="A4" s="3" t="s">
        <v>894</v>
      </c>
    </row>
    <row r="5" spans="1:6">
      <c r="A5" s="4" t="s">
        <v>910</v>
      </c>
      <c r="B5" s="6" t="n">
        <v>2750</v>
      </c>
      <c r="C5" s="6" t="n">
        <v>3185</v>
      </c>
      <c r="D5" s="6" t="n">
        <v>2900</v>
      </c>
    </row>
    <row r="6" spans="1:6">
      <c r="A6" s="3" t="s">
        <v>911</v>
      </c>
    </row>
    <row r="7" spans="1:6">
      <c r="A7" s="4" t="s">
        <v>912</v>
      </c>
      <c r="B7" s="5" t="n">
        <v>45716</v>
      </c>
      <c r="C7" s="5" t="n">
        <v>49342</v>
      </c>
    </row>
    <row r="8" spans="1:6">
      <c r="A8" s="4" t="s">
        <v>913</v>
      </c>
      <c r="B8" s="5" t="n">
        <v>1298</v>
      </c>
      <c r="C8" s="5" t="n">
        <v>1507</v>
      </c>
      <c r="D8" s="5" t="n">
        <v>1286</v>
      </c>
    </row>
    <row r="9" spans="1:6">
      <c r="A9" s="4" t="s">
        <v>914</v>
      </c>
      <c r="B9" s="5" t="n">
        <v>1297</v>
      </c>
      <c r="C9" s="5" t="n">
        <v>1347</v>
      </c>
      <c r="D9" s="5" t="n">
        <v>1819</v>
      </c>
    </row>
    <row r="10" spans="1:6">
      <c r="A10" s="4" t="s">
        <v>915</v>
      </c>
      <c r="B10" s="5" t="n">
        <v>0</v>
      </c>
      <c r="C10" s="5" t="n">
        <v>0</v>
      </c>
    </row>
    <row r="11" spans="1:6">
      <c r="A11" s="4" t="s">
        <v>916</v>
      </c>
      <c r="B11" s="5" t="n">
        <v>0</v>
      </c>
      <c r="C11" s="5" t="n">
        <v>342</v>
      </c>
    </row>
    <row r="12" spans="1:6">
      <c r="A12" s="4" t="s">
        <v>917</v>
      </c>
      <c r="B12" s="5" t="n">
        <v>1980</v>
      </c>
      <c r="C12" s="5" t="n">
        <v>-4922</v>
      </c>
    </row>
    <row r="13" spans="1:6">
      <c r="A13" s="4" t="s">
        <v>918</v>
      </c>
      <c r="B13" s="5" t="n">
        <v>-3732</v>
      </c>
      <c r="C13" s="5" t="n">
        <v>221</v>
      </c>
    </row>
    <row r="14" spans="1:6">
      <c r="A14" s="4" t="s">
        <v>919</v>
      </c>
      <c r="B14" s="5" t="n">
        <v>-1120</v>
      </c>
      <c r="C14" s="5" t="n">
        <v>-1425</v>
      </c>
    </row>
    <row r="15" spans="1:6">
      <c r="A15" s="4" t="s">
        <v>920</v>
      </c>
      <c r="B15" s="5" t="n">
        <v>-268</v>
      </c>
      <c r="C15" s="5" t="n">
        <v>-696</v>
      </c>
    </row>
    <row r="16" spans="1:6">
      <c r="A16" s="4" t="s">
        <v>921</v>
      </c>
      <c r="B16" s="5" t="n">
        <v>45171</v>
      </c>
      <c r="C16" s="5" t="n">
        <v>45716</v>
      </c>
      <c r="D16" s="5" t="n">
        <v>49342</v>
      </c>
    </row>
    <row r="17" spans="1:6">
      <c r="A17" s="3" t="s">
        <v>922</v>
      </c>
    </row>
    <row r="18" spans="1:6">
      <c r="A18" s="4" t="s">
        <v>923</v>
      </c>
      <c r="B18" s="5" t="n">
        <v>10268</v>
      </c>
      <c r="C18" s="5" t="n">
        <v>10483</v>
      </c>
    </row>
    <row r="19" spans="1:6">
      <c r="A19" s="4" t="s">
        <v>924</v>
      </c>
      <c r="B19" s="5" t="n">
        <v>1099</v>
      </c>
      <c r="C19" s="5" t="n">
        <v>-46</v>
      </c>
    </row>
    <row r="20" spans="1:6">
      <c r="A20" s="4" t="s">
        <v>925</v>
      </c>
      <c r="B20" s="5" t="n">
        <v>-1361</v>
      </c>
      <c r="C20" s="5" t="n">
        <v>-242</v>
      </c>
    </row>
    <row r="21" spans="1:6">
      <c r="A21" s="4" t="s">
        <v>926</v>
      </c>
      <c r="B21" s="5" t="n">
        <v>1176</v>
      </c>
      <c r="C21" s="5" t="n">
        <v>1528</v>
      </c>
    </row>
    <row r="22" spans="1:6">
      <c r="A22" s="4" t="s">
        <v>927</v>
      </c>
      <c r="B22" s="5" t="n">
        <v>-58</v>
      </c>
      <c r="C22" s="5" t="n">
        <v>-30</v>
      </c>
    </row>
    <row r="23" spans="1:6">
      <c r="A23" s="4" t="s">
        <v>915</v>
      </c>
      <c r="B23" s="5" t="n">
        <v>0</v>
      </c>
      <c r="C23" s="5" t="n">
        <v>0</v>
      </c>
    </row>
    <row r="24" spans="1:6">
      <c r="A24" s="4" t="s">
        <v>919</v>
      </c>
      <c r="B24" s="5" t="n">
        <v>-1120</v>
      </c>
      <c r="C24" s="5" t="n">
        <v>-1425</v>
      </c>
    </row>
    <row r="25" spans="1:6">
      <c r="A25" s="4" t="s">
        <v>928</v>
      </c>
      <c r="B25" s="5" t="n">
        <v>10004</v>
      </c>
      <c r="C25" s="5" t="n">
        <v>10268</v>
      </c>
      <c r="D25" s="5" t="n">
        <v>10483</v>
      </c>
    </row>
    <row r="26" spans="1:6">
      <c r="A26" s="3" t="s">
        <v>929</v>
      </c>
    </row>
    <row r="27" spans="1:6">
      <c r="A27" s="4" t="s">
        <v>930</v>
      </c>
      <c r="B27" s="5" t="n">
        <v>10268</v>
      </c>
      <c r="C27" s="5" t="n">
        <v>10483</v>
      </c>
      <c r="D27" s="5" t="n">
        <v>10483</v>
      </c>
      <c r="E27" s="6" t="n">
        <v>10004</v>
      </c>
      <c r="F27" s="6" t="n">
        <v>10268</v>
      </c>
    </row>
    <row r="28" spans="1:6">
      <c r="A28" s="4" t="s">
        <v>931</v>
      </c>
      <c r="B28" s="5" t="n">
        <v>-45716</v>
      </c>
      <c r="C28" s="5" t="n">
        <v>-49342</v>
      </c>
      <c r="D28" s="5" t="n">
        <v>-49342</v>
      </c>
      <c r="E28" s="5" t="n">
        <v>-45171</v>
      </c>
      <c r="F28" s="5" t="n">
        <v>-45716</v>
      </c>
    </row>
    <row r="29" spans="1:6">
      <c r="A29" s="4" t="s">
        <v>932</v>
      </c>
      <c r="E29" s="5" t="n">
        <v>-35167</v>
      </c>
      <c r="F29" s="5" t="n">
        <v>-35448</v>
      </c>
    </row>
    <row r="30" spans="1:6">
      <c r="A30" s="4" t="s">
        <v>933</v>
      </c>
      <c r="B30" s="5" t="n">
        <v>1600</v>
      </c>
    </row>
    <row r="31" spans="1:6">
      <c r="A31" s="4" t="s">
        <v>908</v>
      </c>
    </row>
    <row r="32" spans="1:6">
      <c r="A32" s="3" t="s">
        <v>894</v>
      </c>
    </row>
    <row r="33" spans="1:6">
      <c r="A33" s="4" t="s">
        <v>910</v>
      </c>
      <c r="B33" s="5" t="n">
        <v>-196</v>
      </c>
      <c r="C33" s="5" t="n">
        <v>-172</v>
      </c>
      <c r="D33" s="5" t="n">
        <v>-158</v>
      </c>
    </row>
    <row r="34" spans="1:6">
      <c r="A34" s="3" t="s">
        <v>911</v>
      </c>
    </row>
    <row r="35" spans="1:6">
      <c r="A35" s="4" t="s">
        <v>912</v>
      </c>
      <c r="B35" s="5" t="n">
        <v>623</v>
      </c>
      <c r="C35" s="5" t="n">
        <v>846</v>
      </c>
    </row>
    <row r="36" spans="1:6">
      <c r="A36" s="4" t="s">
        <v>913</v>
      </c>
      <c r="B36" s="5" t="n">
        <v>0</v>
      </c>
      <c r="C36" s="5" t="n">
        <v>0</v>
      </c>
      <c r="D36" s="5" t="n">
        <v>0</v>
      </c>
    </row>
    <row r="37" spans="1:6">
      <c r="A37" s="4" t="s">
        <v>914</v>
      </c>
      <c r="B37" s="5" t="n">
        <v>11</v>
      </c>
      <c r="C37" s="5" t="n">
        <v>19</v>
      </c>
      <c r="D37" s="5" t="n">
        <v>29</v>
      </c>
    </row>
    <row r="38" spans="1:6">
      <c r="A38" s="4" t="s">
        <v>915</v>
      </c>
      <c r="B38" s="5" t="n">
        <v>592</v>
      </c>
      <c r="C38" s="5" t="n">
        <v>464</v>
      </c>
    </row>
    <row r="39" spans="1:6">
      <c r="A39" s="4" t="s">
        <v>916</v>
      </c>
      <c r="B39" s="5" t="n">
        <v>0</v>
      </c>
      <c r="C39" s="5" t="n">
        <v>0</v>
      </c>
    </row>
    <row r="40" spans="1:6">
      <c r="A40" s="4" t="s">
        <v>917</v>
      </c>
      <c r="B40" s="5" t="n">
        <v>-228</v>
      </c>
      <c r="C40" s="5" t="n">
        <v>-146</v>
      </c>
    </row>
    <row r="41" spans="1:6">
      <c r="A41" s="4" t="s">
        <v>918</v>
      </c>
      <c r="B41" s="5" t="n">
        <v>0</v>
      </c>
      <c r="C41" s="5" t="n">
        <v>0</v>
      </c>
    </row>
    <row r="42" spans="1:6">
      <c r="A42" s="4" t="s">
        <v>919</v>
      </c>
      <c r="B42" s="5" t="n">
        <v>-612</v>
      </c>
      <c r="C42" s="5" t="n">
        <v>-560</v>
      </c>
    </row>
    <row r="43" spans="1:6">
      <c r="A43" s="4" t="s">
        <v>920</v>
      </c>
      <c r="B43" s="5" t="n">
        <v>0</v>
      </c>
      <c r="C43" s="5" t="n">
        <v>0</v>
      </c>
    </row>
    <row r="44" spans="1:6">
      <c r="A44" s="4" t="s">
        <v>921</v>
      </c>
      <c r="B44" s="5" t="n">
        <v>386</v>
      </c>
      <c r="C44" s="5" t="n">
        <v>623</v>
      </c>
      <c r="D44" s="5" t="n">
        <v>846</v>
      </c>
    </row>
    <row r="45" spans="1:6">
      <c r="A45" s="3" t="s">
        <v>922</v>
      </c>
    </row>
    <row r="46" spans="1:6">
      <c r="A46" s="4" t="s">
        <v>923</v>
      </c>
      <c r="B46" s="5" t="n">
        <v>0</v>
      </c>
      <c r="C46" s="5" t="n">
        <v>0</v>
      </c>
    </row>
    <row r="47" spans="1:6">
      <c r="A47" s="4" t="s">
        <v>924</v>
      </c>
      <c r="B47" s="5" t="n">
        <v>0</v>
      </c>
      <c r="C47" s="5" t="n">
        <v>0</v>
      </c>
    </row>
    <row r="48" spans="1:6">
      <c r="A48" s="4" t="s">
        <v>925</v>
      </c>
      <c r="B48" s="5" t="n">
        <v>0</v>
      </c>
      <c r="C48" s="5" t="n">
        <v>0</v>
      </c>
    </row>
    <row r="49" spans="1:6">
      <c r="A49" s="4" t="s">
        <v>926</v>
      </c>
      <c r="B49" s="5" t="n">
        <v>20</v>
      </c>
      <c r="C49" s="5" t="n">
        <v>96</v>
      </c>
    </row>
    <row r="50" spans="1:6">
      <c r="A50" s="4" t="s">
        <v>927</v>
      </c>
      <c r="B50" s="5" t="n">
        <v>0</v>
      </c>
      <c r="C50" s="5" t="n">
        <v>0</v>
      </c>
    </row>
    <row r="51" spans="1:6">
      <c r="A51" s="4" t="s">
        <v>915</v>
      </c>
      <c r="B51" s="5" t="n">
        <v>592</v>
      </c>
      <c r="C51" s="5" t="n">
        <v>464</v>
      </c>
    </row>
    <row r="52" spans="1:6">
      <c r="A52" s="4" t="s">
        <v>919</v>
      </c>
      <c r="B52" s="5" t="n">
        <v>-612</v>
      </c>
      <c r="C52" s="5" t="n">
        <v>-560</v>
      </c>
    </row>
    <row r="53" spans="1:6">
      <c r="A53" s="4" t="s">
        <v>928</v>
      </c>
      <c r="B53" s="5" t="n">
        <v>0</v>
      </c>
      <c r="C53" s="5" t="n">
        <v>0</v>
      </c>
      <c r="D53" s="5" t="n">
        <v>0</v>
      </c>
    </row>
    <row r="54" spans="1:6">
      <c r="A54" s="3" t="s">
        <v>929</v>
      </c>
    </row>
    <row r="55" spans="1:6">
      <c r="A55" s="4" t="s">
        <v>930</v>
      </c>
      <c r="B55" s="5" t="n">
        <v>0</v>
      </c>
      <c r="C55" s="5" t="n">
        <v>0</v>
      </c>
      <c r="D55" s="5" t="n">
        <v>0</v>
      </c>
      <c r="E55" s="5" t="n">
        <v>0</v>
      </c>
      <c r="F55" s="5" t="n">
        <v>0</v>
      </c>
    </row>
    <row r="56" spans="1:6">
      <c r="A56" s="4" t="s">
        <v>931</v>
      </c>
      <c r="B56" s="5" t="n">
        <v>-623</v>
      </c>
      <c r="C56" s="6" t="n">
        <v>-846</v>
      </c>
      <c r="D56" s="6" t="n">
        <v>-846</v>
      </c>
      <c r="E56" s="5" t="n">
        <v>-386</v>
      </c>
      <c r="F56" s="5" t="n">
        <v>-623</v>
      </c>
    </row>
    <row r="57" spans="1:6">
      <c r="A57" s="4" t="s">
        <v>932</v>
      </c>
      <c r="E57" s="6" t="n">
        <v>-386</v>
      </c>
      <c r="F57" s="6" t="n">
        <v>-623</v>
      </c>
    </row>
    <row r="58" spans="1:6">
      <c r="A58" s="4" t="s">
        <v>933</v>
      </c>
      <c r="B58" s="6"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79</v>
      </c>
    </row>
    <row r="3" spans="1:4">
      <c r="A3" s="3" t="s">
        <v>894</v>
      </c>
    </row>
    <row r="4" spans="1:4">
      <c r="A4" s="4" t="s">
        <v>935</v>
      </c>
      <c r="B4" s="6" t="n">
        <v>2700</v>
      </c>
      <c r="C4" s="6" t="n">
        <v>2000</v>
      </c>
    </row>
    <row r="5" spans="1:4">
      <c r="A5" s="4" t="s">
        <v>903</v>
      </c>
    </row>
    <row r="6" spans="1:4">
      <c r="A6" s="3" t="s">
        <v>894</v>
      </c>
    </row>
    <row r="7" spans="1:4">
      <c r="A7" s="4" t="s">
        <v>904</v>
      </c>
      <c r="B7" s="5" t="n">
        <v>362</v>
      </c>
    </row>
    <row r="8" spans="1:4">
      <c r="A8" s="3" t="s">
        <v>936</v>
      </c>
    </row>
    <row r="9" spans="1:4">
      <c r="A9" s="4" t="s">
        <v>937</v>
      </c>
      <c r="B9" s="5" t="n">
        <v>-827</v>
      </c>
      <c r="C9" s="5" t="n">
        <v>-833</v>
      </c>
    </row>
    <row r="10" spans="1:4">
      <c r="A10" s="4" t="s">
        <v>938</v>
      </c>
      <c r="B10" s="5" t="n">
        <v>-34340</v>
      </c>
      <c r="C10" s="5" t="n">
        <v>-34615</v>
      </c>
    </row>
    <row r="11" spans="1:4">
      <c r="A11" s="4" t="s">
        <v>939</v>
      </c>
      <c r="B11" s="5" t="n">
        <v>-35167</v>
      </c>
      <c r="C11" s="5" t="n">
        <v>-35448</v>
      </c>
    </row>
    <row r="12" spans="1:4">
      <c r="A12" s="3" t="s">
        <v>59</v>
      </c>
    </row>
    <row r="13" spans="1:4">
      <c r="A13" s="4" t="s">
        <v>940</v>
      </c>
      <c r="B13" s="5" t="n">
        <v>16196</v>
      </c>
      <c r="C13" s="5" t="n">
        <v>15585</v>
      </c>
    </row>
    <row r="14" spans="1:4">
      <c r="A14" s="4" t="s">
        <v>941</v>
      </c>
      <c r="B14" s="5" t="n">
        <v>1500</v>
      </c>
      <c r="C14" s="5" t="n">
        <v>1582</v>
      </c>
    </row>
    <row r="15" spans="1:4">
      <c r="A15" s="4" t="s">
        <v>942</v>
      </c>
      <c r="B15" s="5" t="n">
        <v>17696</v>
      </c>
      <c r="C15" s="5" t="n">
        <v>17167</v>
      </c>
    </row>
    <row r="16" spans="1:4">
      <c r="A16" s="3" t="s">
        <v>943</v>
      </c>
    </row>
    <row r="17" spans="1:4">
      <c r="A17" s="4" t="s">
        <v>944</v>
      </c>
      <c r="B17" s="5" t="n">
        <v>1298</v>
      </c>
      <c r="C17" s="5" t="n">
        <v>1507</v>
      </c>
      <c r="D17" s="6" t="n">
        <v>1286</v>
      </c>
    </row>
    <row r="18" spans="1:4">
      <c r="A18" s="4" t="s">
        <v>914</v>
      </c>
      <c r="B18" s="5" t="n">
        <v>1297</v>
      </c>
      <c r="C18" s="5" t="n">
        <v>1347</v>
      </c>
      <c r="D18" s="5" t="n">
        <v>1819</v>
      </c>
    </row>
    <row r="19" spans="1:4">
      <c r="A19" s="4" t="s">
        <v>945</v>
      </c>
      <c r="B19" s="5" t="n">
        <v>-346</v>
      </c>
      <c r="C19" s="5" t="n">
        <v>-433</v>
      </c>
      <c r="D19" s="5" t="n">
        <v>-499</v>
      </c>
    </row>
    <row r="20" spans="1:4">
      <c r="A20" s="3" t="s">
        <v>946</v>
      </c>
    </row>
    <row r="21" spans="1:4">
      <c r="A21" s="4" t="s">
        <v>917</v>
      </c>
      <c r="B21" s="5" t="n">
        <v>419</v>
      </c>
      <c r="C21" s="5" t="n">
        <v>704</v>
      </c>
      <c r="D21" s="5" t="n">
        <v>277</v>
      </c>
    </row>
    <row r="22" spans="1:4">
      <c r="A22" s="4" t="s">
        <v>941</v>
      </c>
      <c r="B22" s="5" t="n">
        <v>82</v>
      </c>
      <c r="C22" s="5" t="n">
        <v>60</v>
      </c>
      <c r="D22" s="5" t="n">
        <v>17</v>
      </c>
    </row>
    <row r="23" spans="1:4">
      <c r="A23" s="4" t="s">
        <v>947</v>
      </c>
      <c r="B23" s="5" t="n">
        <v>-11</v>
      </c>
      <c r="C23" s="5" t="n">
        <v>0</v>
      </c>
      <c r="D23" s="5" t="n">
        <v>0</v>
      </c>
    </row>
    <row r="24" spans="1:4">
      <c r="A24" s="4" t="s">
        <v>948</v>
      </c>
      <c r="B24" s="5" t="n">
        <v>2739</v>
      </c>
      <c r="C24" s="5" t="n">
        <v>3185</v>
      </c>
      <c r="D24" s="5" t="n">
        <v>2900</v>
      </c>
    </row>
    <row r="25" spans="1:4">
      <c r="A25" s="4" t="s">
        <v>949</v>
      </c>
      <c r="B25" s="5" t="n">
        <v>80</v>
      </c>
    </row>
    <row r="26" spans="1:4">
      <c r="A26" s="4" t="s">
        <v>908</v>
      </c>
    </row>
    <row r="27" spans="1:4">
      <c r="A27" s="3" t="s">
        <v>894</v>
      </c>
    </row>
    <row r="28" spans="1:4">
      <c r="A28" s="4" t="s">
        <v>904</v>
      </c>
      <c r="B28" s="5" t="n">
        <v>188</v>
      </c>
    </row>
    <row r="29" spans="1:4">
      <c r="A29" s="3" t="s">
        <v>936</v>
      </c>
    </row>
    <row r="30" spans="1:4">
      <c r="A30" s="4" t="s">
        <v>937</v>
      </c>
      <c r="B30" s="5" t="n">
        <v>-52</v>
      </c>
      <c r="C30" s="5" t="n">
        <v>-82</v>
      </c>
    </row>
    <row r="31" spans="1:4">
      <c r="A31" s="4" t="s">
        <v>938</v>
      </c>
      <c r="B31" s="5" t="n">
        <v>-334</v>
      </c>
      <c r="C31" s="5" t="n">
        <v>-541</v>
      </c>
    </row>
    <row r="32" spans="1:4">
      <c r="A32" s="4" t="s">
        <v>939</v>
      </c>
      <c r="B32" s="5" t="n">
        <v>-386</v>
      </c>
      <c r="C32" s="5" t="n">
        <v>-623</v>
      </c>
    </row>
    <row r="33" spans="1:4">
      <c r="A33" s="3" t="s">
        <v>59</v>
      </c>
    </row>
    <row r="34" spans="1:4">
      <c r="A34" s="4" t="s">
        <v>940</v>
      </c>
      <c r="B34" s="5" t="n">
        <v>-1134</v>
      </c>
      <c r="C34" s="5" t="n">
        <v>-1114</v>
      </c>
    </row>
    <row r="35" spans="1:4">
      <c r="A35" s="4" t="s">
        <v>941</v>
      </c>
      <c r="B35" s="5" t="n">
        <v>0</v>
      </c>
      <c r="C35" s="5" t="n">
        <v>0</v>
      </c>
    </row>
    <row r="36" spans="1:4">
      <c r="A36" s="4" t="s">
        <v>942</v>
      </c>
      <c r="B36" s="5" t="n">
        <v>-1134</v>
      </c>
      <c r="C36" s="5" t="n">
        <v>-1114</v>
      </c>
    </row>
    <row r="37" spans="1:4">
      <c r="A37" s="3" t="s">
        <v>943</v>
      </c>
    </row>
    <row r="38" spans="1:4">
      <c r="A38" s="4" t="s">
        <v>944</v>
      </c>
      <c r="B38" s="5" t="n">
        <v>0</v>
      </c>
      <c r="C38" s="5" t="n">
        <v>0</v>
      </c>
      <c r="D38" s="5" t="n">
        <v>0</v>
      </c>
    </row>
    <row r="39" spans="1:4">
      <c r="A39" s="4" t="s">
        <v>914</v>
      </c>
      <c r="B39" s="5" t="n">
        <v>11</v>
      </c>
      <c r="C39" s="5" t="n">
        <v>19</v>
      </c>
      <c r="D39" s="5" t="n">
        <v>29</v>
      </c>
    </row>
    <row r="40" spans="1:4">
      <c r="A40" s="4" t="s">
        <v>945</v>
      </c>
      <c r="B40" s="5" t="n">
        <v>0</v>
      </c>
      <c r="C40" s="5" t="n">
        <v>0</v>
      </c>
      <c r="D40" s="5" t="n">
        <v>0</v>
      </c>
    </row>
    <row r="41" spans="1:4">
      <c r="A41" s="3" t="s">
        <v>946</v>
      </c>
    </row>
    <row r="42" spans="1:4">
      <c r="A42" s="4" t="s">
        <v>917</v>
      </c>
      <c r="B42" s="5" t="n">
        <v>-207</v>
      </c>
      <c r="C42" s="5" t="n">
        <v>-191</v>
      </c>
      <c r="D42" s="5" t="n">
        <v>-187</v>
      </c>
    </row>
    <row r="43" spans="1:4">
      <c r="A43" s="4" t="s">
        <v>941</v>
      </c>
      <c r="B43" s="5" t="n">
        <v>0</v>
      </c>
      <c r="C43" s="5" t="n">
        <v>0</v>
      </c>
      <c r="D43" s="5" t="n">
        <v>0</v>
      </c>
    </row>
    <row r="44" spans="1:4">
      <c r="A44" s="4" t="s">
        <v>947</v>
      </c>
      <c r="B44" s="5" t="n">
        <v>0</v>
      </c>
      <c r="C44" s="5" t="n">
        <v>0</v>
      </c>
      <c r="D44" s="5" t="n">
        <v>0</v>
      </c>
    </row>
    <row r="45" spans="1:4">
      <c r="A45" s="4" t="s">
        <v>948</v>
      </c>
      <c r="B45" s="6" t="n">
        <v>-196</v>
      </c>
      <c r="C45" s="6" t="n">
        <v>-172</v>
      </c>
      <c r="D45" s="6" t="n">
        <v>-1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9</v>
      </c>
    </row>
    <row r="3" spans="1:4">
      <c r="A3" s="3" t="s">
        <v>894</v>
      </c>
    </row>
    <row r="4" spans="1:4">
      <c r="A4" s="4" t="s">
        <v>951</v>
      </c>
      <c r="B4" s="4" t="s">
        <v>876</v>
      </c>
    </row>
    <row r="5" spans="1:4">
      <c r="A5" s="3" t="s">
        <v>952</v>
      </c>
    </row>
    <row r="6" spans="1:4">
      <c r="A6" s="4" t="s">
        <v>953</v>
      </c>
      <c r="B6" s="4" t="s">
        <v>541</v>
      </c>
    </row>
    <row r="7" spans="1:4">
      <c r="A7" s="4" t="s">
        <v>954</v>
      </c>
      <c r="B7" s="4" t="s">
        <v>541</v>
      </c>
    </row>
    <row r="8" spans="1:4">
      <c r="A8" s="3" t="s">
        <v>955</v>
      </c>
    </row>
    <row r="9" spans="1:4">
      <c r="A9" s="5" t="n">
        <v>2015</v>
      </c>
      <c r="B9" s="6" t="n">
        <v>1520</v>
      </c>
    </row>
    <row r="10" spans="1:4">
      <c r="A10" s="5" t="n">
        <v>2016</v>
      </c>
      <c r="B10" s="5" t="n">
        <v>1612</v>
      </c>
    </row>
    <row r="11" spans="1:4">
      <c r="A11" s="5" t="n">
        <v>2017</v>
      </c>
      <c r="B11" s="5" t="n">
        <v>1666</v>
      </c>
    </row>
    <row r="12" spans="1:4">
      <c r="A12" s="5" t="n">
        <v>2018</v>
      </c>
      <c r="B12" s="5" t="n">
        <v>1627</v>
      </c>
    </row>
    <row r="13" spans="1:4">
      <c r="A13" s="5" t="n">
        <v>2019</v>
      </c>
      <c r="B13" s="5" t="n">
        <v>1690</v>
      </c>
    </row>
    <row r="14" spans="1:4">
      <c r="A14" s="4" t="s">
        <v>956</v>
      </c>
      <c r="B14" s="5" t="n">
        <v>11230</v>
      </c>
    </row>
    <row r="15" spans="1:4">
      <c r="A15" s="4" t="s">
        <v>903</v>
      </c>
    </row>
    <row r="16" spans="1:4">
      <c r="A16" s="3" t="s">
        <v>957</v>
      </c>
    </row>
    <row r="17" spans="1:4">
      <c r="A17" s="4" t="s">
        <v>958</v>
      </c>
      <c r="B17" s="5" t="n">
        <v>1229</v>
      </c>
      <c r="C17" s="6" t="n">
        <v>-5125</v>
      </c>
      <c r="D17" s="6" t="n">
        <v>12397</v>
      </c>
    </row>
    <row r="18" spans="1:4">
      <c r="A18" s="4" t="s">
        <v>959</v>
      </c>
      <c r="B18" s="5" t="n">
        <v>-619</v>
      </c>
      <c r="C18" s="5" t="n">
        <v>-698</v>
      </c>
      <c r="D18" s="5" t="n">
        <v>-258</v>
      </c>
    </row>
    <row r="19" spans="1:4">
      <c r="A19" s="4" t="s">
        <v>960</v>
      </c>
      <c r="B19" s="5" t="n">
        <v>0</v>
      </c>
      <c r="C19" s="5" t="n">
        <v>342</v>
      </c>
      <c r="D19" s="5" t="n">
        <v>1006</v>
      </c>
    </row>
    <row r="20" spans="1:4">
      <c r="A20" s="4" t="s">
        <v>961</v>
      </c>
      <c r="B20" s="5" t="n">
        <v>-82</v>
      </c>
      <c r="C20" s="5" t="n">
        <v>-60</v>
      </c>
      <c r="D20" s="5" t="n">
        <v>-17</v>
      </c>
    </row>
    <row r="21" spans="1:4">
      <c r="A21" s="4" t="s">
        <v>962</v>
      </c>
      <c r="B21" s="5" t="n">
        <v>528</v>
      </c>
      <c r="C21" s="5" t="n">
        <v>-5541</v>
      </c>
      <c r="D21" s="5" t="n">
        <v>13128</v>
      </c>
    </row>
    <row r="22" spans="1:4">
      <c r="A22" s="4" t="s">
        <v>963</v>
      </c>
      <c r="B22" s="5" t="n">
        <v>3267</v>
      </c>
      <c r="C22" s="5" t="n">
        <v>-2356</v>
      </c>
      <c r="D22" s="5" t="n">
        <v>16028</v>
      </c>
    </row>
    <row r="23" spans="1:4">
      <c r="A23" s="3" t="s">
        <v>955</v>
      </c>
    </row>
    <row r="24" spans="1:4">
      <c r="A24" s="5" t="n">
        <v>2015</v>
      </c>
      <c r="B24" s="5" t="n">
        <v>1467</v>
      </c>
    </row>
    <row r="25" spans="1:4">
      <c r="A25" s="5" t="n">
        <v>2016</v>
      </c>
      <c r="B25" s="5" t="n">
        <v>1562</v>
      </c>
    </row>
    <row r="26" spans="1:4">
      <c r="A26" s="5" t="n">
        <v>2017</v>
      </c>
      <c r="B26" s="5" t="n">
        <v>1619</v>
      </c>
    </row>
    <row r="27" spans="1:4">
      <c r="A27" s="5" t="n">
        <v>2018</v>
      </c>
      <c r="B27" s="5" t="n">
        <v>1584</v>
      </c>
    </row>
    <row r="28" spans="1:4">
      <c r="A28" s="5" t="n">
        <v>2019</v>
      </c>
      <c r="B28" s="5" t="n">
        <v>1651</v>
      </c>
    </row>
    <row r="29" spans="1:4">
      <c r="A29" s="4" t="s">
        <v>956</v>
      </c>
      <c r="B29" s="5" t="n">
        <v>11090</v>
      </c>
    </row>
    <row r="30" spans="1:4">
      <c r="A30" s="4" t="s">
        <v>908</v>
      </c>
    </row>
    <row r="31" spans="1:4">
      <c r="A31" s="3" t="s">
        <v>957</v>
      </c>
    </row>
    <row r="32" spans="1:4">
      <c r="A32" s="4" t="s">
        <v>958</v>
      </c>
      <c r="B32" s="5" t="n">
        <v>-228</v>
      </c>
      <c r="C32" s="5" t="n">
        <v>-146</v>
      </c>
      <c r="D32" s="5" t="n">
        <v>118</v>
      </c>
    </row>
    <row r="33" spans="1:4">
      <c r="A33" s="4" t="s">
        <v>959</v>
      </c>
      <c r="B33" s="5" t="n">
        <v>208</v>
      </c>
      <c r="C33" s="5" t="n">
        <v>191</v>
      </c>
      <c r="D33" s="5" t="n">
        <v>187</v>
      </c>
    </row>
    <row r="34" spans="1:4">
      <c r="A34" s="4" t="s">
        <v>960</v>
      </c>
      <c r="B34" s="5" t="n">
        <v>0</v>
      </c>
      <c r="C34" s="5" t="n">
        <v>0</v>
      </c>
      <c r="D34" s="5" t="n">
        <v>0</v>
      </c>
    </row>
    <row r="35" spans="1:4">
      <c r="A35" s="4" t="s">
        <v>961</v>
      </c>
      <c r="B35" s="5" t="n">
        <v>0</v>
      </c>
      <c r="C35" s="5" t="n">
        <v>0</v>
      </c>
      <c r="D35" s="5" t="n">
        <v>0</v>
      </c>
    </row>
    <row r="36" spans="1:4">
      <c r="A36" s="4" t="s">
        <v>962</v>
      </c>
      <c r="B36" s="5" t="n">
        <v>-20</v>
      </c>
      <c r="C36" s="5" t="n">
        <v>45</v>
      </c>
      <c r="D36" s="5" t="n">
        <v>305</v>
      </c>
    </row>
    <row r="37" spans="1:4">
      <c r="A37" s="4" t="s">
        <v>963</v>
      </c>
      <c r="B37" s="5" t="n">
        <v>-216</v>
      </c>
      <c r="C37" s="6" t="n">
        <v>-127</v>
      </c>
      <c r="D37" s="6" t="n">
        <v>147</v>
      </c>
    </row>
    <row r="38" spans="1:4">
      <c r="A38" s="3" t="s">
        <v>955</v>
      </c>
    </row>
    <row r="39" spans="1:4">
      <c r="A39" s="5" t="n">
        <v>2015</v>
      </c>
      <c r="B39" s="5" t="n">
        <v>53</v>
      </c>
    </row>
    <row r="40" spans="1:4">
      <c r="A40" s="5" t="n">
        <v>2016</v>
      </c>
      <c r="B40" s="5" t="n">
        <v>50</v>
      </c>
    </row>
    <row r="41" spans="1:4">
      <c r="A41" s="5" t="n">
        <v>2017</v>
      </c>
      <c r="B41" s="5" t="n">
        <v>47</v>
      </c>
    </row>
    <row r="42" spans="1:4">
      <c r="A42" s="5" t="n">
        <v>2018</v>
      </c>
      <c r="B42" s="5" t="n">
        <v>43</v>
      </c>
    </row>
    <row r="43" spans="1:4">
      <c r="A43" s="5" t="n">
        <v>2019</v>
      </c>
      <c r="B43" s="5" t="n">
        <v>39</v>
      </c>
    </row>
    <row r="44" spans="1:4">
      <c r="A44" s="4" t="s">
        <v>956</v>
      </c>
      <c r="B44" s="6" t="n">
        <v>140</v>
      </c>
    </row>
    <row r="45" spans="1:4">
      <c r="A45" s="4" t="s">
        <v>964</v>
      </c>
    </row>
    <row r="46" spans="1:4">
      <c r="A46" s="3" t="s">
        <v>952</v>
      </c>
    </row>
    <row r="47" spans="1:4">
      <c r="A47" s="4" t="s">
        <v>953</v>
      </c>
      <c r="B47" s="4" t="s">
        <v>965</v>
      </c>
    </row>
    <row r="48" spans="1:4">
      <c r="A48" s="4" t="s">
        <v>954</v>
      </c>
      <c r="B48" s="4" t="s">
        <v>483</v>
      </c>
    </row>
    <row r="49" spans="1:4">
      <c r="A49" s="4" t="s">
        <v>966</v>
      </c>
    </row>
    <row r="50" spans="1:4">
      <c r="A50" s="3" t="s">
        <v>952</v>
      </c>
    </row>
    <row r="51" spans="1:4">
      <c r="A51" s="4" t="s">
        <v>953</v>
      </c>
      <c r="B51" s="4" t="s">
        <v>967</v>
      </c>
    </row>
    <row r="52" spans="1:4">
      <c r="A52" s="4" t="s">
        <v>954</v>
      </c>
      <c r="B52" s="4" t="s">
        <v>968</v>
      </c>
    </row>
    <row r="53" spans="1:4">
      <c r="A53" s="4" t="s">
        <v>969</v>
      </c>
    </row>
    <row r="54" spans="1:4">
      <c r="A54" s="3" t="s">
        <v>952</v>
      </c>
    </row>
    <row r="55" spans="1:4">
      <c r="A55" s="4" t="s">
        <v>953</v>
      </c>
      <c r="B55" s="4" t="s">
        <v>970</v>
      </c>
    </row>
    <row r="56" spans="1:4">
      <c r="A56" s="4" t="s">
        <v>954</v>
      </c>
      <c r="B56" s="4" t="s">
        <v>971</v>
      </c>
    </row>
    <row r="57" spans="1:4">
      <c r="A57" s="4" t="s">
        <v>801</v>
      </c>
    </row>
    <row r="58" spans="1:4">
      <c r="A58" s="3" t="s">
        <v>952</v>
      </c>
    </row>
    <row r="59" spans="1:4">
      <c r="A59" s="4" t="s">
        <v>953</v>
      </c>
      <c r="B59" s="4" t="s">
        <v>967</v>
      </c>
    </row>
    <row r="60" spans="1:4">
      <c r="A60" s="4" t="s">
        <v>954</v>
      </c>
      <c r="B60" s="4" t="s">
        <v>9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0</v>
      </c>
    </row>
    <row r="3" spans="1:3">
      <c r="A3" s="4" t="s">
        <v>903</v>
      </c>
    </row>
    <row r="4" spans="1:3">
      <c r="A4" s="3" t="s">
        <v>974</v>
      </c>
    </row>
    <row r="5" spans="1:3">
      <c r="A5" s="4" t="s">
        <v>975</v>
      </c>
      <c r="B5" s="4" t="s">
        <v>976</v>
      </c>
      <c r="C5" s="4" t="s">
        <v>977</v>
      </c>
    </row>
    <row r="6" spans="1:3">
      <c r="A6" s="4" t="s">
        <v>978</v>
      </c>
      <c r="B6" s="4" t="s">
        <v>979</v>
      </c>
      <c r="C6" s="4" t="s">
        <v>980</v>
      </c>
    </row>
    <row r="7" spans="1:3">
      <c r="A7" s="3" t="s">
        <v>981</v>
      </c>
    </row>
    <row r="8" spans="1:3">
      <c r="A8" s="4" t="s">
        <v>975</v>
      </c>
      <c r="B8" s="4" t="s">
        <v>976</v>
      </c>
      <c r="C8" s="4" t="s">
        <v>982</v>
      </c>
    </row>
    <row r="9" spans="1:3">
      <c r="A9" s="4" t="s">
        <v>978</v>
      </c>
      <c r="B9" s="4" t="s">
        <v>979</v>
      </c>
      <c r="C9" s="4" t="s">
        <v>979</v>
      </c>
    </row>
    <row r="10" spans="1:3">
      <c r="A10" s="4" t="s">
        <v>945</v>
      </c>
      <c r="B10" s="4" t="s">
        <v>977</v>
      </c>
      <c r="C10" s="4" t="s">
        <v>983</v>
      </c>
    </row>
    <row r="11" spans="1:3">
      <c r="A11" s="4" t="s">
        <v>908</v>
      </c>
    </row>
    <row r="12" spans="1:3">
      <c r="A12" s="3" t="s">
        <v>974</v>
      </c>
    </row>
    <row r="13" spans="1:3">
      <c r="A13" s="4" t="s">
        <v>975</v>
      </c>
      <c r="B13" s="4" t="s">
        <v>977</v>
      </c>
      <c r="C13" s="4" t="s">
        <v>982</v>
      </c>
    </row>
    <row r="14" spans="1:3">
      <c r="A14" s="4" t="s">
        <v>978</v>
      </c>
      <c r="B14" s="4" t="s">
        <v>449</v>
      </c>
      <c r="C14" s="4" t="s">
        <v>449</v>
      </c>
    </row>
    <row r="15" spans="1:3">
      <c r="A15" s="3" t="s">
        <v>981</v>
      </c>
    </row>
    <row r="16" spans="1:3">
      <c r="A16" s="4" t="s">
        <v>975</v>
      </c>
      <c r="B16" s="4" t="s">
        <v>982</v>
      </c>
      <c r="C16" s="4" t="s">
        <v>984</v>
      </c>
    </row>
    <row r="17" spans="1:3">
      <c r="A17" s="4" t="s">
        <v>978</v>
      </c>
      <c r="B17" s="4" t="s">
        <v>449</v>
      </c>
      <c r="C17" s="4" t="s">
        <v>449</v>
      </c>
    </row>
    <row r="18" spans="1:3">
      <c r="A18" s="4" t="s">
        <v>945</v>
      </c>
      <c r="B18" s="4" t="s">
        <v>449</v>
      </c>
      <c r="C18" s="4" t="s">
        <v>449</v>
      </c>
    </row>
    <row r="19" spans="1:3">
      <c r="A19" s="4" t="s">
        <v>985</v>
      </c>
      <c r="B19" s="6" t="n">
        <v>0</v>
      </c>
      <c r="C19" s="6" t="n">
        <v>0</v>
      </c>
    </row>
    <row r="20" spans="1:3">
      <c r="A20" s="4" t="s">
        <v>986</v>
      </c>
      <c r="B20" s="5" t="n">
        <v>0</v>
      </c>
      <c r="C20" s="5" t="n">
        <v>6000</v>
      </c>
    </row>
    <row r="21" spans="1:3">
      <c r="A21" s="4" t="s">
        <v>987</v>
      </c>
      <c r="B21" s="5" t="n">
        <v>0</v>
      </c>
      <c r="C21" s="5" t="n">
        <v>0</v>
      </c>
    </row>
    <row r="22" spans="1:3">
      <c r="A22" s="4" t="s">
        <v>988</v>
      </c>
      <c r="B22" s="6" t="n">
        <v>0</v>
      </c>
      <c r="C22" s="6" t="n">
        <v>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79</v>
      </c>
    </row>
    <row r="3" spans="1:4">
      <c r="A3" s="3" t="s">
        <v>894</v>
      </c>
    </row>
    <row r="4" spans="1:4">
      <c r="A4" s="4" t="s">
        <v>930</v>
      </c>
      <c r="B4" s="6" t="n">
        <v>10004</v>
      </c>
      <c r="C4" s="6" t="n">
        <v>10268</v>
      </c>
      <c r="D4" s="6" t="n">
        <v>10483</v>
      </c>
    </row>
    <row r="5" spans="1:4">
      <c r="A5" s="4" t="s">
        <v>924</v>
      </c>
      <c r="B5" s="5" t="n">
        <v>1099</v>
      </c>
      <c r="C5" s="5" t="n">
        <v>-46</v>
      </c>
    </row>
    <row r="6" spans="1:4">
      <c r="A6" s="4" t="s">
        <v>926</v>
      </c>
      <c r="B6" s="5" t="n">
        <v>1176</v>
      </c>
      <c r="C6" s="5" t="n">
        <v>1528</v>
      </c>
    </row>
    <row r="7" spans="1:4">
      <c r="A7" s="4" t="s">
        <v>927</v>
      </c>
      <c r="B7" s="5" t="n">
        <v>-58</v>
      </c>
      <c r="C7" s="5" t="n">
        <v>-30</v>
      </c>
    </row>
    <row r="8" spans="1:4">
      <c r="A8" s="4" t="s">
        <v>990</v>
      </c>
      <c r="B8" s="5" t="n">
        <v>-1120</v>
      </c>
      <c r="C8" s="5" t="n">
        <v>-1425</v>
      </c>
    </row>
    <row r="9" spans="1:4">
      <c r="A9" s="4" t="s">
        <v>918</v>
      </c>
      <c r="B9" s="5" t="n">
        <v>-1361</v>
      </c>
      <c r="C9" s="5" t="n">
        <v>-242</v>
      </c>
    </row>
    <row r="10" spans="1:4">
      <c r="A10" s="4" t="s">
        <v>991</v>
      </c>
    </row>
    <row r="11" spans="1:4">
      <c r="A11" s="3" t="s">
        <v>894</v>
      </c>
    </row>
    <row r="12" spans="1:4">
      <c r="A12" s="4" t="s">
        <v>930</v>
      </c>
      <c r="B12" s="5" t="n">
        <v>86</v>
      </c>
      <c r="C12" s="5" t="n">
        <v>129</v>
      </c>
    </row>
    <row r="13" spans="1:4">
      <c r="A13" s="4" t="s">
        <v>966</v>
      </c>
    </row>
    <row r="14" spans="1:4">
      <c r="A14" s="3" t="s">
        <v>894</v>
      </c>
    </row>
    <row r="15" spans="1:4">
      <c r="A15" s="4" t="s">
        <v>930</v>
      </c>
      <c r="B15" s="5" t="n">
        <v>1760</v>
      </c>
      <c r="C15" s="5" t="n">
        <v>1567</v>
      </c>
    </row>
    <row r="16" spans="1:4">
      <c r="A16" s="4" t="s">
        <v>969</v>
      </c>
    </row>
    <row r="17" spans="1:4">
      <c r="A17" s="3" t="s">
        <v>894</v>
      </c>
    </row>
    <row r="18" spans="1:4">
      <c r="A18" s="4" t="s">
        <v>930</v>
      </c>
      <c r="B18" s="5" t="n">
        <v>6275</v>
      </c>
      <c r="C18" s="5" t="n">
        <v>6469</v>
      </c>
    </row>
    <row r="19" spans="1:4">
      <c r="A19" s="4" t="s">
        <v>992</v>
      </c>
    </row>
    <row r="20" spans="1:4">
      <c r="A20" s="3" t="s">
        <v>894</v>
      </c>
    </row>
    <row r="21" spans="1:4">
      <c r="A21" s="4" t="s">
        <v>930</v>
      </c>
      <c r="B21" s="5" t="n">
        <v>580</v>
      </c>
      <c r="C21" s="5" t="n">
        <v>611</v>
      </c>
    </row>
    <row r="22" spans="1:4">
      <c r="A22" s="4" t="s">
        <v>993</v>
      </c>
    </row>
    <row r="23" spans="1:4">
      <c r="A23" s="3" t="s">
        <v>894</v>
      </c>
    </row>
    <row r="24" spans="1:4">
      <c r="A24" s="4" t="s">
        <v>930</v>
      </c>
      <c r="B24" s="5" t="n">
        <v>1303</v>
      </c>
      <c r="C24" s="5" t="n">
        <v>1492</v>
      </c>
    </row>
    <row r="25" spans="1:4">
      <c r="A25" s="18" t="n">
        <v>1</v>
      </c>
    </row>
    <row r="26" spans="1:4">
      <c r="A26" s="3" t="s">
        <v>894</v>
      </c>
    </row>
    <row r="27" spans="1:4">
      <c r="A27" s="4" t="s">
        <v>930</v>
      </c>
      <c r="B27" s="5" t="n">
        <v>86</v>
      </c>
      <c r="C27" s="5" t="n">
        <v>129</v>
      </c>
    </row>
    <row r="28" spans="1:4">
      <c r="A28" s="4" t="s">
        <v>994</v>
      </c>
    </row>
    <row r="29" spans="1:4">
      <c r="A29" s="3" t="s">
        <v>894</v>
      </c>
    </row>
    <row r="30" spans="1:4">
      <c r="A30" s="4" t="s">
        <v>930</v>
      </c>
      <c r="B30" s="5" t="n">
        <v>86</v>
      </c>
      <c r="C30" s="5" t="n">
        <v>129</v>
      </c>
    </row>
    <row r="31" spans="1:4">
      <c r="A31" s="4" t="s">
        <v>995</v>
      </c>
    </row>
    <row r="32" spans="1:4">
      <c r="A32" s="3" t="s">
        <v>894</v>
      </c>
    </row>
    <row r="33" spans="1:4">
      <c r="A33" s="4" t="s">
        <v>930</v>
      </c>
      <c r="B33" s="5" t="n">
        <v>0</v>
      </c>
      <c r="C33" s="5" t="n">
        <v>0</v>
      </c>
    </row>
    <row r="34" spans="1:4">
      <c r="A34" s="4" t="s">
        <v>996</v>
      </c>
    </row>
    <row r="35" spans="1:4">
      <c r="A35" s="3" t="s">
        <v>894</v>
      </c>
    </row>
    <row r="36" spans="1:4">
      <c r="A36" s="4" t="s">
        <v>930</v>
      </c>
      <c r="B36" s="5" t="n">
        <v>0</v>
      </c>
      <c r="C36" s="5" t="n">
        <v>0</v>
      </c>
    </row>
    <row r="37" spans="1:4">
      <c r="A37" s="4" t="s">
        <v>997</v>
      </c>
    </row>
    <row r="38" spans="1:4">
      <c r="A38" s="3" t="s">
        <v>894</v>
      </c>
    </row>
    <row r="39" spans="1:4">
      <c r="A39" s="4" t="s">
        <v>930</v>
      </c>
      <c r="B39" s="5" t="n">
        <v>0</v>
      </c>
      <c r="C39" s="5" t="n">
        <v>0</v>
      </c>
    </row>
    <row r="40" spans="1:4">
      <c r="A40" s="18" t="n">
        <v>2</v>
      </c>
    </row>
    <row r="41" spans="1:4">
      <c r="A41" s="3" t="s">
        <v>894</v>
      </c>
    </row>
    <row r="42" spans="1:4">
      <c r="A42" s="4" t="s">
        <v>930</v>
      </c>
      <c r="B42" s="5" t="n">
        <v>9338</v>
      </c>
      <c r="C42" s="5" t="n">
        <v>9528</v>
      </c>
    </row>
    <row r="43" spans="1:4">
      <c r="A43" s="4" t="s">
        <v>998</v>
      </c>
    </row>
    <row r="44" spans="1:4">
      <c r="A44" s="3" t="s">
        <v>894</v>
      </c>
    </row>
    <row r="45" spans="1:4">
      <c r="A45" s="4" t="s">
        <v>930</v>
      </c>
      <c r="B45" s="5" t="n">
        <v>0</v>
      </c>
      <c r="C45" s="5" t="n">
        <v>0</v>
      </c>
    </row>
    <row r="46" spans="1:4">
      <c r="A46" s="4" t="s">
        <v>999</v>
      </c>
    </row>
    <row r="47" spans="1:4">
      <c r="A47" s="3" t="s">
        <v>894</v>
      </c>
    </row>
    <row r="48" spans="1:4">
      <c r="A48" s="4" t="s">
        <v>930</v>
      </c>
      <c r="B48" s="5" t="n">
        <v>1760</v>
      </c>
      <c r="C48" s="5" t="n">
        <v>1567</v>
      </c>
    </row>
    <row r="49" spans="1:4">
      <c r="A49" s="4" t="s">
        <v>1000</v>
      </c>
    </row>
    <row r="50" spans="1:4">
      <c r="A50" s="3" t="s">
        <v>894</v>
      </c>
    </row>
    <row r="51" spans="1:4">
      <c r="A51" s="4" t="s">
        <v>930</v>
      </c>
      <c r="B51" s="5" t="n">
        <v>6275</v>
      </c>
      <c r="C51" s="5" t="n">
        <v>6469</v>
      </c>
    </row>
    <row r="52" spans="1:4">
      <c r="A52" s="4" t="s">
        <v>1001</v>
      </c>
    </row>
    <row r="53" spans="1:4">
      <c r="A53" s="3" t="s">
        <v>894</v>
      </c>
    </row>
    <row r="54" spans="1:4">
      <c r="A54" s="4" t="s">
        <v>930</v>
      </c>
      <c r="B54" s="5" t="n">
        <v>0</v>
      </c>
      <c r="C54" s="5" t="n">
        <v>0</v>
      </c>
    </row>
    <row r="55" spans="1:4">
      <c r="A55" s="4" t="s">
        <v>1002</v>
      </c>
    </row>
    <row r="56" spans="1:4">
      <c r="A56" s="3" t="s">
        <v>894</v>
      </c>
    </row>
    <row r="57" spans="1:4">
      <c r="A57" s="4" t="s">
        <v>930</v>
      </c>
      <c r="B57" s="5" t="n">
        <v>1303</v>
      </c>
      <c r="C57" s="5" t="n">
        <v>1492</v>
      </c>
    </row>
    <row r="58" spans="1:4">
      <c r="A58" s="18" t="n">
        <v>3</v>
      </c>
    </row>
    <row r="59" spans="1:4">
      <c r="A59" s="3" t="s">
        <v>894</v>
      </c>
    </row>
    <row r="60" spans="1:4">
      <c r="A60" s="4" t="s">
        <v>930</v>
      </c>
      <c r="B60" s="5" t="n">
        <v>580</v>
      </c>
      <c r="C60" s="5" t="n">
        <v>611</v>
      </c>
      <c r="D60" s="6" t="n">
        <v>576</v>
      </c>
    </row>
    <row r="61" spans="1:4">
      <c r="A61" s="4" t="s">
        <v>924</v>
      </c>
      <c r="B61" s="5" t="n">
        <v>20</v>
      </c>
      <c r="C61" s="5" t="n">
        <v>14</v>
      </c>
    </row>
    <row r="62" spans="1:4">
      <c r="A62" s="4" t="s">
        <v>926</v>
      </c>
      <c r="B62" s="5" t="n">
        <v>198</v>
      </c>
      <c r="C62" s="5" t="n">
        <v>189</v>
      </c>
    </row>
    <row r="63" spans="1:4">
      <c r="A63" s="4" t="s">
        <v>990</v>
      </c>
      <c r="B63" s="5" t="n">
        <v>-211</v>
      </c>
      <c r="C63" s="5" t="n">
        <v>-202</v>
      </c>
    </row>
    <row r="64" spans="1:4">
      <c r="A64" s="4" t="s">
        <v>918</v>
      </c>
      <c r="B64" s="5" t="n">
        <v>-38</v>
      </c>
      <c r="C64" s="5" t="n">
        <v>34</v>
      </c>
    </row>
    <row r="65" spans="1:4">
      <c r="A65" s="4" t="s">
        <v>1003</v>
      </c>
    </row>
    <row r="66" spans="1:4">
      <c r="A66" s="3" t="s">
        <v>894</v>
      </c>
    </row>
    <row r="67" spans="1:4">
      <c r="A67" s="4" t="s">
        <v>930</v>
      </c>
      <c r="B67" s="5" t="n">
        <v>0</v>
      </c>
      <c r="C67" s="5" t="n">
        <v>0</v>
      </c>
    </row>
    <row r="68" spans="1:4">
      <c r="A68" s="4" t="s">
        <v>1004</v>
      </c>
    </row>
    <row r="69" spans="1:4">
      <c r="A69" s="3" t="s">
        <v>894</v>
      </c>
    </row>
    <row r="70" spans="1:4">
      <c r="A70" s="4" t="s">
        <v>930</v>
      </c>
      <c r="B70" s="5" t="n">
        <v>0</v>
      </c>
      <c r="C70" s="5" t="n">
        <v>0</v>
      </c>
    </row>
    <row r="71" spans="1:4">
      <c r="A71" s="4" t="s">
        <v>1005</v>
      </c>
    </row>
    <row r="72" spans="1:4">
      <c r="A72" s="3" t="s">
        <v>894</v>
      </c>
    </row>
    <row r="73" spans="1:4">
      <c r="A73" s="4" t="s">
        <v>930</v>
      </c>
      <c r="B73" s="5" t="n">
        <v>0</v>
      </c>
      <c r="C73" s="5" t="n">
        <v>0</v>
      </c>
    </row>
    <row r="74" spans="1:4">
      <c r="A74" s="4" t="s">
        <v>1006</v>
      </c>
    </row>
    <row r="75" spans="1:4">
      <c r="A75" s="3" t="s">
        <v>894</v>
      </c>
    </row>
    <row r="76" spans="1:4">
      <c r="A76" s="4" t="s">
        <v>930</v>
      </c>
      <c r="B76" s="6" t="n">
        <v>580</v>
      </c>
      <c r="C76" s="6" t="n">
        <v>6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0</v>
      </c>
    </row>
    <row r="3" spans="1:3">
      <c r="A3" s="3" t="s">
        <v>894</v>
      </c>
    </row>
    <row r="4" spans="1:3">
      <c r="A4" s="4" t="s">
        <v>1008</v>
      </c>
      <c r="B4" s="4" t="s">
        <v>1009</v>
      </c>
      <c r="C4" s="4" t="s">
        <v>1009</v>
      </c>
    </row>
    <row r="5" spans="1:3">
      <c r="A5" s="4" t="s">
        <v>1010</v>
      </c>
      <c r="B5" s="4" t="s">
        <v>564</v>
      </c>
      <c r="C5" s="4" t="s">
        <v>564</v>
      </c>
    </row>
    <row r="6" spans="1:3">
      <c r="A6" s="4" t="s">
        <v>1011</v>
      </c>
      <c r="B6" s="4" t="s">
        <v>1009</v>
      </c>
      <c r="C6" s="4" t="s">
        <v>1012</v>
      </c>
    </row>
    <row r="7" spans="1:3">
      <c r="A7" s="4" t="s">
        <v>1013</v>
      </c>
      <c r="B7" s="4" t="s">
        <v>564</v>
      </c>
      <c r="C7" s="4" t="s">
        <v>56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4</v>
      </c>
      <c r="B1" s="2" t="s">
        <v>1</v>
      </c>
    </row>
    <row r="2" spans="1:4">
      <c r="B2" s="2" t="s">
        <v>2</v>
      </c>
      <c r="C2" s="2" t="s">
        <v>30</v>
      </c>
      <c r="D2" s="2" t="s">
        <v>79</v>
      </c>
    </row>
    <row r="3" spans="1:4">
      <c r="A3" s="4" t="s">
        <v>1015</v>
      </c>
    </row>
    <row r="4" spans="1:4">
      <c r="A4" s="3" t="s">
        <v>1016</v>
      </c>
    </row>
    <row r="5" spans="1:4">
      <c r="A5" s="4" t="s">
        <v>155</v>
      </c>
      <c r="B5" s="6" t="n">
        <v>2528</v>
      </c>
      <c r="C5" s="6" t="n">
        <v>2619</v>
      </c>
      <c r="D5" s="6" t="n">
        <v>2901</v>
      </c>
    </row>
    <row r="6" spans="1:4">
      <c r="A6" s="4" t="s">
        <v>1017</v>
      </c>
    </row>
    <row r="7" spans="1:4">
      <c r="A7" s="3" t="s">
        <v>1016</v>
      </c>
    </row>
    <row r="8" spans="1:4">
      <c r="A8" s="4" t="s">
        <v>155</v>
      </c>
      <c r="B8" s="5" t="n">
        <v>42</v>
      </c>
      <c r="C8" s="5" t="n">
        <v>163</v>
      </c>
      <c r="D8" s="5" t="n">
        <v>552</v>
      </c>
    </row>
    <row r="9" spans="1:4">
      <c r="A9" s="4" t="s">
        <v>1018</v>
      </c>
    </row>
    <row r="10" spans="1:4">
      <c r="A10" s="3" t="s">
        <v>1016</v>
      </c>
    </row>
    <row r="11" spans="1:4">
      <c r="A11" s="4" t="s">
        <v>155</v>
      </c>
      <c r="B11" s="5" t="n">
        <v>2150</v>
      </c>
      <c r="C11" s="5" t="n">
        <v>1992</v>
      </c>
      <c r="D11" s="5" t="n">
        <v>1059</v>
      </c>
    </row>
    <row r="12" spans="1:4">
      <c r="A12" s="4" t="s">
        <v>1019</v>
      </c>
    </row>
    <row r="13" spans="1:4">
      <c r="A13" s="3" t="s">
        <v>1016</v>
      </c>
    </row>
    <row r="14" spans="1:4">
      <c r="A14" s="4" t="s">
        <v>155</v>
      </c>
      <c r="B14" s="5" t="n">
        <v>729</v>
      </c>
      <c r="C14" s="5" t="n">
        <v>720</v>
      </c>
      <c r="D14" s="5" t="n">
        <v>1075</v>
      </c>
    </row>
    <row r="15" spans="1:4">
      <c r="A15" s="4" t="s">
        <v>1020</v>
      </c>
    </row>
    <row r="16" spans="1:4">
      <c r="A16" s="3" t="s">
        <v>1016</v>
      </c>
    </row>
    <row r="17" spans="1:4">
      <c r="A17" s="4" t="s">
        <v>155</v>
      </c>
      <c r="B17" s="5" t="n">
        <v>21</v>
      </c>
      <c r="C17" s="5" t="n">
        <v>81</v>
      </c>
      <c r="D17" s="5" t="n">
        <v>233</v>
      </c>
    </row>
    <row r="18" spans="1:4">
      <c r="A18" s="4" t="s">
        <v>1021</v>
      </c>
    </row>
    <row r="19" spans="1:4">
      <c r="A19" s="3" t="s">
        <v>1016</v>
      </c>
    </row>
    <row r="20" spans="1:4">
      <c r="A20" s="4" t="s">
        <v>155</v>
      </c>
      <c r="B20" s="5" t="n">
        <v>634</v>
      </c>
      <c r="C20" s="5" t="n">
        <v>617</v>
      </c>
      <c r="D20" s="5" t="n">
        <v>269</v>
      </c>
    </row>
    <row r="21" spans="1:4">
      <c r="A21" s="4" t="s">
        <v>1022</v>
      </c>
    </row>
    <row r="22" spans="1:4">
      <c r="A22" s="3" t="s">
        <v>1016</v>
      </c>
    </row>
    <row r="23" spans="1:4">
      <c r="A23" s="4" t="s">
        <v>155</v>
      </c>
      <c r="B23" s="5" t="n">
        <v>1620</v>
      </c>
      <c r="C23" s="5" t="n">
        <v>1732</v>
      </c>
      <c r="D23" s="5" t="n">
        <v>1547</v>
      </c>
    </row>
    <row r="24" spans="1:4">
      <c r="A24" s="4" t="s">
        <v>1023</v>
      </c>
    </row>
    <row r="25" spans="1:4">
      <c r="A25" s="3" t="s">
        <v>1016</v>
      </c>
    </row>
    <row r="26" spans="1:4">
      <c r="A26" s="4" t="s">
        <v>155</v>
      </c>
      <c r="B26" s="5" t="n">
        <v>20</v>
      </c>
      <c r="C26" s="5" t="n">
        <v>78</v>
      </c>
      <c r="D26" s="5" t="n">
        <v>306</v>
      </c>
    </row>
    <row r="27" spans="1:4">
      <c r="A27" s="4" t="s">
        <v>1024</v>
      </c>
    </row>
    <row r="28" spans="1:4">
      <c r="A28" s="3" t="s">
        <v>1016</v>
      </c>
    </row>
    <row r="29" spans="1:4">
      <c r="A29" s="4" t="s">
        <v>155</v>
      </c>
      <c r="B29" s="5" t="n">
        <v>1490</v>
      </c>
      <c r="C29" s="5" t="n">
        <v>1352</v>
      </c>
      <c r="D29" s="5" t="n">
        <v>787</v>
      </c>
    </row>
    <row r="30" spans="1:4">
      <c r="A30" s="4" t="s">
        <v>1025</v>
      </c>
    </row>
    <row r="31" spans="1:4">
      <c r="A31" s="3" t="s">
        <v>1016</v>
      </c>
    </row>
    <row r="32" spans="1:4">
      <c r="A32" s="4" t="s">
        <v>155</v>
      </c>
      <c r="B32" s="5" t="n">
        <v>179</v>
      </c>
      <c r="C32" s="5" t="n">
        <v>167</v>
      </c>
      <c r="D32" s="5" t="n">
        <v>279</v>
      </c>
    </row>
    <row r="33" spans="1:4">
      <c r="A33" s="4" t="s">
        <v>1026</v>
      </c>
    </row>
    <row r="34" spans="1:4">
      <c r="A34" s="3" t="s">
        <v>1016</v>
      </c>
    </row>
    <row r="35" spans="1:4">
      <c r="A35" s="4" t="s">
        <v>155</v>
      </c>
      <c r="B35" s="5" t="n">
        <v>1</v>
      </c>
      <c r="C35" s="5" t="n">
        <v>4</v>
      </c>
      <c r="D35" s="5" t="n">
        <v>13</v>
      </c>
    </row>
    <row r="36" spans="1:4">
      <c r="A36" s="4" t="s">
        <v>1027</v>
      </c>
    </row>
    <row r="37" spans="1:4">
      <c r="A37" s="3" t="s">
        <v>1016</v>
      </c>
    </row>
    <row r="38" spans="1:4">
      <c r="A38" s="4" t="s">
        <v>155</v>
      </c>
      <c r="B38" s="6" t="n">
        <v>26</v>
      </c>
      <c r="C38" s="6" t="n">
        <v>23</v>
      </c>
      <c r="D38" s="6"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1028</v>
      </c>
      <c r="B1" s="2" t="s">
        <v>1029</v>
      </c>
      <c r="C1" s="2" t="s">
        <v>2</v>
      </c>
      <c r="D1" s="2" t="s">
        <v>30</v>
      </c>
      <c r="E1" s="2" t="s">
        <v>79</v>
      </c>
    </row>
    <row r="2" spans="1:5">
      <c r="A2" s="3" t="s">
        <v>1016</v>
      </c>
    </row>
    <row r="3" spans="1:5">
      <c r="A3" s="4" t="s">
        <v>1030</v>
      </c>
      <c r="C3" s="6" t="n">
        <v>0</v>
      </c>
      <c r="D3" s="7" t="n">
        <v>2.72</v>
      </c>
      <c r="E3" s="7" t="n">
        <v>2.73</v>
      </c>
    </row>
    <row r="4" spans="1:5">
      <c r="A4" s="4" t="s">
        <v>1031</v>
      </c>
      <c r="C4" s="5" t="n">
        <v>7400</v>
      </c>
    </row>
    <row r="5" spans="1:5">
      <c r="A5" s="4" t="s">
        <v>1032</v>
      </c>
      <c r="C5" s="4" t="s">
        <v>876</v>
      </c>
    </row>
    <row r="6" spans="1:5">
      <c r="A6" s="4" t="s">
        <v>1033</v>
      </c>
      <c r="C6" s="5" t="n">
        <v>964</v>
      </c>
      <c r="D6" s="5" t="n">
        <v>1254</v>
      </c>
    </row>
    <row r="7" spans="1:5">
      <c r="A7" s="4" t="s">
        <v>1034</v>
      </c>
      <c r="C7" s="7" t="n">
        <v>7.27</v>
      </c>
      <c r="D7" s="7" t="n">
        <v>7.63</v>
      </c>
    </row>
    <row r="8" spans="1:5">
      <c r="A8" s="4" t="s">
        <v>1035</v>
      </c>
      <c r="C8" s="5" t="n">
        <v>0</v>
      </c>
    </row>
    <row r="9" spans="1:5">
      <c r="A9" s="4" t="s">
        <v>1036</v>
      </c>
      <c r="C9" s="6" t="n">
        <v>0</v>
      </c>
      <c r="D9" s="5" t="n">
        <v>0</v>
      </c>
      <c r="E9" s="5" t="n">
        <v>0</v>
      </c>
    </row>
    <row r="10" spans="1:5">
      <c r="A10" s="4" t="s">
        <v>1037</v>
      </c>
      <c r="C10" s="5" t="n">
        <v>204</v>
      </c>
    </row>
    <row r="11" spans="1:5">
      <c r="A11" s="4" t="s">
        <v>1038</v>
      </c>
      <c r="C11" s="7" t="n">
        <v>5.55</v>
      </c>
    </row>
    <row r="12" spans="1:5">
      <c r="A12" s="4" t="s">
        <v>1039</v>
      </c>
      <c r="C12" s="5" t="n">
        <v>0</v>
      </c>
    </row>
    <row r="13" spans="1:5">
      <c r="A13" s="4" t="s">
        <v>1040</v>
      </c>
      <c r="C13" s="6" t="n">
        <v>0</v>
      </c>
    </row>
    <row r="14" spans="1:5">
      <c r="A14" s="4" t="s">
        <v>1041</v>
      </c>
      <c r="C14" s="5" t="n">
        <v>86</v>
      </c>
    </row>
    <row r="15" spans="1:5">
      <c r="A15" s="4" t="s">
        <v>1042</v>
      </c>
      <c r="C15" s="7" t="n">
        <v>16.72</v>
      </c>
    </row>
    <row r="16" spans="1:5">
      <c r="A16" s="4" t="s">
        <v>1043</v>
      </c>
      <c r="C16" s="5" t="n">
        <v>964</v>
      </c>
    </row>
    <row r="17" spans="1:5">
      <c r="A17" s="4" t="s">
        <v>1044</v>
      </c>
      <c r="C17" s="7" t="n">
        <v>7.27</v>
      </c>
    </row>
    <row r="18" spans="1:5">
      <c r="A18" s="4" t="s">
        <v>1045</v>
      </c>
      <c r="C18" s="4" t="s">
        <v>1046</v>
      </c>
    </row>
    <row r="19" spans="1:5">
      <c r="A19" s="4" t="s">
        <v>1047</v>
      </c>
      <c r="C19" s="4" t="s">
        <v>1046</v>
      </c>
    </row>
    <row r="20" spans="1:5">
      <c r="A20" s="4" t="s">
        <v>1048</v>
      </c>
      <c r="C20" s="7" t="n">
        <v>2.72</v>
      </c>
      <c r="D20" s="8" t="n">
        <v>2.73</v>
      </c>
      <c r="E20" s="8" t="n">
        <v>3.5</v>
      </c>
    </row>
    <row r="21" spans="1:5">
      <c r="A21" s="4" t="s">
        <v>1049</v>
      </c>
      <c r="C21" s="7" t="n">
        <v>2.72</v>
      </c>
      <c r="D21" s="7" t="n">
        <v>2.81</v>
      </c>
      <c r="E21" s="7" t="n">
        <v>3.25</v>
      </c>
    </row>
    <row r="22" spans="1:5">
      <c r="A22" s="4" t="s">
        <v>1050</v>
      </c>
      <c r="C22" s="6" t="n">
        <v>223</v>
      </c>
      <c r="D22" s="6" t="n">
        <v>548</v>
      </c>
      <c r="E22" s="6" t="n">
        <v>1000</v>
      </c>
    </row>
    <row r="23" spans="1:5">
      <c r="A23" s="4" t="s">
        <v>1051</v>
      </c>
      <c r="C23" s="5" t="n">
        <v>890</v>
      </c>
      <c r="D23" s="6" t="n">
        <v>0</v>
      </c>
      <c r="E23" s="6" t="n">
        <v>0</v>
      </c>
    </row>
    <row r="24" spans="1:5">
      <c r="A24" s="4" t="s">
        <v>1052</v>
      </c>
      <c r="C24" s="5" t="n">
        <v>5272</v>
      </c>
    </row>
    <row r="25" spans="1:5">
      <c r="A25" s="4" t="s">
        <v>1053</v>
      </c>
      <c r="C25" s="5" t="n">
        <v>5272</v>
      </c>
    </row>
    <row r="26" spans="1:5">
      <c r="A26" s="4" t="s">
        <v>1054</v>
      </c>
      <c r="C26" s="6" t="n">
        <v>0</v>
      </c>
    </row>
    <row r="27" spans="1:5">
      <c r="A27" s="4" t="s">
        <v>1055</v>
      </c>
    </row>
    <row r="28" spans="1:5">
      <c r="A28" s="3" t="s">
        <v>1016</v>
      </c>
    </row>
    <row r="29" spans="1:5">
      <c r="A29" s="4" t="s">
        <v>1056</v>
      </c>
      <c r="C29" s="4" t="s">
        <v>485</v>
      </c>
    </row>
    <row r="30" spans="1:5">
      <c r="A30" s="4" t="s">
        <v>899</v>
      </c>
    </row>
    <row r="31" spans="1:5">
      <c r="A31" s="3" t="s">
        <v>1016</v>
      </c>
    </row>
    <row r="32" spans="1:5">
      <c r="A32" s="4" t="s">
        <v>1056</v>
      </c>
      <c r="C32" s="4" t="s">
        <v>709</v>
      </c>
    </row>
    <row r="33" spans="1:5">
      <c r="A33" s="4" t="s">
        <v>1057</v>
      </c>
    </row>
    <row r="34" spans="1:5">
      <c r="A34" s="3" t="s">
        <v>1016</v>
      </c>
    </row>
    <row r="35" spans="1:5">
      <c r="A35" s="4" t="s">
        <v>1058</v>
      </c>
      <c r="B35" s="4" t="s">
        <v>598</v>
      </c>
    </row>
    <row r="36" spans="1:5">
      <c r="A36" s="4" t="s">
        <v>1059</v>
      </c>
    </row>
    <row r="37" spans="1:5">
      <c r="A37" s="3" t="s">
        <v>1016</v>
      </c>
    </row>
    <row r="38" spans="1:5">
      <c r="A38" s="4" t="s">
        <v>1058</v>
      </c>
      <c r="B38" s="4" t="s">
        <v>598</v>
      </c>
    </row>
    <row r="39" spans="1:5">
      <c r="A39" s="4" t="s">
        <v>1060</v>
      </c>
    </row>
    <row r="40" spans="1:5">
      <c r="A40" s="3" t="s">
        <v>1016</v>
      </c>
    </row>
    <row r="41" spans="1:5">
      <c r="A41" s="4" t="s">
        <v>1031</v>
      </c>
      <c r="C41" s="5" t="n">
        <v>6600</v>
      </c>
    </row>
    <row r="42" spans="1:5">
      <c r="A42" s="4" t="s">
        <v>1061</v>
      </c>
    </row>
    <row r="43" spans="1:5">
      <c r="A43" s="3" t="s">
        <v>1016</v>
      </c>
    </row>
    <row r="44" spans="1:5">
      <c r="A44" s="4" t="s">
        <v>1031</v>
      </c>
      <c r="C44" s="5" t="n">
        <v>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62</v>
      </c>
      <c r="B1" s="2" t="s">
        <v>1</v>
      </c>
    </row>
    <row r="2" spans="1:2">
      <c r="B2" s="2" t="s">
        <v>2</v>
      </c>
    </row>
    <row r="3" spans="1:2">
      <c r="A3" s="4" t="s">
        <v>1063</v>
      </c>
    </row>
    <row r="4" spans="1:2">
      <c r="A4" s="3" t="s">
        <v>1064</v>
      </c>
    </row>
    <row r="5" spans="1:2">
      <c r="A5" s="4" t="s">
        <v>1065</v>
      </c>
      <c r="B5" s="4" t="s">
        <v>5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1067</v>
      </c>
      <c r="C1" s="2" t="s">
        <v>1068</v>
      </c>
      <c r="D1" s="2" t="s">
        <v>2</v>
      </c>
    </row>
    <row r="2" spans="1:4">
      <c r="A2" s="4" t="s">
        <v>1069</v>
      </c>
    </row>
    <row r="3" spans="1:4">
      <c r="A3" s="3" t="s">
        <v>1016</v>
      </c>
    </row>
    <row r="4" spans="1:4">
      <c r="A4" s="4" t="s">
        <v>1037</v>
      </c>
      <c r="B4" s="5" t="n">
        <v>83333</v>
      </c>
      <c r="C4" s="5" t="n">
        <v>166667</v>
      </c>
    </row>
    <row r="5" spans="1:4">
      <c r="A5" s="4" t="s">
        <v>1038</v>
      </c>
      <c r="C5" s="7" t="n">
        <v>24.15</v>
      </c>
    </row>
    <row r="6" spans="1:4">
      <c r="A6" s="4" t="s">
        <v>1070</v>
      </c>
      <c r="C6" s="4" t="s">
        <v>876</v>
      </c>
    </row>
    <row r="7" spans="1:4">
      <c r="A7" s="4" t="s">
        <v>1071</v>
      </c>
      <c r="B7" s="5" t="n">
        <v>0</v>
      </c>
    </row>
    <row r="8" spans="1:4">
      <c r="A8" s="4" t="s">
        <v>1072</v>
      </c>
    </row>
    <row r="9" spans="1:4">
      <c r="A9" s="3" t="s">
        <v>1016</v>
      </c>
    </row>
    <row r="10" spans="1:4">
      <c r="A10" s="4" t="s">
        <v>1073</v>
      </c>
      <c r="D10" s="5" t="n">
        <v>171000</v>
      </c>
    </row>
    <row r="11" spans="1:4">
      <c r="A11" s="4" t="s">
        <v>1074</v>
      </c>
    </row>
    <row r="12" spans="1:4">
      <c r="A12" s="3" t="s">
        <v>1016</v>
      </c>
    </row>
    <row r="13" spans="1:4">
      <c r="A13" s="4" t="s">
        <v>1073</v>
      </c>
      <c r="D13" s="5" t="n">
        <v>171000</v>
      </c>
    </row>
    <row r="14" spans="1:4">
      <c r="A14" s="4" t="s">
        <v>1075</v>
      </c>
    </row>
    <row r="15" spans="1:4">
      <c r="A15" s="3" t="s">
        <v>1016</v>
      </c>
    </row>
    <row r="16" spans="1:4">
      <c r="A16" s="4" t="s">
        <v>1073</v>
      </c>
      <c r="D16" s="5" t="n">
        <v>73000</v>
      </c>
    </row>
    <row r="17" spans="1:4">
      <c r="A17" s="4" t="s">
        <v>1076</v>
      </c>
    </row>
    <row r="18" spans="1:4">
      <c r="A18" s="3" t="s">
        <v>1016</v>
      </c>
    </row>
    <row r="19" spans="1:4">
      <c r="A19" s="4" t="s">
        <v>1073</v>
      </c>
      <c r="D19" s="5" t="n">
        <v>103000</v>
      </c>
    </row>
    <row r="20" spans="1:4">
      <c r="A20" s="4" t="s">
        <v>1077</v>
      </c>
    </row>
    <row r="21" spans="1:4">
      <c r="A21" s="3" t="s">
        <v>1016</v>
      </c>
    </row>
    <row r="22" spans="1:4">
      <c r="A22" s="4" t="s">
        <v>1073</v>
      </c>
      <c r="D22" s="5" t="n">
        <v>10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0</v>
      </c>
    </row>
    <row r="3" spans="1:3">
      <c r="A3" s="3" t="s">
        <v>1079</v>
      </c>
    </row>
    <row r="4" spans="1:3">
      <c r="A4" s="4" t="s">
        <v>1080</v>
      </c>
      <c r="B4" s="5" t="n">
        <v>1430</v>
      </c>
    </row>
    <row r="5" spans="1:3">
      <c r="A5" s="4" t="s">
        <v>1081</v>
      </c>
      <c r="B5" s="5" t="n">
        <v>386</v>
      </c>
    </row>
    <row r="6" spans="1:3">
      <c r="A6" s="4" t="s">
        <v>1082</v>
      </c>
      <c r="B6" s="5" t="n">
        <v>-409</v>
      </c>
    </row>
    <row r="7" spans="1:3">
      <c r="A7" s="4" t="s">
        <v>1083</v>
      </c>
      <c r="B7" s="5" t="n">
        <v>-25</v>
      </c>
    </row>
    <row r="8" spans="1:3">
      <c r="A8" s="4" t="s">
        <v>1084</v>
      </c>
      <c r="B8" s="5" t="n">
        <v>1382</v>
      </c>
    </row>
    <row r="9" spans="1:3">
      <c r="A9" s="3" t="s">
        <v>1085</v>
      </c>
    </row>
    <row r="10" spans="1:3">
      <c r="A10" s="4" t="s">
        <v>1086</v>
      </c>
      <c r="B10" s="7" t="n">
        <v>3.51</v>
      </c>
    </row>
    <row r="11" spans="1:3">
      <c r="A11" s="4" t="s">
        <v>1087</v>
      </c>
      <c r="B11" s="8" t="n">
        <v>4.91</v>
      </c>
    </row>
    <row r="12" spans="1:3">
      <c r="A12" s="4" t="s">
        <v>1088</v>
      </c>
      <c r="B12" s="8" t="n">
        <v>3.18</v>
      </c>
    </row>
    <row r="13" spans="1:3">
      <c r="A13" s="4" t="s">
        <v>1089</v>
      </c>
      <c r="B13" s="8" t="n">
        <v>3.39</v>
      </c>
    </row>
    <row r="14" spans="1:3">
      <c r="A14" s="4" t="s">
        <v>1090</v>
      </c>
      <c r="B14" s="6" t="n">
        <v>4</v>
      </c>
    </row>
    <row r="15" spans="1:3">
      <c r="A15" s="4" t="s">
        <v>1091</v>
      </c>
      <c r="B15" s="9" t="n">
        <v>2.7</v>
      </c>
      <c r="C15" s="6" t="n">
        <v>3</v>
      </c>
    </row>
    <row r="16" spans="1:3">
      <c r="A16" s="4" t="s">
        <v>1092</v>
      </c>
    </row>
    <row r="17" spans="1:3">
      <c r="A17" s="3" t="s">
        <v>1085</v>
      </c>
    </row>
    <row r="18" spans="1:3">
      <c r="A18" s="4" t="s">
        <v>1056</v>
      </c>
      <c r="B18" s="4" t="s">
        <v>485</v>
      </c>
    </row>
    <row r="19" spans="1:3">
      <c r="A19" s="4" t="s">
        <v>1093</v>
      </c>
    </row>
    <row r="20" spans="1:3">
      <c r="A20" s="3" t="s">
        <v>1085</v>
      </c>
    </row>
    <row r="21" spans="1:3">
      <c r="A21" s="4" t="s">
        <v>1056</v>
      </c>
      <c r="B21" s="4" t="s">
        <v>709</v>
      </c>
    </row>
    <row r="22" spans="1:3">
      <c r="A22" s="4" t="s">
        <v>1094</v>
      </c>
    </row>
    <row r="23" spans="1:3">
      <c r="A23" s="3" t="s">
        <v>1085</v>
      </c>
    </row>
    <row r="24" spans="1:3">
      <c r="A24" s="4" t="s">
        <v>1095</v>
      </c>
      <c r="B24" s="4" t="s">
        <v>10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1097</v>
      </c>
      <c r="B1" s="2" t="s">
        <v>1</v>
      </c>
    </row>
    <row r="2" spans="1:2">
      <c r="B2" s="2" t="s">
        <v>1098</v>
      </c>
    </row>
    <row r="3" spans="1:2">
      <c r="A3" s="4" t="s">
        <v>1015</v>
      </c>
    </row>
    <row r="4" spans="1:2">
      <c r="A4" s="3" t="s">
        <v>1016</v>
      </c>
    </row>
    <row r="5" spans="1:2">
      <c r="A5" s="4" t="s">
        <v>1099</v>
      </c>
      <c r="B5" s="4" t="s">
        <v>1100</v>
      </c>
    </row>
    <row r="6" spans="1:2">
      <c r="A6" s="4" t="s">
        <v>1101</v>
      </c>
    </row>
    <row r="7" spans="1:2">
      <c r="A7" s="3" t="s">
        <v>1016</v>
      </c>
    </row>
    <row r="8" spans="1:2">
      <c r="A8" s="4" t="s">
        <v>1102</v>
      </c>
      <c r="B8" s="5" t="n">
        <v>198</v>
      </c>
    </row>
    <row r="9" spans="1:2">
      <c r="A9" s="4" t="s">
        <v>1103</v>
      </c>
    </row>
    <row r="10" spans="1:2">
      <c r="A10" s="3" t="s">
        <v>1016</v>
      </c>
    </row>
    <row r="11" spans="1:2">
      <c r="A11" s="4" t="s">
        <v>1102</v>
      </c>
      <c r="B11" s="5" t="n">
        <v>198</v>
      </c>
    </row>
    <row r="12" spans="1:2">
      <c r="A12" s="4" t="s">
        <v>1104</v>
      </c>
    </row>
    <row r="13" spans="1:2">
      <c r="A13" s="3" t="s">
        <v>1016</v>
      </c>
    </row>
    <row r="14" spans="1:2">
      <c r="A14" s="4" t="s">
        <v>1102</v>
      </c>
      <c r="B14" s="5" t="n">
        <v>204</v>
      </c>
    </row>
    <row r="15" spans="1:2">
      <c r="A15" s="4" t="s">
        <v>1105</v>
      </c>
    </row>
    <row r="16" spans="1:2">
      <c r="A16" s="3" t="s">
        <v>1016</v>
      </c>
    </row>
    <row r="17" spans="1:2">
      <c r="A17" s="4" t="s">
        <v>1102</v>
      </c>
      <c r="B17" s="5" t="n">
        <v>187</v>
      </c>
    </row>
    <row r="18" spans="1:2">
      <c r="A18" s="4" t="s">
        <v>1072</v>
      </c>
    </row>
    <row r="19" spans="1:2">
      <c r="A19" s="3" t="s">
        <v>1016</v>
      </c>
    </row>
    <row r="20" spans="1:2">
      <c r="A20" s="4" t="s">
        <v>1106</v>
      </c>
      <c r="B20" s="5" t="n">
        <v>171</v>
      </c>
    </row>
    <row r="21" spans="1:2">
      <c r="A21" s="4" t="s">
        <v>1102</v>
      </c>
      <c r="B21" s="5" t="n">
        <v>186</v>
      </c>
    </row>
    <row r="22" spans="1:2">
      <c r="A22" s="4" t="s">
        <v>1107</v>
      </c>
    </row>
    <row r="23" spans="1:2">
      <c r="A23" s="3" t="s">
        <v>1016</v>
      </c>
    </row>
    <row r="24" spans="1:2">
      <c r="A24" s="4" t="s">
        <v>1106</v>
      </c>
      <c r="B24" s="5" t="n">
        <v>171</v>
      </c>
    </row>
    <row r="25" spans="1:2">
      <c r="A25" s="4" t="s">
        <v>1102</v>
      </c>
      <c r="B25" s="5" t="n">
        <v>191</v>
      </c>
    </row>
    <row r="26" spans="1:2">
      <c r="A26" s="4" t="s">
        <v>1076</v>
      </c>
    </row>
    <row r="27" spans="1:2">
      <c r="A27" s="3" t="s">
        <v>1016</v>
      </c>
    </row>
    <row r="28" spans="1:2">
      <c r="A28" s="4" t="s">
        <v>1106</v>
      </c>
      <c r="B28" s="5" t="n">
        <v>103</v>
      </c>
    </row>
    <row r="29" spans="1:2">
      <c r="A29" s="4" t="s">
        <v>1102</v>
      </c>
      <c r="B29" s="5" t="n">
        <v>111</v>
      </c>
    </row>
    <row r="30" spans="1:2">
      <c r="A30" s="4" t="s">
        <v>1077</v>
      </c>
    </row>
    <row r="31" spans="1:2">
      <c r="A31" s="3" t="s">
        <v>1016</v>
      </c>
    </row>
    <row r="32" spans="1:2">
      <c r="A32" s="4" t="s">
        <v>1106</v>
      </c>
      <c r="B32" s="5" t="n">
        <v>102</v>
      </c>
    </row>
    <row r="33" spans="1:2">
      <c r="A33" s="4" t="s">
        <v>1102</v>
      </c>
      <c r="B33" s="5" t="n">
        <v>113</v>
      </c>
    </row>
    <row r="34" spans="1:2">
      <c r="A34" s="4" t="s">
        <v>1108</v>
      </c>
    </row>
    <row r="35" spans="1:2">
      <c r="A35" s="3" t="s">
        <v>1016</v>
      </c>
    </row>
    <row r="36" spans="1:2">
      <c r="A36" s="4" t="s">
        <v>1102</v>
      </c>
      <c r="B36" s="5" t="n">
        <v>0</v>
      </c>
    </row>
    <row r="37" spans="1:2">
      <c r="A37" s="4" t="s">
        <v>1075</v>
      </c>
    </row>
    <row r="38" spans="1:2">
      <c r="A38" s="3" t="s">
        <v>1016</v>
      </c>
    </row>
    <row r="39" spans="1:2">
      <c r="A39" s="4" t="s">
        <v>1106</v>
      </c>
      <c r="B39" s="5" t="n">
        <v>73</v>
      </c>
    </row>
    <row r="40" spans="1:2">
      <c r="A40" s="4" t="s">
        <v>1102</v>
      </c>
      <c r="B40" s="5" t="n">
        <v>130</v>
      </c>
    </row>
    <row r="41" spans="1:2">
      <c r="A41" s="4" t="s">
        <v>1109</v>
      </c>
    </row>
    <row r="42" spans="1:2">
      <c r="A42" s="3" t="s">
        <v>1016</v>
      </c>
    </row>
    <row r="43" spans="1:2">
      <c r="A43" s="4" t="s">
        <v>1102</v>
      </c>
      <c r="B43"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79</v>
      </c>
    </row>
    <row r="3" spans="1:4">
      <c r="A3" s="3" t="s">
        <v>1111</v>
      </c>
    </row>
    <row r="4" spans="1:4">
      <c r="A4" s="4" t="s">
        <v>1112</v>
      </c>
      <c r="B4" s="6" t="n">
        <v>653</v>
      </c>
      <c r="C4" s="6" t="n">
        <v>-38581</v>
      </c>
      <c r="D4" s="6" t="n">
        <v>-26238</v>
      </c>
    </row>
    <row r="5" spans="1:4">
      <c r="A5" s="4" t="s">
        <v>1113</v>
      </c>
      <c r="B5" s="5" t="n">
        <v>9983</v>
      </c>
      <c r="C5" s="5" t="n">
        <v>7364</v>
      </c>
      <c r="D5" s="5" t="n">
        <v>14112</v>
      </c>
    </row>
    <row r="6" spans="1:4">
      <c r="A6" s="4" t="s">
        <v>96</v>
      </c>
      <c r="B6" s="5" t="n">
        <v>10636</v>
      </c>
      <c r="C6" s="5" t="n">
        <v>-31217</v>
      </c>
      <c r="D6" s="5" t="n">
        <v>-12126</v>
      </c>
    </row>
    <row r="7" spans="1:4">
      <c r="A7" s="3" t="s">
        <v>1114</v>
      </c>
    </row>
    <row r="8" spans="1:4">
      <c r="A8" s="4" t="s">
        <v>1115</v>
      </c>
      <c r="B8" s="5" t="n">
        <v>0</v>
      </c>
      <c r="C8" s="5" t="n">
        <v>0</v>
      </c>
      <c r="D8" s="5" t="n">
        <v>0</v>
      </c>
    </row>
    <row r="9" spans="1:4">
      <c r="A9" s="4" t="s">
        <v>1116</v>
      </c>
      <c r="B9" s="5" t="n">
        <v>62</v>
      </c>
      <c r="C9" s="5" t="n">
        <v>95</v>
      </c>
      <c r="D9" s="5" t="n">
        <v>-92</v>
      </c>
    </row>
    <row r="10" spans="1:4">
      <c r="A10" s="4" t="s">
        <v>1117</v>
      </c>
      <c r="B10" s="5" t="n">
        <v>4247</v>
      </c>
      <c r="C10" s="5" t="n">
        <v>5416</v>
      </c>
      <c r="D10" s="5" t="n">
        <v>7403</v>
      </c>
    </row>
    <row r="11" spans="1:4">
      <c r="A11" s="4" t="s">
        <v>1118</v>
      </c>
      <c r="B11" s="5" t="n">
        <v>4309</v>
      </c>
      <c r="C11" s="5" t="n">
        <v>5511</v>
      </c>
      <c r="D11" s="5" t="n">
        <v>7311</v>
      </c>
    </row>
    <row r="12" spans="1:4">
      <c r="A12" s="3" t="s">
        <v>1119</v>
      </c>
    </row>
    <row r="13" spans="1:4">
      <c r="A13" s="4" t="s">
        <v>1115</v>
      </c>
      <c r="B13" s="5" t="n">
        <v>-6</v>
      </c>
      <c r="C13" s="5" t="n">
        <v>-647</v>
      </c>
      <c r="D13" s="5" t="n">
        <v>270</v>
      </c>
    </row>
    <row r="14" spans="1:4">
      <c r="A14" s="4" t="s">
        <v>1116</v>
      </c>
      <c r="B14" s="5" t="n">
        <v>-97</v>
      </c>
      <c r="C14" s="5" t="n">
        <v>172</v>
      </c>
      <c r="D14" s="5" t="n">
        <v>39</v>
      </c>
    </row>
    <row r="15" spans="1:4">
      <c r="A15" s="4" t="s">
        <v>1120</v>
      </c>
      <c r="B15" s="5" t="n">
        <v>84</v>
      </c>
      <c r="C15" s="5" t="n">
        <v>970</v>
      </c>
      <c r="D15" s="5" t="n">
        <v>-2393</v>
      </c>
    </row>
    <row r="16" spans="1:4">
      <c r="A16" s="4" t="s">
        <v>1121</v>
      </c>
      <c r="B16" s="5" t="n">
        <v>-19</v>
      </c>
      <c r="C16" s="5" t="n">
        <v>495</v>
      </c>
      <c r="D16" s="5" t="n">
        <v>-2084</v>
      </c>
    </row>
    <row r="17" spans="1:4">
      <c r="A17" s="4" t="s">
        <v>1122</v>
      </c>
      <c r="B17" s="5" t="n">
        <v>4290</v>
      </c>
      <c r="C17" s="5" t="n">
        <v>6006</v>
      </c>
      <c r="D17" s="5" t="n">
        <v>5227</v>
      </c>
    </row>
    <row r="18" spans="1:4">
      <c r="A18" s="4" t="s">
        <v>1123</v>
      </c>
    </row>
    <row r="19" spans="1:4">
      <c r="A19" s="3" t="s">
        <v>1119</v>
      </c>
    </row>
    <row r="20" spans="1:4">
      <c r="A20" s="4" t="s">
        <v>1120</v>
      </c>
      <c r="B20" s="6" t="n">
        <v>1200</v>
      </c>
      <c r="C20" s="6" t="n">
        <v>1400</v>
      </c>
      <c r="D20" s="6" t="n">
        <v>-2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79</v>
      </c>
    </row>
    <row r="3" spans="1:4">
      <c r="A3" s="3" t="s">
        <v>1125</v>
      </c>
    </row>
    <row r="4" spans="1:4">
      <c r="A4" s="4" t="s">
        <v>1126</v>
      </c>
      <c r="B4" s="6" t="n">
        <v>3722</v>
      </c>
      <c r="C4" s="6" t="n">
        <v>-10926</v>
      </c>
      <c r="D4" s="6" t="n">
        <v>-4245</v>
      </c>
    </row>
    <row r="5" spans="1:4">
      <c r="A5" s="4" t="s">
        <v>1127</v>
      </c>
      <c r="B5" s="5" t="n">
        <v>-7080</v>
      </c>
      <c r="C5" s="5" t="n">
        <v>4099</v>
      </c>
      <c r="D5" s="5" t="n">
        <v>-19691</v>
      </c>
    </row>
    <row r="6" spans="1:4">
      <c r="A6" s="4" t="s">
        <v>1128</v>
      </c>
      <c r="B6" s="5" t="n">
        <v>2127</v>
      </c>
      <c r="C6" s="5" t="n">
        <v>-231</v>
      </c>
      <c r="D6" s="5" t="n">
        <v>18502</v>
      </c>
    </row>
    <row r="7" spans="1:4">
      <c r="A7" s="4" t="s">
        <v>1129</v>
      </c>
      <c r="B7" s="5" t="n">
        <v>1789</v>
      </c>
      <c r="C7" s="5" t="n">
        <v>-286</v>
      </c>
      <c r="D7" s="5" t="n">
        <v>5766</v>
      </c>
    </row>
    <row r="8" spans="1:4">
      <c r="A8" s="4" t="s">
        <v>1130</v>
      </c>
      <c r="B8" s="5" t="n">
        <v>4766</v>
      </c>
      <c r="C8" s="5" t="n">
        <v>0</v>
      </c>
      <c r="D8" s="5" t="n">
        <v>0</v>
      </c>
    </row>
    <row r="9" spans="1:4">
      <c r="A9" s="4" t="s">
        <v>1131</v>
      </c>
      <c r="B9" s="5" t="n">
        <v>0</v>
      </c>
      <c r="C9" s="5" t="n">
        <v>-648</v>
      </c>
      <c r="D9" s="5" t="n">
        <v>0</v>
      </c>
    </row>
    <row r="10" spans="1:4">
      <c r="A10" s="4" t="s">
        <v>1132</v>
      </c>
      <c r="B10" s="5" t="n">
        <v>1835</v>
      </c>
      <c r="C10" s="5" t="n">
        <v>2415</v>
      </c>
      <c r="D10" s="5" t="n">
        <v>4660</v>
      </c>
    </row>
    <row r="11" spans="1:4">
      <c r="A11" s="4" t="s">
        <v>1133</v>
      </c>
      <c r="B11" s="5" t="n">
        <v>-3745</v>
      </c>
      <c r="C11" s="5" t="n">
        <v>7381</v>
      </c>
      <c r="D11" s="5" t="n">
        <v>0</v>
      </c>
    </row>
    <row r="12" spans="1:4">
      <c r="A12" s="4" t="s">
        <v>1134</v>
      </c>
      <c r="B12" s="5" t="n">
        <v>-937</v>
      </c>
      <c r="C12" s="5" t="n">
        <v>126</v>
      </c>
      <c r="D12" s="5" t="n">
        <v>217</v>
      </c>
    </row>
    <row r="13" spans="1:4">
      <c r="A13" s="4" t="s">
        <v>1135</v>
      </c>
      <c r="B13" s="5" t="n">
        <v>-35</v>
      </c>
      <c r="C13" s="5" t="n">
        <v>267</v>
      </c>
      <c r="D13" s="5" t="n">
        <v>-53</v>
      </c>
    </row>
    <row r="14" spans="1:4">
      <c r="A14" s="4" t="s">
        <v>1136</v>
      </c>
      <c r="B14" s="5" t="n">
        <v>108</v>
      </c>
      <c r="C14" s="5" t="n">
        <v>998</v>
      </c>
      <c r="D14" s="5" t="n">
        <v>1119</v>
      </c>
    </row>
    <row r="15" spans="1:4">
      <c r="A15" s="4" t="s">
        <v>1137</v>
      </c>
      <c r="B15" s="5" t="n">
        <v>144</v>
      </c>
      <c r="C15" s="5" t="n">
        <v>981</v>
      </c>
      <c r="D15" s="5" t="n">
        <v>0</v>
      </c>
    </row>
    <row r="16" spans="1:4">
      <c r="A16" s="4" t="s">
        <v>1138</v>
      </c>
      <c r="B16" s="5" t="n">
        <v>983</v>
      </c>
      <c r="C16" s="5" t="n">
        <v>-200</v>
      </c>
      <c r="D16" s="5" t="n">
        <v>1378</v>
      </c>
    </row>
    <row r="17" spans="1:4">
      <c r="A17" s="4" t="s">
        <v>1139</v>
      </c>
      <c r="B17" s="5" t="n">
        <v>613</v>
      </c>
      <c r="C17" s="5" t="n">
        <v>2030</v>
      </c>
      <c r="D17" s="5" t="n">
        <v>-2426</v>
      </c>
    </row>
    <row r="18" spans="1:4">
      <c r="A18" s="4" t="s">
        <v>1122</v>
      </c>
      <c r="B18" s="5" t="n">
        <v>4290</v>
      </c>
      <c r="C18" s="5" t="n">
        <v>6006</v>
      </c>
      <c r="D18" s="5" t="n">
        <v>5227</v>
      </c>
    </row>
    <row r="19" spans="1:4">
      <c r="A19" s="4" t="s">
        <v>1140</v>
      </c>
      <c r="B19" s="6" t="n">
        <v>900</v>
      </c>
      <c r="C19" s="5" t="n">
        <v>600</v>
      </c>
    </row>
    <row r="20" spans="1:4">
      <c r="A20" s="4" t="s">
        <v>1141</v>
      </c>
      <c r="D20" s="5" t="n">
        <v>-3400</v>
      </c>
    </row>
    <row r="21" spans="1:4">
      <c r="A21" s="4" t="s">
        <v>833</v>
      </c>
    </row>
    <row r="22" spans="1:4">
      <c r="A22" s="3" t="s">
        <v>1125</v>
      </c>
    </row>
    <row r="23" spans="1:4">
      <c r="A23" s="4" t="s">
        <v>1142</v>
      </c>
      <c r="B23" s="4" t="s">
        <v>625</v>
      </c>
    </row>
    <row r="24" spans="1:4">
      <c r="A24" s="4" t="s">
        <v>840</v>
      </c>
    </row>
    <row r="25" spans="1:4">
      <c r="A25" s="3" t="s">
        <v>1125</v>
      </c>
    </row>
    <row r="26" spans="1:4">
      <c r="A26" s="4" t="s">
        <v>1142</v>
      </c>
      <c r="B26" s="4" t="s">
        <v>1143</v>
      </c>
    </row>
    <row r="27" spans="1:4">
      <c r="A27" s="4" t="s">
        <v>1144</v>
      </c>
    </row>
    <row r="28" spans="1:4">
      <c r="A28" s="3" t="s">
        <v>1125</v>
      </c>
    </row>
    <row r="29" spans="1:4">
      <c r="A29" s="4" t="s">
        <v>1122</v>
      </c>
      <c r="B29" s="6" t="n">
        <v>3100</v>
      </c>
      <c r="C29" s="6" t="n">
        <v>3200</v>
      </c>
      <c r="D29" s="6" t="n">
        <v>6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1146</v>
      </c>
    </row>
    <row r="3" spans="1:3">
      <c r="A3" s="4" t="s">
        <v>1147</v>
      </c>
      <c r="B3" s="6" t="n">
        <v>165161</v>
      </c>
      <c r="C3" s="6" t="n">
        <v>173041</v>
      </c>
    </row>
    <row r="4" spans="1:3">
      <c r="A4" s="4" t="s">
        <v>1148</v>
      </c>
      <c r="B4" s="5" t="n">
        <v>14910</v>
      </c>
      <c r="C4" s="5" t="n">
        <v>16918</v>
      </c>
    </row>
    <row r="5" spans="1:3">
      <c r="A5" s="4" t="s">
        <v>1149</v>
      </c>
      <c r="B5" s="5" t="n">
        <v>16336</v>
      </c>
      <c r="C5" s="5" t="n">
        <v>11234</v>
      </c>
    </row>
    <row r="6" spans="1:3">
      <c r="A6" s="4" t="s">
        <v>1150</v>
      </c>
      <c r="B6" s="5" t="n">
        <v>4954</v>
      </c>
      <c r="C6" s="5" t="n">
        <v>9840</v>
      </c>
    </row>
    <row r="7" spans="1:3">
      <c r="A7" s="4" t="s">
        <v>136</v>
      </c>
      <c r="B7" s="5" t="n">
        <v>2501</v>
      </c>
      <c r="C7" s="5" t="n">
        <v>2576</v>
      </c>
    </row>
    <row r="8" spans="1:3">
      <c r="A8" s="4" t="s">
        <v>801</v>
      </c>
      <c r="B8" s="5" t="n">
        <v>2357</v>
      </c>
      <c r="C8" s="5" t="n">
        <v>2988</v>
      </c>
    </row>
    <row r="9" spans="1:3">
      <c r="A9" s="4" t="s">
        <v>1151</v>
      </c>
      <c r="B9" s="5" t="n">
        <v>206219</v>
      </c>
      <c r="C9" s="5" t="n">
        <v>216597</v>
      </c>
    </row>
    <row r="10" spans="1:3">
      <c r="A10" s="4" t="s">
        <v>1152</v>
      </c>
      <c r="B10" s="5" t="n">
        <v>-163898</v>
      </c>
      <c r="C10" s="5" t="n">
        <v>-170917</v>
      </c>
    </row>
    <row r="11" spans="1:3">
      <c r="A11" s="4" t="s">
        <v>1153</v>
      </c>
      <c r="B11" s="5" t="n">
        <v>42321</v>
      </c>
      <c r="C11" s="5" t="n">
        <v>45680</v>
      </c>
    </row>
    <row r="12" spans="1:3">
      <c r="A12" s="3" t="s">
        <v>1154</v>
      </c>
    </row>
    <row r="13" spans="1:3">
      <c r="A13" s="4" t="s">
        <v>1155</v>
      </c>
      <c r="B13" s="5" t="n">
        <v>-20265</v>
      </c>
      <c r="C13" s="5" t="n">
        <v>-18271</v>
      </c>
    </row>
    <row r="14" spans="1:3">
      <c r="A14" s="4" t="s">
        <v>1156</v>
      </c>
      <c r="B14" s="5" t="n">
        <v>-7576</v>
      </c>
      <c r="C14" s="5" t="n">
        <v>-11718</v>
      </c>
    </row>
    <row r="15" spans="1:3">
      <c r="A15" s="4" t="s">
        <v>1157</v>
      </c>
      <c r="B15" s="5" t="n">
        <v>-6207</v>
      </c>
      <c r="C15" s="5" t="n">
        <v>-7107</v>
      </c>
    </row>
    <row r="16" spans="1:3">
      <c r="A16" s="4" t="s">
        <v>1158</v>
      </c>
      <c r="B16" s="5" t="n">
        <v>-2549</v>
      </c>
      <c r="C16" s="5" t="n">
        <v>-2556</v>
      </c>
    </row>
    <row r="17" spans="1:3">
      <c r="A17" s="4" t="s">
        <v>801</v>
      </c>
      <c r="B17" s="5" t="n">
        <v>-501</v>
      </c>
      <c r="C17" s="5" t="n">
        <v>-451</v>
      </c>
    </row>
    <row r="18" spans="1:3">
      <c r="A18" s="4" t="s">
        <v>1159</v>
      </c>
      <c r="B18" s="5" t="n">
        <v>-37098</v>
      </c>
      <c r="C18" s="5" t="n">
        <v>-40103</v>
      </c>
    </row>
    <row r="19" spans="1:3">
      <c r="A19" s="4" t="s">
        <v>1160</v>
      </c>
      <c r="B19" s="6" t="n">
        <v>5223</v>
      </c>
      <c r="C19" s="6" t="n">
        <v>55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79</v>
      </c>
    </row>
    <row r="3" spans="1:4">
      <c r="A3" s="3" t="s">
        <v>1162</v>
      </c>
    </row>
    <row r="4" spans="1:4">
      <c r="A4" s="4" t="s">
        <v>1163</v>
      </c>
      <c r="B4" s="6" t="n">
        <v>7000</v>
      </c>
      <c r="C4" s="6" t="n">
        <v>3300</v>
      </c>
      <c r="D4" s="6" t="n">
        <v>21700</v>
      </c>
    </row>
    <row r="5" spans="1:4">
      <c r="A5" s="4" t="s">
        <v>1130</v>
      </c>
      <c r="B5" s="6" t="n">
        <v>4766</v>
      </c>
      <c r="C5" s="5" t="n">
        <v>0</v>
      </c>
      <c r="D5" s="5" t="n">
        <v>0</v>
      </c>
    </row>
    <row r="6" spans="1:4">
      <c r="A6" s="4" t="s">
        <v>1164</v>
      </c>
      <c r="B6" s="4" t="s">
        <v>709</v>
      </c>
    </row>
    <row r="7" spans="1:4">
      <c r="A7" s="4" t="s">
        <v>41</v>
      </c>
      <c r="B7" s="6" t="n">
        <v>5577</v>
      </c>
      <c r="C7" s="5" t="n">
        <v>5577</v>
      </c>
    </row>
    <row r="8" spans="1:4">
      <c r="A8" s="3" t="s">
        <v>1165</v>
      </c>
    </row>
    <row r="9" spans="1:4">
      <c r="A9" s="4" t="s">
        <v>451</v>
      </c>
      <c r="B9" s="5" t="n">
        <v>5577</v>
      </c>
    </row>
    <row r="10" spans="1:4">
      <c r="A10" s="4" t="s">
        <v>1166</v>
      </c>
      <c r="B10" s="5" t="n">
        <v>19</v>
      </c>
    </row>
    <row r="11" spans="1:4">
      <c r="A11" s="4" t="s">
        <v>1167</v>
      </c>
      <c r="B11" s="5" t="n">
        <v>0</v>
      </c>
    </row>
    <row r="12" spans="1:4">
      <c r="A12" s="4" t="s">
        <v>1168</v>
      </c>
      <c r="B12" s="5" t="n">
        <v>181</v>
      </c>
    </row>
    <row r="13" spans="1:4">
      <c r="A13" s="4" t="s">
        <v>1169</v>
      </c>
      <c r="B13" s="5" t="n">
        <v>-554</v>
      </c>
    </row>
    <row r="14" spans="1:4">
      <c r="A14" s="4" t="s">
        <v>453</v>
      </c>
      <c r="B14" s="5" t="n">
        <v>5223</v>
      </c>
      <c r="C14" s="5" t="n">
        <v>5577</v>
      </c>
    </row>
    <row r="15" spans="1:4">
      <c r="A15" s="4" t="s">
        <v>1170</v>
      </c>
    </row>
    <row r="16" spans="1:4">
      <c r="A16" s="3" t="s">
        <v>1162</v>
      </c>
    </row>
    <row r="17" spans="1:4">
      <c r="A17" s="4" t="s">
        <v>451</v>
      </c>
      <c r="B17" s="5" t="n">
        <v>170917</v>
      </c>
      <c r="C17" s="5" t="n">
        <v>167594</v>
      </c>
      <c r="D17" s="5" t="n">
        <v>189276</v>
      </c>
    </row>
    <row r="18" spans="1:4">
      <c r="A18" s="4" t="s">
        <v>1171</v>
      </c>
      <c r="B18" s="5" t="n">
        <v>-2094</v>
      </c>
      <c r="C18" s="5" t="n">
        <v>4072</v>
      </c>
      <c r="D18" s="5" t="n">
        <v>-19900</v>
      </c>
    </row>
    <row r="19" spans="1:4">
      <c r="A19" s="4" t="s">
        <v>1172</v>
      </c>
      <c r="B19" s="5" t="n">
        <v>-4925</v>
      </c>
      <c r="C19" s="5" t="n">
        <v>-749</v>
      </c>
      <c r="D19" s="5" t="n">
        <v>-1782</v>
      </c>
    </row>
    <row r="20" spans="1:4">
      <c r="A20" s="4" t="s">
        <v>453</v>
      </c>
      <c r="B20" s="5" t="n">
        <v>163898</v>
      </c>
      <c r="C20" s="6" t="n">
        <v>170917</v>
      </c>
      <c r="D20" s="6" t="n">
        <v>167594</v>
      </c>
    </row>
    <row r="21" spans="1:4">
      <c r="A21" s="4" t="s">
        <v>1173</v>
      </c>
    </row>
    <row r="22" spans="1:4">
      <c r="A22" s="3" t="s">
        <v>1162</v>
      </c>
    </row>
    <row r="23" spans="1:4">
      <c r="A23" s="4" t="s">
        <v>1163</v>
      </c>
      <c r="B23" s="6" t="n">
        <v>1200</v>
      </c>
    </row>
    <row r="24" spans="1:4">
      <c r="A24" s="4" t="s">
        <v>1174</v>
      </c>
      <c r="B24" s="12" t="n">
        <v>2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21"/>
  </cols>
  <sheetData>
    <row r="1" spans="1:2">
      <c r="A1" s="1" t="s">
        <v>1175</v>
      </c>
      <c r="B1" s="2" t="s">
        <v>1</v>
      </c>
    </row>
    <row r="2" spans="1:2">
      <c r="B2" s="2" t="s">
        <v>426</v>
      </c>
    </row>
    <row r="3" spans="1:2">
      <c r="A3" s="4" t="s">
        <v>1176</v>
      </c>
    </row>
    <row r="4" spans="1:2">
      <c r="A4" s="3" t="s">
        <v>1177</v>
      </c>
    </row>
    <row r="5" spans="1:2">
      <c r="A5" s="4" t="s">
        <v>1149</v>
      </c>
      <c r="B5" s="6" t="n">
        <v>1425</v>
      </c>
    </row>
    <row r="6" spans="1:2">
      <c r="A6" s="4" t="s">
        <v>1178</v>
      </c>
      <c r="B6" s="4" t="s">
        <v>1179</v>
      </c>
    </row>
    <row r="7" spans="1:2">
      <c r="A7" s="4" t="s">
        <v>1180</v>
      </c>
    </row>
    <row r="8" spans="1:2">
      <c r="A8" s="3" t="s">
        <v>1177</v>
      </c>
    </row>
    <row r="9" spans="1:2">
      <c r="A9" s="4" t="s">
        <v>1149</v>
      </c>
      <c r="B9" s="6" t="n">
        <v>3122</v>
      </c>
    </row>
    <row r="10" spans="1:2">
      <c r="A10" s="4" t="s">
        <v>1178</v>
      </c>
      <c r="B10" s="4" t="s">
        <v>1181</v>
      </c>
    </row>
    <row r="11" spans="1:2">
      <c r="A11" s="4" t="s">
        <v>1182</v>
      </c>
    </row>
    <row r="12" spans="1:2">
      <c r="A12" s="3" t="s">
        <v>1177</v>
      </c>
    </row>
    <row r="13" spans="1:2">
      <c r="A13" s="4" t="s">
        <v>1183</v>
      </c>
      <c r="B13" s="6" t="n">
        <v>48600</v>
      </c>
    </row>
    <row r="14" spans="1:2">
      <c r="A14" s="4" t="s">
        <v>1184</v>
      </c>
      <c r="B14" s="5" t="n">
        <v>4800</v>
      </c>
    </row>
    <row r="15" spans="1:2">
      <c r="A15" s="4" t="s">
        <v>1149</v>
      </c>
      <c r="B15" s="6" t="n">
        <v>407</v>
      </c>
    </row>
    <row r="16" spans="1:2">
      <c r="A16" s="4" t="s">
        <v>1178</v>
      </c>
      <c r="B16" s="4" t="s">
        <v>1185</v>
      </c>
    </row>
    <row r="17" spans="1:2">
      <c r="A17" s="4" t="s">
        <v>1186</v>
      </c>
    </row>
    <row r="18" spans="1:2">
      <c r="A18" s="3" t="s">
        <v>1177</v>
      </c>
    </row>
    <row r="19" spans="1:2">
      <c r="A19" s="4" t="s">
        <v>1187</v>
      </c>
      <c r="B19" s="6" t="n">
        <v>0</v>
      </c>
    </row>
    <row r="20" spans="1:2">
      <c r="A20" s="4" t="s">
        <v>1173</v>
      </c>
    </row>
    <row r="21" spans="1:2">
      <c r="A21" s="3" t="s">
        <v>1177</v>
      </c>
    </row>
    <row r="22" spans="1:2">
      <c r="A22" s="4" t="s">
        <v>1183</v>
      </c>
      <c r="B22" s="5" t="n">
        <v>399900</v>
      </c>
    </row>
    <row r="23" spans="1:2">
      <c r="A23" s="4" t="s">
        <v>1188</v>
      </c>
    </row>
    <row r="24" spans="1:2">
      <c r="A24" s="3" t="s">
        <v>1177</v>
      </c>
    </row>
    <row r="25" spans="1:2">
      <c r="A25" s="4" t="s">
        <v>1183</v>
      </c>
      <c r="B25" s="5" t="n">
        <v>515800</v>
      </c>
    </row>
    <row r="26" spans="1:2">
      <c r="A26" s="4" t="s">
        <v>1184</v>
      </c>
      <c r="B26" s="6" t="n">
        <v>5200</v>
      </c>
    </row>
    <row r="27" spans="1:2">
      <c r="A27" s="4" t="s">
        <v>1189</v>
      </c>
      <c r="B27" s="4" t="s">
        <v>4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79</v>
      </c>
    </row>
    <row r="3" spans="1:4">
      <c r="A3" s="3" t="s">
        <v>1191</v>
      </c>
    </row>
    <row r="4" spans="1:4">
      <c r="A4" s="4" t="s">
        <v>1192</v>
      </c>
      <c r="B4" s="6" t="n">
        <v>7103</v>
      </c>
      <c r="C4" s="6" t="n">
        <v>6377</v>
      </c>
      <c r="D4" s="6" t="n">
        <v>5691</v>
      </c>
    </row>
    <row r="5" spans="1:4">
      <c r="A5" s="4" t="s">
        <v>1193</v>
      </c>
      <c r="B5" s="5" t="n">
        <v>762</v>
      </c>
      <c r="C5" s="5" t="n">
        <v>763</v>
      </c>
      <c r="D5" s="5" t="n">
        <v>1115</v>
      </c>
    </row>
    <row r="6" spans="1:4">
      <c r="A6" s="4" t="s">
        <v>1194</v>
      </c>
      <c r="B6" s="5" t="n">
        <v>-64</v>
      </c>
      <c r="C6" s="5" t="n">
        <v>0</v>
      </c>
      <c r="D6" s="5" t="n">
        <v>-56</v>
      </c>
    </row>
    <row r="7" spans="1:4">
      <c r="A7" s="4" t="s">
        <v>1195</v>
      </c>
      <c r="B7" s="5" t="n">
        <v>-411</v>
      </c>
      <c r="C7" s="5" t="n">
        <v>-10</v>
      </c>
      <c r="D7" s="5" t="n">
        <v>-203</v>
      </c>
    </row>
    <row r="8" spans="1:4">
      <c r="A8" s="4" t="s">
        <v>927</v>
      </c>
      <c r="B8" s="5" t="n">
        <v>0</v>
      </c>
      <c r="C8" s="5" t="n">
        <v>-27</v>
      </c>
      <c r="D8" s="5" t="n">
        <v>-170</v>
      </c>
    </row>
    <row r="9" spans="1:4">
      <c r="A9" s="4" t="s">
        <v>1196</v>
      </c>
      <c r="B9" s="5" t="n">
        <v>7390</v>
      </c>
      <c r="C9" s="5" t="n">
        <v>7103</v>
      </c>
      <c r="D9" s="6" t="n">
        <v>6377</v>
      </c>
    </row>
    <row r="10" spans="1:4">
      <c r="A10" s="3" t="s">
        <v>1125</v>
      </c>
    </row>
    <row r="11" spans="1:4">
      <c r="A11" s="4" t="s">
        <v>1197</v>
      </c>
      <c r="B11" s="5" t="n">
        <v>2700</v>
      </c>
    </row>
    <row r="12" spans="1:4">
      <c r="A12" s="4" t="s">
        <v>1198</v>
      </c>
      <c r="B12" s="5" t="n">
        <v>2300</v>
      </c>
    </row>
    <row r="13" spans="1:4">
      <c r="A13" s="4" t="s">
        <v>1199</v>
      </c>
      <c r="B13" s="6" t="n">
        <v>200</v>
      </c>
      <c r="C13" s="6" t="n">
        <v>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0</v>
      </c>
      <c r="B1" s="2" t="s">
        <v>1</v>
      </c>
    </row>
    <row r="2" spans="1:4">
      <c r="B2" s="2" t="s">
        <v>2</v>
      </c>
      <c r="C2" s="2" t="s">
        <v>30</v>
      </c>
      <c r="D2" s="2" t="s">
        <v>79</v>
      </c>
    </row>
    <row r="3" spans="1:4">
      <c r="A3" s="4" t="s">
        <v>1201</v>
      </c>
    </row>
    <row r="4" spans="1:4">
      <c r="A4" s="3" t="s">
        <v>1202</v>
      </c>
    </row>
    <row r="5" spans="1:4">
      <c r="A5" s="4" t="s">
        <v>1203</v>
      </c>
      <c r="C5" s="6" t="n">
        <v>367000</v>
      </c>
    </row>
    <row r="6" spans="1:4">
      <c r="A6" s="4" t="s">
        <v>1204</v>
      </c>
      <c r="B6" s="6" t="n">
        <v>2907000</v>
      </c>
    </row>
    <row r="7" spans="1:4">
      <c r="A7" s="4" t="s">
        <v>1205</v>
      </c>
      <c r="B7" s="5" t="n">
        <v>0</v>
      </c>
    </row>
    <row r="8" spans="1:4">
      <c r="A8" s="4" t="s">
        <v>1206</v>
      </c>
      <c r="C8" s="5" t="n">
        <v>0</v>
      </c>
    </row>
    <row r="9" spans="1:4">
      <c r="A9" s="4" t="s">
        <v>1207</v>
      </c>
      <c r="C9" s="5" t="n">
        <v>-367000</v>
      </c>
    </row>
    <row r="10" spans="1:4">
      <c r="A10" s="4" t="s">
        <v>1208</v>
      </c>
      <c r="B10" s="5" t="n">
        <v>2907000</v>
      </c>
    </row>
    <row r="11" spans="1:4">
      <c r="A11" s="4" t="s">
        <v>1209</v>
      </c>
    </row>
    <row r="12" spans="1:4">
      <c r="A12" s="3" t="s">
        <v>1202</v>
      </c>
    </row>
    <row r="13" spans="1:4">
      <c r="A13" s="4" t="s">
        <v>1203</v>
      </c>
      <c r="B13" s="5" t="n">
        <v>-2907000</v>
      </c>
      <c r="C13" s="5" t="n">
        <v>0</v>
      </c>
    </row>
    <row r="14" spans="1:4">
      <c r="A14" s="4" t="s">
        <v>1206</v>
      </c>
      <c r="B14" s="5" t="n">
        <v>40000</v>
      </c>
      <c r="C14" s="5" t="n">
        <v>523000</v>
      </c>
    </row>
    <row r="15" spans="1:4">
      <c r="A15" s="4" t="s">
        <v>1207</v>
      </c>
      <c r="B15" s="5" t="n">
        <v>2947000</v>
      </c>
      <c r="C15" s="5" t="n">
        <v>523000</v>
      </c>
    </row>
    <row r="16" spans="1:4">
      <c r="A16" s="4" t="s">
        <v>1210</v>
      </c>
    </row>
    <row r="17" spans="1:4">
      <c r="A17" s="3" t="s">
        <v>1202</v>
      </c>
    </row>
    <row r="18" spans="1:4">
      <c r="A18" s="4" t="s">
        <v>1204</v>
      </c>
      <c r="B18" s="5" t="n">
        <v>0</v>
      </c>
      <c r="C18" s="5" t="n">
        <v>-367000</v>
      </c>
    </row>
    <row r="19" spans="1:4">
      <c r="A19" s="4" t="s">
        <v>1205</v>
      </c>
      <c r="B19" s="5" t="n">
        <v>-40000</v>
      </c>
      <c r="C19" s="5" t="n">
        <v>-523000</v>
      </c>
    </row>
    <row r="20" spans="1:4">
      <c r="A20" s="4" t="s">
        <v>1208</v>
      </c>
      <c r="B20" s="5" t="n">
        <v>-40000</v>
      </c>
      <c r="C20" s="5" t="n">
        <v>-890000</v>
      </c>
    </row>
    <row r="21" spans="1:4">
      <c r="A21" s="4" t="s">
        <v>1211</v>
      </c>
    </row>
    <row r="22" spans="1:4">
      <c r="A22" s="3" t="s">
        <v>1202</v>
      </c>
    </row>
    <row r="23" spans="1:4">
      <c r="A23" s="4" t="s">
        <v>1212</v>
      </c>
      <c r="B23" s="5" t="n">
        <v>0</v>
      </c>
    </row>
    <row r="24" spans="1:4">
      <c r="A24" s="4" t="s">
        <v>1213</v>
      </c>
    </row>
    <row r="25" spans="1:4">
      <c r="A25" s="3" t="s">
        <v>1202</v>
      </c>
    </row>
    <row r="26" spans="1:4">
      <c r="A26" s="4" t="s">
        <v>1212</v>
      </c>
      <c r="B26" s="5" t="n">
        <v>49100000</v>
      </c>
      <c r="C26" s="5" t="n">
        <v>37700000</v>
      </c>
    </row>
    <row r="27" spans="1:4">
      <c r="A27" s="4" t="s">
        <v>1214</v>
      </c>
    </row>
    <row r="28" spans="1:4">
      <c r="A28" s="3" t="s">
        <v>1202</v>
      </c>
    </row>
    <row r="29" spans="1:4">
      <c r="A29" s="4" t="s">
        <v>1212</v>
      </c>
      <c r="B29" s="5" t="n">
        <v>0</v>
      </c>
    </row>
    <row r="30" spans="1:4">
      <c r="A30" s="4" t="s">
        <v>1215</v>
      </c>
    </row>
    <row r="31" spans="1:4">
      <c r="A31" s="3" t="s">
        <v>1202</v>
      </c>
    </row>
    <row r="32" spans="1:4">
      <c r="A32" s="4" t="s">
        <v>1216</v>
      </c>
      <c r="B32" s="5" t="n">
        <v>0</v>
      </c>
      <c r="C32" s="5" t="n">
        <v>-789000</v>
      </c>
    </row>
    <row r="33" spans="1:4">
      <c r="A33" s="4" t="s">
        <v>83</v>
      </c>
    </row>
    <row r="34" spans="1:4">
      <c r="A34" s="3" t="s">
        <v>1202</v>
      </c>
    </row>
    <row r="35" spans="1:4">
      <c r="A35" s="4" t="s">
        <v>1216</v>
      </c>
      <c r="B35" s="5" t="n">
        <v>5170000</v>
      </c>
      <c r="C35" s="5" t="n">
        <v>3199000</v>
      </c>
    </row>
    <row r="36" spans="1:4">
      <c r="A36" s="4" t="s">
        <v>1217</v>
      </c>
    </row>
    <row r="37" spans="1:4">
      <c r="A37" s="3" t="s">
        <v>1202</v>
      </c>
    </row>
    <row r="38" spans="1:4">
      <c r="A38" s="4" t="s">
        <v>1216</v>
      </c>
      <c r="B38" s="5" t="n">
        <v>5170000</v>
      </c>
      <c r="C38" s="5" t="n">
        <v>3199000</v>
      </c>
    </row>
    <row r="39" spans="1:4">
      <c r="A39" s="4" t="s">
        <v>1218</v>
      </c>
    </row>
    <row r="40" spans="1:4">
      <c r="A40" s="3" t="s">
        <v>1202</v>
      </c>
    </row>
    <row r="41" spans="1:4">
      <c r="A41" s="4" t="s">
        <v>1216</v>
      </c>
      <c r="B41" s="6" t="n">
        <v>-5170000</v>
      </c>
      <c r="C41" s="6" t="n">
        <v>-3988000</v>
      </c>
      <c r="D41"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0</v>
      </c>
      <c r="D2" s="2" t="s">
        <v>79</v>
      </c>
    </row>
    <row r="3" spans="1:4">
      <c r="A3" s="3" t="s">
        <v>1220</v>
      </c>
    </row>
    <row r="4" spans="1:4">
      <c r="A4" s="4" t="s">
        <v>1221</v>
      </c>
      <c r="B4" s="6" t="n">
        <v>112940</v>
      </c>
      <c r="C4" s="6" t="n">
        <v>116146</v>
      </c>
    </row>
    <row r="5" spans="1:4">
      <c r="A5" s="4" t="s">
        <v>1222</v>
      </c>
      <c r="B5" s="5" t="n">
        <v>-942</v>
      </c>
      <c r="C5" s="5" t="n">
        <v>-1002</v>
      </c>
    </row>
    <row r="6" spans="1:4">
      <c r="A6" s="4" t="s">
        <v>1223</v>
      </c>
      <c r="B6" s="5" t="n">
        <v>-15489</v>
      </c>
      <c r="C6" s="5" t="n">
        <v>-17362</v>
      </c>
    </row>
    <row r="7" spans="1:4">
      <c r="A7" s="4" t="s">
        <v>1224</v>
      </c>
      <c r="B7" s="5" t="n">
        <v>-2913</v>
      </c>
      <c r="C7" s="5" t="n">
        <v>-3324</v>
      </c>
    </row>
    <row r="8" spans="1:4">
      <c r="A8" s="4" t="s">
        <v>1225</v>
      </c>
      <c r="B8" s="5" t="n">
        <v>-564</v>
      </c>
      <c r="C8" s="5" t="n">
        <v>-872</v>
      </c>
    </row>
    <row r="9" spans="1:4">
      <c r="A9" s="4" t="s">
        <v>1226</v>
      </c>
      <c r="B9" s="5" t="n">
        <v>-506</v>
      </c>
      <c r="C9" s="5" t="n">
        <v>-418</v>
      </c>
    </row>
    <row r="10" spans="1:4">
      <c r="A10" s="4" t="s">
        <v>160</v>
      </c>
      <c r="B10" s="5" t="n">
        <v>92526</v>
      </c>
      <c r="C10" s="5" t="n">
        <v>93168</v>
      </c>
    </row>
    <row r="11" spans="1:4">
      <c r="A11" s="4" t="s">
        <v>1227</v>
      </c>
    </row>
    <row r="12" spans="1:4">
      <c r="A12" s="3" t="s">
        <v>1228</v>
      </c>
    </row>
    <row r="13" spans="1:4">
      <c r="A13" s="4" t="s">
        <v>451</v>
      </c>
      <c r="B13" s="5" t="n">
        <v>22978</v>
      </c>
      <c r="C13" s="5" t="n">
        <v>24647</v>
      </c>
      <c r="D13" s="6" t="n">
        <v>24660</v>
      </c>
    </row>
    <row r="14" spans="1:4">
      <c r="A14" s="4" t="s">
        <v>678</v>
      </c>
      <c r="B14" s="5" t="n">
        <v>87317</v>
      </c>
      <c r="C14" s="5" t="n">
        <v>95212</v>
      </c>
      <c r="D14" s="5" t="n">
        <v>91091</v>
      </c>
    </row>
    <row r="15" spans="1:4">
      <c r="A15" s="4" t="s">
        <v>1229</v>
      </c>
      <c r="B15" s="5" t="n">
        <v>-89762</v>
      </c>
      <c r="C15" s="5" t="n">
        <v>-96932</v>
      </c>
      <c r="D15" s="5" t="n">
        <v>-90909</v>
      </c>
    </row>
    <row r="16" spans="1:4">
      <c r="A16" s="4" t="s">
        <v>801</v>
      </c>
      <c r="B16" s="5" t="n">
        <v>-119</v>
      </c>
      <c r="C16" s="5" t="n">
        <v>51</v>
      </c>
      <c r="D16" s="5" t="n">
        <v>-195</v>
      </c>
    </row>
    <row r="17" spans="1:4">
      <c r="A17" s="4" t="s">
        <v>453</v>
      </c>
      <c r="B17" s="6" t="n">
        <v>20414</v>
      </c>
      <c r="C17" s="6" t="n">
        <v>22978</v>
      </c>
      <c r="D17" s="6" t="n">
        <v>246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6:08:10Z</dcterms:created>
  <dcterms:modified xmlns:dcterms="http://purl.org/dc/terms/" xmlns:xsi="http://www.w3.org/2001/XMLSchema-instance" xsi:type="dcterms:W3CDTF">2017-06-01T16:08:10Z</dcterms:modified>
</cp:coreProperties>
</file>